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and Inta" sheetId="13" state="visible" r:id="rId13"/>
    <sheet xmlns:r="http://schemas.openxmlformats.org/officeDocument/2006/relationships" name="Leases" sheetId="14" state="visible" r:id="rId14"/>
    <sheet xmlns:r="http://schemas.openxmlformats.org/officeDocument/2006/relationships" name="Debt and Finance Lease Obligati"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pplemental Data - Statement_2" sheetId="22" state="visible" r:id="rId22"/>
    <sheet xmlns:r="http://schemas.openxmlformats.org/officeDocument/2006/relationships" name="Marketable Investment Securit_2" sheetId="23" state="visible" r:id="rId23"/>
    <sheet xmlns:r="http://schemas.openxmlformats.org/officeDocument/2006/relationships" name="Inventory (Tables)" sheetId="24" state="visible" r:id="rId24"/>
    <sheet xmlns:r="http://schemas.openxmlformats.org/officeDocument/2006/relationships" name="Property and Equipment and In_2" sheetId="25" state="visible" r:id="rId25"/>
    <sheet xmlns:r="http://schemas.openxmlformats.org/officeDocument/2006/relationships" name="Leases (Tables)" sheetId="26" state="visible" r:id="rId26"/>
    <sheet xmlns:r="http://schemas.openxmlformats.org/officeDocument/2006/relationships" name="Debt and Finance Lease Obliga_2"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Revenue Recognition (Tables)" sheetId="30" state="visible" r:id="rId30"/>
    <sheet xmlns:r="http://schemas.openxmlformats.org/officeDocument/2006/relationships" name="Related Party Transactions (Tab" sheetId="31" state="visible" r:id="rId31"/>
    <sheet xmlns:r="http://schemas.openxmlformats.org/officeDocument/2006/relationships" name="Organization and Business Act_2" sheetId="32" state="visible" r:id="rId32"/>
    <sheet xmlns:r="http://schemas.openxmlformats.org/officeDocument/2006/relationships" name="Summary of Significant Accoun_3" sheetId="33" state="visible" r:id="rId33"/>
    <sheet xmlns:r="http://schemas.openxmlformats.org/officeDocument/2006/relationships" name="Supplemental Data - Statement_3" sheetId="34" state="visible" r:id="rId34"/>
    <sheet xmlns:r="http://schemas.openxmlformats.org/officeDocument/2006/relationships" name="Marketable Investment Securit_3" sheetId="35" state="visible" r:id="rId35"/>
    <sheet xmlns:r="http://schemas.openxmlformats.org/officeDocument/2006/relationships" name="Marketable Investment Securit_4" sheetId="36" state="visible" r:id="rId36"/>
    <sheet xmlns:r="http://schemas.openxmlformats.org/officeDocument/2006/relationships" name="Marketable Investment Securit_5" sheetId="37" state="visible" r:id="rId37"/>
    <sheet xmlns:r="http://schemas.openxmlformats.org/officeDocument/2006/relationships" name="Marketable Investments, Restric" sheetId="38" state="visible" r:id="rId38"/>
    <sheet xmlns:r="http://schemas.openxmlformats.org/officeDocument/2006/relationships" name="Inventory (Details)" sheetId="39" state="visible" r:id="rId39"/>
    <sheet xmlns:r="http://schemas.openxmlformats.org/officeDocument/2006/relationships" name="Property and Equipment and In_3" sheetId="40" state="visible" r:id="rId40"/>
    <sheet xmlns:r="http://schemas.openxmlformats.org/officeDocument/2006/relationships" name="Property and Equipment and In_4" sheetId="41" state="visible" r:id="rId41"/>
    <sheet xmlns:r="http://schemas.openxmlformats.org/officeDocument/2006/relationships" name="Property and Equipment and In_5" sheetId="42" state="visible" r:id="rId42"/>
    <sheet xmlns:r="http://schemas.openxmlformats.org/officeDocument/2006/relationships" name="Property and Equipment and In_6" sheetId="43" state="visible" r:id="rId43"/>
    <sheet xmlns:r="http://schemas.openxmlformats.org/officeDocument/2006/relationships" name="Leases (Details)"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Leases - Supplemental Balance S" sheetId="47" state="visible" r:id="rId47"/>
    <sheet xmlns:r="http://schemas.openxmlformats.org/officeDocument/2006/relationships" name="Leases - Maturities of Lease Li" sheetId="48" state="visible" r:id="rId48"/>
    <sheet xmlns:r="http://schemas.openxmlformats.org/officeDocument/2006/relationships" name="Debt and Finance Lease Obliga_3" sheetId="49" state="visible" r:id="rId49"/>
    <sheet xmlns:r="http://schemas.openxmlformats.org/officeDocument/2006/relationships" name="Debt and Finance Lease Obliga_4" sheetId="50" state="visible" r:id="rId50"/>
    <sheet xmlns:r="http://schemas.openxmlformats.org/officeDocument/2006/relationships" name="Debt and Finance Lease Obliga_5"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Segment Reporting (Details)" sheetId="55" state="visible" r:id="rId55"/>
    <sheet xmlns:r="http://schemas.openxmlformats.org/officeDocument/2006/relationships" name="Revenue Recognition - Valuation" sheetId="56" state="visible" r:id="rId56"/>
    <sheet xmlns:r="http://schemas.openxmlformats.org/officeDocument/2006/relationships" name="Revenue Recognition - Contract " sheetId="57" state="visible" r:id="rId57"/>
    <sheet xmlns:r="http://schemas.openxmlformats.org/officeDocument/2006/relationships" name="Revenue Recognition - Contrac_2" sheetId="58" state="visible" r:id="rId58"/>
    <sheet xmlns:r="http://schemas.openxmlformats.org/officeDocument/2006/relationships" name="Related Party Transactions - Ad" sheetId="59" state="visible" r:id="rId59"/>
    <sheet xmlns:r="http://schemas.openxmlformats.org/officeDocument/2006/relationships" name="Related Party Transactions - T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0%_);(#,##0.000%)"/>
    <numFmt numFmtId="167" formatCode="#,##0.00%_);(#,##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4</t>
        </is>
      </c>
      <c r="C8" s="4" t="inlineStr">
        <is>
          <t xml:space="preserve"> </t>
        </is>
      </c>
    </row>
    <row r="9">
      <c r="A9" s="4" t="inlineStr">
        <is>
          <t>Entity Registrant Name</t>
        </is>
      </c>
      <c r="B9" s="4" t="inlineStr">
        <is>
          <t>DISH Network Corp</t>
        </is>
      </c>
      <c r="C9" s="4" t="inlineStr">
        <is>
          <t xml:space="preserve"> </t>
        </is>
      </c>
    </row>
    <row r="10">
      <c r="A10" s="4" t="inlineStr">
        <is>
          <t>Entity Tax Identification Number</t>
        </is>
      </c>
      <c r="B10" s="4" t="inlineStr">
        <is>
          <t>88-0336997</t>
        </is>
      </c>
      <c r="C10" s="4" t="inlineStr">
        <is>
          <t xml:space="preserve"> </t>
        </is>
      </c>
    </row>
    <row r="11">
      <c r="A11" s="4" t="inlineStr">
        <is>
          <t>Entity Incorporation, State or Country Code</t>
        </is>
      </c>
      <c r="B11" s="4" t="inlineStr">
        <is>
          <t>NV</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v>
      </c>
    </row>
    <row r="25">
      <c r="A25" s="4" t="inlineStr">
        <is>
          <t>Entity Central Index Key</t>
        </is>
      </c>
      <c r="B25" s="4" t="inlineStr">
        <is>
          <t>000100108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9 Months Ended</t>
        </is>
      </c>
    </row>
    <row r="2">
      <c r="B2" s="2" t="inlineStr">
        <is>
          <t>Sep. 30, 2024</t>
        </is>
      </c>
    </row>
    <row r="3">
      <c r="A3" s="3" t="inlineStr">
        <is>
          <t>Supplemental Data - Statements of Cash Flows</t>
        </is>
      </c>
      <c r="B3" s="4" t="inlineStr">
        <is>
          <t xml:space="preserve"> </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For the Nine Months Ended ​ ​ September 30, ​ 2024 2023 ​ ​ ​ (In thousands) Cash paid for interest (including capitalized interest) $ 798,598 ​ $ 851,275 ​ Cash paid for interest Intercompany Loan 2026 Tranche ​ ​ 64,582 ​ ​ — ​ Cash received for interest ​ ​ 8,832 ​ ​ 11,578 ​ Cash paid for income taxes, net of (refunds) ​ ​ (22,268) ​ ​ (10,113) ​ Cash paid for income taxes to EchoStar, net of (refunds) ​ ​ — ​ ​ — ​ Capitalized interest (1) ​ ​ 684,204 ​ ​ 969,736 ​ Employee benefits paid in Class A common stock ​ ​ — ​ ​ 14,680 ​ Vendor financing ​ ​ — ​ ​ 87,343 ​ Accrued capital expenditures ​ ​ 110,058 ​ ​ 222,941 ​ Asset retirement obligation ​ ​ 14,010 ​ ​ 65,580 ​ Asset Transfer to EchoStar, including deferred taxes of $3,775,370 (2) ​ ​ 15,778,363 ​ ​ — ​ Conversion of outstanding redeemable noncontrolling interest in SNR HoldCo to noncontrolling interest ​ ​ 441,998 ​ ​ — ​ Orbital II Transfer from EchoStar ​ ​ 140,510 ​ ​ — ​ Accrued Upfront Payment ​ ​ — ​ ​ 100,000 ​ Unsettled sales of marketable investment securities ​ ​ — ​ ​ 119,068 ​ ​ (1) See Note 2 for further information. (2) See Note 1 for further information. ​ Beginning in 2024, DISH Network and its domestic subsidiaries join with EchoStar in filing U.S. consolidated federal income tax returns and, in some states, combined or consolidated returns. The federal and state income tax provisions or benefits recorded by DISH Network are generally those that would have been recorded if DISH Network and its domestic subsidiaries had filed returns as a consolidated group independent of EchoStar. Cash is due and paid to EchoStar based on amounts that would be payable based on DISH Network consolidated or combined group filings. Amounts are receivable from EchoStar on a basis similar to when they would be receivable from the IRS or state taxing authorities. During the three and nine months ended September 30, 2024, no payments were made to EchoStar for income taxes. ​ Exchange Offer ​ On March 4, 2024, EchoStar commenced a tender offer to eligible employees (which excludes EchoStar’s and our co-founders and the non-executive/non-employee members of EchoStar’s Board of Directors) to exchange eligible stock options (which excludes the Ergen 2020 Performance Award) for new options as detailed in its Schedule TO filed March 4, 2024 with the Securities and Exchange Commission (the “Exchange Offer”), to, among other things, further align employee incentives with the current market. The Exchange Offer expired on April 1, 2024 and EchoStar accepted for exchange approximately 7 million stock options. As a result of the Exchange Offer, during the second quarter of 2024, the exercise price of approximately 3 million new stock options associated with our employees, affecting approximately 800 eligible employees, was adjusted to $14.04 . The total incremental non-cash stock-based compensation expense resulting from the Exchange Offer was $11 million, which will be recognized over the remaining vesting period of the applicable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9 Months Ended</t>
        </is>
      </c>
    </row>
    <row r="2">
      <c r="B2" s="2" t="inlineStr">
        <is>
          <t>Sep. 30, 2024</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4. Marketable Investment Securities, Restricted Cash and Cash Equivalents, and Other Investments ​ Our marketable investment securities, restricted cash and cash equivalents, and other investments consisted of the following: ​ ​ ​ ​ ​ ​ ​ ​ ​ As of ​ ​ September 30, ​ December 31, ​ ​ 2024 2023 ​ (In thousands) ​ Marketable investment securities: ​ ​ ​ ​ ​ ​ Current marketable investment securities: ​ ​ ​ ​ ​ ​ Strategic - available-for-sale $ 51 ​ $ 144 ​ Strategic - trading/equity ​ 10 ​ ​ 7,799 ​ Other ​ 111 ​ ​ 179 ​ Total current marketable investment securities ​ 172 ​ ​ 8,122 ​ Restricted marketable investment securities (1) ​ 10,785 ​ ​ 19,772 ​ Total marketable investment securities ​ 10,957 ​ ​ 27,894 ​ ​ ​ ​ ​ ​ ​ ​ Restricted cash and cash equivalents (1) (2) ​ 2,162,117 ​ ​ 89,107 ​ ​ ​ ​ ​ ​ ​ ​ Other investments, net: ​ ​ ​ ​ ​ ​ Equity method investments (3) ​ 19,388 ​ ​ 126,179 ​ Cost method investments ​ 5,648 ​ ​ 3,448 ​ Fair value method investments ​ 39,291 ​ ​ 39,198 ​ Total other investments, net ​ 64,327 ​ ​ 168,825 ​ ​ ​ ​ ​ ​ ​ ​ Total marketable investment securities, restricted cash and cash equivalents, and other investments, net $ 2,237,401 ​ $ 285,826 ​ ​ ​ ​ ​ ​ ​ ​ (1) Restricted marketable investment securities and restricted cash and cash equivalents are included in “Current restricted cash and cash equivalents” and “Restricted cash, cash equivalents and marketable investment securities” on our Condensed Consolidated Balance Sheets. (2) Includes $2.047 billion in proceeds received from the New DBS Financing, as detailed and defined in Note 8. (3) This change primarily resulted from the Sale and Transfer of Assets to EchoStar, see Note 1 for further information, and the decrease in our Invidi Technologies Corporation investment, discussed below.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September 30, 2024,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September 30, 2024 and December 31, 2023, our restricted marketable investment securities, together with our restricted cash and cash equivalents, included amounts required as collateral for our letters of credit, surety bonds and trusts. ​ Current restricted cash and cash equivalents. As of September 30, 2024, “Current restricted cash and cash equivalents” on our Condensed Consolidated Balance Sheets includes $2.047 billion in proceeds received from the New DBS Financing, as detailed and defined in Note 8, which is required to be used for the redemption, repayment or repurchase of the principal balance and remaining interest outstanding on our 5 7/8% Senior Notes due November 15, 2024. ​ Other Investments, net ​ We have strategic investments in certain debt and/or equity securities that are included in noncurrent “Other investments, net” on our Condensed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We own a 50 % interest in NagraStar L.L.C. (“NagraStar”), a joint venture that is our primary provider of encryption and related security systems intended to assure that only authorized customers have access to our programming. The three main technologies NagraStar provides to its customers are microchips, set-top box software, and uplink computer systems. NagraStar also provides end-to-end platform security testing services. ​ Invidi Technologies Corporation . We own a 35% interest in Invidi Technologies Corporation (“Invidi”), an entity that provides proprietary software for the addressable advertising market. Invidi contracts with multichannel video programming distributers to include its software in their respective set-top boxes and DVRs in order to deliver targeted advertisements based on a variety of demographic attributes selected by the advertisers. Invidi has also developed a cloud-based solution for internet protocol-based platforms. During the three months ended June 30, 2024, Invidi impaired the goodwill on their financial statements and our portion of this impairment resulted in a $63 million loss in “Equity in earnings (losses) of affiliates” recorded in “Other, net” on our Condensed Consolidated Statements of Operations and Comprehensive Income (Loss) during the nine months ended September 30, 2024.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Fair Value Measurements ​ Our investments measured at fair value on a recurring basis were as follows: ​ ​ ​ ​ ​ ​ ​ ​ ​ ​ ​ ​ ​ ​ ​ ​ ​ ​ ​ ​ ​ ​ ​ ​ ​ ​ ​ ​ ​ As of ​ ​ ​ September 30, 2024 ​ December 31, 2023 ​ ​ Total Level 1 Level 2 Level 3 Total Level 1 Level 2 Level 3 ​ ​ (In thousands) ​ Cash equivalents (including restricted) ​ $ 2,168,058 ​ $ 85,330 ​ $ 2,082,728 ​ $ — ​ $ 347,976 ​ $ 304,410 ​ $ 43,566 ​ $ — ​ ​ ​ ​ ​ ​ ​ ​ ​ ​ ​ ​ ​ ​ ​ ​ ​ ​ ​ ​ ​ ​ ​ ​ ​ ​ Debt securities (including restricted): ​ ​ ​ ​ ​ ​ ​ ​ ​ ​ ​ ​ ​ ​ ​ ​ ​ ​ ​ ​ ​ ​ ​ ​ ​ U.S. Treasury and agency securities ​ $ 10,785 ​ $ 10,785 ​ $ — ​ $ — ​ $ 7,567 ​ $ 7,567 ​ $ — ​ $ — ​ Commercial paper ​ ​ — ​ ​ — ​ ​ — ​ ​ — ​ ​ 7,500 ​ ​ — ​ ​ 7,500 ​ ​ — ​ Corporate securities ​ ​ — ​ ​ — ​ ​ — ​ ​ — ​ ​ 4,705 ​ ​ — ​ ​ 4,705 ​ ​ — ​ Other ​ ​ 162 ​ ​ — ​ ​ 111 ​ ​ 51 ​ ​ 323 ​ ​ — ​ ​ 179 ​ ​ 144 ​ Equity securities ​ ​ 10 ​ ​ 10 ​ ​ — ​ ​ — ​ ​ 7,799 ​ ​ 7,799 ​ ​ — ​ ​ — ​ Total ​ $ 10,957 ​ $ 10,795 ​ $ 111 ​ $ 51 ​ $ 27,894 ​ $ 15,366 ​ $ 12,384 ​ $ 144 ​ ​ ​ ​ ​ ​ ​ ​ ​ ​ ​ ​ ​ ​ ​ ​ ​ ​ ​ ​ ​ ​ ​ ​ ​ ​ ​ ​ As of September 30, 2024, restricted and non-restricted marketable investment securities included debt securities of $11 million with contractual maturities within one year . Actual maturities may differ from contractual maturities as a result of our ability to sell these securities prior to maturity. ​ Derivative Instruments ​ We had the option to purchase certain of T-Mobile’s 800 MHz spectrum licenses from T-Mobile at a fixed price pursuant to the License Purchase Agreement, as defined and detailed in our Annual Report on Form 10-K for the year ended December 31, 2023. This instrument met the definition of a derivative and was valued based upon, among other things, our estimate of the underlying asset price, the expected term, volatility, the risk free rate of return and the probability of us exercising the option. We did not exercise the option to purchase the 800 MHz spectrum licenses pursuant to the License Purchase Agreement, which expired on its own terms on April 1, 2024. As of December 31, 2023, the derivative’s fair value was zero on our Condensed Consolidated Balance Sheets. All changes in the derivative’s fair value were recorded in “Other, net” on our Condensed Consolidated Statements of Operations and Comprehensive Income (Loss). See the table below. ​ We accounted for our option to purchase certain T-Mobile’s 800 MHz spectrum licenses under the License Purchase Agreement as a Level 3 instrument within the fair value hierarchy. ​ ​ Gains and Losses on Sales and Changes in Carrying Amounts of Investments and Other ​ “Other, net” within “Other Income (Expense)” included on our Condensed Consolidated Statements of Operations and Comprehensive Income (Loss) is as follows: ​ ​ ​ ​ ​ ​ ​ ​ ​ ​ ​ ​ ​ ​ ​ ​ ​ ​ For the Three Months Ended ​ For the Nine Months Ended ​ ​ ​ ​ September 30, ​ September 30, ​ ​ Other, net: 2024 2023 2024 2023 ​ ​ (In thousands) ​ ​ Marketable and non-marketable investment securities - realized and unrealized gains (losses) ​ $ (8) ​ $ 20 ​ $ (922) ​ $ 1,432 ​ ​ Sale of Assets to EchoStar - realized gains (losses) ​ ​ — ​ ​ — ​ ​ 128,788 ​ ​ — ​ ​ Derivative instruments - net realized and/or unrealized gains (losses) ​ ​ — ​ ​ (155,133) ​ ​ — ​ ​ (192,107) ​ ​ Gains (losses) related to early redemption of debt ​ ​ — ​ ​ 4,480 ​ ​ — ​ ​ 72,566 ​ ​ Equity in earnings (losses) of affiliates ​ ​ (3,345) ​ ​ (1,216) ​ ​ (68,257) ​ ​ (3,596) ​ ​ Liberty Puerto Rico Asset Sale (Note 9) ​ ​ 21,310 ​ ​ — ​ ​ 21,310 ​ ​ — ​ ​ Other ​ ​ 62 ​ ​ 352 ​ ​ (35) ​ ​ 979 ​ ​ Total ​ $ 18,019 ​ $ (151,497) ​ $ 80,884 ​ $ (120,726) ​ ​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 5. Inventory ​ Inventory consisted of the following: ​ ​ ​ ​ ​ ​ ​ ​ ​ ​ ​ As of ​ ​ ​ September 30, ​ December 31, ​ ​ 2024 2023 ​ ​ (In thousands) ​ Finished goods ​ $ 221,254 ​ $ 407,620 ​ Work-in-process and service repairs ​ ​ 31,194 ​ ​ 35,464 ​ Consignment ​ ​ 13,066 ​ ​ 47,723 ​ Raw materials ​ ​ 3,139 ​ ​ 6,251 ​ Total inventory ​ $ 268,653 ​ $ 497,058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9 Months Ended</t>
        </is>
      </c>
    </row>
    <row r="2">
      <c r="B2" s="2" t="inlineStr">
        <is>
          <t>Sep. 30, 2024</t>
        </is>
      </c>
    </row>
    <row r="3">
      <c r="A3" s="3" t="inlineStr">
        <is>
          <t>Property and Equipment and Intangible Assets</t>
        </is>
      </c>
      <c r="B3" s="4" t="inlineStr">
        <is>
          <t xml:space="preserve"> </t>
        </is>
      </c>
    </row>
    <row r="4">
      <c r="A4" s="4" t="inlineStr">
        <is>
          <t>Property and Equipment and Intangible Assets</t>
        </is>
      </c>
      <c r="B4" s="4" t="inlineStr">
        <is>
          <t xml:space="preserve">​ ​ 6. Property and Equipment and Intangible Assets ​ Property and Equipment ​ Property and equipment consisted of the following: ​ ​ ​ ​ ​ ​ ​ ​ ​ ​ ​ ​ ​ ​ ​ ​ ​ ​ ​ ​ ​ ​ ​ ​ ​ ​ ​ Depreciable ​ As of ​ ​ ​ Life ​ September 30, ​ December 31, ​ ​ (In Years) 2024 2023 ​ ​ ​ ​ ​ ​ (In thousands) ​ Equipment leased to customers ​ 2 - 5 ​ $ 1,044,268 ​ $ 1,181,193 ​ Satellites ​ 6 - 15 ​ ​ 1,718,865 ​ ​ 1,718,865 ​ Satellites acquired under finance lease agreements ​ ​ 15 ​ ​ ​ 344,447 ​ ​ 344,447 ​ Furniture, fixtures, equipment and other (1) ​ 2 - 12 ​ ​ 799,644 ​ ​ 908,924 ​ 5G Network Deployment equipment (2) ​ 3 - 15 ​ ​ 4,860,116 ​ ​ 4,263,327 ​ Software and computer equipment ​ 2 - 8 ​ ​ 2,347,536 ​ ​ 2,111,305 ​ Buildings and improvements (1) ​ 5 - 40 ​ ​ 334,017 ​ ​ 381,757 ​ Land (1) ​ ​ - ​ ​ ​ 12,041 ​ ​ 17,513 ​ Construction in progress ​ ​ - ​ ​ ​ 1,833,073 ​ ​ 1,802,000 ​ Total property and equipment ​ ​ ​ ​ ​ ​ 13,294,007 ​ ​ 12,729,331 ​ Accumulated depreciation ​ ​ ​ ​ ​ ​ (6,036,386) ​ ​ (5,327,384) ​ Property and equipment, net ​ ​ ​ ​ ​ $ 7,257,621 ​ $ 7,401,947 ​ ​ ​ ​ ​ ​ ​ ​ ​ ​ ​ ​ ​ (1) The change primarily relates to the Sale and Transfer of Assets to EchoStar . See Note 1 for further information. (2) Includes 5G Network Deployment assets acquired under finance lease agreements. ​ Depreciation and amortization expense consisted of the following: ​ ​ ​ ​ ​ ​ ​ ​ ​ ​ ​ ​ ​ ​ ​ ​ For the Three Months Ended ​ For the Nine Months Ended ​ ​ September 30, ​ September 30, ​ 2024 2023 ​ 2024 2023 ​ ​ (In thousands) Equipment leased to customers ​ $ 38,489 ​ $ 34,466 ​ $ 110,062 ​ $ 126,073 Satellites ​ ​ 32,384 ​ ​ 32,956 ​ ​ 98,295 ​ ​ 101,993 Buildings, furniture, fixtures, equipment and other ​ ​ 12,392 ​ ​ 23,195 ​ ​ 33,519 ​ ​ 47,506 5G Network Deployment equipment ​ ​ 187,281 ​ ​ 94,204 ​ ​ 533,575 ​ ​ 231,085 Software and computer equipment ​ ​ 86,316 ​ ​ 65,069 ​ ​ 254,830 ​ ​ 164,053 Intangible assets and other amortization expense ​ ​ 7,337 ​ ​ 44,907 ​ ​ 92,102 ​ ​ 135,794 Total depreciation and amortization ​ $ 364,199 ​ $ 294,797 ​ $ 1,122,383 ​ $ 806,504 ​ ​ ​ ​ ​ ​ ​ ​ ​ ​ ​ ​ ​ ​ Cost of sales and operating expense categories included in our accompanying Condensed Consolidated Statements of Operations and Comprehensive Income (Loss) do not include depreciation and amortization expense related to satellites, equipment leased to customers, or our 5G Network Deployment equipment and software. ​ ​ Activity relating to our asset retirement obligations was as follows: ​ ​ ​ ​ ​ ​ ​ ​ ​ ​ ​ ​ ​ ​ ​ ​ ​ ​ ​ ​ ​ ​ ​ ​ ​ ​ ​ ​ ​ For the Three Months Ended ​ For the Nine Months Ended ​ ​ September 30, ​ September 30, ​ 2024 2023 2024 2023 ​ ​ (In thousands) Balance at beginning of period ​ $ 300,475 ​ $ 246,656 ​ $ 278,287 ​ $ 183,135 Liabilities incurred ​ ​ 5,051 ​ ​ 11,229 ​ ​ 14,010 ​ ​ 65,580 Accretion expense ​ ​ 7,114 ​ ​ 5,665 ​ ​ 20,343 ​ ​ 14,835 Revision to estimated cash flows ​ ​ — ​ ​ — ​ ​ — ​ ​ — Balance at end of period ​ $ 312,640 ​ $ 263,550 ​ $ 312,640 ​ $ 263,550 ​ ​ ​ ​ ​ ​ ​ ​ ​ ​ ​ ​ ​ Total included in Other long-term liabilities ​ $ 312,640 ​ $ 263,550 ​ $ 312,640 ​ $ 263,550 ​ The corresponding assets, net of accumulated depreciation, related to asset retirement obligations were $215 million and $217 million as of September 30, 2024 and December 31, 2023, respectively. ​ Satellites ​ Pay-TV Segment . Our Pay-TV segment currently utilizes nine satellites in geostationary orbit approximately 22,300 miles above the equator, seven of which we own and depreciate over their estimated useful life. We also lease two satellites from third parties: Anik F3, which is accounted for as an operating lease, and Nimiq 5, which is accounted for as a finance lease and is depreciated over its economic life. ​ As of September 30, 2024, our Pay-TV segment satellite fleet in service consisted of the following: ​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Under Construction: ​ ​ ​ ​ ​ ​ ​ EchoStar XXV ​ 2026 ​ 110 ​ N/A ​ ​ ​ ​ ​ ​ ​ ​ ​ Leased from Other Third-Party: ​ ​ ​ ​ ​ ​ ​ Anik F3 ​ April 2007 ​ 118.7 ​ April 2025 ​ Nimiq 5 (1) ​ September 2009 ​ 72.7 ​ October 2029 ​ ​ ​ ​ ​ ​ ​ ​ ​ (1) Subsequent to September 30, 2024, we extended the Nimiq 5 lease to October 2029 and as a result, beginning in the fourth quarter of 2024, we will account for the Nimiq 5 lease as an operating lease. ​ ​ Satellite Under Construction ​ EchoStar XXV . On March 20, 2023, we entered into a contract with Maxar Space LLC for the construction of EchoStar XXV, a DBS satellite that is capable of providing service to the continental United States (“CONUS”) and is intended to be used at the 110 degree orbital location. During the fourth quarter of 2023, we entered into an agreement with Space Exploration Technologies Corp (“SpaceX”) for launch services for this satellite, which is expected to be launched during 2026. The EchoStar XXV contract was included in the Sale and Transfer of Assets to EchoStar on January 10, 2024. Subsequently, on May 2, 2024, the EchoStar XXV contract was included in the Orbital II Transfer from EchoStar. For the nine months ended September 30, 2024, capital expenditures for EchoStar XXV totaled $94 million, which includes $47 million for capital expenditures incurred after May 2, 2024, which is included in “Purchases of property and equipment,” and $47 million for capital expenditures incurred between the Sale and Transfer of Assets to EchoStar on January 10, 2024 and May 2, 2024, which is included in “Other, net” within “Net cash flows from investing activities” on our Condensed Consolidated Statements of Cash Flows. See Note 1 for furth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7. Leases ​ Lessee Accounting ​ We enter into non-cancelable operating and finance leases for, among other things, communication towers, satellites, satellite-related ground infrastructure, data centers, office space, dark fiber and transport equipment, warehouses and distribution centers, vehicles and other equipment. Substantially all of our leases have remaining lease terms from one to 13 years , some of which include renewal options , and some of which include options to terminate the leases within one year . For certain arrangements (generally communication towers), the lease term includes the non-cancelable period plus the renewal period that we are reasonably certain to exercise. ​ Our Nimiq 5 satellite is accounted for as finance lease within our Pay-TV segment. Subsequent to September 30, 2024, we extended the Nimiq 5 lease to October 2029 and as a result, beginning in the fourth quarter of 2024, we will account for the Nimiq 5 lease as an operating lease. Substantially all of our remaining leases are accounted for as operating leases, including our Anik F3 satellite lease. ​ The components of lease expense were as follows: ​ ​ ​ ​ ​ ​ ​ ​ ​ ​ ​ ​ ​ ​ ​ ​ For the Three Months Ended ​ For the Nine Months Ended ​ ​ September 30, ​ September 30, ​ 2024 ​ 2023 ​ 2024 ​ 2023 ​ ​ (In thousands) Operating lease cost (1) ​ $ 150,048 ​ $ 130,288 ​ $ 461,172 ​ $ 364,622 ​ ​ ​ ​ ​ ​ ​ ​ ​ ​ ​ ​ ​ Short-term lease cost (2) ​ ​ 3,089 ​ ​ 2,686 ​ ​ 8,951 ​ ​ 8,107 ​ ​ ​ ​ ​ ​ ​ ​ ​ ​ ​ ​ ​ Finance lease cost: ​ ​ ​ ​ ​ ​ ​ ​ ​ ​ ​ ​ Amortization of right-of-use assets ​ ​ 12,847 ​ ​ 13,316 ​ ​ 40,211 ​ ​ 53,505 Interest on lease liabilities ​ ​ 1,980 ​ ​ 3,521 ​ ​ 7,169 ​ ​ 10,915 Total finance lease cost ​ ​ 14,827 ​ ​ 16,837 ​ ​ 47,380 ​ ​ 64,420 Total lease costs ​ $ 167,964 ​ $ 149,811 ​ $ 517,503 ​ $ 437,149 ​ ​ ​ ​ ​ ​ ​ ​ ​ ​ ​ ​ ​ (1) The increase in operating lease cost is primarily related to communication tower leases. (2) Leases that have terms of 12 months or less. ​ Supplemental cash flow information related to leases was as follows: ​ ​ ​ ​ ​ ​ ​ ​ ​ ​ ​ ​ For the Nine Months Ended ​ ​ ​ September 30, ​ ​ 2024 ​ 2023 ​ ​ ​ (In thousands) Cash paid for amounts included in the measurement of lease liabilities: ​ ​ ​ ​ ​ ​ ​ Operating cash flows from operating leases ​ $ 344,810 ​ $ 233,135 ​ Operating cash flows from finance leases ​ $ 7,363 ​ $ 9,778 ​ Financing cash flows from finance leases ​ $ 49,648 ​ $ 37,936 ​ ​ ​ ​ ​ ​ ​ ​ ​ Right-of-use assets obtained in exchange for lease obligations: ​ ​ ​ ​ ​ ​ ​ Operating leases ​ $ 406,101 ​ $ 559,539 ​ Finance leases ​ $ — ​ $ 53,771 ​ ​ Supplemental balance sheet information related to leases was as follows: ​ ​ ​ ​ ​ ​ ​ ​ ​ ​ ​ As of ​ ​ ​ September 30, ​ December 31, ​ ​ ​ 2024 ​ 2023 ​ ​ ​ (In thousands) ​ Operating Leases: ​ ​ ​ ​ ​ ​ ​ Operating lease assets ​ $ 3,030,380 ​ $ 2,934,862 ​ ​ ​ ​ ​ ​ ​ ​ ​ Other current liabilities ​ $ 471,663 ​ $ 301,172 ​ Operating lease liabilities ​ ​ 2,999,747 ​ ​ 2,992,863 ​ Total operating lease liabilities ​ $ 3,471,410 ​ $ 3,294,035 ​ ​ ​ ​ ​ ​ ​ ​ ​ Finance Leases: ​ ​ ​ ​ ​ ​ ​ Property and equipment, gross ​ $ 465,549 ​ $ 465,549 ​ Accumulated depreciation ​ ​ (410,467) ​ ​ (370,768) ​ Property and equipment, net ​ $ 55,082 ​ $ 94,781 ​ ​ ​ ​ ​ ​ ​ ​ ​ Other current liabilities ​ $ 29,386 ​ $ 56,459 ​ Other long-term liabilities ​ ​ 44,623 ​ ​ 67,199 ​ Total finance lease liabilities ​ $ 74,009 ​ $ 123,658 ​ ​ ​ ​ ​ ​ ​ ​ ​ Weighted Average Remaining Lease Term: ​ ​ ​ ​ ​ ​ ​ Operating leases ​ ​ 10.0 years ​ ​ 10.7 years ​ Finance leases ​ ​ 2.0 years ​ ​ 2.2 years ​ ​ ​ ​ ​ ​ ​ ​ ​ Weighted Average Discount Rate: ​ ​ ​ ​ ​ ​ ​ Operating leases ​ ​ 10.3% ​ ​ 9.5% ​ Finance leases ​ ​ 9.3% ​ ​ 9.7% ​ ​ ​ Maturities of lease liabilities as of September 30, 2024 were as follows: ​ ​ ​ ​ ​ ​ ​ ​ ​ ​ ​ ​ ​ ​ Maturities of Lease Liabilities ​ ​ ​ Operating ​ Finance ​ ​ ​ ​ For the Years Ending December 31, ​ Leases ​ Leases ​ Total ​ ​ ​ (In thousands) ​ 2024 (remaining three months) ​ $ 95,440 ​ $ 8,463 ​ $ 103,903 ​ 2025 ​ ​ 504,878 ​ ​ 35,392 ​ ​ 540,270 ​ 2026 ​ ​ 541,249 ​ ​ 36,588 ​ ​ 577,837 ​ 2027 ​ ​ 545,983 ​ ​ 2,574 ​ ​ 548,557 ​ 2028 ​ ​ 505,253 ​ ​ — ​ ​ 505,253 ​ Thereafter ​ ​ 3,371,530 ​ ​ — ​ ​ 3,371,530 ​ Total lease payments ​ ​ 5,564,333 ​ ​ 83,017 ​ ​ 5,647,350 ​ Less: Imputed interest ​ ​ (2,092,923) ​ ​ (9,008) ​ ​ (2,101,931) ​ Total ​ ​ 3,471,410 ​ ​ 74,009 ​ ​ 3,545,419 ​ Less: Current portion ​ ​ (471,663) ​ ​ (29,386) ​ ​ (501,049) ​ Long-term portion of lease obligations ​ $ 2,999,747 ​ $ 44,623 ​ $ 3,044,370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9 Months Ended</t>
        </is>
      </c>
    </row>
    <row r="2">
      <c r="B2" s="2" t="inlineStr">
        <is>
          <t>Sep. 30, 2024</t>
        </is>
      </c>
    </row>
    <row r="3">
      <c r="A3" s="3" t="inlineStr">
        <is>
          <t>Debt and Finance Lease Obligations</t>
        </is>
      </c>
      <c r="B3" s="4" t="inlineStr">
        <is>
          <t xml:space="preserve"> </t>
        </is>
      </c>
    </row>
    <row r="4">
      <c r="A4" s="4" t="inlineStr">
        <is>
          <t>Debt and Finance Lease Obligations</t>
        </is>
      </c>
      <c r="B4" s="4" t="inlineStr">
        <is>
          <t>8. Debt and Finance Lease Obligations ​ Fair Value of our Debt ​ The following table summarizes the carrying amount and fair value of our debt facilities as of September 30, 2024 and December 31, 2023: ​ ​ ​ ​ ​ ​ ​ ​ ​ ​ ​ ​ ​ ​ ​ ​ ​ ​ ​ As of ​ ​ ​ ​ September 30, 2024 ​ December 31, 2023 ​ ​ Issuer Carrying Amount Fair Value Carrying Amount Fair Value ​ ​ ​ ​ (In thousands) ​ Current: ​ ​ ​ ​ ​ ​ ​ ​ ​ ​ ​ ​ ​ ​ 2 3/8% Convertible Notes due 2024 (1) DISH ​ $ — ​ $ — ​ $ 951,168 ​ $ 944,034 ​ 5 7/8% Senior Notes due 2024 DDBS ​ ​ 1,982,544 ​ ​ 1,978,559 ​ ​ 1,982,544 ​ ​ 1,872,275 ​ Term Loan due 2025 (2) DBS SubscriberCo ​ ​ 500,000 ​ ​ 500,000 ​ ​ — ​ ​ — ​ Long-Term: ​ ​ ​ ​ ​ ​ ​ ​ ​ ​ ​ ​ ​ ​ 0% Convertible Notes due 2025 DISH ​ ​ 1,957,197 ​ ​ 1,702,761 ​ ​ 1,957,197 ​ ​ 1,228,141 ​ 7 3/4% Senior Notes due 2026 DDBS ​ ​ 2,000,000 ​ ​ 1,718,660 ​ ​ 2,000,000 ​ ​ 1,388,060 ​ 3 3/8% Convertible Notes due 2026 DISH ​ ​ 2,908,799 ​ ​ 2,367,035 ​ ​ 2,908,801 ​ ​ 1,570,753 ​ 5 1/4% Senior Secured Notes due 2026 DDBS ​ ​ 2,750,000 ​ ​ 2,536,875 ​ ​ 2,750,000 ​ ​ 2,366,073 ​ 11 3/4% Senior Secured Notes due 2027 DISH ​ ​ 3,500,000 ​ ​ 3,683,750 ​ ​ 3,500,000 ​ ​ 3,668,980 ​ 7 3/8% Senior Notes due 2028 DDBS ​ ​ 1,000,000 ​ ​ 729,150 ​ ​ 1,000,000 ​ ​ 600,160 ​ 5 3/4% Senior Secured Notes due 2028 DDBS ​ ​ 2,500,000 ​ ​ 2,200,000 ​ ​ 2,500,000 ​ ​ 2,013,125 ​ 5 1/8% Senior Notes due 2029 DDBS ​ ​ 1,500,000 ​ ​ 981,000 ​ ​ 1,500,000 ​ ​ 774,600 ​ Term Loan due 2029 (2) DBS SubscriberCo ​ ​ 1,800,000 ​ ​ 1,800,000 ​ ​ — ​ ​ — ​ Mandatorily Redeemable Preferred Shares due 2029 (2) (3) DBS SubscriberCo ​ ​ 200,000 ​ ​ 200,000 ​ ​ — ​ ​ — ​ DISH 2021 Intercompany Loan 2026 Tranche (4) Intercompany ​ ​ 4,767,289 ​ ​ 4,767,289 ​ ​ — ​ ​ — ​ Subtotal ​ ​ ​ 27,365,829 ​ ​ 25,165,079 ​ ​ 21,049,710 ​ ​ 16,426,201 ​ Other notes payable ​ ​ ​ 63,297 ​ ​ 63,297 ​ ​ 113,564 ​ ​ 113,564 ​ Unamortized deferred financing costs and other debt discounts, net ​ ​ ​ (189,909) ​ ​ — ​ ​ (67,215) ​ ​ — ​ Finance lease obligations (5) ​ ​ ​ 74,009 ​ ​ — ​ ​ 123,658 ​ ​ — ​ Total long-term debt, finance lease and other obligations (including current portion) ​ ​ $ 27,313,226 ​ $ 25,228,376 ​ $ 21,219,717 ​ $ 16,539,765 ​ ​ ​ ​ ​ ​ ​ ​ ​ ​ ​ ​ ​ ​ ​ ​ (1) We repurchased or redeemed the principal balance of our 2 3/8% Convertible Notes due 2024 as of March 15, 2024, the instrument’s maturity date. (2) See “New DISH DBS Financing” below for further information. (3) Due to the mandatory redemption feature of this instrument, it is considered a debt instrument. (4) In January 2024, DISH DBS assigned the DISH 2021 Intercompany Loan 2026 Tranche of $4.7 billion to EchoStar Intercompany Receivable Company L.L.C. , our parent, EchoStar’s, direct wholly-owned subsidiary, such that amounts owed in respect of the DISH 2021 Intercompany Loan 2026 Tranche will now be paid by us to EchoStar Intercompany Receivable L.L.C. The DISH 2021 Intercompany Loan 2026 Tranche was previously eliminated in consolidation and held by DISH DBS. The DISH 2021 Intercompany Loan 2026 Tranche is not publicly traded and therefore the carrying value is the fair value. (5) Disclosure regarding fair value of finance leases is not required. ​ We estimated the fair value of our publicly traded long-term debt using market prices in less active markets (Level 2). ​ Recent Transactions ​ DISH DBS Exchange Offers ​ On September 30, 2024, we announced DISH DBS, our wholly-owned, indirect subsidiary, commenced offers to exchange (the “DISH DBS Exchange Offers”) any and all of its: (a) 5 1/4% Senior Secured Notes due 2026 (the “Outstanding 2026 DBS Secured Notes”) for an equal principal amount of its new 5 1/4% First Lien Notes due 2026 (the “New 2026 DBS First Lien Notes”), (b) 5 3/4% Senior Secured Notes due 2028 (the “Outstanding 2028 DBS Secured Notes”) for an equal principal amount of its new 5 3/4 % First Lien Notes due 2028 (the “New 2028 DBS First Lien Notes”), (c) 7 3/4% Senior Notes due 2026 (the “Outstanding 2026 DBS Notes”) for an equal principal amount of its new 7 3/4% Second Lien Notes due 2026 (the “New 2026 DBS Second Lien Notes”), (d) 7 3/8% Senior Notes due 2028 (the “Outstanding 2028 DBS Notes”) for an equal principal amount of its new 7 3/8% Second Lien Notes due 2028 (the “New 2028 DBS Second Lien Notes”) and (e) 5 1/8% Senior Notes due 2029 (the “Outstanding 2029 DBS Notes” and, together with the Outstanding 2026 DBS Secured Notes, the Outstanding 2028 DBS Secured Notes, the Outstanding 2026 DBS Notes and the Outstanding 2028 DBS Notes, the “Outstanding DBS Notes”) for an equal principal amount of its new 5 1/8% Second Lien Notes due 2029 (the “New 2029 DBS Second Lien Notes” and, together with the New 2026 DBS First Lien Notes, the New 2028 DBS First Lien Notes, the New 2026 DBS Second Lien Notes and the New 2028 DBS Second Lien Notes, the “New DBS Notes”), in each case, pursuant to the terms described in a confidential exchange offering memorandum and consent solicitation statement, dated September 30, 2024 (“Original Exchange Offering Memorandum”). On October 28, 2024, we announced DISH DBS, our wholly-owned, indirect subsidiary, amended certain terms of the DISH DBS Exchange Offers pursuant to the terms described in Supplement No. 1, dated October 28, 2024 (the “Supplement” and together with the Original Exchange Offering Memorandum, the “Exchange Offering Memorandum”). ​ The DISH DBS Exchange Offers expired at 5:00 p.m., New York City time on November 12, 2024, and the DISH DBS Exchange Offers have been terminated due to the failure to satisfy the Minimum Series Exchange Condition and the Acquisition Consent Threshold Condition, each as defined in the Exchange Offering Memorandum. ​ ​ New DISH DBS Financing ​ On September 29, 2024 (the “Financing Closing Date”), we and our subsidiary, DISH DBS Issuer LLC (“DBS SubscriberCo”), received $2.5 billion in financing from TPG Angelo Gordon and other co-lenders in the form of Term Loans and Mandatorily Redeemable Preferred Shares (each as defined below and together, the “New DISH DBS Financing”). Approximately $2.047 billion in proceeds received from the New DISH DBS Financing are included in “Current restricted cash and cash equivalents” on our Condensed Consolidated Balance Sheets and are required to be used for the redemption, repayment or repurchase of the principal balance and remaining interest outstanding on our 5 7/8% Senior Notes due November 15, 2024. If the DISH DBS Exchange Offers and the DIRECTV Transaction fails, the $2.5 billion in New DISH DBS Financing can be redeemed at our election with no prepayment penalty for 180 days. ​ Term Loans ​ On the Financing Closing Date, DBS SubscriberCo, Alter Domus (US) LLC, as Administrative Agent, and the lenders party thereto, entered into a Loan and Security Agreement (together with all the exhibits, annexes and schedules thereto, the “Loan and Security Agreement”), pursuant to which, among other things and subject to the terms and conditions set forth therein, the lenders agreed to extend credit to DBS SubscriberCo in an aggregate principal amount of up to $2.3 billion secured by the assets of DBS SubscriberCo, which includes approximately three million DISH TV subscribers and their related subscription and equipment agreements (such transactions, the “Loan Financing”). ​ The Loan Financing consists of the following: (i) initial term loans in an aggregate principal amount of $1.8 billion that mature on June 30, 2029 (the “Term Loan due 2029”), (ii) incremental term loans in an aggregate principal amount of $500 million that are payable in equal monthly installments beginning in January 2025 and mature on September 30, 2025 (the “Term Loan due 2025”) and (iii) an additional amount of incremental term loans (the “Roll-up Incremental Term Loans” and, together with the Term Loan due 2029 and the Term Loan due 2025, the “Term Loans”). The Roll-up Incremental Term Loans may be incurred from time to time, subject to DBS SubscriberCo’s prior approval and pro forma compliance with a leverage ratio set forth in the Loan and Security Agreement, and mature on June 30, 2029. ​ The Roll-up Incremental Term Loans may be incurred in exchange for Outstanding DBS Notes in an aggregate principal amount equal to (i) the price at which certain lenders acquire such notes plus (ii)(A) in the case of Outstanding 2028 DBS Notes and Outstanding 2029 DBS Notes, 15% of the difference between the aggregate principal amount of such notes and the purchase price thereof, or (B) in the case of Outstanding 2026 DBS Notes, Outstanding 2026 DBS Secured Notes and Outstanding 2028 DBS Secured Notes, 20% of the difference between the aggregate principal amount of such notes and the purchase price thereof. ​ Interest on the Term Loans accrues and is payable monthly, generally in cash. The interest rate with respect to the Term Loan due 2029 is (i) from (and including) the Financing Closing Date and until (but excluding) the date that is twelve months thereafter, 10.75% per annum and (ii) from (and including) the date that is twelve months after the Financing Closing Date and until June 30, 2029, 11.25% per annum. The interest rate with respect to the Term Loan Due 2025 is 11.00% per annum. The interest rate with respect to the Roll-up Incremental Term Loans is (i) from (and including) the Financing Closing Date and until (but excluding) the date that is twelve months thereafter, 11.00% per annum and (ii) from (and including) the date that is twelve months after the Financing Closing Date and until the Maturity Date, 11.50% per annum. ​ ​ The Loan and Security Agreement specifies a priority of payments for funds received by DBS SubscriberCo from subscriber payments and certain other revenue. Specifically, on each Transfer Date, as defined in the Loan and Security Agreement, payments will be made, as applicable, to the Administrative Agent for certain administrative and other fees, to DBS SubscriberCo for reimbursement of certain operating costs, to a subsidiary of DISH Network as Manager under the Loan and Security Agreement and as Servicer for DBS SubscriberCo, and to an account used to collect and remit interest on the Term Loans, preferred distributions with respect to Preferred Membership interests (as defined below), and monthly principal payments on the Term Loan due 2025. After remitting those payments, through September 30, 2025, if DBS SubscriberCo is in compliance with the terms of the Loan and Security Agreement, it will have the ability to accumulate any excess collections, subject to the terms of the Loan and Security Agreement. At its election, any such excess collections can be distributed by DBS SubscriberCo to its parent via an intercompany loan. No later than September 30, 2025, all excess collections will be used to fund the payment of the Term Loans, the Mandatorily Redeemable Preferred Shares and the associated interest and preferred distributions. If DBS SubscriberCo is not in compliance with its covenants, the entity will lose the ability to accumulate any excess collections with those proceeds being utilized to satisfy the debt obligation and associated interest. ​ Mandatorily Redeemable Preferred Shares Due 2029 ​ On the Financing Closing Date, DBS SubscriberCo, entered into an amended and restated limited liability company agreement (the “SubscriberCo LLCA”), pursuant to which, among other things, DBS SubscriberCo issued to certain investors (the “Preferred Members”) redeemable preferred equity interests (the “Preferred Membership Interests”) with an aggregate liquidation preference of $200 million (the “Mandatorily Redeemable Preferred Shares”). The Mandatorily Redeemable Preferred Shares mature on June 30, 2029. Due to the mandatory redemption feature of this instrument, it is considered a debt instrument and recorded in “Long-term debt, finance lease and other obligations, net of current portion” on our Condensed Consolidated Balance Sheets. ​ The Preferred Membership Interests have a preferential cumulative return that accumulates daily in arrears at a rate of (a) from (and including) the Financing Closing Date and until (but excluding) the date that is 12 months thereafter, 13.25% per annum and (b) from (and including) the date that is 12 months after the Financing Closing Date and until June 30, 2029 (or the first business day thereafter), 13.75% per annum, payable in cash monthly and a liquidation preference equal to the issue price plus all accrued and unpaid dividends. ​ The Preferred Membership Interests are redeemable at DBS SubscriberCo’s option prior to the June 30, 2029 maturity date at a premium as described in the SubscriberCo LLCA. Upon the maturity date, DBS SubscriberCo is required to redeem all of the Preferred Membership Interests issued and outstanding at such time, and upon payment in full of the aggregate liquidation preference, all rights of the Preferred Members will terminate. The Preferred Members also have certain governance and economic rights set forth in the SubscriberCo LLCA. ​ Convertible Notes ​ See Note 13 for update and details of the EchoStar Exchange Offers. ​ 0% Convertible Notes due 2025 ​ On December 21, 2020, we issued $2.0 billion aggregate principal amount of the Convertible Notes due December 15, 2025 in a private placement.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8.566 shares of EchoStar’s Class A common stock per $1,000 principal amount of the Convertible Notes due 2025 (equivalent to an initial conversion price of approximately $116.74 per share of EchoStar’s Class A common stock) (the “Initial Conversion Rate”), at any time on or after July 15, 2025 through the second scheduled trading day preceding the maturity date. Holders of the Convertible Notes due 2025 will also have the right to convert the Convertible Notes due 2025 at the Initial Conversion Rate prior to July 15, 2025, but only upon the occurrence of specified events described in the related indenture. The conversion rate is subject to anti-dilution adjustments if certain events occur. Upon any conversion, EchoStar will settle its conversion obligation in cash, shares of EchoStar’s Class A common stock or a combination of cash and shares of EchoStar’s Class A common stock, at its election. ​ 3 3/8% Convertible Notes due 2026 ​ On August 8, 2016, we issued $3.0 billion aggregate principal amount of the Convertible Notes due August 15, 2026 in a private offering. Interest accrues at an annual rate of 3 3/8% and is payable semi-annually in cash, in arrears on February 15 and August 15 of each year.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5.383 shares of EchoStar’s Class A common stock per $1,000 principal amount of Convertible Notes due 2026 (equivalent to an initial conversion price of approximately $185.76 per share of EchoStar’s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Upon any conversion, EchoStar will settle its conversion obligation in cash, shares of EchoStar’s Class A common stock or a combination of cash and shares of EchoStar’s Class A common stock, at its election. ​ Convertible Note Hedge and Warrant Transactions ​ Merger with EchoStar . As defined and detailed in our Annual Report on Form 10-K for the year ended December 31, 2023, in connection with the completion of the Merger, on December 31, 2023, we and EchoStar entered into a note hedge amendment letter agreement with each option counterparty pursuant to which , at the Effective Time, our right to purchase shares of DISH Class A Common Stock pursuant to the terms of the applicable convertible note hedge transactions was changed into a right to purchase shares of EchoStar Class A Common Stock. ​ In addition, in connection with the completion of the Merger, on December 31, 2023, we and EchoStar entered into a warrant amendment letter agreement and warrant guarantee with each option counterparty , pursuant to which, at the Effective Time, each counterparty ’s right to purchase shares of DISH Network Class A Common Stock pursuant to the applicable warrant transactions was changed into a right to purchase shares of EchoStar Class A Common Stock, and EchoStar guaranteed all of our obligations under the applicable warrant transactions. ​ In connection with the offering of the Convertible Notes due 2026 , we entered into convertible note hedge transactions with certain option counterparties. The convertible note hedge transactions cover, subject to anti-dilution adjustments substantially similar to those applicable to the Convertible Notes due 2026 , the number of shares of DISH Network Class A Common Stock underlying the Convertible Notes due 2026 , which initially gives us the option to purchase approximately 46 million shares of DISH Network Class A Common Stock at a price of approximately $65.18 per share, which in connection with the completion of the Merger converted into approximately 16 million shares of EchoStar Class A Common Stock at a price of approximately $185.76 per share. The total cost of the original convertible note hedge transactions was $635 million. ​ ​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DISH Network Class A common stock, which initially gives the option counterparties the option to purchase approximately 46 million shares of DISH Network Class A common stock at a price of approximately $86.08 per share, which in connection with the completion of the Merger converted into approximately 16 million shares of EchoStar Class A Common Stock at price ranges of approximately $185.75 to $245.33 per share. We received $376 million in cash proceeds from the original sale of these warrants. In accordance with accounting guidance on hedge and warrant transactions, the net cost incurred in connection with the convertible note hedge and warrant transactions are recorded as a reduction in “Additional paid-in capital” within “Stockholder’s Equity (Deficit)” on our Condensed Consolidated Balance Sheets as of December 31, 2016.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DISH 2021 Intercompany Loan ​ The net proceeds from the offering of our 5 1/4% Senior Secured Notes due 2026 and our 5 3/4% Senior Secured Notes due 2028 (the “Senior Notes”) issued on November 26, 2021 were used by DISH DBS to make an intercompany loan to DISH Network pursuant to a Loan and Security Agreement dated November 26, 2021 (together with potential future advances to DISH Network, the “DISH 2021 Intercompany Loan”) between DISH DBS and DISH Network in order to finance the purchase of wireless spectrum licenses and for general corporate purposes, including our 5G Network Deployment. The DISH 2021 Intercompany Loan matures in two tranches, with the first tranche maturing on December 1, 2026 (the “DISH 2021 Intercompany Loan 2026 Tranche”) and the second tranche maturing on December 1, 20 28 (the “DISH 2021 Intercompany Loan 2028 Tranche”). DISH DBS may make additional advances to DISH Network under the DISH 2021 Intercompany Loan, and on February 11, 2022, DISH DBS advanced an additional $1.5 billion to DISH Network under the DISH 2021 Intercompany Loan 2026 Tranche. Interest accrues and is payable semiannually, and interest payments with respect to the DISH 2021 Intercompany Loan are, at our option, payable in kind for the first two years from the issuance date of November 2021 . ​ In the third year post issuance date , a minimum of 50% of each interest payment due with respect to each tranche of the DISH 2021 Intercompany Loan must be paid in cash. Thereafter, interest payments must be paid in cash. Interest will accrue: (a) when paid in cash, at a fixed rate of 0.25% per annum in excess of the interest rate applicable to, in the case of the DISH 2021 Intercompany Loan 2026 Tranche, the 5 1/4% Senior Secured Notes due 2026, and in the case of the DISH 2021 Intercompany Loan 2028 Tranche, the 5 3/4% Senior Secured Notes due 2028 (each, the “Cash Accrual Rate” with respect to the applicable tranche); and (b) when paid in kind, at a rate of 0.75% per annum in excess of the Cash Accrual Rate for the applicable tranche. ​ As of September 30, 2024, the total DISH 2021 Intercompany Loan amount outstanding plus interest paid in kind was $7.612 billion. During the three and nine months ended September 30, 2024, interest payments for the DISH 2021 Intercompany Loan paid in cash totaled zero and $107 million, respectively. ​ DISH 2021 Intercompany Loan 2028 Tranche. As of September 30, 2024, the DISH 2021 Intercompany Loan 2028 Tranche amount outstanding plus interest paid in kind was $2.844 billion. During the three and nine months ended September 30, 2024, interest payments for the DISH 2021 Intercompany Loan 2028 Tranche paid in cash totaled zero and $42 million, respectively. ​ DISH 2021 Intercompany Loan 2026 Tranche. In January 2024, DISH DBS assigned the DISH 2021 Intercompany Loan 2026 Tranche of $4.7 billion to EchoStar Intercompany Receivable Company L.L.C. , our parent, EchoStar’s, direct wholly-owned subsidiary, such that amounts owed in respect of the DISH 2021 Intercompany Loan 2026 Tranche will now be paid by us to EchoStar Intercompany Receivable L.L.C. The DISH 2021 Intercompany Loan 2026 Tranche was previously eliminated in consolidation and held by DISH DBS. ​ As of September 30, 2024, the total “DISH 2021 Intercompany Loan 2026 Tranche” amount outstanding plus interest paid in kind was $4.767 billion, not including “Intercompany Loan 2026 Tranche - Interest payable in cash” of $22 million recorded on our Condensed Consolidated Balance Sheets. During the three and nine months ended September 30, 2024, interest payments for the DISH 2021 Intercompany Loan 2026 Tranche paid in cash totaled zero and $65 million, respectively. During the three and nine months ended September 30, 2024, we recorded $65 million and $193 million, respectively, of “Interest expense, net of amounts capitalized” on our Condensed Consolidated Statements of Operations and Comprehensive Income (Loss). ​ The DISH 2021 Intercompany Loan is secured by Weminuche’s interest in the wireless spectrum licenses for the 3.45-3.55 GHz Licenses with such cash proceeds up to the total loan amount outstanding including interest paid in kind. Under certain circumstances, DISH Network wireless spectrum licenses (valued based upon a third-party valuation) may be substituted for the collateral. The DISH 2021 Intercompany Loan is not included as collateral for the Senior Secured Notes, and the Senior Secured Notes are subordinated to DISH DBS’s existing and certain future unsecured notes with respect to certain realizations under the DISH 2021 Intercompany Loan and any collateral pledged as security for the DISH 2021 Intercompany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9. Commitments and Contingencies ​ Commitments ​ 5G Network Deployment ​ We initially invested a total of over $30 billion in Wireless spectrum licenses, and a portion of these licenses were included in the Sale and Transfer of Assets to EchoStar. We currently have $24 billion of investments related to Wireless spectrum licenses, which does not include $7 billion of capitalized interest related to the carrying value of such licenses. See Note 1 and Note 2 for further information. We plan to commercialize our Wireless spectrum licenses through our 5G Network Deployment. We have committed to deploy our 5G Network capable of serving increasingly larger portions of the U.S. population at different deadlines. ​ We may need to raise additional capital in the future, which may not be available on favorable terms, to fund the efforts described below, as well as, among other things, make any potential Northstar Re-Auction Payment and SNR Re-Auction Payment for the AWS-3 licenses retained by the FCC. There can be no assurance that we will be able to complete all build-out requirements or profitably deploy our Wireless spectrum licenses, which may affect the carrying amount of these assets and our future financial condition or results of operations. ​ ​ Wireless Spectrum Licenses ​ Liberty Puerto Rico Asset Sale. On November 5, 2023, we entered into an Asset Purchase Agreement, License Purchase Agreement, and other ancillary transaction agreements with Liberty Latin America (“Liberty”) and its affiliate providing for the sale of certain of our wireless assets in Puerto Rico and the US Virgin Islands (the “Liberty Puerto Rico Asset Sale”). The consideration also includes a right for us to receive preferential international roaming rates within Liberty’s footprint at a reduced rate for a 10 year period. Subsequently, in the first quarter of 2024, a portion our wireless assets included in the Liberty Puerto Rico Asset Sale were included in the Sale and Transfer of Assets to EchoStar. The Liberty Puerto Rico Asset Sale was approved by the FCC and DOJ and closed in the third quarter of 2024. ​ Our parent, EchoStar, will receive payments totaling $251 million, of which we will receive payments totaling $125 million, including working capital adjustments, over a three year period, including an upfront payment, which we received in September 2024. We expect to receive the remaining amounts annually over the next three years. As of September 30, 2024, we received payments of $95 million, which includes payments for a portion of wireless assets held by our parent, EchoStar. As a result, $46 million is recorded in “Trade accounts payable” on our Condensed Consolidated Balance Sheets. ​ The difference between our net carrying value of the assets sold to their fair value resulted in a $21 million gain which was recorded in “Other, net” within “Other Income (Expense)” on our Condensed Consolidated Statements of Operations and Comprehensive Income (Loss) for the three and nine months ended September 30, 2024. ​ ​ ​ Our Wireless spectrum licenses are subject to certain build-out requirements, as well as certain renewal requirements that are summarized in the table below: ​ ​ ​ ​ ​ ​ ​ ​ ​ ​ ​ ​ ​ ​ ​ ​ ​ ​ ​ Build-Out Deadlines ​ ​ ​ ​ ​ ​ ​ ​ ​ ​ Final ​ ​ ​ ​ ​ Carrying Amount ​ Interim ​ Accelerated License Areas ​ Extension License Areas ​ Expiration Date ​ ​ ​ (In thousands) ​ ​ ​ ​ ​ ​ ​ ​ ​ Owned: ​ ​ ​ ​ ​ ​ ​ ​ ​ ​ ​ ​ DBS Licenses (1) ​ $ 677,409 ​ ​ ​ ​ ​ ​ ​ ​ ​ 600 MHz Licenses ​ ​ 6,192,575 ​ ​ ​ December 31, 2024 (3) ​ June 14, 2025 (5) ​ June 2029 ​ 3.45–3.55 GHz Licenses ​ ​ 7,329,093 ​ May 4, 2026 (6) ​ ​ ​ May 4, 2030 (6) ​ May 2037 ​ 1695-1710 MHz, 1755-1780 MHz and 2155-2180 MHz (2) ​ ​ 972 ​ ​ ​ ​ ​ ​ ​ March 2026 ​ AWS-3 ​ ​ 5,557,828 ​ ​ ​ December 31, 2024 (4) ​ October 2025 (7) ​ October 2025 (7) ​ Subtotal owned ​ ​ 19,757,877 ​ ​ ​ ​ ​ ​ ​ ​ ​ ​ ​ ​ ​ ​ ​ ​ ​ ​ ​ ​ ​ ​ Noncontrolling Investments: ​ ​ ​ ​ ​ ​ ​ ​ ​ ​ ​ ​ SNR ​ ​ 4,271,459 ​ ​ ​ December 31, 2024 (4) ​ October 2025 (7) ​ October 2025 (7) ​ ​ ​ ​ ​ ​ ​ ​ ​ ​ ​ ​ ​ ​ Capitalized Interest (8) ​ ​ 6,563,550 ​ ​ ​ ​ ​ ​ ​ ​ ​ Total Regulatory authorizations, net ​ $ 30,592,886 ​ ​ ​ ​ ​ ​ ​ ​ ​ ​ ​ ​ ​ ​ ​ ​ ​ ​ ​ ​ ​ ​ Leased from EchoStar (9): ​ ​ ​ ​ ​ ​ ​ ​ ​ ​ ​ ​ 700 MHz Licenses (2) ​ ​ 701,803 ​ ​ ​ December 31, 2024 (10) ​ June 14, 2025 (11) ​ June 2033 ​ AWS-4 Licenses (2) ​ ​ 1,928,688 ​ ​ ​ December 31, 2024 (10) ​ June 14, 2025 (11) ​ June 2033 ​ H Block Licenses (2) ​ ​ 1,671,506 ​ ​ ​ December 31, 2024 (10) ​ June 14, 2025 (12) ​ June 2033 ​ MVDDS Licenses (1) ​ ​ 24,000 ​ ​ ​ ​ ​ ​ ​ July, August, September 2034 ​ LMDS Licenses (1) ​ ​ — ​ ​ ​ ​ ​ ​ ​ September 2028 ​ 28 GHz Licenses ​ ​ 2,883 ​ ​ ​ ​ ​ October 2, 2029 (13) ​ October 2029 ​ 24 GHz Licenses ​ ​ 11,772 ​ ​ ​ ​ ​ December 11, 2029 (13) ​ December 2029 ​ 37 GHz, 39 GHz and 47 GHz Licenses ​ ​ 202,392 ​ ​ ​ ​ ​ June 4, 2030 (13) ​ June 2030 ​ 3550-3650 MHz Licenses ​ ​ 912,200 ​ ​ ​ ​ ​ March 12, 2031 (13) ​ March 2031 ​ 3.7-3.98 GHz Licenses ​ ​ 2,969 ​ July 23, 2029 (13) ​ ​ ​ July 23, 2033 (13) ​ July 2036 ​ Total Leased from EchoStar ​ $ 5,458,213 ​ ​ ​ ​ ​ ​ ​ ​ ​ ​ ​ ​ ​ ​ ​ ​ ​ ​ ​ ​ ​ ​ (1) The build-out deadlines for these licenses have been met. (2) The interim build-out deadlines for these licenses are in the past. (3) For certain of these license areas, we must offer 5G broadband service to at least 85% of the population in each Partial Economic Area (which is a service area established by the FCC), and for certain other licenses we must offer 5G broadband service to at least 80% of the population in each Partial Economic Area by this date. These licenses are set forth in Appendices B and E of our September 2024 FCC extension request. (4) For certain of these license areas, we must provide reliable signal coverage and offer service for certain accelerated licenses to at least 85% of the population of each license area and for certain other accelerated licenses to at least 80% of the population of each license area by this date. These accelerated licenses are set forth in Appendices C and F of our September 2024 FCC extension request. ​ (5) For the 600 MHz licenses set forth in Appendix G-2 of our September 2024 FCC extension request, if, by December 31, 2024, we satisfy the accelerated buildout obligations described in footnotes 3, 4 and 11 herein, the final deadline for us to offer 5G broadband service to at least 75% of the population in each Partial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6) There are a variety of build-out options and associated build-out metrics associated with these licenses. If the interim build-out requirement is not met, the final build-out requirement may be accelerated by one year from May 2030 to May 2029. (7) For the AWS-3 licenses set forth in Appendix G-3 of our September 2024 FCC extension request, if, by December 31, 2024, we satisfy the accelerated buildout obligations described in footnotes 3, 4 and 11 herein, the final deadline for us to offer 5G broadband service to at least 75% of the population in each license area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8) See Note 2 for further information. (9) See Note 1 for further information on the Sale and Transfer of Assets to EchoStar and see Note 12 for Related Party Transactions with EchoStar. (10) For certain of these license areas, we must offer 5G broadband service to at least 85% of the population in each Economic Area (which is a service area established by the FCC), and for certain other licenses we must offer 5G broadband service to at least 80% of the population in each Economic Area by this date. These licenses are set forth in Appendices A and D of our September 2024 FCC extension request. (11) For the 700 MHz and AWS-4 licenses set forth in Appendix G-1 of our September 2024 FCC extension request, if, by December 31, 2024, we satisfy the accelerated buildout obligations described in footnotes 3, 4 and 11 herein, the final deadline for us to offer 5G broadband service to at least 70% of the population in each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 (12) For the H-Block licenses set forth in Appendix G-1 of our September 2024 FCC extension request, if, by December 31, 2024, we satisfy the accelerated buildout obligations described in footnotes 3, 4 and 11 herein, the final deadline for us to offer 5G broadband service to at least 75% of the population in each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13) There are a variety of build-out options and associated build-out metrics associated with these licenses. ​ Commercialization of Our Wireless Spectrum Licenses and Related Assets.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We currently have the largest commercial deployment of 5G VoNR in the world covering over 200 million Americans and 5G broadband service covering over 250 million Americans. We currently expect capital expenditures, excluding capitalized interest, for our 5G Network Deployment to be approximately $10 billion, including amounts incurred in 2021, 2022, 2023 and the first nine months of 2024. See Note 2 for further information. ​ In September 2024, the FCC conditionally granted our requests to extend the 5G deployment deadlines for certain of our licenses based on several commitments, described above.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may need to raise additional capital, which may not be available on favorable terms. We may also determine that additional wireless spectrum licenses may be required for our 5G Network Deployment and to compete effectively with other wireless service providers. ​ AWS-3 Auction ​ Northstar Wireless is a wholly-owned subsidiary of Northstar Spectrum, which is an entity wholly-owned by us and, prior to October 12, 2023, by us and Northstar Manager. SNR Wireless is a wholly-owned subsidiary of SNR HoldCo, which is an entity owned by us and our parent’s direct wholly-owned subsidiary EchoStar SNR HoldCo L.L.C. and, prior to February 16, 2024, by us and SNR Management. See Note 2 for further information. ​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 ​ FCC Order and October 2015 Arrangements. On August 18, 2015, the FCC released a Memorandum Opinion and Order ,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appealed the FCC’s order to the D.C. Circuit Court of Appeals.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and notified the FCC that it would not be paying the gross winning bid amounts for 84 AWS-3 Licenses. As a result of the nonpayment of those gross winning bid amounts, the FCC retained those licenses. ​ If the winning bids from re-auction or other award of the AWS-3 licenses retained by the FCC are greater than or equal to the winning bids of Northstar Wireless, no additional amounts will be owed to the FCC by Northstar Wireless. However, if those winning bids are less than the winning bids of Northstar Wireless, then we will be responsible for the difference less any overpayment of the Northstar interim payment, detailed below,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We cannot predict with any degree of certainty the timing or outcome of any re-auction or the amount of any Northstar Re-Auction Payment. ​ Letters Exchanged between SNR Wireless and the FCC Wireless Bureau. As outlined in letters exchanged between SNR Wireless and the FCC Wireless Bureau, SNR Wireless paid the gross winning bid amounts for 244 AWS-3 Licenses and notified the FCC that it would not be paying the gross winning bid amounts for 113 AWS-3 Licenses. As a result of the nonpayment of those gross winning bid amounts, the FCC retained those licenses. ​ If the winning bids from re-auction or other award of the AWS-3 licenses retained by the FCC are greater than or equal to the winning bids of SNR Wireless, no additional amounts will be owed to the FCC by SNR Wireless. However, if those winning bids are less than the winning bids of SNR Wireless, then we and our parent, EchoStar, will be responsible for the difference less any overpayment of the SNR interim payment, detailed below,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We cannot predict with any degree of certainty the timing or outcome of any re-auction or the amount of any SNR Re-Auction Payment. ​ ​ D.C. Circuit Court Opinion . On August 29, 2017, the United States Court of Appeals for the District of Columbia Circuit (the “D.C. Circuit”) in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which the United States Supreme Court denied on June 25, 2018. ​ Order on Remand. On January 24, 2018, the FCC released an Order on Remand, DA 18-70 (the “Order on Remand”) purporting to establish a procedure to afford Northstar Wireless and SNR Wireless the opportunity to implement a Cure pursuant to the Appellate Decision. On June 8, 2018, Northstar Wireless and SNR Wireless each filed amended agreements to demonstrate that, in light of such changes, each of Northstar Wireless and SNR Wireless qualified for the very small business bidding credit that it sought in the AWS-3 Auction. Northstar Wireless and SNR Wireless filed a Joint Application for Review of the Order on Remand requesting, among other things, an iterative negotiation process with the FCC regarding a Cure, which was denied on July 12, 2018. The pleading cycle established in the Order on Remand concluded in October 2018. On November 23, 2020, the FCC issued a Memorandum Opinion and Order that concluded, among other things, that DISH Network retained de facto control over Northstar Wireless and SNR Wireless and denied the very small business bidding credit sought by Northstar Wireless and SNR Wireless, even though the parties had eliminated or significantly modified every provision previously deemed to have been disqualifying by the FCC. Northstar Wireless and SNR Wireless timely filed an appeal of the FCC’s 2020 decision.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For further information, refer to the Consolidated Financial Statements and notes thereto included in our Annual Report on Form 10-K for the year ended December 31, 2023.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 ClearPlay, Inc. ​ On March 13, 2014, ClearPlay, Inc. (“ClearPlay”) filed a complaint against us,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us and EchoStar as defendants, leaving DISH Network L.L.C. and DISH Technologies L.L.C. as the sole defendants.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On May 7, 2021, May 25, 2021, June 25, 2021 and July 7, 2021, the United States Patent and Trademark Office issued Ex Parte Reexamination Certificates confirming the patentability of the challenged claims of, respectively, the 799 patent, the 784 patent, the 318 patent and the 970 patent.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On January 24, 2022, an examiner of the United States Patent and Trademark Office affirmed the challenged claims of the 799 patent, and on January 19, 2023, an examiner of the United States Patent and Trademark Office affirmed the challenged claims of the 970 patent.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469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On December 12, 2023, the Court denied ClearPlay’s motion to alter or amend the judgment. ClearPlay has filed a notice of appeal to the United States Court of Appeals for the Federal Circuit, and briefing should be completed by November 27, 2024.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Data Breach Class Actions ​ On May 9, 2023, Susan Owen-Brooks, an alleged customer, filed a putative class action complaint against us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Since that filing, ten additional putative class action complaints have been filed in the United States District Court for the District of Colorado, purporting to represent the same nationwide class of people, and Owen-Brooks has filed an amended complaint. On August 2, 2023, the Court issued an order consolidating the first ten cases (the eleventh was dismissed) and, on November 16, 2023 and January 16, 2024, the plaintiffs filed consolidated amended class action complaints. On September 27, 2024, the Court granted DISH Network’s motion to dismiss the First Amended Consolidated Class Action Complaint as to eight of the eleven named plaintiffs and as to certain causes of action. On October 29, 2024, the Plaintiffs filed the operative Second Amended Consolidated Class Action Complaint, which deletes the allegations as to the dismissed plaintiffs and causes of action, leaving three named plaintiffs and causes of action for negligence, negligence per se, breach of implied contract, and declaratory judgment. ​ We intend to vigorously defend this case. We cannot predict with any degree of certainty the outcome of the suit or determine the extent of any potential liability or damages. ​ Digital Broadcasting Solutions, LLC ​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set-top boxes infringes the asserted patents. On June 21, 2023, the Court granted the motion of DISH Network L.L.C. and DISH Technologies L.L.C. to have the case transferred to the United States District Court for the District of Colorado . ​ In May 2023, DISH Network L.L.C. and DISH Technologies L.L.C. filed petitions with the United States Patent and Trademark Office challenging the validity of all claims of the 710 patent and the 122 patent and, on December 11, 2023, the United States Patent and Trademark Office entered decisions instituting each petition. On May 9, 2024, a magistrate judge issued an order granting the defendants’ motion to stay the case pending the petitions before the United States Patent and Trademark Office and any related appeal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Entropic Communications, LLC (first action) ​ On March 9, 2022, Entropic Communications, LLC (“Entropic”) filed a complaint against us and our wholly-owned subsidiaries DISH Network L.L.C. and Dish Network Service L.L.C. in the United States District Court for the Eastern District of Texas. The complaint alleges infringement of U.S. Patent No. 7,130,576 (the “576 patent”), entitled “Signal Selector and Combiner for Broadband Content Distribution”; U.S. Patent No. 7,542,715 (the “715 Patent”), entitled “Signal Selector and Combiner for Broadband Content Distribution”; and U.S. Patent No. 8,792,008 (the “008 Patent”), entitled “Method and Apparatus for Spectrum Monitoring.” On March 30, 2022, Entropic filed an amended complaint alleging infringement of the same patents. Generally, the plaintiff accuses satellite antennas, low-noise block converters, signal selector and combiners, and set-top boxes and the manner in which they process signals for satellite television customers of infringing the asserted patents. The plaintiff is an entity that seeks to license a patent portfolio without itself practicing any of the claims recited therein. ​ On October 24, 2022, this case was ordered to be transferred to the United States District Court for the Central District of California. A companion case against DirecTV 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4</t>
        </is>
      </c>
    </row>
    <row r="3">
      <c r="A3" s="3" t="inlineStr">
        <is>
          <t>Segment Reporting</t>
        </is>
      </c>
      <c r="B3" s="4" t="inlineStr">
        <is>
          <t xml:space="preserve"> </t>
        </is>
      </c>
    </row>
    <row r="4">
      <c r="A4" s="4" t="inlineStr">
        <is>
          <t>Segment Reporting</t>
        </is>
      </c>
      <c r="B4" s="4" t="inlineStr">
        <is>
          <t>10.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hree primary business segments: (1) Pay-TV; (2) Retail Wireless and (3) 5G Network Deployment. See Note 1 for further information. ​ All other and eliminations primarily include intersegment eliminations related to intercompany debt and the related interest income and interest expense, which are eliminated in consolidation. ​ The total assets, revenue and operating income, and purchases of property and equipment, net of refunds, (including capitalized interest related to Regulatory authorizations) by segment were as follows: ​ ​ ​ ​ ​ ​ ​ ​ ​ ​ ​ As of ​ ​ ​ September 30, ​ December 31, ​ ​ ​ 2024 2023 ​ ​ (In thousands) ​ Assets: ​ ​ ​ ​ ​ ​ ​ Pay-TV (1) ​ $ 53,425,068 ​ $ 49,437,958 ​ Retail Wireless ​ ​ 600,618 ​ ​ 777,957 ​ 5G Network Deployment (2) ​ ​ 39,526,142 ​ ​ 46,793,378 ​ Eliminations ​ ​ (47,981,811) ​ ​ (45,596,262) ​ Total assets ​ $ 45,570,017 ​ $ 51,413,031 ​ ​ ​ ​ ​ ​ ​ ​ ​ (1) The increase primarily resulted from the New DISH DBS Financing issuance of $2.5 billion. See Note 8 for further information. (2) This change primarily resulted from the Sale and Transfer of Assets to EchoStar. See Note 1 for further information. ​ ​ ​ ​ ​ ​ ​ ​ ​ ​ ​ ​ ​ ​ ​ ​ ​ ​ For the Three Months Ended ​ For the Nine Months Ended ​ ​ ​ September 30, ​ September 30, ​ ​ ​ 2024 2023 2024 2023 ​ ​ (In thousands) ​ Revenue: ​ ​ ​ ​ ​ ​ ​ ​ ​ ​ ​ ​ ​ Pay-TV ​ $ 2,618,031 ​ $ 2,807,101 ​ $ 8,020,893 ​ $ 8,754,372 ​ Retail Wireless ​ ​ 895,949 ​ ​ 890,980 ​ ​ 2,693,330 ​ ​ 2,794,087 ​ 5G Network Deployment ​ ​ 42,833 ​ ​ 29,916 ​ ​ 106,653 ​ ​ 67,902 ​ Eliminations ​ ​ (41,496) ​ ​ (23,481) ​ ​ (97,400) ​ ​ (43,286) ​ Total revenue ​ $ 3,515,317 ​ $ 3,704,516 ​ $ 10,723,476 ​ $ 11,573,075 ​ ​ ​ ​ ​ ​ ​ ​ ​ ​ ​ ​ ​ ​ ​ Operating income (loss): ​ ​ ​ ​ ​ ​ ​ ​ ​ ​ ​ ​ ​ Pay-TV ​ $ 588,501 ​ $ 589,465 ​ $ 1,926,541 ​ $ 1,985,490 ​ Retail Wireless ​ ​ (113,792) ​ ​ (168,166) ​ ​ (309,571) ​ ​ (298,872) ​ 5G Network Deployment ​ ​ (599,022) ​ ​ (463,105) ​ ​ (1,747,262) ​ ​ (1,198,667) ​ Eliminations ​ ​ (187) ​ ​ — ​ ​ — ​ ​ — ​ Total operating income (loss) ​ $ (124,500) ​ $ (41,806) ​ $ (130,292) ​ $ 487,951 ​ ​ ​ ​ ​ ​ ​ ​ ​ ​ ​ ​ ​ ​ ​ Purchases of property and equipment, net of refunds, (including capitalized interest related to regulatory authorizations): ​ ​ ​ ​ ​ ​ ​ ​ ​ ​ ​ ​ ​ Pay-TV ​ $ 53,357 ​ $ 64,331 ​ $ 119,111 ​ $ 167,524 ​ 5G Network Deployment ​ ​ 323,702 ​ ​ 852,169 ​ ​ 1,349,124 ​ ​ 2,907,102 ​ Total purchases of property and equipment, net of refunds, (including capitalized interest related to regulatory authorizations) ​ $ 377,059 ​ $ 916,500 ​ $ 1,468,235 ​ $ 3,074,626 ​ ​ ​ ​ ​ ​ ​ ​ ​ ​ ​ ​ ​ ​ ​ ​ The revenue from customers disaggregated by major revenue source was as follows: ​ ​ ​ ​ ​ ​ ​ ​ ​ ​ ​ ​ ​ ​ ​ ​ ​ For the Three Months Ended ​ For the Nine Months Ended ​ ​ ​ September 30, ​ September 30, ​ Category: 2024 2023 ​ 2024 2023 ​ ​ (In thousands) ​ Pay-TV subscriber and related revenue ​ $ 2,602,176 ​ $ 2,776,950 ​ $ 7,961,736 ​ $ 8,592,126 ​ Retail wireless services and related revenue ​ ​ 778,737 ​ ​ 814,267 ​ ​ 2,368,138 ​ ​ 2,535,296 ​ Pay-TV equipment sales and other revenue ​ ​ 15,855 ​ ​ 30,151 ​ ​ 59,157 ​ ​ 162,246 ​ Retail wireless equipment sales and other revenue ​ ​ 117,212 ​ ​ 76,713 ​ ​ 325,192 ​ ​ 258,791 ​ 5G network deployment equipment sales and other revenue (1) ​ ​ 42,833 ​ ​ 29,916 ​ ​ 106,653 ​ ​ 67,902 ​ Eliminations (1) ​ ​ (41,496) ​ ​ (23,481) ​ ​ (97,400) ​ ​ (43,286) ​ Total ​ $ 3,515,317 ​ $ 3,704,516 ​ $ 10,723,476 ​ $ 11,573,075 ​ ​ ​ ​ ​ ​ ​ ​ ​ ​ ​ ​ ​ ​ ​ (1) “ 5G network deployment equipment sales and other revenue” includes intercompany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11. Revenue Recognition ​ Contract Balances ​ Our valuation and qualifying accounts as of September 30, 2024 were as follows: ​ ​ ​ ​ ​ ​ ​ ​ ​ ​ ​ ​ For the Nine Months Ended ​ ​ ​ ​ September 30, 2024 ​ ​ ​ ​ (In thousands) ​ ​ Balance at beginning of period ​ $ 53,991 ​ ​ Current period provision for expected credit losses ​ ​ 65,060 ​ ​ Write-offs charged against allowance ​ ​ (51,987) ​ ​ Acquisitions ​ ​ — ​ ​ Balance at end of period ​ $ 67,064 ​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The following table summarizes our contract liability balances: ​ ​ ​ ​ ​ ​ ​ ​ ​ ​ ​ As of ​ ​ ​ September 30, ​ December 31, ​ ​ ​ 2024 ​ 2023 ​ ​ ​ (In thousands) ​ Contract liabilities ​ $ 561,160 ​ $ 586,867 ​ ​ ​ ​ ​ ​ ​ ​ ​ ​ Our beginning of period contract liability recorded as customer contract revenue during 2024 was $561 million. ​ Performance Obligations ​ Pay-TV and Retail Wireless Segment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 Contract Acquisition Costs ​ The following table presents the activity in our contract acquisition costs, net: ​ ​ ​ ​ ​ ​ ​ ​ ​ ​ ​ ​ ​ ​ ​ ​ ​ For the Three Months Ended ​ For the Nine Months Ended ​ ​ ​ September 30, ​ September 30, ​ ​ ​ 2024 2023 ​ 2024 2023 ​ ​ ​ (In thousands) ​ Balance at beginning of period ​ $ 242,873 ​ $ 354,185 ​ $ 287,276 ​ $ 381,401 ​ Additions ​ ​ 55,094 ​ ​ 67,708 ​ ​ 164,570 ​ ​ 234,184 ​ Amortization expense ​ ​ (63,364) ​ ​ (91,983) ​ ​ (217,243) ​ ​ (285,675) ​ Balance at end of period ​ $ 234,603 ​ $ 329,910 ​ $ 234,603 ​ $ 329,910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12. Related Party Transactions ​ Related Party Transactions with EchoStar, our Parent. ​ On January 1, 2008, DISH Network completed the distribution of its technology and set-top box business and certain infrastructure assets (the “Spin-off”) into a separate publicly-traded company, EchoStar. Following the Spin-off, DISH Network and EchoStar operated as separate publicly-traded companies until the Merger on December 31, 2023. See Note 1 for more information. After the Spin-off and prior to the Merger, we and EchoStar entered into certain agreements pursuant to which we obtain certain products, services and rights from EchoStar and EchoStar obtains certain products, services and rights from us. ​ On February 28, 2017, we and EchoStar and certain of our respective subsidiaries completed a transaction (the “Share Exchange Agreement”) pursuant to which certain assets that were transferred to EchoStar in the Spin-off were transferred back to us. On September 10, 2019, we and EchoStar and certain of our respective subsidiaries completed the transactions contemplated by the Master Transaction Agreement (the “Master Transaction Agreement”) pursuant to which certain assets that were transferred to EchoStar in the Spin-off were transferred back to us. On December 31, 2023, EchoStar completed the acquisition of DISH Network. ​ The following is a summary of the terms of our principal agreements with EchoStar, our parent, and its subsidiaries, that may have an impact on our financial condition and results of operations. ​ “Trade accounts receivable” ​ As of September 30, 2024 and December 31, 2023, trade accounts receivable from EchoStar was zero and $4 million, respectively. These amounts are recorded in “Trade accounts receivable” on our Condensed Consolidated Balance Sheets. ​ “Trade accounts payable” ​ As of September 30, 2024 and December 31, 2023, trade accounts payable to EchoStar was $64 million and $13 million, respectively. These amounts are recorded in “Trade accounts payable” on our Condensed Consolidated Balance Sheets. ​ ​ “Service revenue” ​ During the three months ended September 30, 2024 and 2023 , we received $2 million and $1 million, respectively, for services provided to EchoStar. During the nine months ended September 30, 2024 and 2023 , we received $4 million and $3 million, respectively, for services provided to EchoStar. These amounts are recorded in “Service revenue” on our Condensed Consolidated Statements of Operations and Comprehensive Income (Loss). The primary agreements pertaining to these revenues are discussed below. ​ TT&amp;C Agreement – Master Transaction Agreement . In September 2019, we entered into an agreement pursuant to which we provide TT&amp;C services to EchoStar for a period ending in September 2021, with the option for EchoStar to renew for a one-year period upon written notice at least 90 days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12 months ’ notice. In September 2021, we amended the MTA TT&amp;C Agreement to extend the term until September 2022 and added the option for EchoStar to renew for three one-year renewal terms. In August 2022, EchoStar exercised its first renewal option for a period ending in September 2023. In September 2023, EchoStar exercised its second renewal option for a period ending in September 2024. In September 2024, EchoStar exercised its third renewal option for a period ending in September 2025. ​ “Equipment sales and other revenue” ​ During the three months ended September 30, 2024 and 2023, we received $2 million and $1 million, respectively, for services provided to EchoStar. During both the nine months ended September 30, 2024 and 2023, we received $3 million and $2 million, respectively, for services provided to EchoStar. These amounts are recorded in “Equipment sales and other revenue” on our Condensed Consolidated Statements of Operations and Comprehensive Income (Loss). The primary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EchoStar exercised its renewal option for a period ending in July 2027. ​ ● 90 Inverness Lease Agreement . Effective March 1, 2017, EchoStar leases certain space from us at 90 Inverness Circle East, Englewood, Colorado with an initial term that ended in February 2023 and renewal options for four consecutive three-year terms ending in February 2027. EchoStar exercised its renewal option for a period ending in February 2025. ​ ● Cheyenne Lease Agreement . Effective March 1, 2017, EchoStar began leasing certain space from us at 530 EchoStar Drive, Cheyenne, Wyoming for a period ending in February 2019. In August 2018, EchoStar exercised its option to renew this lease for a one-year period ending in February 2020. EchoStar has the option to renew this lease for 12 one-year periods. During September 2019, we and EchoStar amended this lease to provide EchoStar with certain space for a period ending in September 2023, with the option for EchoStar to renew for a one-year period upon 180 days ’ written notice prior to the end of the term. This lease was not renewed and terminated in September 2023. ​ Collocation and Antenna Space Agreements . Effective March 1, 2017, we entered into certain agreements pursuant to which we provide certain collocation and antenna space to HNS through February 2025 at the following locations: Cheyenne, Wyoming; Gilbert, Arizona;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four three-year periods. In May 2022, HNS exercised its renewal option for a period ending in August 2025. HNS may terminate certain of these agreements with 180 days ’ prior written notice to us at the following locations: Englewood, Colorado; and Spokane, Washington. The fees for the services provided under these agreements depend, among other things, on the number of racks leased and/or antennas present at the location. ​ Also in September 2019, we entered into an agreement pursuant to which we provide HNS with antenna space and power in Cheyenne, Wyoming for a period of five years commencing no later than October 2020, with four three-year renewal terms, with prior written notice no more than 120 days but no less than 90 days prior to the end of the then-current term. ​ “Cost of services” ​ During the three months ended September 30, 2024 and 2023, we incurred $1 million and $2 million, respectively, of costs for services provided to us by EchoStar. During the nine months ended September 30, 2024 and 2023, we incurred $3 million and $6 million, respectively, of costs for services provided to us by EchoStar. These amounts are recorded in “Cost of services” on our Condensed Consolidated Statements of Operations and Comprehensive Income (Loss). The primary agreements pertaining to these expenses are discussed below. ​ Spectrum Manager Lease Agreement . Effective January 10, 2024, we and EchoStar, on behalf of certain wholly-owned subsidiaries, entered into the Spectrum Manager Lease Agreement pursuant to which we have the right to lease the wireless spectrum licenses AWS-4, H-Block, CBRS (3550-3650 MHz), C-Band– Cheyenne (3.7-3.98 GHz) , 12GHz (MVDDS), LMDS, 24 GHz, 28 GHz, 37GHz, 39GHz and 47GHz, and 700 MHz for a nominal fee. Under the applicable accounting guidance in Accounting Standards Codification 842, Leases (“ASC 842”) , these wireless spectrum licenses are intangible assets, and therefore excluded from the scope of ASC 842 and are not reflected on our Condensed Consolidated Balance Sheets as right-of-use assets and lease liabilities. We have the right to use the wireless spectrum licenses for as long as EchoStar holds the licenses, subject to certain termination provisions. ​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Cost of sales – equipment and other” ​ During the three months ended September 30, 2024 and 2023, we incurred zero and $1 million, respectively, for satellite hosting, operations and maintenance services as well as transmission of certain data to EchoStar. During the nine months ended September 30, 2024 and 2023, we incurred zero and $4 million, respectively, for satellite hosting, operations and maintenance services as well as transmission of certain data to EchoStar. These amounts are recorded in “Cost of sales – equipment and other” on our Condensed Consolidated Statements of Operations and Comprehensive Income (Loss). The primary agreements pertaining to these expenses are discussed below. ​ DBSD North America Agreement. On March 9, 2012, we completed the DBSD Transaction. During the second quarter of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DBSD North America was included in the Sale and Transfer of Assets to EchoStar. See Note 1 for further information. ​ TerreStar Agreements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TerreStar was included in the Sale and Transfer of Assets to EchoStar. See Note 1 for further information. ​ Hughes Equipment and Services Agreement. In February 2019, we and HNS entered into an agreement pursuant to which HNS will provide us with HughesNet Service and HughesNet equipment for the transmission of certain data related to our 5G Network Deployment. This agreement has an initial term of five years with automatic renewal for successive one-year terms unless terminated by DISH Network with at least 180 days ’ written notice to HNS or by HNS with at least 365 days ’ written notice to DISH Network. ​ ​ “Selling, general and administrative expenses” ​ During the three months ended September 30, 2024 and 2023, we incurred $6 million and $3 million, respectively, for selling, general and administrative expenses for services provided to us by EchoStar. During the nine months ended September 30, 2024 and 2023, we incurred $17 million and $9 million, respectively, for selling, general and administrative expenses for services provided to us by EchoStar. These amounts are recorded in “Selling, general and administrative expenses” on our Condensed Consolidated Statements of Operations and Comprehensive Income (Loss). The primary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we are responsible for our portion of the taxes, insurance, utilities and maintenance of the premises. The term of each lease is set forth below: ​ ● Meridian Lease Agreement. We lease all of 9601 S. Meridian Blvd. in Englewood, Colorado for a period ending on December 31, 2024. ​ ● 100 Inverness Lease Agreement . Effective March 1, 2017, we lease certain space from EchoStar at 100 Inverness Terrace East, Englewood, Colorado for a period ending in December 2024. This agreement may be terminated by either party upon 180 days ’ prior notice. ​ Professional Services Agreement. Prior to 2010,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and receive logistics, procurement and quality assurance services from EchoStar and other support services. On February 28, 2017, DISH Network and EchoStar amended the Professional Services Agreement to, among other things, provide certain transition services to each other. In addition, we and EchoStar amended the Professional Services Agreement effective September 10, 2019 to, among other things, provide certain transition services to each other and to remove certain services no longer necessary. ​ During March 2020, we and EchoStar added a service under the Professional Services Agreement whereby we provide EchoStar with rights to use certain satellite capacity in exchange for certain credits to amounts owed by us to EchoStar under the TerreStar Agreement described above. The Professional Services Agreement renewed on January 1, 2024 for an additional one-year period until January 1, 2025 and renews automatically for successive one-year periods thereafter, unless terminated earlier by either party upon at least 60 days ’ notice. However, either party may terminate the Professional Services Agreement in part with respect to any particular service it receives for any reason upon at least 30 days ’ notice. ​ Revenue for services provided by us to EchoStar under the Professional Services Agreement is recorded in “Service revenue” and “Equipment sales and other revenue” on our Condensed Consolidated Statements of Operations and Comprehensive Income (Loss). ​ Other Agreements – EchoStar ​ Tax Sharing Agreement.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In light of the Tax Sharing Agreement, among other things, and in connection with our consolidated federal income tax returns for certain tax years prior to and for the year of the Spin-off, during 2013, we and EchoStar agreed upon a supplemental allocation of the tax benefits arising from certain tax items resolved in the course of the IRS’ examination of these consolidated tax returns. As a result, we agreed to pay EchoStar $82 million of the tax benefit we received or will receive. Any payment to EchoStar, including accrued interest, will be made at such time as EchoStar would have otherwise been able to realize such tax benefit. As of September 30, 2024, we have paid $13 million of the tax benefit received, leaving $69 million remaining to be paid. ​ In addition, during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of 2018, we and EchoStar amended the Tax Sharing Agreement and the 2013 agreements (the “Amendment”). ​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 The Amendment also contained provisions related to the term of the State Tax Arrangement. As discussed in prior filings, beginning in 2020, DISH Network and EchoStar no longer files a combined state tax return in any state. All requirements under the State Tax Arrangement were fulfilled in 2022. ​ As a result of the Merger discussed above, DISH Network and EchoStar are analyzing requirements to determine if combined returns are appropriate for tax years beginning in 2024. ​ ​ Patent Cross-License Agreements . In December 2011, we and EchoStar entered into separate patent cross-license agreements with the same third-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 In December 2016, we and EchoStar independently exercised our respective options to extend each Cross-License Agreement to include patents acquired by the respective party prior to January 1, 2022. ​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 Hughes Broadband Master Services Agreement. In March 2017, DISH Network L.L.C. (“DNLLC”) and HNS entered into the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and other services performed, by DNLLC. Payments from HNS for services provided are recorded in “Service revenue” on our Condensed Consolidated Statements of Operations and Comprehensive Income (Loss). For both the three months ended September 30, 2024 and 2023, these payments were less than $1 million. For both the nine months ended September 30, 2024 and 2023, these payments were $1 million. The MSA has an initial term of five years with automatic renewal for successive one-year terms. After the first anniversary of the MSA, either party has the ability to terminate the MSA, in whole or in part, for any reason upon at least 90 days ’ notice to the other party. Upon expiration or termination of the MSA, HNS will continue to provide the Hughes service to subscribers and make certain payments to DNLLC pursuant to the terms and conditions of the MSA. For each of the three and nine months ended September 30, 2024 and 2023, we purchased zero broadband equipment from HNS under the MSA. ​ Intellectual Property and Technology License Agreement – Share Exchange . Effective March 1, 2017, we and EchoStar entered into an Intellectual Property and Technology License Agreement (“IPTLA”), pursuant to which we and EchoStar license to each other certain intellectual property and technology. The IPTLA will continue in perpetuity, unless mutually terminated by the parties. Pursuant to the IPTLA, EchoStar granted to us a license to its intellectual property and technology for use by us, among other things, in connection with our continued operation of the Transferred Businesses acquired pursuant to the Share Exchange Agreement, including a limited license to use the “ECHOSTAR” trademark during a transition period. EchoStar retains full ownership of the “ECHOSTAR” trademark. In addition, we granted a license back to EchoStar, among other things, for the continued use of all intellectual property and technology transferred to us pursuant to the Share Exchange Agreement that is used in EchoStar’s retained businesses. ​ Intellectual Property and Technology License Agreement – Master Transaction Agreement . Effective September 10, 2019, we and EchoStar entered into an IPTLA (the “MTA IPTLA”), pursuant to which we and EchoStar license to each other certain intellectual property and technology. The MTA IPTLA will continue in perpetuity, unless mutually terminated by the parties. Pursuant to the MTA IPTLA, EchoStar granted to us a license to its intellectual property and technology for use by us, among other things, in connection with our continued operation of the BSS Business acquired pursuant to the Master Transaction Agreement, including a limited license to use the “ESS” and “ECHOSTAR SATELLITE SERVICES” trademarks during a transition period. EchoStar retains full ownership of the “ESS” and “ECHOSTAR SATELLITE SERVICES” trademarks. In addition, we granted a license back to EchoStar, among other things, for the continued use of all intellectual property and technology transferred to us pursuant to the Master Transaction Agreement that is used in EchoStar’s retained businesses. ​ Related Party Transactions with CONX Corp. ​ CONX Corp. (“CONX”) is an entity partially owned by Charles W. Ergen, our Chairman (“CONX”). On May 1, 2024, we entered into an agreement to lease a commercial real estate property in Littleton, Colorado, comprising the corporate headquarters of DISH Wireless, from CONX for an initial 10 year term. During the three and nine months ended September 30, 2024, we recorded less than $1 million and $1 million, respectively, for this lease in “Selling, general and administrative expenses” on our Condensed Consolidated Statements of Operations and Comprehensive Income (Loss).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and liabilities” on our Condensed Consolidated Balance Sheets. Our investment in NagraStar is accounted for using the equity method. ​ The table below summarizes our transactions with NagraStar: ​ ​ ​ ​ ​ ​ ​ ​ ​ ​ ​ ​ ​ ​ ​ ​ ​ For the Three Months Ended ​ For the Nine Months Ended ​ ​ ​ September 30, ​ September 30, ​ ​ ​ 2024 2023 ​ 2024 2023 ​ ​ (In thousands) ​ Purchases (including fees): ​ ​ ​ ​ ​ ​ ​ ​ ​ ​ ​ ​ ​ Purchases from NagraStar $ 7,596 $ 8,972 ​ $ 24,723 $ 28,012 ​ ​ ​ ​ ​ ​ ​ ​ ​ ​ ​ ​ ​ ​ ​ ​ ​ As of ​ ​ ​ ​ ​ ​ ​ ​ ​ September 30, ​ December 31, ​ ​ ​ ​ ​ ​ ​ ​ ​ 2024 2023 ​ ​ ​ ​ ​ ​ ​ ​ ​ (In thousands) ​ ​ ​ ​ ​ ​ ​ Amounts Payable and Commitments: ​ ​ ​ ​ ​ ​ ​ ​ ​ ​ ​ ​ ​ Amounts payable to NagraStar $ 5,095 $ 9,821 ​ ​ ​ ​ ​ ​ ​ Commitments to NagraStar $ 1,798 $ 1,727 ​ ​ ​ ​ ​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8575</v>
      </c>
      <c r="C3" s="6" t="n">
        <v>373641</v>
      </c>
    </row>
    <row r="4">
      <c r="A4" s="4" t="inlineStr">
        <is>
          <t>Current restricted cash and cash equivalents</t>
        </is>
      </c>
      <c r="B4" s="5" t="n">
        <v>2047489</v>
      </c>
      <c r="C4" s="4" t="inlineStr">
        <is>
          <t xml:space="preserve"> </t>
        </is>
      </c>
    </row>
    <row r="5">
      <c r="A5" s="4" t="inlineStr">
        <is>
          <t>Marketable investment securities</t>
        </is>
      </c>
      <c r="B5" s="5" t="n">
        <v>172</v>
      </c>
      <c r="C5" s="5" t="n">
        <v>8122</v>
      </c>
    </row>
    <row r="6">
      <c r="A6" s="4" t="inlineStr">
        <is>
          <t>Trade accounts receivable, net of allowance for credit losses of $67,064 and $53,991, respectively (Note 12)</t>
        </is>
      </c>
      <c r="B6" s="5" t="n">
        <v>859378</v>
      </c>
      <c r="C6" s="5" t="n">
        <v>890333</v>
      </c>
    </row>
    <row r="7">
      <c r="A7" s="4" t="inlineStr">
        <is>
          <t>Inventory</t>
        </is>
      </c>
      <c r="B7" s="5" t="n">
        <v>268653</v>
      </c>
      <c r="C7" s="5" t="n">
        <v>497058</v>
      </c>
    </row>
    <row r="8">
      <c r="A8" s="4" t="inlineStr">
        <is>
          <t>Prepaids and other assets</t>
        </is>
      </c>
      <c r="B8" s="5" t="n">
        <v>578980</v>
      </c>
      <c r="C8" s="5" t="n">
        <v>572199</v>
      </c>
    </row>
    <row r="9">
      <c r="A9" s="4" t="inlineStr">
        <is>
          <t>Other current assets</t>
        </is>
      </c>
      <c r="B9" s="5" t="n">
        <v>38065</v>
      </c>
      <c r="C9" s="5" t="n">
        <v>2308</v>
      </c>
    </row>
    <row r="10">
      <c r="A10" s="4" t="inlineStr">
        <is>
          <t>Total current assets</t>
        </is>
      </c>
      <c r="B10" s="5" t="n">
        <v>4171312</v>
      </c>
      <c r="C10" s="5" t="n">
        <v>2343661</v>
      </c>
    </row>
    <row r="11">
      <c r="A11" s="3" t="inlineStr">
        <is>
          <t>Noncurrent Assets:</t>
        </is>
      </c>
      <c r="B11" s="4" t="inlineStr">
        <is>
          <t xml:space="preserve"> </t>
        </is>
      </c>
      <c r="C11" s="4" t="inlineStr">
        <is>
          <t xml:space="preserve"> </t>
        </is>
      </c>
    </row>
    <row r="12">
      <c r="A12" s="4" t="inlineStr">
        <is>
          <t>Restricted cash, cash equivalents and marketable investment securities</t>
        </is>
      </c>
      <c r="B12" s="5" t="n">
        <v>125413</v>
      </c>
      <c r="C12" s="5" t="n">
        <v>108879</v>
      </c>
    </row>
    <row r="13">
      <c r="A13" s="4" t="inlineStr">
        <is>
          <t>Property and equipment, net</t>
        </is>
      </c>
      <c r="B13" s="5" t="n">
        <v>7257621</v>
      </c>
      <c r="C13" s="5" t="n">
        <v>7401947</v>
      </c>
    </row>
    <row r="14">
      <c r="A14" s="4" t="inlineStr">
        <is>
          <t>Regulatory authorizations, net</t>
        </is>
      </c>
      <c r="B14" s="5" t="n">
        <v>30592886</v>
      </c>
      <c r="C14" s="5" t="n">
        <v>38114249</v>
      </c>
    </row>
    <row r="15">
      <c r="A15" s="4" t="inlineStr">
        <is>
          <t>Other investments, net</t>
        </is>
      </c>
      <c r="B15" s="5" t="n">
        <v>64327</v>
      </c>
      <c r="C15" s="5" t="n">
        <v>168825</v>
      </c>
    </row>
    <row r="16">
      <c r="A16" s="4" t="inlineStr">
        <is>
          <t>Operating lease assets</t>
        </is>
      </c>
      <c r="B16" s="5" t="n">
        <v>3030380</v>
      </c>
      <c r="C16" s="5" t="n">
        <v>2934862</v>
      </c>
    </row>
    <row r="17">
      <c r="A17" s="4" t="inlineStr">
        <is>
          <t>Intangible assets, net</t>
        </is>
      </c>
      <c r="B17" s="5" t="n">
        <v>67394</v>
      </c>
      <c r="C17" s="5" t="n">
        <v>159490</v>
      </c>
    </row>
    <row r="18">
      <c r="A18" s="4" t="inlineStr">
        <is>
          <t>Other noncurrent assets, net</t>
        </is>
      </c>
      <c r="B18" s="5" t="n">
        <v>260684</v>
      </c>
      <c r="C18" s="5" t="n">
        <v>181118</v>
      </c>
    </row>
    <row r="19">
      <c r="A19" s="4" t="inlineStr">
        <is>
          <t>Total noncurrent assets</t>
        </is>
      </c>
      <c r="B19" s="5" t="n">
        <v>41398705</v>
      </c>
      <c r="C19" s="5" t="n">
        <v>49069370</v>
      </c>
    </row>
    <row r="20">
      <c r="A20" s="4" t="inlineStr">
        <is>
          <t>Total assets</t>
        </is>
      </c>
      <c r="B20" s="5" t="n">
        <v>45570017</v>
      </c>
      <c r="C20" s="5" t="n">
        <v>51413031</v>
      </c>
    </row>
    <row r="21">
      <c r="A21" s="3" t="inlineStr">
        <is>
          <t>Current Liabilities:</t>
        </is>
      </c>
      <c r="B21" s="4" t="inlineStr">
        <is>
          <t xml:space="preserve"> </t>
        </is>
      </c>
      <c r="C21" s="4" t="inlineStr">
        <is>
          <t xml:space="preserve"> </t>
        </is>
      </c>
    </row>
    <row r="22">
      <c r="A22" s="4" t="inlineStr">
        <is>
          <t>Trade accounts payable</t>
        </is>
      </c>
      <c r="B22" s="5" t="n">
        <v>678347</v>
      </c>
      <c r="C22" s="5" t="n">
        <v>673291</v>
      </c>
    </row>
    <row r="23">
      <c r="A23" s="4" t="inlineStr">
        <is>
          <t>Deferred revenue and other</t>
        </is>
      </c>
      <c r="B23" s="5" t="n">
        <v>570886</v>
      </c>
      <c r="C23" s="5" t="n">
        <v>638471</v>
      </c>
    </row>
    <row r="24">
      <c r="A24" s="4" t="inlineStr">
        <is>
          <t>Accrued programming</t>
        </is>
      </c>
      <c r="B24" s="5" t="n">
        <v>1499375</v>
      </c>
      <c r="C24" s="5" t="n">
        <v>1427762</v>
      </c>
    </row>
    <row r="25">
      <c r="A25" s="4" t="inlineStr">
        <is>
          <t>Other accrued expenses and liabilities</t>
        </is>
      </c>
      <c r="B25" s="5" t="n">
        <v>1545790</v>
      </c>
      <c r="C25" s="5" t="n">
        <v>1552610</v>
      </c>
    </row>
    <row r="26">
      <c r="A26" s="4" t="inlineStr">
        <is>
          <t>Current portion of debt, finance lease and other obligations (Note 8)</t>
        </is>
      </c>
      <c r="B26" s="5" t="n">
        <v>2513226</v>
      </c>
      <c r="C26" s="5" t="n">
        <v>3041429</v>
      </c>
    </row>
    <row r="27">
      <c r="A27" s="4" t="inlineStr">
        <is>
          <t>Total current liabilities</t>
        </is>
      </c>
      <c r="B27" s="5" t="n">
        <v>7285490</v>
      </c>
      <c r="C27" s="5" t="n">
        <v>7592166</v>
      </c>
    </row>
    <row r="28">
      <c r="A28" s="3" t="inlineStr">
        <is>
          <t>Long-Term Obligations, Net of Current Portion:</t>
        </is>
      </c>
      <c r="B28" s="4" t="inlineStr">
        <is>
          <t xml:space="preserve"> </t>
        </is>
      </c>
      <c r="C28" s="4" t="inlineStr">
        <is>
          <t xml:space="preserve"> </t>
        </is>
      </c>
    </row>
    <row r="29">
      <c r="A29" s="4" t="inlineStr">
        <is>
          <t>Long-term debt, finance lease and other obligations, net of current portion (Note 8)</t>
        </is>
      </c>
      <c r="B29" s="5" t="n">
        <v>20032711</v>
      </c>
      <c r="C29" s="5" t="n">
        <v>18178288</v>
      </c>
    </row>
    <row r="30">
      <c r="A30" s="4" t="inlineStr">
        <is>
          <t>DISH 2021 Intercompany Loan 2026 Tranche (Note 8)</t>
        </is>
      </c>
      <c r="B30" s="5" t="n">
        <v>4767289</v>
      </c>
      <c r="C30" s="4" t="inlineStr">
        <is>
          <t xml:space="preserve"> </t>
        </is>
      </c>
    </row>
    <row r="31">
      <c r="A31" s="4" t="inlineStr">
        <is>
          <t>Deferred tax liabilities, net</t>
        </is>
      </c>
      <c r="B31" s="5" t="n">
        <v>8270093</v>
      </c>
      <c r="C31" s="5" t="n">
        <v>4557262</v>
      </c>
    </row>
    <row r="32">
      <c r="A32" s="4" t="inlineStr">
        <is>
          <t>Operating lease liabilities</t>
        </is>
      </c>
      <c r="B32" s="5" t="n">
        <v>2999747</v>
      </c>
      <c r="C32" s="5" t="n">
        <v>2992863</v>
      </c>
    </row>
    <row r="33">
      <c r="A33" s="4" t="inlineStr">
        <is>
          <t>Long-term deferred revenue and other long-term liabilities</t>
        </is>
      </c>
      <c r="B33" s="5" t="n">
        <v>915122</v>
      </c>
      <c r="C33" s="5" t="n">
        <v>861896</v>
      </c>
    </row>
    <row r="34">
      <c r="A34" s="4" t="inlineStr">
        <is>
          <t>Total long-term obligations, net of current portion</t>
        </is>
      </c>
      <c r="B34" s="5" t="n">
        <v>36984962</v>
      </c>
      <c r="C34" s="5" t="n">
        <v>26590309</v>
      </c>
    </row>
    <row r="35">
      <c r="A35" s="4" t="inlineStr">
        <is>
          <t>Total liabilities</t>
        </is>
      </c>
      <c r="B35" s="5" t="n">
        <v>44270452</v>
      </c>
      <c r="C35" s="5" t="n">
        <v>34182475</v>
      </c>
    </row>
    <row r="36">
      <c r="A36" s="4" t="inlineStr">
        <is>
          <t>Commitments and Contingencies (Note 9)</t>
        </is>
      </c>
      <c r="B36" s="4" t="inlineStr">
        <is>
          <t xml:space="preserve"> </t>
        </is>
      </c>
      <c r="C36" s="4" t="inlineStr">
        <is>
          <t xml:space="preserve"> </t>
        </is>
      </c>
    </row>
    <row r="37">
      <c r="A37" s="4" t="inlineStr">
        <is>
          <t>Redeemable noncontrolling interests (Note 2)</t>
        </is>
      </c>
      <c r="B37" s="4" t="inlineStr">
        <is>
          <t xml:space="preserve"> </t>
        </is>
      </c>
      <c r="C37" s="5" t="n">
        <v>438382</v>
      </c>
    </row>
    <row r="38">
      <c r="A38" s="3" t="inlineStr">
        <is>
          <t>Stockholder's Equity (Deficit):</t>
        </is>
      </c>
      <c r="B38" s="4" t="inlineStr">
        <is>
          <t xml:space="preserve"> </t>
        </is>
      </c>
      <c r="C38" s="4" t="inlineStr">
        <is>
          <t xml:space="preserve"> </t>
        </is>
      </c>
    </row>
    <row r="39">
      <c r="A39" s="4" t="inlineStr">
        <is>
          <t>Additional paid-in capital</t>
        </is>
      </c>
      <c r="B39" s="5" t="n">
        <v>1420792</v>
      </c>
      <c r="C39" s="5" t="n">
        <v>4916120</v>
      </c>
    </row>
    <row r="40">
      <c r="A40" s="4" t="inlineStr">
        <is>
          <t>Accumulated other comprehensive income (loss)</t>
        </is>
      </c>
      <c r="B40" s="5" t="n">
        <v>-2403</v>
      </c>
      <c r="C40" s="5" t="n">
        <v>-2676</v>
      </c>
    </row>
    <row r="41">
      <c r="A41" s="4" t="inlineStr">
        <is>
          <t>Accumulated earnings (deficit)</t>
        </is>
      </c>
      <c r="B41" s="5" t="n">
        <v>-562851</v>
      </c>
      <c r="C41" s="5" t="n">
        <v>11876627</v>
      </c>
    </row>
    <row r="42">
      <c r="A42" s="4" t="inlineStr">
        <is>
          <t>Total DISH Network stockholder's equity (deficit)</t>
        </is>
      </c>
      <c r="B42" s="5" t="n">
        <v>855538</v>
      </c>
      <c r="C42" s="5" t="n">
        <v>16790071</v>
      </c>
    </row>
    <row r="43">
      <c r="A43" s="4" t="inlineStr">
        <is>
          <t>Noncontrolling interests</t>
        </is>
      </c>
      <c r="B43" s="5" t="n">
        <v>444027</v>
      </c>
      <c r="C43" s="5" t="n">
        <v>2103</v>
      </c>
    </row>
    <row r="44">
      <c r="A44" s="4" t="inlineStr">
        <is>
          <t>Total stockholder's equity (deficit)</t>
        </is>
      </c>
      <c r="B44" s="5" t="n">
        <v>1299565</v>
      </c>
      <c r="C44" s="5" t="n">
        <v>16792174</v>
      </c>
    </row>
    <row r="45">
      <c r="A45" s="4" t="inlineStr">
        <is>
          <t>Total liabilities and stockholder's equity (deficit)</t>
        </is>
      </c>
      <c r="B45" s="5" t="n">
        <v>45570017</v>
      </c>
      <c r="C45" s="5" t="n">
        <v>51413031</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Interest Payable</t>
        </is>
      </c>
      <c r="B48" s="5" t="n">
        <v>87400</v>
      </c>
      <c r="C48" s="4" t="inlineStr">
        <is>
          <t xml:space="preserve"> </t>
        </is>
      </c>
    </row>
    <row r="49">
      <c r="A49" s="4" t="inlineStr">
        <is>
          <t>Non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Interest Payable</t>
        </is>
      </c>
      <c r="B51" s="6" t="n">
        <v>390466</v>
      </c>
      <c r="C51" s="6" t="n">
        <v>258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13. Subsequent Events ​ Transaction Support Agreement ​ On September 30, 2024, we and our parent, EchoStar, entered into a binding transaction support agreement (the “Transaction Support Agreement”) with certain eligible holders of the aggregate principal amount outstanding of our 0% Convertible Notes due 2025 (the “DISH Network 2025 Notes”) and 3 3/8% Convertible Notes due 2026 (the “DISH Network 2026 Notes” and, together with the DISH Network 2025 Notes, the “Existing DISH Convertible Notes”), collectively representing over 90% of the aggregate principal amount outstanding of the Existing DISH Convertible Notes as of October 10, 2024, such eligible holders, (the “Consenting Creditors” and, together with us and our subsidiaries party to the Transaction Support Agreement , the “TSA Parties”). Pursuant to the Transaction Support Agreement, we and our parent, EchoStar, agreed to conduct exchange offers to all holders of Existing DISH Convertible Notes (the “EchoStar Exchange Offers”), and the Consenting Creditors have agreed to tender their Existing DISH Convertible Notes in the EchoStar Exchange Offers, detailed below. ​ EchoStar Exchange Offers ​ On October 10, 2024, we and our parent, EchoStar, commenced the EchoStar Exchange Offers to exchange the Existing DISH Convertible Notes with an aggregate principal amount of $4.866 billion for up to $2.381 billion aggregate principal amount of 6 3/4% Senior Secured Notes due 2030 (the "EchoStar Exchange Notes") and up to $1.950 billion aggregate principal amount of 3 7/8% Convertible Secured Notes due 2030 (the "EchoStar Convertible Notes" and together with the EchoStar Exchange Notes, the "EchoStar Notes") with an aggregate principal amount of $4.331 billion to be issued by our parent, EchoStar, pursuant to the terms described in a prospectus and consent solicitation statement, dated October 10, 2024 as amended (the "Exchange Offer Prospectus"). ​ On November 8, 2024, upon the expiration of the EchoStar Exchange Offers, $1.819 billion aggregate principal amount, or approximately 92.9% , of the DISH Network 2025 Notes and $2.863 billion aggregate principal amount, or approximately 98.5% , of the DISH Network 2026 Notes, together $4.682 billion total aggregate principal amount of the Existing DISH Convertible Notes, had been validly tendered for exchange. ​ All of the Existing DISH Convertible Notes validly tendered were exchanged for $2.288 billion aggregate principal amount of EchoStar Exchange Notes and $1.876 billion aggregate principal amount of EchoStar Convertible Notes, together $4.164 billion total aggregate principal amount of the EchoStar Notes, and settlement occurred on November 12, 2024. ​ A total of $138 million aggregate principal amount of DISH Network 2025 Notes and $45 million aggregate principal amount of DISH Network 2026 Notes remain outstanding following the consummation of the EchoStar Exchange Offers. ​ Upon the completion of the EchoStar Exchange Offers, our Existing DISH Convertible Notes with an aggregate principal amount of $4.682 billion were cancelled and forgiven by our parent, EchoStar. As a result, we will recognize a gain on this exchange in the fourth quarter of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 For further information, refer to the Consolidated Financial Statements and notes thereto included in our Annual Report on Form 10-K for the year ended December 31, 2023. Certain prior period amounts have been reclassified to conform to the current period presentation. ​ “Cost of services.” Historically, as we built-out our 5G Network, certain direct costs related to our 5G Network Deployment, including lease expense on communication towers, transport, cloud services and other costs, were presented within “Cost of sales – equipment and other” on our Condensed Consolidated Statements of Operations and Comprehensive Income (Loss) as our 5G Network service had not commenced. As we have commenced utilizing our 5G Network for commercial traffic, such amounts now represent costs of operating our 5G Network and are, beginning on January 1, 2024, presented within the “Cost of services” on our Condensed Consolidated Statements of Operations and Comprehensive Income (Loss). The change has no impact on net income. For the three and nine months ended September 30, 2023, the direct costs related to our 5G Network Deployment included within the “Cost of sales – equipment and other” on our Condensed Consolidated Statements of Operations and Comprehensive Income (Loss) were $261 million and $671 million, respectively. </t>
        </is>
      </c>
    </row>
    <row r="5">
      <c r="A5" s="4" t="inlineStr">
        <is>
          <t>Principles of Consolidation</t>
        </is>
      </c>
      <c r="B5" s="4" t="inlineStr">
        <is>
          <t>Principles of Consolidation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Certain prior period amounts have been reclassified to conform to the current period presentation.</t>
        </is>
      </c>
    </row>
    <row r="6">
      <c r="A6" s="4" t="inlineStr">
        <is>
          <t>Redeemable Noncontrolling Interests</t>
        </is>
      </c>
      <c r="B6" s="4" t="inlineStr">
        <is>
          <t>​ Redeemable Noncontrolling Interests ​ Northstar Wireless . Northstar Wireless, L.L.C. (“Northstar Wireless”) is a wholly-owned subsidiary of Northstar Spectrum, LLC (“Northstar Spectrum”), which is an entity wholly-owned by us and, prior to October 12, 2023, by us and Northstar Manager, LLC (“NorthStar Manager”) . On October 12, 2023, the FCC consented to the sale of Northstar Manager’s ownership interests in Northstar Spectrum, which we purchased for a total of approximately $109 million. This purchase resulted in the elimination of all of our redeemable noncontrolling interest as it related to Northstar Spectrum as of the purchase date and we continue to consolidate the Northstar Entities as wholly-owned subsidiaries. ​ SNR Wireless. SNR Wireless LicenseCo, LLC (“SNR Wireless”) is a wholly-owned subsidiary of SNR Wireless HoldCo, LLC (“SNR HoldCo”), which is an entity owned by us and our parent’s direct wholly-owned subsidiary, EchoStar SNR Holdco L.L.C. and, prior to February 16, 2024, by us and SNR Wireless Management, LLC (“SNR Management”). On February 16, 2024, the FCC consented to the sale of SNR Management’s ownership interests in SNR HoldCo, which was purchased by EchoStar SNR HoldCo L.L.C. for a total of approximately $442 million. This purchase resulted in the conversion of our outstanding redeemable noncontrolling interest as it relates to SNR HoldCo to noncontrolling interest, which is now held by our parent, EchoStar, as of the purchase date and we continue to consolidate the SNR Entities into our financial statements. ​ For further information, refer to the Consolidated Financial Statements and notes thereto included in our Annual Report on Form 10-K for the year ended December 31, 2023.</t>
        </is>
      </c>
    </row>
    <row r="7">
      <c r="A7" s="4" t="inlineStr">
        <is>
          <t>Use of Estimates</t>
        </is>
      </c>
      <c r="B7"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EchoStar’s stock-based compensation plans, fair value of assets and liabilities acquired in business combinations,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subscriber lives and likelihood of certain contingent ev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t>
        </is>
      </c>
    </row>
    <row r="8">
      <c r="A8" s="4" t="inlineStr">
        <is>
          <t>Capitalized Interest</t>
        </is>
      </c>
      <c r="B8" s="4" t="inlineStr">
        <is>
          <t xml:space="preserve">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 As a result of the lower basis of our qualifying assets due to the Sale and Transfer of Assets to EchoStar and other qualifying assets, including certain bands of wireless spectrum licenses that have been placed into service with the deployment of our 5G Network, we no longer capitalize substantially all interest on those assets. We expect this trend to continue. </t>
        </is>
      </c>
    </row>
    <row r="9">
      <c r="A9" s="4" t="inlineStr">
        <is>
          <t>Fair Value Measurements</t>
        </is>
      </c>
      <c r="B9"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 and ● Level 3, defined as unobservable inputs for which little or no market data exists, consistent with reasonably available assumptions made by other participants therefore requiring assumptions based on the best information available. ​ As o f September 30, 2024 an d December 31, 2023,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and derivative instruments. ​ Furthermore, for any sale of a financial asset in a transaction among entities under common control the difference between the net carrying value and the fair value of the assets sold, if any, is recorded as a gain or loss on the sale of the financial asset in “Other, net” within “Other Income (Expense)” on our Condensed Consolidated Statements of Operations and Comprehensive Income (Loss). ​ Fair values for our publicly traded debt securities are based on quoted market prices, when available. The fair values of private debt are based on, among other things, available trade information, and/or an analysis in which we evaluate market conditions, relat 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t>
        </is>
      </c>
    </row>
    <row r="10">
      <c r="A10" s="4" t="inlineStr">
        <is>
          <t>Assets Recognized Related to the Costs to Obtain a Contract with a Customer</t>
        </is>
      </c>
      <c r="B10" s="4" t="inlineStr">
        <is>
          <t>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Pay-TV and Retail Wireless segment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t>
        </is>
      </c>
    </row>
    <row r="11">
      <c r="A11" s="4" t="inlineStr">
        <is>
          <t>Advertising Costs</t>
        </is>
      </c>
      <c r="B11" s="4" t="inlineStr">
        <is>
          <t>Advertising Costs ​ We recognize advertising expense when incurred as a component of “Selling, general and administrative expenses” on our Condensed Consolidated Statements of Operations and Comprehensive Income (Loss). Advertising expenses totaled $173 million and $169 million for the three months ended September 30 , 2024 and 2023, respectively. Advertising expenses totaled $422 million and $462 million for the nine months ended September 30 , 2024 and 2023, respectively.</t>
        </is>
      </c>
    </row>
    <row r="12">
      <c r="A12" s="4" t="inlineStr">
        <is>
          <t>Research and Development</t>
        </is>
      </c>
      <c r="B12" s="4" t="inlineStr">
        <is>
          <t xml:space="preserve">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Research and development costs totaled $6 million and $11 million for the three months ended September 30 , 2024 and 2023, respectively. Research and development costs totaled $20 million and $33 million for the nine months ended September 30 , 2024 and 2023, respectively. </t>
        </is>
      </c>
    </row>
    <row r="13">
      <c r="A13" s="4" t="inlineStr">
        <is>
          <t>New Accounting Pronouncements</t>
        </is>
      </c>
      <c r="B13" s="4" t="inlineStr">
        <is>
          <t xml:space="preserve">New Accounting Pronouncements ​ Joint Ventures. On August 23, 2023, the FASB issued ASU 2023-05, Business Combinations — Joint Venture Formations (Subtopic 805-60) (“ASU 2023-05”), which requires an entity that qualifies as either a joint venture or a corporate joint venture as defined in the FASB Accounting Standards Codification (ASC) master glossary to apply a new basis of accounting upon the formation of the joint venture. This standard will be effective for all joint venture formations with a formation date on or after January 1, 2025.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We plan to adopt the standard if applicable and we expect the adoption of the standard will have an immaterial impact on our disclosures. ​ ​ ​ Segment Reporting. On November 27, 2023, the FASB issued ASU 2023-07 Segment Reporting (Topic 280): Improvements to Reporting Segment Disclosures (“ASU 2023-07”), which will enhance financial reporting by providing additional information about a public company’s significant segment expenses and more timely and detailed segment information reporting throughout the fiscal period. This standard will be effective for fiscal years beginning after December 15, 2023, and interim periods within fiscal years beginning after December 15, 2024. Early adoption is permitted. We plan to adopt the standard when it becomes effective for us beginning in our fiscal year 2024 annual financial statements, and we expect the adoption of the standard will impact certain of our segment reporting disclosures.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densed Consolidated Financial Statements and related disclosur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9 Months Ended</t>
        </is>
      </c>
    </row>
    <row r="2">
      <c r="B2" s="2" t="inlineStr">
        <is>
          <t>Sep. 30, 2024</t>
        </is>
      </c>
    </row>
    <row r="3">
      <c r="A3" s="3" t="inlineStr">
        <is>
          <t>Supplemental Data - Statements of Cash Flows</t>
        </is>
      </c>
      <c r="B3" s="4" t="inlineStr">
        <is>
          <t xml:space="preserve"> </t>
        </is>
      </c>
    </row>
    <row r="4">
      <c r="A4" s="4" t="inlineStr">
        <is>
          <t>Schedule of supplemental cash flow and other non-cash data</t>
        </is>
      </c>
      <c r="B4" s="4" t="inlineStr">
        <is>
          <t>​ ​ ​ ​ ​ ​ ​ ​ ​ ​ ​ For the Nine Months Ended ​ ​ September 30, ​ 2024 2023 ​ ​ ​ (In thousands) Cash paid for interest (including capitalized interest) $ 798,598 ​ $ 851,275 ​ Cash paid for interest Intercompany Loan 2026 Tranche ​ ​ 64,582 ​ ​ — ​ Cash received for interest ​ ​ 8,832 ​ ​ 11,578 ​ Cash paid for income taxes, net of (refunds) ​ ​ (22,268) ​ ​ (10,113) ​ Cash paid for income taxes to EchoStar, net of (refunds) ​ ​ — ​ ​ — ​ Capitalized interest (1) ​ ​ 684,204 ​ ​ 969,736 ​ Employee benefits paid in Class A common stock ​ ​ — ​ ​ 14,680 ​ Vendor financing ​ ​ — ​ ​ 87,343 ​ Accrued capital expenditures ​ ​ 110,058 ​ ​ 222,941 ​ Asset retirement obligation ​ ​ 14,010 ​ ​ 65,580 ​ Asset Transfer to EchoStar, including deferred taxes of $3,775,370 (2) ​ ​ 15,778,363 ​ ​ — ​ Conversion of outstanding redeemable noncontrolling interest in SNR HoldCo to noncontrolling interest ​ ​ 441,998 ​ ​ — ​ Orbital II Transfer from EchoStar ​ ​ 140,510 ​ ​ — ​ Accrued Upfront Payment ​ ​ — ​ ​ 100,000 ​ Unsettled sales of marketable investment securities ​ ​ — ​ ​ 119,068 ​ ​ (1) See Note 2 for further information. (2) See Note 1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9 Months Ended</t>
        </is>
      </c>
    </row>
    <row r="2">
      <c r="B2" s="2" t="inlineStr">
        <is>
          <t>Sep. 30, 2024</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s</t>
        </is>
      </c>
      <c r="B4" s="4" t="inlineStr">
        <is>
          <t xml:space="preserve">​ ​ ​ ​ ​ ​ ​ ​ ​ As of ​ ​ September 30, ​ December 31, ​ ​ 2024 2023 ​ (In thousands) ​ Marketable investment securities: ​ ​ ​ ​ ​ ​ Current marketable investment securities: ​ ​ ​ ​ ​ ​ Strategic - available-for-sale $ 51 ​ $ 144 ​ Strategic - trading/equity ​ 10 ​ ​ 7,799 ​ Other ​ 111 ​ ​ 179 ​ Total current marketable investment securities ​ 172 ​ ​ 8,122 ​ Restricted marketable investment securities (1) ​ 10,785 ​ ​ 19,772 ​ Total marketable investment securities ​ 10,957 ​ ​ 27,894 ​ ​ ​ ​ ​ ​ ​ ​ Restricted cash and cash equivalents (1) (2) ​ 2,162,117 ​ ​ 89,107 ​ ​ ​ ​ ​ ​ ​ ​ Other investments, net: ​ ​ ​ ​ ​ ​ Equity method investments (3) ​ 19,388 ​ ​ 126,179 ​ Cost method investments ​ 5,648 ​ ​ 3,448 ​ Fair value method investments ​ 39,291 ​ ​ 39,198 ​ Total other investments, net ​ 64,327 ​ ​ 168,825 ​ ​ ​ ​ ​ ​ ​ ​ Total marketable investment securities, restricted cash and cash equivalents, and other investments, net $ 2,237,401 ​ $ 285,826 ​ ​ ​ ​ ​ ​ ​ ​ (1) Restricted marketable investment securities and restricted cash and cash equivalents are included in “Current restricted cash and cash equivalents” and “Restricted cash, cash equivalents and marketable investment securities” on our Condensed Consolidated Balance Sheets. (2) Includes $2.047 billion in proceeds received from the New DBS Financing, as detailed and defined in Note 8. (3) This change primarily resulted from the Sale and Transfer of Assets to EchoStar, see Note 1 for further information, and the decrease in our Invidi Technologies Corporation investment, discussed below. </t>
        </is>
      </c>
    </row>
    <row r="5">
      <c r="A5" s="4" t="inlineStr">
        <is>
          <t>Schedule of fair value measurements</t>
        </is>
      </c>
      <c r="B5" s="4" t="inlineStr">
        <is>
          <t>​ ​ ​ ​ ​ ​ ​ ​ ​ ​ ​ ​ ​ ​ ​ ​ ​ ​ ​ ​ ​ ​ ​ ​ ​ ​ ​ ​ ​ As of ​ ​ ​ September 30, 2024 ​ December 31, 2023 ​ ​ Total Level 1 Level 2 Level 3 Total Level 1 Level 2 Level 3 ​ ​ (In thousands) ​ Cash equivalents (including restricted) ​ $ 2,168,058 ​ $ 85,330 ​ $ 2,082,728 ​ $ — ​ $ 347,976 ​ $ 304,410 ​ $ 43,566 ​ $ — ​ ​ ​ ​ ​ ​ ​ ​ ​ ​ ​ ​ ​ ​ ​ ​ ​ ​ ​ ​ ​ ​ ​ ​ ​ ​ Debt securities (including restricted): ​ ​ ​ ​ ​ ​ ​ ​ ​ ​ ​ ​ ​ ​ ​ ​ ​ ​ ​ ​ ​ ​ ​ ​ ​ U.S. Treasury and agency securities ​ $ 10,785 ​ $ 10,785 ​ $ — ​ $ — ​ $ 7,567 ​ $ 7,567 ​ $ — ​ $ — ​ Commercial paper ​ ​ — ​ ​ — ​ ​ — ​ ​ — ​ ​ 7,500 ​ ​ — ​ ​ 7,500 ​ ​ — ​ Corporate securities ​ ​ — ​ ​ — ​ ​ — ​ ​ — ​ ​ 4,705 ​ ​ — ​ ​ 4,705 ​ ​ — ​ Other ​ ​ 162 ​ ​ — ​ ​ 111 ​ ​ 51 ​ ​ 323 ​ ​ — ​ ​ 179 ​ ​ 144 ​ Equity securities ​ ​ 10 ​ ​ 10 ​ ​ — ​ ​ — ​ ​ 7,799 ​ ​ 7,799 ​ ​ — ​ ​ — ​ Total ​ $ 10,957 ​ $ 10,795 ​ $ 111 ​ $ 51 ​ $ 27,894 ​ $ 15,366 ​ $ 12,384 ​ $ 144 ​ ​ ​ ​ ​ ​ ​ ​ ​ ​ ​ ​ ​ ​ ​ ​ ​ ​ ​ ​ ​ ​ ​ ​ ​ ​ ​</t>
        </is>
      </c>
    </row>
    <row r="6">
      <c r="A6" s="4" t="inlineStr">
        <is>
          <t>Schedule of gains and losses on sales and changes in carrying amounts of investments and other</t>
        </is>
      </c>
      <c r="B6" s="4" t="inlineStr">
        <is>
          <t>​ ​ ​ ​ ​ ​ ​ ​ ​ ​ ​ ​ ​ ​ ​ ​ ​ ​ For the Three Months Ended ​ For the Nine Months Ended ​ ​ ​ ​ September 30, ​ September 30, ​ ​ Other, net: 2024 2023 2024 2023 ​ ​ (In thousands) ​ ​ Marketable and non-marketable investment securities - realized and unrealized gains (losses) ​ $ (8) ​ $ 20 ​ $ (922) ​ $ 1,432 ​ ​ Sale of Assets to EchoStar - realized gains (losses) ​ ​ — ​ ​ — ​ ​ 128,788 ​ ​ — ​ ​ Derivative instruments - net realized and/or unrealized gains (losses) ​ ​ — ​ ​ (155,133) ​ ​ — ​ ​ (192,107) ​ ​ Gains (losses) related to early redemption of debt ​ ​ — ​ ​ 4,480 ​ ​ — ​ ​ 72,566 ​ ​ Equity in earnings (losses) of affiliates ​ ​ (3,345) ​ ​ (1,216) ​ ​ (68,257) ​ ​ (3,596) ​ ​ Liberty Puerto Rico Asset Sale (Note 9) ​ ​ 21,310 ​ ​ — ​ ​ 21,310 ​ ​ — ​ ​ Other ​ ​ 62 ​ ​ 352 ​ ​ (35) ​ ​ 979 ​ ​ Total ​ $ 18,019 ​ $ (151,497) ​ $ 80,884 ​ $ (120,726)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 ​ ​ ​ ​ ​ ​ ​ ​ ​ As of ​ ​ ​ September 30, ​ December 31, ​ ​ 2024 2023 ​ ​ (In thousands) ​ Finished goods ​ $ 221,254 ​ $ 407,620 ​ Work-in-process and service repairs ​ ​ 31,194 ​ ​ 35,464 ​ Consignment ​ ​ 13,066 ​ ​ 47,723 ​ Raw materials ​ ​ 3,139 ​ ​ 6,251 ​ Total inventory ​ $ 268,653 ​ $ 497,058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9 Months Ended</t>
        </is>
      </c>
    </row>
    <row r="2">
      <c r="B2" s="2" t="inlineStr">
        <is>
          <t>Sep. 30, 2024</t>
        </is>
      </c>
    </row>
    <row r="3">
      <c r="A3" s="3" t="inlineStr">
        <is>
          <t>Property and Equipment and Intangible Assets</t>
        </is>
      </c>
      <c r="B3" s="4" t="inlineStr">
        <is>
          <t xml:space="preserve"> </t>
        </is>
      </c>
    </row>
    <row r="4">
      <c r="A4" s="4" t="inlineStr">
        <is>
          <t>Schedule of property and equipment</t>
        </is>
      </c>
      <c r="B4" s="4" t="inlineStr">
        <is>
          <t>​ ​ ​ ​ ​ ​ ​ ​ ​ ​ ​ ​ ​ ​ ​ ​ ​ ​ ​ ​ ​ ​ ​ ​ ​ ​ ​ Depreciable ​ As of ​ ​ ​ Life ​ September 30, ​ December 31, ​ ​ (In Years) 2024 2023 ​ ​ ​ ​ ​ ​ (In thousands) ​ Equipment leased to customers ​ 2 - 5 ​ $ 1,044,268 ​ $ 1,181,193 ​ Satellites ​ 6 - 15 ​ ​ 1,718,865 ​ ​ 1,718,865 ​ Satellites acquired under finance lease agreements ​ ​ 15 ​ ​ ​ 344,447 ​ ​ 344,447 ​ Furniture, fixtures, equipment and other (1) ​ 2 - 12 ​ ​ 799,644 ​ ​ 908,924 ​ 5G Network Deployment equipment (2) ​ 3 - 15 ​ ​ 4,860,116 ​ ​ 4,263,327 ​ Software and computer equipment ​ 2 - 8 ​ ​ 2,347,536 ​ ​ 2,111,305 ​ Buildings and improvements (1) ​ 5 - 40 ​ ​ 334,017 ​ ​ 381,757 ​ Land (1) ​ ​ - ​ ​ ​ 12,041 ​ ​ 17,513 ​ Construction in progress ​ ​ - ​ ​ ​ 1,833,073 ​ ​ 1,802,000 ​ Total property and equipment ​ ​ ​ ​ ​ ​ 13,294,007 ​ ​ 12,729,331 ​ Accumulated depreciation ​ ​ ​ ​ ​ ​ (6,036,386) ​ ​ (5,327,384) ​ Property and equipment, net ​ ​ ​ ​ ​ $ 7,257,621 ​ $ 7,401,947 ​ ​ ​ ​ ​ ​ ​ ​ ​ ​ ​ ​ ​ (1) The change primarily relates to the Sale and Transfer of Assets to EchoStar . See Note 1 for further information. (2) Includes 5G Network Deployment assets acquired under finance lease agreements.</t>
        </is>
      </c>
    </row>
    <row r="5">
      <c r="A5" s="4" t="inlineStr">
        <is>
          <t>Schedule of depreciation and amortization expense</t>
        </is>
      </c>
      <c r="B5" s="4" t="inlineStr">
        <is>
          <t>​ ​ ​ ​ ​ ​ ​ ​ ​ ​ ​ ​ ​ ​ ​ ​ For the Three Months Ended ​ For the Nine Months Ended ​ ​ September 30, ​ September 30, ​ 2024 2023 ​ 2024 2023 ​ ​ (In thousands) Equipment leased to customers ​ $ 38,489 ​ $ 34,466 ​ $ 110,062 ​ $ 126,073 Satellites ​ ​ 32,384 ​ ​ 32,956 ​ ​ 98,295 ​ ​ 101,993 Buildings, furniture, fixtures, equipment and other ​ ​ 12,392 ​ ​ 23,195 ​ ​ 33,519 ​ ​ 47,506 5G Network Deployment equipment ​ ​ 187,281 ​ ​ 94,204 ​ ​ 533,575 ​ ​ 231,085 Software and computer equipment ​ ​ 86,316 ​ ​ 65,069 ​ ​ 254,830 ​ ​ 164,053 Intangible assets and other amortization expense ​ ​ 7,337 ​ ​ 44,907 ​ ​ 92,102 ​ ​ 135,794 Total depreciation and amortization ​ $ 364,199 ​ $ 294,797 ​ $ 1,122,383 ​ $ 806,504 ​ ​ ​ ​ ​ ​ ​ ​ ​ ​ ​ ​ ​</t>
        </is>
      </c>
    </row>
    <row r="6">
      <c r="A6" s="4" t="inlineStr">
        <is>
          <t>Summary of asset retirement obligations</t>
        </is>
      </c>
      <c r="B6" s="4" t="inlineStr">
        <is>
          <t>​ ​ ​ ​ ​ ​ ​ ​ ​ ​ ​ ​ ​ ​ ​ ​ ​ ​ ​ ​ ​ ​ ​ ​ ​ ​ ​ ​ ​ For the Three Months Ended ​ For the Nine Months Ended ​ ​ September 30, ​ September 30, ​ 2024 2023 2024 2023 ​ ​ (In thousands) Balance at beginning of period ​ $ 300,475 ​ $ 246,656 ​ $ 278,287 ​ $ 183,135 Liabilities incurred ​ ​ 5,051 ​ ​ 11,229 ​ ​ 14,010 ​ ​ 65,580 Accretion expense ​ ​ 7,114 ​ ​ 5,665 ​ ​ 20,343 ​ ​ 14,835 Revision to estimated cash flows ​ ​ — ​ ​ — ​ ​ — ​ ​ — Balance at end of period ​ $ 312,640 ​ $ 263,550 ​ $ 312,640 ​ $ 263,550 ​ ​ ​ ​ ​ ​ ​ ​ ​ ​ ​ ​ ​ Total included in Other long-term liabilities ​ $ 312,640 ​ $ 263,550 ​ $ 312,640 ​ $ 263,550</t>
        </is>
      </c>
    </row>
    <row r="7">
      <c r="A7" s="4" t="inlineStr">
        <is>
          <t>Schedule of pay-TV satellite fleet</t>
        </is>
      </c>
      <c r="B7" s="4" t="inlineStr">
        <is>
          <t xml:space="preserve">As of September 30, 2024, our Pay-TV segment satellite fleet in service consisted of the following: ​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Under Construction: ​ ​ ​ ​ ​ ​ ​ EchoStar XXV ​ 2026 ​ 110 ​ N/A ​ ​ ​ ​ ​ ​ ​ ​ ​ Leased from Other Third-Party: ​ ​ ​ ​ ​ ​ ​ Anik F3 ​ April 2007 ​ 118.7 ​ April 2025 ​ Nimiq 5 (1) ​ September 2009 ​ 72.7 ​ October 2029 ​ ​ ​ ​ ​ ​ ​ ​ ​ (1) Subsequent to September 30, 2024, we extended the Nimiq 5 lease to October 2029 and as a result, beginning in the fourth quarter of 2024, we will account for the Nimiq 5 lease as an operating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Components of Lease Expense</t>
        </is>
      </c>
      <c r="B4" s="4" t="inlineStr">
        <is>
          <t>​ ​ ​ ​ ​ ​ ​ ​ ​ ​ ​ ​ ​ ​ ​ ​ For the Three Months Ended ​ For the Nine Months Ended ​ ​ September 30, ​ September 30, ​ 2024 ​ 2023 ​ 2024 ​ 2023 ​ ​ (In thousands) Operating lease cost (1) ​ $ 150,048 ​ $ 130,288 ​ $ 461,172 ​ $ 364,622 ​ ​ ​ ​ ​ ​ ​ ​ ​ ​ ​ ​ ​ Short-term lease cost (2) ​ ​ 3,089 ​ ​ 2,686 ​ ​ 8,951 ​ ​ 8,107 ​ ​ ​ ​ ​ ​ ​ ​ ​ ​ ​ ​ ​ Finance lease cost: ​ ​ ​ ​ ​ ​ ​ ​ ​ ​ ​ ​ Amortization of right-of-use assets ​ ​ 12,847 ​ ​ 13,316 ​ ​ 40,211 ​ ​ 53,505 Interest on lease liabilities ​ ​ 1,980 ​ ​ 3,521 ​ ​ 7,169 ​ ​ 10,915 Total finance lease cost ​ ​ 14,827 ​ ​ 16,837 ​ ​ 47,380 ​ ​ 64,420 Total lease costs ​ $ 167,964 ​ $ 149,811 ​ $ 517,503 ​ $ 437,149 ​ ​ ​ ​ ​ ​ ​ ​ ​ ​ ​ ​ ​ (1) The increase in operating lease cost is primarily related to communication tower leases. (2) Leases that have terms of 12 months or less. ​</t>
        </is>
      </c>
    </row>
    <row r="5">
      <c r="A5" s="4" t="inlineStr">
        <is>
          <t>Summary of Supplemental cash flow information related to leases</t>
        </is>
      </c>
      <c r="B5" s="4" t="inlineStr">
        <is>
          <t>​ ​ ​ ​ ​ ​ ​ ​ ​ ​ ​ For the Nine Months Ended ​ ​ ​ September 30, ​ ​ 2024 ​ 2023 ​ ​ ​ (In thousands) Cash paid for amounts included in the measurement of lease liabilities: ​ ​ ​ ​ ​ ​ ​ Operating cash flows from operating leases ​ $ 344,810 ​ $ 233,135 ​ Operating cash flows from finance leases ​ $ 7,363 ​ $ 9,778 ​ Financing cash flows from finance leases ​ $ 49,648 ​ $ 37,936 ​ ​ ​ ​ ​ ​ ​ ​ ​ Right-of-use assets obtained in exchange for lease obligations: ​ ​ ​ ​ ​ ​ ​ Operating leases ​ $ 406,101 ​ $ 559,539 ​ Finance leases ​ $ — ​ $ 53,771 ​ ​</t>
        </is>
      </c>
    </row>
    <row r="6">
      <c r="A6" s="4" t="inlineStr">
        <is>
          <t>Summary of supplemental balance sheet information related to leases</t>
        </is>
      </c>
      <c r="B6" s="4" t="inlineStr">
        <is>
          <t>​ ​ ​ ​ ​ ​ ​ ​ ​ ​ ​ As of ​ ​ ​ September 30, ​ December 31, ​ ​ ​ 2024 ​ 2023 ​ ​ ​ (In thousands) ​ Operating Leases: ​ ​ ​ ​ ​ ​ ​ Operating lease assets ​ $ 3,030,380 ​ $ 2,934,862 ​ ​ ​ ​ ​ ​ ​ ​ ​ Other current liabilities ​ $ 471,663 ​ $ 301,172 ​ Operating lease liabilities ​ ​ 2,999,747 ​ ​ 2,992,863 ​ Total operating lease liabilities ​ $ 3,471,410 ​ $ 3,294,035 ​ ​ ​ ​ ​ ​ ​ ​ ​ Finance Leases: ​ ​ ​ ​ ​ ​ ​ Property and equipment, gross ​ $ 465,549 ​ $ 465,549 ​ Accumulated depreciation ​ ​ (410,467) ​ ​ (370,768) ​ Property and equipment, net ​ $ 55,082 ​ $ 94,781 ​ ​ ​ ​ ​ ​ ​ ​ ​ Other current liabilities ​ $ 29,386 ​ $ 56,459 ​ Other long-term liabilities ​ ​ 44,623 ​ ​ 67,199 ​ Total finance lease liabilities ​ $ 74,009 ​ $ 123,658 ​ ​ ​ ​ ​ ​ ​ ​ ​ Weighted Average Remaining Lease Term: ​ ​ ​ ​ ​ ​ ​ Operating leases ​ ​ 10.0 years ​ ​ 10.7 years ​ Finance leases ​ ​ 2.0 years ​ ​ 2.2 years ​ ​ ​ ​ ​ ​ ​ ​ ​ Weighted Average Discount Rate: ​ ​ ​ ​ ​ ​ ​ Operating leases ​ ​ 10.3% ​ ​ 9.5% ​ Finance leases ​ ​ 9.3% ​ ​ 9.7% ​ ​</t>
        </is>
      </c>
    </row>
    <row r="7">
      <c r="A7" s="4" t="inlineStr">
        <is>
          <t>Summary of maturities of operating lease liabilities</t>
        </is>
      </c>
      <c r="B7" s="4" t="inlineStr">
        <is>
          <t>​ ​ ​ ​ ​ ​ ​ ​ ​ ​ ​ ​ ​ ​ Maturities of Lease Liabilities ​ ​ ​ Operating ​ Finance ​ ​ ​ ​ For the Years Ending December 31, ​ Leases ​ Leases ​ Total ​ ​ ​ (In thousands) ​ 2024 (remaining three months) ​ $ 95,440 ​ $ 8,463 ​ $ 103,903 ​ 2025 ​ ​ 504,878 ​ ​ 35,392 ​ ​ 540,270 ​ 2026 ​ ​ 541,249 ​ ​ 36,588 ​ ​ 577,837 ​ 2027 ​ ​ 545,983 ​ ​ 2,574 ​ ​ 548,557 ​ 2028 ​ ​ 505,253 ​ ​ — ​ ​ 505,253 ​ Thereafter ​ ​ 3,371,530 ​ ​ — ​ ​ 3,371,530 ​ Total lease payments ​ ​ 5,564,333 ​ ​ 83,017 ​ ​ 5,647,350 ​ Less: Imputed interest ​ ​ (2,092,923) ​ ​ (9,008) ​ ​ (2,101,931) ​ Total ​ ​ 3,471,410 ​ ​ 74,009 ​ ​ 3,545,419 ​ Less: Current portion ​ ​ (471,663) ​ ​ (29,386) ​ ​ (501,049) ​ Long-term portion of lease obligations ​ $ 2,999,747 ​ $ 44,623 ​ $ 3,044,370 ​ ​ ​ ​ ​ ​ ​ ​ ​ ​ ​ ​ ​</t>
        </is>
      </c>
    </row>
    <row r="8">
      <c r="A8" s="4" t="inlineStr">
        <is>
          <t>Summary of maturities of finance lease liabilities</t>
        </is>
      </c>
      <c r="B8" s="4" t="inlineStr">
        <is>
          <t>​ ​ ​ ​ ​ ​ ​ ​ ​ ​ ​ ​ ​ ​ Maturities of Lease Liabilities ​ ​ ​ Operating ​ Finance ​ ​ ​ ​ For the Years Ending December 31, ​ Leases ​ Leases ​ Total ​ ​ ​ (In thousands) ​ 2024 (remaining three months) ​ $ 95,440 ​ $ 8,463 ​ $ 103,903 ​ 2025 ​ ​ 504,878 ​ ​ 35,392 ​ ​ 540,270 ​ 2026 ​ ​ 541,249 ​ ​ 36,588 ​ ​ 577,837 ​ 2027 ​ ​ 545,983 ​ ​ 2,574 ​ ​ 548,557 ​ 2028 ​ ​ 505,253 ​ ​ — ​ ​ 505,253 ​ Thereafter ​ ​ 3,371,530 ​ ​ — ​ ​ 3,371,530 ​ Total lease payments ​ ​ 5,564,333 ​ ​ 83,017 ​ ​ 5,647,350 ​ Less: Imputed interest ​ ​ (2,092,923) ​ ​ (9,008) ​ ​ (2,101,931) ​ Total ​ ​ 3,471,410 ​ ​ 74,009 ​ ​ 3,545,419 ​ Less: Current portion ​ ​ (471,663) ​ ​ (29,386) ​ ​ (501,049) ​ Long-term portion of lease obligations ​ $ 2,999,747 ​ $ 44,623 ​ $ 3,044,370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and Finance Lease Obligations (Tables)</t>
        </is>
      </c>
      <c r="B1" s="2" t="inlineStr">
        <is>
          <t>9 Months Ended</t>
        </is>
      </c>
    </row>
    <row r="2">
      <c r="B2" s="2" t="inlineStr">
        <is>
          <t>Sep. 30, 2024</t>
        </is>
      </c>
    </row>
    <row r="3">
      <c r="A3" s="3" t="inlineStr">
        <is>
          <t>Debt and Finance Lease Obligations</t>
        </is>
      </c>
      <c r="B3" s="4" t="inlineStr">
        <is>
          <t xml:space="preserve"> </t>
        </is>
      </c>
    </row>
    <row r="4">
      <c r="A4" s="4" t="inlineStr">
        <is>
          <t>Schedule of carrying amount and fair value of our debt facilities</t>
        </is>
      </c>
      <c r="B4" s="4" t="inlineStr">
        <is>
          <t xml:space="preserve">​ ​ ​ ​ ​ ​ ​ ​ ​ ​ ​ ​ ​ ​ ​ ​ ​ ​ ​ As of ​ ​ ​ ​ September 30, 2024 ​ December 31, 2023 ​ ​ Issuer Carrying Amount Fair Value Carrying Amount Fair Value ​ ​ ​ ​ (In thousands) ​ Current: ​ ​ ​ ​ ​ ​ ​ ​ ​ ​ ​ ​ ​ ​ 2 3/8% Convertible Notes due 2024 (1) DISH ​ $ — ​ $ — ​ $ 951,168 ​ $ 944,034 ​ 5 7/8% Senior Notes due 2024 DDBS ​ ​ 1,982,544 ​ ​ 1,978,559 ​ ​ 1,982,544 ​ ​ 1,872,275 ​ Term Loan due 2025 (2) DBS SubscriberCo ​ ​ 500,000 ​ ​ 500,000 ​ ​ — ​ ​ — ​ Long-Term: ​ ​ ​ ​ ​ ​ ​ ​ ​ ​ ​ ​ ​ ​ 0% Convertible Notes due 2025 DISH ​ ​ 1,957,197 ​ ​ 1,702,761 ​ ​ 1,957,197 ​ ​ 1,228,141 ​ 7 3/4% Senior Notes due 2026 DDBS ​ ​ 2,000,000 ​ ​ 1,718,660 ​ ​ 2,000,000 ​ ​ 1,388,060 ​ 3 3/8% Convertible Notes due 2026 DISH ​ ​ 2,908,799 ​ ​ 2,367,035 ​ ​ 2,908,801 ​ ​ 1,570,753 ​ 5 1/4% Senior Secured Notes due 2026 DDBS ​ ​ 2,750,000 ​ ​ 2,536,875 ​ ​ 2,750,000 ​ ​ 2,366,073 ​ 11 3/4% Senior Secured Notes due 2027 DISH ​ ​ 3,500,000 ​ ​ 3,683,750 ​ ​ 3,500,000 ​ ​ 3,668,980 ​ 7 3/8% Senior Notes due 2028 DDBS ​ ​ 1,000,000 ​ ​ 729,150 ​ ​ 1,000,000 ​ ​ 600,160 ​ 5 3/4% Senior Secured Notes due 2028 DDBS ​ ​ 2,500,000 ​ ​ 2,200,000 ​ ​ 2,500,000 ​ ​ 2,013,125 ​ 5 1/8% Senior Notes due 2029 DDBS ​ ​ 1,500,000 ​ ​ 981,000 ​ ​ 1,500,000 ​ ​ 774,600 ​ Term Loan due 2029 (2) DBS SubscriberCo ​ ​ 1,800,000 ​ ​ 1,800,000 ​ ​ — ​ ​ — ​ Mandatorily Redeemable Preferred Shares due 2029 (2) (3) DBS SubscriberCo ​ ​ 200,000 ​ ​ 200,000 ​ ​ — ​ ​ — ​ DISH 2021 Intercompany Loan 2026 Tranche (4) Intercompany ​ ​ 4,767,289 ​ ​ 4,767,289 ​ ​ — ​ ​ — ​ Subtotal ​ ​ ​ 27,365,829 ​ ​ 25,165,079 ​ ​ 21,049,710 ​ ​ 16,426,201 ​ Other notes payable ​ ​ ​ 63,297 ​ ​ 63,297 ​ ​ 113,564 ​ ​ 113,564 ​ Unamortized deferred financing costs and other debt discounts, net ​ ​ ​ (189,909) ​ ​ — ​ ​ (67,215) ​ ​ — ​ Finance lease obligations (5) ​ ​ ​ 74,009 ​ ​ — ​ ​ 123,658 ​ ​ — ​ Total long-term debt, finance lease and other obligations (including current portion) ​ ​ $ 27,313,226 ​ $ 25,228,376 ​ $ 21,219,717 ​ $ 16,539,765 ​ ​ ​ ​ ​ ​ ​ ​ ​ ​ ​ ​ ​ ​ ​ ​ (1) We repurchased or redeemed the principal balance of our 2 3/8% Convertible Notes due 2024 as of March 15, 2024, the instrument’s maturity date. (2) See “New DISH DBS Financing” below for further information. (3) Due to the mandatory redemption feature of this instrument, it is considered a debt instrument. (4) In January 2024, DISH DBS assigned the DISH 2021 Intercompany Loan 2026 Tranche of $4.7 billion to EchoStar Intercompany Receivable Company L.L.C. , our parent, EchoStar’s, direct wholly-owned subsidiary, such that amounts owed in respect of the DISH 2021 Intercompany Loan 2026 Tranche will now be paid by us to EchoStar Intercompany Receivable L.L.C. The DISH 2021 Intercompany Loan 2026 Tranche was previously eliminated in consolidation and held by DISH DBS. The DISH 2021 Intercompany Loan 2026 Tranche is not publicly traded and therefore the carrying value is the fair value. (5) Disclosure regarding fair value of finance leases is not requi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ummary of Wireless Spectrum Licenses</t>
        </is>
      </c>
      <c r="B4" s="4" t="inlineStr">
        <is>
          <t>​ ​ ​ ​ ​ ​ ​ ​ ​ ​ ​ ​ ​ ​ ​ ​ ​ ​ ​ Build-Out Deadlines ​ ​ ​ ​ ​ ​ ​ ​ ​ ​ Final ​ ​ ​ ​ ​ Carrying Amount ​ Interim ​ Accelerated License Areas ​ Extension License Areas ​ Expiration Date ​ ​ ​ (In thousands) ​ ​ ​ ​ ​ ​ ​ ​ ​ Owned: ​ ​ ​ ​ ​ ​ ​ ​ ​ ​ ​ ​ DBS Licenses (1) ​ $ 677,409 ​ ​ ​ ​ ​ ​ ​ ​ ​ 600 MHz Licenses ​ ​ 6,192,575 ​ ​ ​ December 31, 2024 (3) ​ June 14, 2025 (5) ​ June 2029 ​ 3.45–3.55 GHz Licenses ​ ​ 7,329,093 ​ May 4, 2026 (6) ​ ​ ​ May 4, 2030 (6) ​ May 2037 ​ 1695-1710 MHz, 1755-1780 MHz and 2155-2180 MHz (2) ​ ​ 972 ​ ​ ​ ​ ​ ​ ​ March 2026 ​ AWS-3 ​ ​ 5,557,828 ​ ​ ​ December 31, 2024 (4) ​ October 2025 (7) ​ October 2025 (7) ​ Subtotal owned ​ ​ 19,757,877 ​ ​ ​ ​ ​ ​ ​ ​ ​ ​ ​ ​ ​ ​ ​ ​ ​ ​ ​ ​ ​ ​ Noncontrolling Investments: ​ ​ ​ ​ ​ ​ ​ ​ ​ ​ ​ ​ SNR ​ ​ 4,271,459 ​ ​ ​ December 31, 2024 (4) ​ October 2025 (7) ​ October 2025 (7) ​ ​ ​ ​ ​ ​ ​ ​ ​ ​ ​ ​ ​ ​ Capitalized Interest (8) ​ ​ 6,563,550 ​ ​ ​ ​ ​ ​ ​ ​ ​ Total Regulatory authorizations, net ​ $ 30,592,886 ​ ​ ​ ​ ​ ​ ​ ​ ​ ​ ​ ​ ​ ​ ​ ​ ​ ​ ​ ​ ​ ​ Leased from EchoStar (9): ​ ​ ​ ​ ​ ​ ​ ​ ​ ​ ​ ​ 700 MHz Licenses (2) ​ ​ 701,803 ​ ​ ​ December 31, 2024 (10) ​ June 14, 2025 (11) ​ June 2033 ​ AWS-4 Licenses (2) ​ ​ 1,928,688 ​ ​ ​ December 31, 2024 (10) ​ June 14, 2025 (11) ​ June 2033 ​ H Block Licenses (2) ​ ​ 1,671,506 ​ ​ ​ December 31, 2024 (10) ​ June 14, 2025 (12) ​ June 2033 ​ MVDDS Licenses (1) ​ ​ 24,000 ​ ​ ​ ​ ​ ​ ​ July, August, September 2034 ​ LMDS Licenses (1) ​ ​ — ​ ​ ​ ​ ​ ​ ​ September 2028 ​ 28 GHz Licenses ​ ​ 2,883 ​ ​ ​ ​ ​ October 2, 2029 (13) ​ October 2029 ​ 24 GHz Licenses ​ ​ 11,772 ​ ​ ​ ​ ​ December 11, 2029 (13) ​ December 2029 ​ 37 GHz, 39 GHz and 47 GHz Licenses ​ ​ 202,392 ​ ​ ​ ​ ​ June 4, 2030 (13) ​ June 2030 ​ 3550-3650 MHz Licenses ​ ​ 912,200 ​ ​ ​ ​ ​ March 12, 2031 (13) ​ March 2031 ​ 3.7-3.98 GHz Licenses ​ ​ 2,969 ​ July 23, 2029 (13) ​ ​ ​ July 23, 2033 (13) ​ July 2036 ​ Total Leased from EchoStar ​ $ 5,458,213 ​ ​ ​ ​ ​ ​ ​ ​ ​ ​ ​ ​ ​ ​ ​ ​ ​ ​ ​ ​ ​ ​ (1) The build-out deadlines for these licenses have been met. (2) The interim build-out deadlines for these licenses are in the past. (3) For certain of these license areas, we must offer 5G broadband service to at least 85% of the population in each Partial Economic Area (which is a service area established by the FCC), and for certain other licenses we must offer 5G broadband service to at least 80% of the population in each Partial Economic Area by this date. These licenses are set forth in Appendices B and E of our September 2024 FCC extension request. (4) For certain of these license areas, we must provide reliable signal coverage and offer service for certain accelerated licenses to at least 85% of the population of each license area and for certain other accelerated licenses to at least 80% of the population of each license area by this date. These accelerated licenses are set forth in Appendices C and F of our September 2024 FCC extension request. ​ (5) For the 600 MHz licenses set forth in Appendix G-2 of our September 2024 FCC extension request, if, by December 31, 2024, we satisfy the accelerated buildout obligations described in footnotes 3, 4 and 11 herein, the final deadline for us to offer 5G broadband service to at least 75% of the population in each Partial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6) There are a variety of build-out options and associated build-out metrics associated with these licenses. If the interim build-out requirement is not met, the final build-out requirement may be accelerated by one year from May 2030 to May 2029. (7) For the AWS-3 licenses set forth in Appendix G-3 of our September 2024 FCC extension request, if, by December 31, 2024, we satisfy the accelerated buildout obligations described in footnotes 3, 4 and 11 herein, the final deadline for us to offer 5G broadband service to at least 75% of the population in each license area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8) See Note 2 for further information. (9) See Note 1 for further information on the Sale and Transfer of Assets to EchoStar and see Note 12 for Related Party Transactions with EchoStar. (10) For certain of these license areas, we must offer 5G broadband service to at least 85% of the population in each Economic Area (which is a service area established by the FCC), and for certain other licenses we must offer 5G broadband service to at least 80% of the population in each Economic Area by this date. These licenses are set forth in Appendices A and D of our September 2024 FCC extension request. (11) For the 700 MHz and AWS-4 licenses set forth in Appendix G-1 of our September 2024 FCC extension request, if, by December 31, 2024, we satisfy the accelerated buildout obligations described in footnotes 3, 4 and 11 herein, the final deadline for us to offer 5G broadband service to at least 70% of the population in each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 (12) For the H-Block licenses set forth in Appendix G-1 of our September 2024 FCC extension request, if, by December 31, 2024, we satisfy the accelerated buildout obligations described in footnotes 3, 4 and 11 herein, the final deadline for us to offer 5G broadband service to at least 75% of the population in each Economic Area (which is a service area established by the FCC) with respect to these licenses shall be extended to December 14, 2026. The final deadline shall be further extended to June 14, 2028, if: by December 31, 2024, we are offering 5G broadband service to at least 80% of the U.S. population and, as of June 14, 2025 (as defined in our September 2024 FCC extension request):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our September 2024 FCC extension request. (13) There are a variety of build-out options and associated build-out metrics associated with these lic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t>
        </is>
      </c>
      <c r="B3" s="4" t="inlineStr">
        <is>
          <t xml:space="preserve"> </t>
        </is>
      </c>
    </row>
    <row r="4">
      <c r="A4" s="4" t="inlineStr">
        <is>
          <t>Schedule of revenue and operating income by segment</t>
        </is>
      </c>
      <c r="B4" s="4" t="inlineStr">
        <is>
          <t>​ ​ ​ ​ ​ ​ ​ ​ ​ ​ ​ As of ​ ​ ​ September 30, ​ December 31, ​ ​ ​ 2024 2023 ​ ​ (In thousands) ​ Assets: ​ ​ ​ ​ ​ ​ ​ Pay-TV (1) ​ $ 53,425,068 ​ $ 49,437,958 ​ Retail Wireless ​ ​ 600,618 ​ ​ 777,957 ​ 5G Network Deployment (2) ​ ​ 39,526,142 ​ ​ 46,793,378 ​ Eliminations ​ ​ (47,981,811) ​ ​ (45,596,262) ​ Total assets ​ $ 45,570,017 ​ $ 51,413,031 ​ ​ ​ ​ ​ ​ ​ ​ ​ (1) The increase primarily resulted from the New DISH DBS Financing issuance of $2.5 billion. See Note 8 for further information. (2) This change primarily resulted from the Sale and Transfer of Assets to EchoStar. See Note 1 for further information. ​ ​ ​ ​ ​ ​ ​ ​ ​ ​ ​ ​ ​ ​ ​ ​ ​ ​ For the Three Months Ended ​ For the Nine Months Ended ​ ​ ​ September 30, ​ September 30, ​ ​ ​ 2024 2023 2024 2023 ​ ​ (In thousands) ​ Revenue: ​ ​ ​ ​ ​ ​ ​ ​ ​ ​ ​ ​ ​ Pay-TV ​ $ 2,618,031 ​ $ 2,807,101 ​ $ 8,020,893 ​ $ 8,754,372 ​ Retail Wireless ​ ​ 895,949 ​ ​ 890,980 ​ ​ 2,693,330 ​ ​ 2,794,087 ​ 5G Network Deployment ​ ​ 42,833 ​ ​ 29,916 ​ ​ 106,653 ​ ​ 67,902 ​ Eliminations ​ ​ (41,496) ​ ​ (23,481) ​ ​ (97,400) ​ ​ (43,286) ​ Total revenue ​ $ 3,515,317 ​ $ 3,704,516 ​ $ 10,723,476 ​ $ 11,573,075 ​ ​ ​ ​ ​ ​ ​ ​ ​ ​ ​ ​ ​ ​ ​ Operating income (loss): ​ ​ ​ ​ ​ ​ ​ ​ ​ ​ ​ ​ ​ Pay-TV ​ $ 588,501 ​ $ 589,465 ​ $ 1,926,541 ​ $ 1,985,490 ​ Retail Wireless ​ ​ (113,792) ​ ​ (168,166) ​ ​ (309,571) ​ ​ (298,872) ​ 5G Network Deployment ​ ​ (599,022) ​ ​ (463,105) ​ ​ (1,747,262) ​ ​ (1,198,667) ​ Eliminations ​ ​ (187) ​ ​ — ​ ​ — ​ ​ — ​ Total operating income (loss) ​ $ (124,500) ​ $ (41,806) ​ $ (130,292) ​ $ 487,951 ​ ​ ​ ​ ​ ​ ​ ​ ​ ​ ​ ​ ​ ​ ​ Purchases of property and equipment, net of refunds, (including capitalized interest related to regulatory authorizations): ​ ​ ​ ​ ​ ​ ​ ​ ​ ​ ​ ​ ​ Pay-TV ​ $ 53,357 ​ $ 64,331 ​ $ 119,111 ​ $ 167,524 ​ 5G Network Deployment ​ ​ 323,702 ​ ​ 852,169 ​ ​ 1,349,124 ​ ​ 2,907,102 ​ Total purchases of property and equipment, net of refunds, (including capitalized interest related to regulatory authorizations) ​ $ 377,059 ​ $ 916,500 ​ $ 1,468,235 ​ $ 3,074,626 ​ ​ ​ ​ ​ ​ ​ ​ ​ ​ ​ ​ ​ ​ ​</t>
        </is>
      </c>
    </row>
    <row r="5">
      <c r="A5" s="4" t="inlineStr">
        <is>
          <t>Revenue from external customers disaggregated by major revenue source</t>
        </is>
      </c>
      <c r="B5" s="4" t="inlineStr">
        <is>
          <t>​ ​ ​ ​ ​ ​ ​ ​ ​ ​ ​ ​ ​ ​ ​ ​ ​ For the Three Months Ended ​ For the Nine Months Ended ​ ​ ​ September 30, ​ September 30, ​ Category: 2024 2023 ​ 2024 2023 ​ ​ (In thousands) ​ Pay-TV subscriber and related revenue ​ $ 2,602,176 ​ $ 2,776,950 ​ $ 7,961,736 ​ $ 8,592,126 ​ Retail wireless services and related revenue ​ ​ 778,737 ​ ​ 814,267 ​ ​ 2,368,138 ​ ​ 2,535,296 ​ Pay-TV equipment sales and other revenue ​ ​ 15,855 ​ ​ 30,151 ​ ​ 59,157 ​ ​ 162,246 ​ Retail wireless equipment sales and other revenue ​ ​ 117,212 ​ ​ 76,713 ​ ​ 325,192 ​ ​ 258,791 ​ 5G network deployment equipment sales and other revenue (1) ​ ​ 42,833 ​ ​ 29,916 ​ ​ 106,653 ​ ​ 67,902 ​ Eliminations (1) ​ ​ (41,496) ​ ​ (23,481) ​ ​ (97,400) ​ ​ (43,286) ​ Total ​ $ 3,515,317 ​ $ 3,704,516 ​ $ 10,723,476 ​ $ 11,573,075 ​ ​ ​ ​ ​ ​ ​ ​ ​ ​ ​ ​ ​ ​ ​ (1) “ 5G network deployment equipment sales and other revenue” includes intercompany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credit losses on trade accounts receivable</t>
        </is>
      </c>
      <c r="B3" s="6" t="n">
        <v>67064</v>
      </c>
      <c r="C3" s="6" t="n">
        <v>53991</v>
      </c>
    </row>
    <row r="4">
      <c r="A4" s="4" t="inlineStr">
        <is>
          <t>Common stock par value (in dollars per share)</t>
        </is>
      </c>
      <c r="B4" s="6" t="n">
        <v>0</v>
      </c>
      <c r="C4" s="6" t="n">
        <v>0</v>
      </c>
    </row>
    <row r="5">
      <c r="A5" s="4" t="inlineStr">
        <is>
          <t>Common stock, shares authorized</t>
        </is>
      </c>
      <c r="B5" s="5" t="n">
        <v>1000</v>
      </c>
      <c r="C5" s="5" t="n">
        <v>1000</v>
      </c>
    </row>
    <row r="6">
      <c r="A6" s="4" t="inlineStr">
        <is>
          <t>Common stock, shares issued</t>
        </is>
      </c>
      <c r="B6" s="5" t="n">
        <v>1000</v>
      </c>
      <c r="C6" s="5" t="n">
        <v>1000</v>
      </c>
    </row>
    <row r="7">
      <c r="A7" s="4" t="inlineStr">
        <is>
          <t>Common stock, shares outstanding</t>
        </is>
      </c>
      <c r="B7" s="5" t="n">
        <v>1000</v>
      </c>
      <c r="C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ummary of activity in the allowance for doubtful accounts</t>
        </is>
      </c>
      <c r="B4" s="4" t="inlineStr">
        <is>
          <t>​ ​ ​ ​ ​ ​ ​ ​ ​ ​ ​ ​ For the Nine Months Ended ​ ​ ​ ​ September 30, 2024 ​ ​ ​ ​ (In thousands) ​ ​ Balance at beginning of period ​ $ 53,991 ​ ​ Current period provision for expected credit losses ​ ​ 65,060 ​ ​ Write-offs charged against allowance ​ ​ (51,987) ​ ​ Acquisitions ​ ​ — ​ ​ Balance at end of period ​ $ 67,064 ​ ​ ​ ​ ​ ​ ​ ​</t>
        </is>
      </c>
    </row>
    <row r="5">
      <c r="A5" s="4" t="inlineStr">
        <is>
          <t>Schedule of deferred revenue related to contracts with subscribers</t>
        </is>
      </c>
      <c r="B5" s="4" t="inlineStr">
        <is>
          <t>​ ​ ​ ​ ​ ​ ​ ​ ​ ​ ​ As of ​ ​ ​ September 30, ​ December 31, ​ ​ ​ 2024 ​ 2023 ​ ​ ​ (In thousands) ​ Contract liabilities ​ $ 561,160 ​ $ 586,867 ​ ​ ​ ​ ​ ​ ​ ​ ​</t>
        </is>
      </c>
    </row>
    <row r="6">
      <c r="A6" s="4" t="inlineStr">
        <is>
          <t>Schedule of the activity in our contract acquisition costs, net.</t>
        </is>
      </c>
      <c r="B6" s="4" t="inlineStr">
        <is>
          <t>​ ​ ​ ​ ​ ​ ​ ​ ​ ​ ​ ​ ​ ​ ​ ​ ​ For the Three Months Ended ​ For the Nine Months Ended ​ ​ ​ September 30, ​ September 30, ​ ​ ​ 2024 2023 ​ 2024 2023 ​ ​ ​ (In thousands) ​ Balance at beginning of period ​ $ 242,873 ​ $ 354,185 ​ $ 287,276 ​ $ 381,401 ​ Additions ​ ​ 55,094 ​ ​ 67,708 ​ ​ 164,570 ​ ​ 234,184 ​ Amortization expense ​ ​ (63,364) ​ ​ (91,983) ​ ​ (217,243) ​ ​ (285,675) ​ Balance at end of period ​ $ 234,603 ​ $ 329,910 ​ $ 234,603 ​ $ 329,910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4</t>
        </is>
      </c>
    </row>
    <row r="3">
      <c r="A3" s="4" t="inlineStr">
        <is>
          <t>NagraStar</t>
        </is>
      </c>
      <c r="B3" s="4" t="inlineStr">
        <is>
          <t xml:space="preserve"> </t>
        </is>
      </c>
    </row>
    <row r="4">
      <c r="A4" s="4" t="inlineStr">
        <is>
          <t>Schedule of transactions with related party</t>
        </is>
      </c>
      <c r="B4" s="4" t="inlineStr">
        <is>
          <t>​ ​ ​ ​ ​ ​ ​ ​ ​ ​ ​ ​ ​ ​ ​ ​ ​ For the Three Months Ended ​ For the Nine Months Ended ​ ​ ​ September 30, ​ September 30, ​ ​ ​ 2024 2023 ​ 2024 2023 ​ ​ (In thousands) ​ Purchases (including fees): ​ ​ ​ ​ ​ ​ ​ ​ ​ ​ ​ ​ ​ Purchases from NagraStar $ 7,596 $ 8,972 ​ $ 24,723 $ 28,012 ​ ​ ​ ​ ​ ​ ​ ​ ​ ​ ​ ​ ​ ​ ​ ​ ​ As of ​ ​ ​ ​ ​ ​ ​ ​ ​ September 30, ​ December 31, ​ ​ ​ ​ ​ ​ ​ ​ ​ 2024 2023 ​ ​ ​ ​ ​ ​ ​ ​ ​ (In thousands) ​ ​ ​ ​ ​ ​ ​ Amounts Payable and Commitments: ​ ​ ​ ​ ​ ​ ​ ​ ​ ​ ​ ​ ​ Amounts payable to NagraStar $ 5,095 $ 9,821 ​ ​ ​ ​ ​ ​ ​ Commitments to NagraStar $ 1,798 $ 1,727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6" customWidth="1" min="5" max="5"/>
    <col width="22" customWidth="1" min="6" max="6"/>
    <col width="22" customWidth="1" min="7" max="7"/>
    <col width="27" customWidth="1" min="8" max="8"/>
    <col width="47" customWidth="1" min="9" max="9"/>
    <col width="22" customWidth="1" min="10" max="10"/>
    <col width="27" customWidth="1" min="11" max="11"/>
    <col width="22" customWidth="1" min="12" max="12"/>
    <col width="22" customWidth="1" min="13" max="13"/>
  </cols>
  <sheetData>
    <row r="1">
      <c r="A1" s="1" t="inlineStr">
        <is>
          <t>Organization and Business Activities (Details) person in Millions</t>
        </is>
      </c>
      <c r="F1" s="2" t="inlineStr">
        <is>
          <t>1 Months Ended</t>
        </is>
      </c>
      <c r="H1" s="2" t="inlineStr">
        <is>
          <t>3 Months Ended</t>
        </is>
      </c>
      <c r="I1" s="2" t="inlineStr">
        <is>
          <t>9 Months Ended</t>
        </is>
      </c>
      <c r="J1" s="2" t="inlineStr">
        <is>
          <t>12 Months Ended</t>
        </is>
      </c>
      <c r="K1" s="2" t="inlineStr">
        <is>
          <t>201 Months Ended</t>
        </is>
      </c>
    </row>
    <row r="2">
      <c r="B2" s="2" t="inlineStr">
        <is>
          <t>Sep. 29, 2024 USD ($)</t>
        </is>
      </c>
      <c r="C2" s="2" t="inlineStr">
        <is>
          <t>May 02, 2024 USD ($)</t>
        </is>
      </c>
      <c r="D2" s="2" t="inlineStr">
        <is>
          <t>Jan. 10, 2024 USD ($)</t>
        </is>
      </c>
      <c r="E2" s="2" t="inlineStr">
        <is>
          <t>Sep. 29, 2023 item person</t>
        </is>
      </c>
      <c r="F2" s="2" t="inlineStr">
        <is>
          <t>Mar. 31, 2024 USD ($)</t>
        </is>
      </c>
      <c r="G2" s="2" t="inlineStr">
        <is>
          <t>Jan. 31, 2024 USD ($)</t>
        </is>
      </c>
      <c r="H2" s="2" t="inlineStr">
        <is>
          <t>Sep. 30, 2024 USD ($) item</t>
        </is>
      </c>
      <c r="I2" s="2" t="inlineStr">
        <is>
          <t>Sep. 30, 2024 USD ($) item person segment site</t>
        </is>
      </c>
      <c r="J2" s="2" t="inlineStr">
        <is>
          <t>Dec. 31, 2023 USD ($)</t>
        </is>
      </c>
      <c r="K2" s="2" t="inlineStr">
        <is>
          <t>Sep. 30, 2024 USD ($) item</t>
        </is>
      </c>
      <c r="L2" s="2" t="inlineStr">
        <is>
          <t>Mar. 15, 2024 USD ($)</t>
        </is>
      </c>
      <c r="M2" s="2" t="inlineStr">
        <is>
          <t>Mar. 12,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imary operating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c r="L4" s="4" t="inlineStr">
        <is>
          <t xml:space="preserve"> </t>
        </is>
      </c>
      <c r="M4" s="4" t="inlineStr">
        <is>
          <t xml:space="preserve"> </t>
        </is>
      </c>
    </row>
    <row r="5">
      <c r="A5" s="4" t="inlineStr">
        <is>
          <t>Fair value of assets sold</t>
        </is>
      </c>
      <c r="B5" s="4" t="inlineStr">
        <is>
          <t xml:space="preserve"> </t>
        </is>
      </c>
      <c r="C5" s="4" t="inlineStr">
        <is>
          <t xml:space="preserve"> </t>
        </is>
      </c>
      <c r="D5" s="6" t="n">
        <v>24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assets to EchoSt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5800000</v>
      </c>
      <c r="J6" s="4" t="inlineStr">
        <is>
          <t xml:space="preserve"> </t>
        </is>
      </c>
      <c r="K6" s="4" t="inlineStr">
        <is>
          <t xml:space="preserve"> </t>
        </is>
      </c>
      <c r="L6" s="4" t="inlineStr">
        <is>
          <t xml:space="preserve"> </t>
        </is>
      </c>
      <c r="M6" s="4" t="inlineStr">
        <is>
          <t xml:space="preserve"> </t>
        </is>
      </c>
    </row>
    <row r="7">
      <c r="A7" s="4" t="inlineStr">
        <is>
          <t>Gain or loss on sal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8000000</v>
      </c>
      <c r="J7" s="4" t="inlineStr">
        <is>
          <t xml:space="preserve"> </t>
        </is>
      </c>
      <c r="K7" s="4" t="inlineStr">
        <is>
          <t xml:space="preserve"> </t>
        </is>
      </c>
      <c r="L7" s="4" t="inlineStr">
        <is>
          <t xml:space="preserve"> </t>
        </is>
      </c>
      <c r="M7" s="4" t="inlineStr">
        <is>
          <t xml:space="preserve"> </t>
        </is>
      </c>
    </row>
    <row r="8">
      <c r="A8" s="4" t="inlineStr">
        <is>
          <t>Sale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36500000</v>
      </c>
      <c r="J8" s="4" t="inlineStr">
        <is>
          <t xml:space="preserve"> </t>
        </is>
      </c>
      <c r="K8" s="4" t="inlineStr">
        <is>
          <t xml:space="preserve"> </t>
        </is>
      </c>
      <c r="L8" s="4" t="inlineStr">
        <is>
          <t xml:space="preserve"> </t>
        </is>
      </c>
      <c r="M8" s="4" t="inlineStr">
        <is>
          <t xml:space="preserve"> </t>
        </is>
      </c>
    </row>
    <row r="9">
      <c r="A9" s="4" t="inlineStr">
        <is>
          <t>Trade accounts receiv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9378000</v>
      </c>
      <c r="I9" s="5" t="n">
        <v>859378000</v>
      </c>
      <c r="J9" s="6" t="n">
        <v>890333000</v>
      </c>
      <c r="K9" s="6" t="n">
        <v>859378000</v>
      </c>
      <c r="L9" s="4" t="inlineStr">
        <is>
          <t xml:space="preserve"> </t>
        </is>
      </c>
      <c r="M9" s="4" t="inlineStr">
        <is>
          <t xml:space="preserve"> </t>
        </is>
      </c>
    </row>
    <row r="10">
      <c r="A10" s="4" t="inlineStr">
        <is>
          <t>Cash and cash equivalents and marketable investmen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26000000</v>
      </c>
      <c r="I10" s="5" t="n">
        <v>2426000000</v>
      </c>
      <c r="J10" s="4" t="inlineStr">
        <is>
          <t xml:space="preserve"> </t>
        </is>
      </c>
      <c r="K10" s="5" t="n">
        <v>2426000000</v>
      </c>
      <c r="L10" s="4" t="inlineStr">
        <is>
          <t xml:space="preserve"> </t>
        </is>
      </c>
      <c r="M10" s="4" t="inlineStr">
        <is>
          <t xml:space="preserve"> </t>
        </is>
      </c>
    </row>
    <row r="11">
      <c r="A11" s="4" t="inlineStr">
        <is>
          <t>Net carrying value of assets transferred</t>
        </is>
      </c>
      <c r="B11" s="4" t="inlineStr">
        <is>
          <t xml:space="preserve"> </t>
        </is>
      </c>
      <c r="C11" s="6" t="n">
        <v>141000000</v>
      </c>
      <c r="D11" s="4" t="inlineStr">
        <is>
          <t xml:space="preserve"> </t>
        </is>
      </c>
      <c r="E11" s="4" t="inlineStr">
        <is>
          <t xml:space="preserve"> </t>
        </is>
      </c>
      <c r="F11" s="4" t="inlineStr">
        <is>
          <t xml:space="preserve"> </t>
        </is>
      </c>
      <c r="G11" s="4" t="inlineStr">
        <is>
          <t xml:space="preserve"> </t>
        </is>
      </c>
      <c r="H11" s="4" t="inlineStr">
        <is>
          <t xml:space="preserve"> </t>
        </is>
      </c>
      <c r="I11" s="5" t="n">
        <v>140510000</v>
      </c>
      <c r="J11" s="4" t="inlineStr">
        <is>
          <t xml:space="preserve"> </t>
        </is>
      </c>
      <c r="K11" s="4" t="inlineStr">
        <is>
          <t xml:space="preserve"> </t>
        </is>
      </c>
      <c r="L11" s="4" t="inlineStr">
        <is>
          <t xml:space="preserve"> </t>
        </is>
      </c>
      <c r="M11" s="4" t="inlineStr">
        <is>
          <t xml:space="preserve"> </t>
        </is>
      </c>
    </row>
    <row r="12">
      <c r="A12" s="4" t="inlineStr">
        <is>
          <t>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0000</v>
      </c>
      <c r="J12" s="4" t="inlineStr">
        <is>
          <t xml:space="preserve"> </t>
        </is>
      </c>
      <c r="K12" s="4" t="inlineStr">
        <is>
          <t xml:space="preserve"> </t>
        </is>
      </c>
      <c r="L12" s="4" t="inlineStr">
        <is>
          <t xml:space="preserve"> </t>
        </is>
      </c>
      <c r="M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6208000</v>
      </c>
      <c r="J13" s="4" t="inlineStr">
        <is>
          <t xml:space="preserve"> </t>
        </is>
      </c>
      <c r="K13" s="4" t="inlineStr">
        <is>
          <t xml:space="preserve"> </t>
        </is>
      </c>
      <c r="L13" s="4" t="inlineStr">
        <is>
          <t xml:space="preserve"> </t>
        </is>
      </c>
      <c r="M13" s="4" t="inlineStr">
        <is>
          <t xml:space="preserve"> </t>
        </is>
      </c>
    </row>
    <row r="14">
      <c r="A14" s="4" t="inlineStr">
        <is>
          <t>Aggregate cash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000</v>
      </c>
      <c r="I14" s="6" t="n">
        <v>400000000</v>
      </c>
      <c r="J14" s="4" t="inlineStr">
        <is>
          <t xml:space="preserve"> </t>
        </is>
      </c>
      <c r="K14" s="6" t="n">
        <v>400000000</v>
      </c>
      <c r="L14" s="4" t="inlineStr">
        <is>
          <t xml:space="preserve"> </t>
        </is>
      </c>
      <c r="M14" s="4" t="inlineStr">
        <is>
          <t xml:space="preserve"> </t>
        </is>
      </c>
    </row>
    <row r="15">
      <c r="A15" s="4" t="inlineStr">
        <is>
          <t>Number of Pay-TV subscribers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031000</v>
      </c>
      <c r="I15" s="5" t="n">
        <v>8031000</v>
      </c>
      <c r="J15" s="4" t="inlineStr">
        <is>
          <t xml:space="preserve"> </t>
        </is>
      </c>
      <c r="K15" s="5" t="n">
        <v>8031000</v>
      </c>
      <c r="L15" s="4" t="inlineStr">
        <is>
          <t xml:space="preserve"> </t>
        </is>
      </c>
      <c r="M15" s="4" t="inlineStr">
        <is>
          <t xml:space="preserve"> </t>
        </is>
      </c>
    </row>
    <row r="16">
      <c r="A16" s="4" t="inlineStr">
        <is>
          <t>Number Of wireless subscriber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984000</v>
      </c>
      <c r="I16" s="5" t="n">
        <v>6984000</v>
      </c>
      <c r="J16" s="4" t="inlineStr">
        <is>
          <t xml:space="preserve"> </t>
        </is>
      </c>
      <c r="K16" s="5" t="n">
        <v>6984000</v>
      </c>
      <c r="L16" s="4" t="inlineStr">
        <is>
          <t xml:space="preserve"> </t>
        </is>
      </c>
      <c r="M16" s="4" t="inlineStr">
        <is>
          <t xml:space="preserve"> </t>
        </is>
      </c>
    </row>
    <row r="17">
      <c r="A17" s="4" t="inlineStr">
        <is>
          <t>Regulatory authorization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592886000</v>
      </c>
      <c r="I17" s="6" t="n">
        <v>30592886000</v>
      </c>
      <c r="J17" s="6" t="n">
        <v>38114249000</v>
      </c>
      <c r="K17" s="6" t="n">
        <v>30592886000</v>
      </c>
      <c r="L17" s="4" t="inlineStr">
        <is>
          <t xml:space="preserve"> </t>
        </is>
      </c>
      <c r="M17" s="4" t="inlineStr">
        <is>
          <t xml:space="preserve"> </t>
        </is>
      </c>
    </row>
    <row r="18">
      <c r="A18" s="4" t="inlineStr">
        <is>
          <t>Number of nationwide 5G commitments that are met | item</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nationwide 5G commitments | item</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imum percentage of population having access to average download speed</t>
        </is>
      </c>
      <c r="B20" s="4" t="inlineStr">
        <is>
          <t xml:space="preserve"> </t>
        </is>
      </c>
      <c r="C20" s="4" t="inlineStr">
        <is>
          <t xml:space="preserve"> </t>
        </is>
      </c>
      <c r="D20" s="4" t="inlineStr">
        <is>
          <t xml:space="preserve"> </t>
        </is>
      </c>
      <c r="E20" s="7" t="n">
        <v>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Americans nationwide for deployment of 5G services | person</t>
        </is>
      </c>
      <c r="B21" s="4" t="inlineStr">
        <is>
          <t xml:space="preserve"> </t>
        </is>
      </c>
      <c r="C21" s="4" t="inlineStr">
        <is>
          <t xml:space="preserve"> </t>
        </is>
      </c>
      <c r="D21" s="4" t="inlineStr">
        <is>
          <t xml:space="preserve"> </t>
        </is>
      </c>
      <c r="E21" s="5" t="n">
        <v>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American subscribers for 5G broadband service | person</t>
        </is>
      </c>
      <c r="B22" s="4" t="inlineStr">
        <is>
          <t xml:space="preserve"> </t>
        </is>
      </c>
      <c r="C22" s="4" t="inlineStr">
        <is>
          <t xml:space="preserve"> </t>
        </is>
      </c>
      <c r="D22" s="4" t="inlineStr">
        <is>
          <t xml:space="preserve"> </t>
        </is>
      </c>
      <c r="E22" s="5" t="n">
        <v>250</v>
      </c>
      <c r="F22" s="4" t="inlineStr">
        <is>
          <t xml:space="preserve"> </t>
        </is>
      </c>
      <c r="G22" s="4" t="inlineStr">
        <is>
          <t xml:space="preserve"> </t>
        </is>
      </c>
      <c r="H22" s="4" t="inlineStr">
        <is>
          <t xml:space="preserve"> </t>
        </is>
      </c>
      <c r="I22" s="5" t="n">
        <v>200</v>
      </c>
      <c r="J22" s="4" t="inlineStr">
        <is>
          <t xml:space="preserve"> </t>
        </is>
      </c>
      <c r="K22" s="4" t="inlineStr">
        <is>
          <t xml:space="preserve"> </t>
        </is>
      </c>
      <c r="L22" s="4" t="inlineStr">
        <is>
          <t xml:space="preserve"> </t>
        </is>
      </c>
      <c r="M22" s="4" t="inlineStr">
        <is>
          <t xml:space="preserve"> </t>
        </is>
      </c>
    </row>
    <row r="23">
      <c r="A23" s="4" t="inlineStr">
        <is>
          <t>Intercompany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debt</t>
        </is>
      </c>
      <c r="B25" s="4" t="inlineStr">
        <is>
          <t xml:space="preserve"> </t>
        </is>
      </c>
      <c r="C25" s="4" t="inlineStr">
        <is>
          <t xml:space="preserve"> </t>
        </is>
      </c>
      <c r="D25" s="6" t="n">
        <v>4700000000</v>
      </c>
      <c r="E25" s="4" t="inlineStr">
        <is>
          <t xml:space="preserve"> </t>
        </is>
      </c>
      <c r="F25" s="6" t="n">
        <v>4700000000</v>
      </c>
      <c r="G25" s="6" t="n">
        <v>470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767289000</v>
      </c>
      <c r="I26" s="6" t="n">
        <v>4767289000</v>
      </c>
      <c r="J26" s="4" t="inlineStr">
        <is>
          <t xml:space="preserve"> </t>
        </is>
      </c>
      <c r="K26" s="6" t="n">
        <v>4767289000</v>
      </c>
      <c r="L26" s="4" t="inlineStr">
        <is>
          <t xml:space="preserve"> </t>
        </is>
      </c>
      <c r="M26" s="4" t="inlineStr">
        <is>
          <t xml:space="preserve"> </t>
        </is>
      </c>
    </row>
    <row r="27">
      <c r="A27" s="4" t="inlineStr">
        <is>
          <t>2 3/8% Convertible Notes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51000000</v>
      </c>
      <c r="M29" s="4" t="inlineStr">
        <is>
          <t xml:space="preserve"> </t>
        </is>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2375</v>
      </c>
      <c r="I30" s="8" t="n">
        <v>0.02375</v>
      </c>
      <c r="J30" s="8" t="n">
        <v>0.02375</v>
      </c>
      <c r="K30" s="8" t="n">
        <v>0.02375</v>
      </c>
      <c r="L30" s="8" t="n">
        <v>0.02375</v>
      </c>
      <c r="M30" s="4" t="inlineStr">
        <is>
          <t xml:space="preserve"> </t>
        </is>
      </c>
    </row>
    <row r="31">
      <c r="A31" s="4" t="inlineStr">
        <is>
          <t>5 7/8% Senior Notes due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deb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83000000</v>
      </c>
      <c r="I33" s="6" t="n">
        <v>1983000000</v>
      </c>
      <c r="J33" s="4" t="inlineStr">
        <is>
          <t xml:space="preserve"> </t>
        </is>
      </c>
      <c r="K33" s="6" t="n">
        <v>1983000000</v>
      </c>
      <c r="L33" s="4" t="inlineStr">
        <is>
          <t xml:space="preserve"> </t>
        </is>
      </c>
      <c r="M33" s="4" t="inlineStr">
        <is>
          <t xml:space="preserve"> </t>
        </is>
      </c>
    </row>
    <row r="34">
      <c r="A34" s="4" t="inlineStr">
        <is>
          <t>10 3/4% Senior Note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1075</v>
      </c>
      <c r="I36" s="9" t="n">
        <v>0.1075</v>
      </c>
      <c r="J36" s="4" t="inlineStr">
        <is>
          <t xml:space="preserve"> </t>
        </is>
      </c>
      <c r="K36" s="9" t="n">
        <v>0.1075</v>
      </c>
      <c r="L36" s="4" t="inlineStr">
        <is>
          <t xml:space="preserve"> </t>
        </is>
      </c>
      <c r="M36" s="4" t="inlineStr">
        <is>
          <t xml:space="preserve"> </t>
        </is>
      </c>
    </row>
    <row r="37">
      <c r="A37" s="4" t="inlineStr">
        <is>
          <t>Discount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6000000</v>
      </c>
      <c r="I37" s="6" t="n">
        <v>156000000</v>
      </c>
      <c r="J37" s="4" t="inlineStr">
        <is>
          <t xml:space="preserve"> </t>
        </is>
      </c>
      <c r="K37" s="6" t="n">
        <v>156000000</v>
      </c>
      <c r="L37" s="4" t="inlineStr">
        <is>
          <t xml:space="preserve"> </t>
        </is>
      </c>
      <c r="M37" s="4" t="inlineStr">
        <is>
          <t xml:space="preserve"> </t>
        </is>
      </c>
    </row>
    <row r="38">
      <c r="A38" s="4" t="inlineStr">
        <is>
          <t>5G Network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 to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000000000</v>
      </c>
      <c r="J40" s="4" t="inlineStr">
        <is>
          <t xml:space="preserve"> </t>
        </is>
      </c>
      <c r="K40" s="6" t="n">
        <v>30000000000</v>
      </c>
      <c r="L40" s="4" t="inlineStr">
        <is>
          <t xml:space="preserve"> </t>
        </is>
      </c>
      <c r="M40" s="4" t="inlineStr">
        <is>
          <t xml:space="preserve"> </t>
        </is>
      </c>
    </row>
    <row r="41">
      <c r="A41" s="4" t="inlineStr">
        <is>
          <t>Number of cell sites deployed | si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4000</v>
      </c>
      <c r="J41" s="4" t="inlineStr">
        <is>
          <t xml:space="preserve"> </t>
        </is>
      </c>
      <c r="K41" s="4" t="inlineStr">
        <is>
          <t xml:space="preserve"> </t>
        </is>
      </c>
      <c r="L41" s="4" t="inlineStr">
        <is>
          <t xml:space="preserve"> </t>
        </is>
      </c>
      <c r="M41" s="4" t="inlineStr">
        <is>
          <t xml:space="preserve"> </t>
        </is>
      </c>
    </row>
    <row r="42">
      <c r="A42" s="4" t="inlineStr">
        <is>
          <t>Minimum | MHz 700 Licenses and AWS-4 Lic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percentage of population having access to average download speed</t>
        </is>
      </c>
      <c r="B44" s="4" t="inlineStr">
        <is>
          <t xml:space="preserve"> </t>
        </is>
      </c>
      <c r="C44" s="4" t="inlineStr">
        <is>
          <t xml:space="preserve"> </t>
        </is>
      </c>
      <c r="D44" s="4" t="inlineStr">
        <is>
          <t xml:space="preserve"> </t>
        </is>
      </c>
      <c r="E44" s="7" t="n">
        <v>0.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ling TV Holding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Pay-TV subscribers |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43000</v>
      </c>
      <c r="I47" s="5" t="n">
        <v>2143000</v>
      </c>
      <c r="J47" s="4" t="inlineStr">
        <is>
          <t xml:space="preserve"> </t>
        </is>
      </c>
      <c r="K47" s="5" t="n">
        <v>2143000</v>
      </c>
      <c r="L47" s="4" t="inlineStr">
        <is>
          <t xml:space="preserve"> </t>
        </is>
      </c>
      <c r="M47" s="4" t="inlineStr">
        <is>
          <t xml:space="preserve"> </t>
        </is>
      </c>
    </row>
    <row r="48">
      <c r="A48" s="4" t="inlineStr">
        <is>
          <t>DISH DB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mitted transfer cap under equity purchase agreement</t>
        </is>
      </c>
      <c r="B50" s="6" t="n">
        <v>152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20000000</v>
      </c>
      <c r="J50" s="4" t="inlineStr">
        <is>
          <t xml:space="preserve"> </t>
        </is>
      </c>
      <c r="K50" s="4" t="inlineStr">
        <is>
          <t xml:space="preserve"> </t>
        </is>
      </c>
      <c r="L50" s="4" t="inlineStr">
        <is>
          <t xml:space="preserve"> </t>
        </is>
      </c>
      <c r="M50" s="4" t="inlineStr">
        <is>
          <t xml:space="preserve"> </t>
        </is>
      </c>
    </row>
    <row r="51">
      <c r="A51" s="4" t="inlineStr">
        <is>
          <t>Purchase price</t>
        </is>
      </c>
      <c r="B51" s="6"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606000000</v>
      </c>
      <c r="I52" s="6" t="n">
        <v>4606000000</v>
      </c>
      <c r="J52" s="4" t="inlineStr">
        <is>
          <t xml:space="preserve"> </t>
        </is>
      </c>
      <c r="K52" s="6" t="n">
        <v>4606000000</v>
      </c>
      <c r="L52" s="4" t="inlineStr">
        <is>
          <t xml:space="preserve"> </t>
        </is>
      </c>
      <c r="M52" s="4" t="inlineStr">
        <is>
          <t xml:space="preserve"> </t>
        </is>
      </c>
    </row>
    <row r="53">
      <c r="A53" s="4" t="inlineStr">
        <is>
          <t>DISH DBS | 2 3/8% Convertible Notes due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51168000</v>
      </c>
      <c r="K55" s="4" t="inlineStr">
        <is>
          <t xml:space="preserve"> </t>
        </is>
      </c>
      <c r="L55" s="4" t="inlineStr">
        <is>
          <t xml:space="preserve"> </t>
        </is>
      </c>
      <c r="M55" s="4" t="inlineStr">
        <is>
          <t xml:space="preserve"> </t>
        </is>
      </c>
    </row>
    <row r="56">
      <c r="A56" s="4" t="inlineStr">
        <is>
          <t>DISH DBS | 5 7/8% Senior Notes due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as a percent)</t>
        </is>
      </c>
      <c r="B58" s="8" t="n">
        <v>0.05875</v>
      </c>
      <c r="C58" s="4" t="inlineStr">
        <is>
          <t xml:space="preserve"> </t>
        </is>
      </c>
      <c r="D58" s="4" t="inlineStr">
        <is>
          <t xml:space="preserve"> </t>
        </is>
      </c>
      <c r="E58" s="4" t="inlineStr">
        <is>
          <t xml:space="preserve"> </t>
        </is>
      </c>
      <c r="F58" s="4" t="inlineStr">
        <is>
          <t xml:space="preserve"> </t>
        </is>
      </c>
      <c r="G58" s="4" t="inlineStr">
        <is>
          <t xml:space="preserve"> </t>
        </is>
      </c>
      <c r="H58" s="8" t="n">
        <v>0.05875</v>
      </c>
      <c r="I58" s="8" t="n">
        <v>0.05875</v>
      </c>
      <c r="J58" s="8" t="n">
        <v>0.05875</v>
      </c>
      <c r="K58" s="8" t="n">
        <v>0.05875</v>
      </c>
      <c r="L58" s="4" t="inlineStr">
        <is>
          <t xml:space="preserve"> </t>
        </is>
      </c>
      <c r="M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982544000</v>
      </c>
      <c r="I59" s="6" t="n">
        <v>1982544000</v>
      </c>
      <c r="J59" s="6" t="n">
        <v>1982544000</v>
      </c>
      <c r="K59" s="6" t="n">
        <v>1982544000</v>
      </c>
      <c r="L59" s="4" t="inlineStr">
        <is>
          <t xml:space="preserve"> </t>
        </is>
      </c>
      <c r="M59" s="4" t="inlineStr">
        <is>
          <t xml:space="preserve"> </t>
        </is>
      </c>
    </row>
    <row r="60">
      <c r="A60" s="4" t="inlineStr">
        <is>
          <t>DISH DBS | 10 3/4% Senior Notes due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356000000</v>
      </c>
      <c r="I62" s="5" t="n">
        <v>5356000000</v>
      </c>
      <c r="J62" s="4" t="inlineStr">
        <is>
          <t xml:space="preserve"> </t>
        </is>
      </c>
      <c r="K62" s="5" t="n">
        <v>5356000000</v>
      </c>
      <c r="L62" s="4" t="inlineStr">
        <is>
          <t xml:space="preserve"> </t>
        </is>
      </c>
      <c r="M62" s="4" t="inlineStr">
        <is>
          <t xml:space="preserve"> </t>
        </is>
      </c>
    </row>
    <row r="63">
      <c r="A63" s="4" t="inlineStr">
        <is>
          <t>DISH DBS | EchoStar | Assets transfer | Disposal Group, Disposed of by Sale, Not Discontinue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ssets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2003000000</v>
      </c>
      <c r="I65" s="5" t="n">
        <v>12003000000</v>
      </c>
      <c r="J65" s="4" t="inlineStr">
        <is>
          <t xml:space="preserve"> </t>
        </is>
      </c>
      <c r="K65" s="5" t="n">
        <v>12003000000</v>
      </c>
      <c r="L65" s="4" t="inlineStr">
        <is>
          <t xml:space="preserve"> </t>
        </is>
      </c>
      <c r="M65" s="4" t="inlineStr">
        <is>
          <t xml:space="preserve"> </t>
        </is>
      </c>
    </row>
    <row r="66">
      <c r="A66" s="4" t="inlineStr">
        <is>
          <t>DBS Subscriber Co | New DISH DBS 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500000000</v>
      </c>
      <c r="I68" s="5" t="n">
        <v>2500000000</v>
      </c>
      <c r="J68" s="5" t="n">
        <v>2500000000</v>
      </c>
      <c r="K68" s="4" t="inlineStr">
        <is>
          <t xml:space="preserve"> </t>
        </is>
      </c>
      <c r="L68" s="4" t="inlineStr">
        <is>
          <t xml:space="preserve"> </t>
        </is>
      </c>
      <c r="M68" s="4" t="inlineStr">
        <is>
          <t xml:space="preserve"> </t>
        </is>
      </c>
    </row>
    <row r="69">
      <c r="A69" s="4" t="inlineStr">
        <is>
          <t>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360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mount used for redemption or repayment or repurchase 5 7/8% Senior Notes due 2024</t>
        </is>
      </c>
      <c r="B70" s="6" t="n">
        <v>2047000000</v>
      </c>
      <c r="C70" s="4" t="inlineStr">
        <is>
          <t xml:space="preserve"> </t>
        </is>
      </c>
      <c r="D70" s="4" t="inlineStr">
        <is>
          <t xml:space="preserve"> </t>
        </is>
      </c>
      <c r="E70" s="4" t="inlineStr">
        <is>
          <t xml:space="preserve"> </t>
        </is>
      </c>
      <c r="F70" s="4" t="inlineStr">
        <is>
          <t xml:space="preserve"> </t>
        </is>
      </c>
      <c r="G70" s="4" t="inlineStr">
        <is>
          <t xml:space="preserve"> </t>
        </is>
      </c>
      <c r="H70" s="5" t="n">
        <v>2047000000</v>
      </c>
      <c r="I70" s="5" t="n">
        <v>2047000000</v>
      </c>
      <c r="J70" s="4" t="inlineStr">
        <is>
          <t xml:space="preserve"> </t>
        </is>
      </c>
      <c r="K70" s="5" t="n">
        <v>2047000000</v>
      </c>
      <c r="L70" s="4" t="inlineStr">
        <is>
          <t xml:space="preserve"> </t>
        </is>
      </c>
      <c r="M70" s="4" t="inlineStr">
        <is>
          <t xml:space="preserve"> </t>
        </is>
      </c>
    </row>
    <row r="71">
      <c r="A71" s="4" t="inlineStr">
        <is>
          <t>EchoSt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rade accounts receivable,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5" t="n">
        <v>0</v>
      </c>
      <c r="J73" s="6" t="n">
        <v>4000000</v>
      </c>
      <c r="K73" s="5" t="n">
        <v>0</v>
      </c>
      <c r="L73" s="4" t="inlineStr">
        <is>
          <t xml:space="preserve"> </t>
        </is>
      </c>
      <c r="M73" s="4" t="inlineStr">
        <is>
          <t xml:space="preserve"> </t>
        </is>
      </c>
    </row>
    <row r="74">
      <c r="A74" s="4" t="inlineStr">
        <is>
          <t>Deferred Tax Liabilities Net Noncurrent Excluding Additional paid-in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775000000</v>
      </c>
      <c r="I74" s="5" t="n">
        <v>3775000000</v>
      </c>
      <c r="J74" s="4" t="inlineStr">
        <is>
          <t xml:space="preserve"> </t>
        </is>
      </c>
      <c r="K74" s="6" t="n">
        <v>3775000000</v>
      </c>
      <c r="L74" s="4" t="inlineStr">
        <is>
          <t xml:space="preserve"> </t>
        </is>
      </c>
      <c r="M74" s="4" t="inlineStr">
        <is>
          <t xml:space="preserve"> </t>
        </is>
      </c>
    </row>
    <row r="75">
      <c r="A75" s="4" t="inlineStr">
        <is>
          <t>Related party | EchoStar | 700 MHz Spectrum | Disposal Group, Disposed of by Sale, Not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mmitments and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ain or loss on sale of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15000000</v>
      </c>
      <c r="J77" s="4" t="inlineStr">
        <is>
          <t xml:space="preserve"> </t>
        </is>
      </c>
      <c r="K77" s="4" t="inlineStr">
        <is>
          <t xml:space="preserve"> </t>
        </is>
      </c>
      <c r="L77" s="4" t="inlineStr">
        <is>
          <t xml:space="preserve"> </t>
        </is>
      </c>
      <c r="M77" s="4" t="inlineStr">
        <is>
          <t xml:space="preserve"> </t>
        </is>
      </c>
    </row>
    <row r="78">
      <c r="A78" s="4" t="inlineStr">
        <is>
          <t>Sales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37000000</v>
      </c>
    </row>
    <row r="79">
      <c r="A79" s="4" t="inlineStr">
        <is>
          <t>Dish TV</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mmitments and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Pay-TV subscribers | ite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888000</v>
      </c>
      <c r="I81" s="5" t="n">
        <v>5888000</v>
      </c>
      <c r="J81" s="4" t="inlineStr">
        <is>
          <t xml:space="preserve"> </t>
        </is>
      </c>
      <c r="K81" s="5" t="n">
        <v>5888000</v>
      </c>
      <c r="L81" s="4" t="inlineStr">
        <is>
          <t xml:space="preserve"> </t>
        </is>
      </c>
      <c r="M81" s="4" t="inlineStr">
        <is>
          <t xml:space="preserve"> </t>
        </is>
      </c>
    </row>
    <row r="82">
      <c r="A82" s="4" t="inlineStr">
        <is>
          <t>Wirel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mmitments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ayment to custom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4000000000</v>
      </c>
      <c r="J84" s="4" t="inlineStr">
        <is>
          <t xml:space="preserve"> </t>
        </is>
      </c>
      <c r="K84" s="4" t="inlineStr">
        <is>
          <t xml:space="preserve"> </t>
        </is>
      </c>
      <c r="L84" s="4" t="inlineStr">
        <is>
          <t xml:space="preserve"> </t>
        </is>
      </c>
      <c r="M84" s="4" t="inlineStr">
        <is>
          <t xml:space="preserve"> </t>
        </is>
      </c>
    </row>
    <row r="85">
      <c r="A85" s="4" t="inlineStr">
        <is>
          <t>Regulatory authorizations,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9757877000</v>
      </c>
      <c r="I85" s="5" t="n">
        <v>19757877000</v>
      </c>
      <c r="J85" s="4" t="inlineStr">
        <is>
          <t xml:space="preserve"> </t>
        </is>
      </c>
      <c r="K85" s="6" t="n">
        <v>19757877000</v>
      </c>
      <c r="L85" s="4" t="inlineStr">
        <is>
          <t xml:space="preserve"> </t>
        </is>
      </c>
      <c r="M85" s="4" t="inlineStr">
        <is>
          <t xml:space="preserve"> </t>
        </is>
      </c>
    </row>
    <row r="86">
      <c r="A86" s="4" t="inlineStr">
        <is>
          <t>Capitaliz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ayment to custom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000000000</v>
      </c>
      <c r="J88" s="4" t="inlineStr">
        <is>
          <t xml:space="preserve"> </t>
        </is>
      </c>
      <c r="K88" s="4" t="inlineStr">
        <is>
          <t xml:space="preserve"> </t>
        </is>
      </c>
      <c r="L88" s="4" t="inlineStr">
        <is>
          <t xml:space="preserve"> </t>
        </is>
      </c>
      <c r="M88" s="4" t="inlineStr">
        <is>
          <t xml:space="preserve"> </t>
        </is>
      </c>
    </row>
    <row r="89">
      <c r="A89" s="4" t="inlineStr">
        <is>
          <t>Regulatory authorization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563550000</v>
      </c>
      <c r="I89" s="5" t="n">
        <v>6563550000</v>
      </c>
      <c r="J89" s="4" t="inlineStr">
        <is>
          <t xml:space="preserve"> </t>
        </is>
      </c>
      <c r="K89" s="6" t="n">
        <v>6563550000</v>
      </c>
      <c r="L89" s="4" t="inlineStr">
        <is>
          <t xml:space="preserve"> </t>
        </is>
      </c>
      <c r="M89" s="4" t="inlineStr">
        <is>
          <t xml:space="preserve"> </t>
        </is>
      </c>
    </row>
    <row r="90">
      <c r="A90" s="4" t="inlineStr">
        <is>
          <t>Other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ain or loss on sale of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29000000</v>
      </c>
      <c r="J92" s="4" t="inlineStr">
        <is>
          <t xml:space="preserve"> </t>
        </is>
      </c>
      <c r="K92" s="4" t="inlineStr">
        <is>
          <t xml:space="preserve"> </t>
        </is>
      </c>
      <c r="L92" s="4" t="inlineStr">
        <is>
          <t xml:space="preserve"> </t>
        </is>
      </c>
      <c r="M92" s="4" t="inlineStr">
        <is>
          <t xml:space="preserve"> </t>
        </is>
      </c>
    </row>
    <row r="93">
      <c r="A93" s="4" t="inlineStr">
        <is>
          <t>Additional Paid-In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ommitments and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ain or loss on sale of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000000</v>
      </c>
      <c r="J95" s="4" t="inlineStr">
        <is>
          <t xml:space="preserve"> </t>
        </is>
      </c>
      <c r="K95" s="4" t="inlineStr">
        <is>
          <t xml:space="preserve"> </t>
        </is>
      </c>
      <c r="L95" s="4" t="inlineStr">
        <is>
          <t xml:space="preserve"> </t>
        </is>
      </c>
      <c r="M95"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Details) - USD ($)</t>
        </is>
      </c>
      <c r="D1" s="2" t="inlineStr">
        <is>
          <t>3 Months Ended</t>
        </is>
      </c>
      <c r="F1" s="2" t="inlineStr">
        <is>
          <t>9 Months Ended</t>
        </is>
      </c>
    </row>
    <row r="2">
      <c r="B2" s="2" t="inlineStr">
        <is>
          <t>Feb. 16, 2024</t>
        </is>
      </c>
      <c r="C2" s="2" t="inlineStr">
        <is>
          <t>Oct. 12, 2023</t>
        </is>
      </c>
      <c r="D2" s="2" t="inlineStr">
        <is>
          <t>Sep. 30, 2024</t>
        </is>
      </c>
      <c r="E2" s="2" t="inlineStr">
        <is>
          <t>Sep. 30, 2023</t>
        </is>
      </c>
      <c r="F2" s="2" t="inlineStr">
        <is>
          <t>Sep. 30, 2024</t>
        </is>
      </c>
      <c r="G2" s="2" t="inlineStr">
        <is>
          <t>Sep. 30, 2023</t>
        </is>
      </c>
    </row>
    <row r="3">
      <c r="A3" s="3" t="inlineStr">
        <is>
          <t>Advertis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expenses</t>
        </is>
      </c>
      <c r="B4" s="4" t="inlineStr">
        <is>
          <t xml:space="preserve"> </t>
        </is>
      </c>
      <c r="C4" s="4" t="inlineStr">
        <is>
          <t xml:space="preserve"> </t>
        </is>
      </c>
      <c r="D4" s="6" t="n">
        <v>173000000</v>
      </c>
      <c r="E4" s="6" t="n">
        <v>169000000</v>
      </c>
      <c r="F4" s="6" t="n">
        <v>422000000</v>
      </c>
      <c r="G4" s="6" t="n">
        <v>462000000</v>
      </c>
    </row>
    <row r="5">
      <c r="A5" s="3"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 cost</t>
        </is>
      </c>
      <c r="B6" s="4" t="inlineStr">
        <is>
          <t xml:space="preserve"> </t>
        </is>
      </c>
      <c r="C6" s="4" t="inlineStr">
        <is>
          <t xml:space="preserve"> </t>
        </is>
      </c>
      <c r="D6" s="5" t="n">
        <v>6000000</v>
      </c>
      <c r="E6" s="5" t="n">
        <v>11000000</v>
      </c>
      <c r="F6" s="5" t="n">
        <v>20000000</v>
      </c>
      <c r="G6" s="5" t="n">
        <v>33000000</v>
      </c>
    </row>
    <row r="7">
      <c r="A7" s="4" t="inlineStr">
        <is>
          <t>Cost of sales - equipment and other</t>
        </is>
      </c>
      <c r="B7" s="4" t="inlineStr">
        <is>
          <t xml:space="preserve"> </t>
        </is>
      </c>
      <c r="C7" s="4" t="inlineStr">
        <is>
          <t xml:space="preserve"> </t>
        </is>
      </c>
      <c r="D7" s="5" t="n">
        <v>319564000</v>
      </c>
      <c r="E7" s="5" t="n">
        <v>570688000</v>
      </c>
      <c r="F7" s="5" t="n">
        <v>956918000</v>
      </c>
      <c r="G7" s="5" t="n">
        <v>1569159000</v>
      </c>
    </row>
    <row r="8">
      <c r="A8" s="4" t="inlineStr">
        <is>
          <t>Amortization expense related to the programs</t>
        </is>
      </c>
      <c r="B8" s="4" t="inlineStr">
        <is>
          <t xml:space="preserve"> </t>
        </is>
      </c>
      <c r="C8" s="4" t="inlineStr">
        <is>
          <t xml:space="preserve"> </t>
        </is>
      </c>
      <c r="D8" s="5" t="n">
        <v>63364000</v>
      </c>
      <c r="E8" s="5" t="n">
        <v>91983000</v>
      </c>
      <c r="F8" s="5" t="n">
        <v>217243000</v>
      </c>
      <c r="G8" s="5" t="n">
        <v>285675000</v>
      </c>
    </row>
    <row r="9">
      <c r="A9" s="4" t="inlineStr">
        <is>
          <t>NBIoT capitaliz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of sales - equipment and other</t>
        </is>
      </c>
      <c r="B11" s="4" t="inlineStr">
        <is>
          <t xml:space="preserve"> </t>
        </is>
      </c>
      <c r="C11" s="4" t="inlineStr">
        <is>
          <t xml:space="preserve"> </t>
        </is>
      </c>
      <c r="D11" s="6" t="n">
        <v>0</v>
      </c>
      <c r="E11" s="5" t="n">
        <v>1000000</v>
      </c>
      <c r="F11" s="6" t="n">
        <v>0</v>
      </c>
      <c r="G11" s="5" t="n">
        <v>4000000</v>
      </c>
    </row>
    <row r="12">
      <c r="A12" s="4" t="inlineStr">
        <is>
          <t>5G Network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sales - equipment and other</t>
        </is>
      </c>
      <c r="B14" s="4" t="inlineStr">
        <is>
          <t xml:space="preserve"> </t>
        </is>
      </c>
      <c r="C14" s="4" t="inlineStr">
        <is>
          <t xml:space="preserve"> </t>
        </is>
      </c>
      <c r="D14" s="4" t="inlineStr">
        <is>
          <t xml:space="preserve"> </t>
        </is>
      </c>
      <c r="E14" s="6" t="n">
        <v>261000000</v>
      </c>
      <c r="F14" s="4" t="inlineStr">
        <is>
          <t xml:space="preserve"> </t>
        </is>
      </c>
      <c r="G14" s="6" t="n">
        <v>671000000</v>
      </c>
    </row>
    <row r="15">
      <c r="A15" s="4" t="inlineStr">
        <is>
          <t>Northstar Spectr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ownership interests</t>
        </is>
      </c>
      <c r="B17" s="4" t="inlineStr">
        <is>
          <t xml:space="preserve"> </t>
        </is>
      </c>
      <c r="C17" s="6" t="n">
        <v>109000000</v>
      </c>
      <c r="D17" s="4" t="inlineStr">
        <is>
          <t xml:space="preserve"> </t>
        </is>
      </c>
      <c r="E17" s="4" t="inlineStr">
        <is>
          <t xml:space="preserve"> </t>
        </is>
      </c>
      <c r="F17" s="4" t="inlineStr">
        <is>
          <t xml:space="preserve"> </t>
        </is>
      </c>
      <c r="G17" s="4" t="inlineStr">
        <is>
          <t xml:space="preserve"> </t>
        </is>
      </c>
    </row>
    <row r="18">
      <c r="A18" s="4" t="inlineStr">
        <is>
          <t>SNR HoldCo | EchoStar SNR HoldCo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ownership interests</t>
        </is>
      </c>
      <c r="B20" s="6" t="n">
        <v>442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22" customWidth="1" min="8" max="8"/>
    <col width="49" customWidth="1" min="9" max="9"/>
    <col width="22" customWidth="1" min="10" max="10"/>
  </cols>
  <sheetData>
    <row r="1">
      <c r="A1" s="1" t="inlineStr">
        <is>
          <t>Supplemental Data - Statements of Cash Flows (Details) $ / shares in Units, $ in Thousands, shares in Millions</t>
        </is>
      </c>
      <c r="C1" s="2" t="inlineStr">
        <is>
          <t>3 Months Ended</t>
        </is>
      </c>
      <c r="E1" s="2" t="inlineStr">
        <is>
          <t>9 Months Ended</t>
        </is>
      </c>
    </row>
    <row r="2">
      <c r="B2" s="2" t="inlineStr">
        <is>
          <t>May 02, 2024 USD ($)</t>
        </is>
      </c>
      <c r="C2" s="2" t="inlineStr">
        <is>
          <t>Sep. 30, 2024 USD ($)</t>
        </is>
      </c>
      <c r="D2" s="2" t="inlineStr">
        <is>
          <t>Sep. 30, 2023 USD ($)</t>
        </is>
      </c>
      <c r="E2" s="2" t="inlineStr">
        <is>
          <t>Sep. 30, 2024 USD ($)</t>
        </is>
      </c>
      <c r="F2" s="2" t="inlineStr">
        <is>
          <t>Sep. 30, 2023 USD ($)</t>
        </is>
      </c>
      <c r="G2" s="2" t="inlineStr">
        <is>
          <t>Apr. 01, 2024 shares</t>
        </is>
      </c>
      <c r="H2" s="2" t="inlineStr">
        <is>
          <t>Mar. 31, 2024 USD ($)</t>
        </is>
      </c>
      <c r="I2" s="2" t="inlineStr">
        <is>
          <t>Mar. 04, 2024 USD ($) employee $ / shares shares</t>
        </is>
      </c>
      <c r="J2" s="2" t="inlineStr">
        <is>
          <t>Dec. 31, 2023 USD ($)</t>
        </is>
      </c>
    </row>
    <row r="3">
      <c r="A3" s="3" t="inlineStr">
        <is>
          <t>Supplemental Data - Statements of Cash F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interest (including capitalized interest)</t>
        </is>
      </c>
      <c r="B4" s="4" t="inlineStr">
        <is>
          <t xml:space="preserve"> </t>
        </is>
      </c>
      <c r="C4" s="4" t="inlineStr">
        <is>
          <t xml:space="preserve"> </t>
        </is>
      </c>
      <c r="D4" s="4" t="inlineStr">
        <is>
          <t xml:space="preserve"> </t>
        </is>
      </c>
      <c r="E4" s="6" t="n">
        <v>798598</v>
      </c>
      <c r="F4" s="6" t="n">
        <v>851275</v>
      </c>
      <c r="G4" s="4" t="inlineStr">
        <is>
          <t xml:space="preserve"> </t>
        </is>
      </c>
      <c r="H4" s="4" t="inlineStr">
        <is>
          <t xml:space="preserve"> </t>
        </is>
      </c>
      <c r="I4" s="4" t="inlineStr">
        <is>
          <t xml:space="preserve"> </t>
        </is>
      </c>
      <c r="J4" s="4" t="inlineStr">
        <is>
          <t xml:space="preserve"> </t>
        </is>
      </c>
    </row>
    <row r="5">
      <c r="A5" s="4" t="inlineStr">
        <is>
          <t>Cash paid for interest Intercompany Loan 2026 Tranche</t>
        </is>
      </c>
      <c r="B5" s="4" t="inlineStr">
        <is>
          <t xml:space="preserve"> </t>
        </is>
      </c>
      <c r="C5" s="4" t="inlineStr">
        <is>
          <t xml:space="preserve"> </t>
        </is>
      </c>
      <c r="D5" s="4" t="inlineStr">
        <is>
          <t xml:space="preserve"> </t>
        </is>
      </c>
      <c r="E5" s="5" t="n">
        <v>6458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received for interest</t>
        </is>
      </c>
      <c r="B6" s="4" t="inlineStr">
        <is>
          <t xml:space="preserve"> </t>
        </is>
      </c>
      <c r="C6" s="4" t="inlineStr">
        <is>
          <t xml:space="preserve"> </t>
        </is>
      </c>
      <c r="D6" s="4" t="inlineStr">
        <is>
          <t xml:space="preserve"> </t>
        </is>
      </c>
      <c r="E6" s="5" t="n">
        <v>8832</v>
      </c>
      <c r="F6" s="5" t="n">
        <v>11578</v>
      </c>
      <c r="G6" s="4" t="inlineStr">
        <is>
          <t xml:space="preserve"> </t>
        </is>
      </c>
      <c r="H6" s="4" t="inlineStr">
        <is>
          <t xml:space="preserve"> </t>
        </is>
      </c>
      <c r="I6" s="4" t="inlineStr">
        <is>
          <t xml:space="preserve"> </t>
        </is>
      </c>
      <c r="J6" s="4" t="inlineStr">
        <is>
          <t xml:space="preserve"> </t>
        </is>
      </c>
    </row>
    <row r="7">
      <c r="A7" s="4" t="inlineStr">
        <is>
          <t>Cash paid for income taxes, net of (refunds)</t>
        </is>
      </c>
      <c r="B7" s="4" t="inlineStr">
        <is>
          <t xml:space="preserve"> </t>
        </is>
      </c>
      <c r="C7" s="4" t="inlineStr">
        <is>
          <t xml:space="preserve"> </t>
        </is>
      </c>
      <c r="D7" s="4" t="inlineStr">
        <is>
          <t xml:space="preserve"> </t>
        </is>
      </c>
      <c r="E7" s="5" t="n">
        <v>-22268</v>
      </c>
      <c r="F7" s="5" t="n">
        <v>-10113</v>
      </c>
      <c r="G7" s="4" t="inlineStr">
        <is>
          <t xml:space="preserve"> </t>
        </is>
      </c>
      <c r="H7" s="4" t="inlineStr">
        <is>
          <t xml:space="preserve"> </t>
        </is>
      </c>
      <c r="I7" s="4" t="inlineStr">
        <is>
          <t xml:space="preserve"> </t>
        </is>
      </c>
      <c r="J7" s="4" t="inlineStr">
        <is>
          <t xml:space="preserve"> </t>
        </is>
      </c>
    </row>
    <row r="8">
      <c r="A8" s="4" t="inlineStr">
        <is>
          <t>Cash paid for income taxes to EchoStar, net of (refunds)</t>
        </is>
      </c>
      <c r="B8" s="4" t="inlineStr">
        <is>
          <t xml:space="preserve"> </t>
        </is>
      </c>
      <c r="C8" s="6" t="n">
        <v>0</v>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ized interest</t>
        </is>
      </c>
      <c r="B9" s="4" t="inlineStr">
        <is>
          <t xml:space="preserve"> </t>
        </is>
      </c>
      <c r="C9" s="4" t="inlineStr">
        <is>
          <t xml:space="preserve"> </t>
        </is>
      </c>
      <c r="D9" s="4" t="inlineStr">
        <is>
          <t xml:space="preserve"> </t>
        </is>
      </c>
      <c r="E9" s="5" t="n">
        <v>684204</v>
      </c>
      <c r="F9" s="5" t="n">
        <v>969736</v>
      </c>
      <c r="G9" s="4" t="inlineStr">
        <is>
          <t xml:space="preserve"> </t>
        </is>
      </c>
      <c r="H9" s="4" t="inlineStr">
        <is>
          <t xml:space="preserve"> </t>
        </is>
      </c>
      <c r="I9" s="4" t="inlineStr">
        <is>
          <t xml:space="preserve"> </t>
        </is>
      </c>
      <c r="J9" s="4" t="inlineStr">
        <is>
          <t xml:space="preserve"> </t>
        </is>
      </c>
    </row>
    <row r="10">
      <c r="A10" s="4" t="inlineStr">
        <is>
          <t>Employee benefits paid in Class A common stock</t>
        </is>
      </c>
      <c r="B10" s="4" t="inlineStr">
        <is>
          <t xml:space="preserve"> </t>
        </is>
      </c>
      <c r="C10" s="4" t="inlineStr">
        <is>
          <t xml:space="preserve"> </t>
        </is>
      </c>
      <c r="D10" s="4" t="inlineStr">
        <is>
          <t xml:space="preserve"> </t>
        </is>
      </c>
      <c r="E10" s="4" t="inlineStr">
        <is>
          <t xml:space="preserve"> </t>
        </is>
      </c>
      <c r="F10" s="5" t="n">
        <v>14680</v>
      </c>
      <c r="G10" s="4" t="inlineStr">
        <is>
          <t xml:space="preserve"> </t>
        </is>
      </c>
      <c r="H10" s="4" t="inlineStr">
        <is>
          <t xml:space="preserve"> </t>
        </is>
      </c>
      <c r="I10" s="4" t="inlineStr">
        <is>
          <t xml:space="preserve"> </t>
        </is>
      </c>
      <c r="J10" s="4" t="inlineStr">
        <is>
          <t xml:space="preserve"> </t>
        </is>
      </c>
    </row>
    <row r="11">
      <c r="A11" s="4" t="inlineStr">
        <is>
          <t>Vendor financing</t>
        </is>
      </c>
      <c r="B11" s="4" t="inlineStr">
        <is>
          <t xml:space="preserve"> </t>
        </is>
      </c>
      <c r="C11" s="4" t="inlineStr">
        <is>
          <t xml:space="preserve"> </t>
        </is>
      </c>
      <c r="D11" s="4" t="inlineStr">
        <is>
          <t xml:space="preserve"> </t>
        </is>
      </c>
      <c r="E11" s="4" t="inlineStr">
        <is>
          <t xml:space="preserve"> </t>
        </is>
      </c>
      <c r="F11" s="5" t="n">
        <v>87343</v>
      </c>
      <c r="G11" s="4" t="inlineStr">
        <is>
          <t xml:space="preserve"> </t>
        </is>
      </c>
      <c r="H11" s="4" t="inlineStr">
        <is>
          <t xml:space="preserve"> </t>
        </is>
      </c>
      <c r="I11" s="4" t="inlineStr">
        <is>
          <t xml:space="preserve"> </t>
        </is>
      </c>
      <c r="J11" s="4" t="inlineStr">
        <is>
          <t xml:space="preserve"> </t>
        </is>
      </c>
    </row>
    <row r="12">
      <c r="A12" s="4" t="inlineStr">
        <is>
          <t>Asset retirement obligation</t>
        </is>
      </c>
      <c r="B12" s="4" t="inlineStr">
        <is>
          <t xml:space="preserve"> </t>
        </is>
      </c>
      <c r="C12" s="5" t="n">
        <v>5051</v>
      </c>
      <c r="D12" s="6" t="n">
        <v>11229</v>
      </c>
      <c r="E12" s="5" t="n">
        <v>14010</v>
      </c>
      <c r="F12" s="5" t="n">
        <v>65580</v>
      </c>
      <c r="G12" s="4" t="inlineStr">
        <is>
          <t xml:space="preserve"> </t>
        </is>
      </c>
      <c r="H12" s="4" t="inlineStr">
        <is>
          <t xml:space="preserve"> </t>
        </is>
      </c>
      <c r="I12" s="4" t="inlineStr">
        <is>
          <t xml:space="preserve"> </t>
        </is>
      </c>
      <c r="J12" s="4" t="inlineStr">
        <is>
          <t xml:space="preserve"> </t>
        </is>
      </c>
    </row>
    <row r="13">
      <c r="A13" s="4" t="inlineStr">
        <is>
          <t>Asset Transfer to EchoStar, net of deferred taxes of $3,775,370</t>
        </is>
      </c>
      <c r="B13" s="4" t="inlineStr">
        <is>
          <t xml:space="preserve"> </t>
        </is>
      </c>
      <c r="C13" s="4" t="inlineStr">
        <is>
          <t xml:space="preserve"> </t>
        </is>
      </c>
      <c r="D13" s="4" t="inlineStr">
        <is>
          <t xml:space="preserve"> </t>
        </is>
      </c>
      <c r="E13" s="5" t="n">
        <v>1577836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outstanding redeemable noncontrolling interest in SNR HoldCo to noncontrolling interest</t>
        </is>
      </c>
      <c r="B14" s="4" t="inlineStr">
        <is>
          <t xml:space="preserve"> </t>
        </is>
      </c>
      <c r="C14" s="4" t="inlineStr">
        <is>
          <t xml:space="preserve"> </t>
        </is>
      </c>
      <c r="D14" s="4" t="inlineStr">
        <is>
          <t xml:space="preserve"> </t>
        </is>
      </c>
      <c r="E14" s="5" t="n">
        <v>44199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bital II Transfer from EchoStar</t>
        </is>
      </c>
      <c r="B15" s="6" t="n">
        <v>141000</v>
      </c>
      <c r="C15" s="4" t="inlineStr">
        <is>
          <t xml:space="preserve"> </t>
        </is>
      </c>
      <c r="D15" s="4" t="inlineStr">
        <is>
          <t xml:space="preserve"> </t>
        </is>
      </c>
      <c r="E15" s="5" t="n">
        <v>1405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tax liabilities, net</t>
        </is>
      </c>
      <c r="B16" s="4" t="inlineStr">
        <is>
          <t xml:space="preserve"> </t>
        </is>
      </c>
      <c r="C16" s="5" t="n">
        <v>8270093</v>
      </c>
      <c r="D16" s="4" t="inlineStr">
        <is>
          <t xml:space="preserve"> </t>
        </is>
      </c>
      <c r="E16" s="5" t="n">
        <v>8270093</v>
      </c>
      <c r="F16" s="4" t="inlineStr">
        <is>
          <t xml:space="preserve"> </t>
        </is>
      </c>
      <c r="G16" s="4" t="inlineStr">
        <is>
          <t xml:space="preserve"> </t>
        </is>
      </c>
      <c r="H16" s="4" t="inlineStr">
        <is>
          <t xml:space="preserve"> </t>
        </is>
      </c>
      <c r="I16" s="4" t="inlineStr">
        <is>
          <t xml:space="preserve"> </t>
        </is>
      </c>
      <c r="J16" s="6" t="n">
        <v>4557262</v>
      </c>
    </row>
    <row r="17">
      <c r="A17" s="4" t="inlineStr">
        <is>
          <t>Accrued Upfront Payment</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c r="I17" s="4" t="inlineStr">
        <is>
          <t xml:space="preserve"> </t>
        </is>
      </c>
      <c r="J17" s="4" t="inlineStr">
        <is>
          <t xml:space="preserve"> </t>
        </is>
      </c>
    </row>
    <row r="18">
      <c r="A18" s="4" t="inlineStr">
        <is>
          <t>Unsettled sales of marketable investment securities</t>
        </is>
      </c>
      <c r="B18" s="4" t="inlineStr">
        <is>
          <t xml:space="preserve"> </t>
        </is>
      </c>
      <c r="C18" s="4" t="inlineStr">
        <is>
          <t xml:space="preserve"> </t>
        </is>
      </c>
      <c r="D18" s="4" t="inlineStr">
        <is>
          <t xml:space="preserve"> </t>
        </is>
      </c>
      <c r="E18" s="4" t="inlineStr">
        <is>
          <t xml:space="preserve"> </t>
        </is>
      </c>
      <c r="F18" s="5" t="n">
        <v>119068</v>
      </c>
      <c r="G18" s="4" t="inlineStr">
        <is>
          <t xml:space="preserve"> </t>
        </is>
      </c>
      <c r="H18" s="4" t="inlineStr">
        <is>
          <t xml:space="preserve"> </t>
        </is>
      </c>
      <c r="I18" s="4" t="inlineStr">
        <is>
          <t xml:space="preserve"> </t>
        </is>
      </c>
      <c r="J18" s="4" t="inlineStr">
        <is>
          <t xml:space="preserve"> </t>
        </is>
      </c>
    </row>
    <row r="19">
      <c r="A19" s="4" t="inlineStr">
        <is>
          <t>EchoSt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pplemental Data - Statements of Cash Flow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hange Agreement Number of stock options exchang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7</v>
      </c>
      <c r="H21" s="4" t="inlineStr">
        <is>
          <t xml:space="preserve"> </t>
        </is>
      </c>
      <c r="I21" s="4" t="inlineStr">
        <is>
          <t xml:space="preserve"> </t>
        </is>
      </c>
      <c r="J21" s="4" t="inlineStr">
        <is>
          <t xml:space="preserve"> </t>
        </is>
      </c>
    </row>
    <row r="22">
      <c r="A22" s="4" t="inlineStr">
        <is>
          <t>Deferred tax liabilities, net</t>
        </is>
      </c>
      <c r="B22" s="4" t="inlineStr">
        <is>
          <t xml:space="preserve"> </t>
        </is>
      </c>
      <c r="C22" s="6" t="n">
        <v>3775370</v>
      </c>
      <c r="D22" s="4" t="inlineStr">
        <is>
          <t xml:space="preserve"> </t>
        </is>
      </c>
      <c r="E22" s="5" t="n">
        <v>3775370</v>
      </c>
      <c r="F22" s="4" t="inlineStr">
        <is>
          <t xml:space="preserve"> </t>
        </is>
      </c>
      <c r="G22" s="4" t="inlineStr">
        <is>
          <t xml:space="preserve"> </t>
        </is>
      </c>
      <c r="H22" s="6" t="n">
        <v>3775370</v>
      </c>
      <c r="I22" s="4" t="inlineStr">
        <is>
          <t xml:space="preserve"> </t>
        </is>
      </c>
      <c r="J22" s="4" t="inlineStr">
        <is>
          <t xml:space="preserve"> </t>
        </is>
      </c>
    </row>
    <row r="23">
      <c r="A23" s="4" t="inlineStr">
        <is>
          <t>EchoSt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pplemental Data - Statements of 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tock options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c r="J25" s="4" t="inlineStr">
        <is>
          <t xml:space="preserve"> </t>
        </is>
      </c>
    </row>
    <row r="26">
      <c r="A26" s="4" t="inlineStr">
        <is>
          <t>Number of eligible employees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00</v>
      </c>
      <c r="J26" s="4" t="inlineStr">
        <is>
          <t xml:space="preserve"> </t>
        </is>
      </c>
    </row>
    <row r="27">
      <c r="A27" s="4" t="inlineStr">
        <is>
          <t>Options Outstanding, Weighted-Average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14.04</v>
      </c>
      <c r="J27" s="4" t="inlineStr">
        <is>
          <t xml:space="preserve"> </t>
        </is>
      </c>
    </row>
    <row r="28">
      <c r="A28" s="4" t="inlineStr">
        <is>
          <t>Non-cash 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000</v>
      </c>
      <c r="J28" s="4" t="inlineStr">
        <is>
          <t xml:space="preserve"> </t>
        </is>
      </c>
    </row>
    <row r="29">
      <c r="A29" s="4" t="inlineStr">
        <is>
          <t>Wireless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pplemental Data - Statements of Cash Flow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capital expenditures</t>
        </is>
      </c>
      <c r="B31" s="4" t="inlineStr">
        <is>
          <t xml:space="preserve"> </t>
        </is>
      </c>
      <c r="C31" s="4" t="inlineStr">
        <is>
          <t xml:space="preserve"> </t>
        </is>
      </c>
      <c r="D31" s="4" t="inlineStr">
        <is>
          <t xml:space="preserve"> </t>
        </is>
      </c>
      <c r="E31" s="6" t="n">
        <v>110058</v>
      </c>
      <c r="F31" s="6" t="n">
        <v>222941</v>
      </c>
      <c r="G31" s="4" t="inlineStr">
        <is>
          <t xml:space="preserve"> </t>
        </is>
      </c>
      <c r="H31" s="4" t="inlineStr">
        <is>
          <t xml:space="preserve"> </t>
        </is>
      </c>
      <c r="I31" s="4" t="inlineStr">
        <is>
          <t xml:space="preserve"> </t>
        </is>
      </c>
      <c r="J3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Sep. 30, 2024</t>
        </is>
      </c>
      <c r="C1" s="2" t="inlineStr">
        <is>
          <t>Dec. 31, 2023</t>
        </is>
      </c>
    </row>
    <row r="2">
      <c r="A2" s="3" t="inlineStr">
        <is>
          <t>Marketable investment securities, restricted cash and other investment securities</t>
        </is>
      </c>
      <c r="B2" s="4" t="inlineStr">
        <is>
          <t xml:space="preserve"> </t>
        </is>
      </c>
      <c r="C2" s="4" t="inlineStr">
        <is>
          <t xml:space="preserve"> </t>
        </is>
      </c>
    </row>
    <row r="3">
      <c r="A3" s="4" t="inlineStr">
        <is>
          <t>Total current marketable investment securities</t>
        </is>
      </c>
      <c r="B3" s="6" t="n">
        <v>172</v>
      </c>
      <c r="C3" s="6" t="n">
        <v>8122</v>
      </c>
    </row>
    <row r="4">
      <c r="A4" s="4" t="inlineStr">
        <is>
          <t>Total marketable investment securities</t>
        </is>
      </c>
      <c r="B4" s="5" t="n">
        <v>10957</v>
      </c>
      <c r="C4" s="5" t="n">
        <v>27894</v>
      </c>
    </row>
    <row r="5">
      <c r="A5" s="4" t="inlineStr">
        <is>
          <t>Restricted cash and cash equivalents</t>
        </is>
      </c>
      <c r="B5" s="5" t="n">
        <v>2162117</v>
      </c>
      <c r="C5" s="5" t="n">
        <v>89107</v>
      </c>
    </row>
    <row r="6">
      <c r="A6" s="4" t="inlineStr">
        <is>
          <t>Equity method investments (3)</t>
        </is>
      </c>
      <c r="B6" s="5" t="n">
        <v>19388</v>
      </c>
      <c r="C6" s="5" t="n">
        <v>126179</v>
      </c>
    </row>
    <row r="7">
      <c r="A7" s="4" t="inlineStr">
        <is>
          <t>Cost method investments</t>
        </is>
      </c>
      <c r="B7" s="5" t="n">
        <v>5648</v>
      </c>
      <c r="C7" s="5" t="n">
        <v>3448</v>
      </c>
    </row>
    <row r="8">
      <c r="A8" s="4" t="inlineStr">
        <is>
          <t>Fair value method investments</t>
        </is>
      </c>
      <c r="B8" s="5" t="n">
        <v>39291</v>
      </c>
      <c r="C8" s="5" t="n">
        <v>39198</v>
      </c>
    </row>
    <row r="9">
      <c r="A9" s="4" t="inlineStr">
        <is>
          <t>Total other investments, net</t>
        </is>
      </c>
      <c r="B9" s="5" t="n">
        <v>64327</v>
      </c>
      <c r="C9" s="5" t="n">
        <v>168825</v>
      </c>
    </row>
    <row r="10">
      <c r="A10" s="4" t="inlineStr">
        <is>
          <t>Total marketable investment securities, restricted cash and cash equivalents, and other investments, net</t>
        </is>
      </c>
      <c r="B10" s="5" t="n">
        <v>2237401</v>
      </c>
      <c r="C10" s="5" t="n">
        <v>285826</v>
      </c>
    </row>
    <row r="11">
      <c r="A11" s="4" t="inlineStr">
        <is>
          <t>New DISH DBS Financing</t>
        </is>
      </c>
      <c r="B11" s="4" t="inlineStr">
        <is>
          <t xml:space="preserve"> </t>
        </is>
      </c>
      <c r="C11" s="4" t="inlineStr">
        <is>
          <t xml:space="preserve"> </t>
        </is>
      </c>
    </row>
    <row r="12">
      <c r="A12" s="3" t="inlineStr">
        <is>
          <t>Marketable investment securities, restricted cash and other investment securities</t>
        </is>
      </c>
      <c r="B12" s="4" t="inlineStr">
        <is>
          <t xml:space="preserve"> </t>
        </is>
      </c>
      <c r="C12" s="4" t="inlineStr">
        <is>
          <t xml:space="preserve"> </t>
        </is>
      </c>
    </row>
    <row r="13">
      <c r="A13" s="4" t="inlineStr">
        <is>
          <t>Restricted cash and cash equivalents</t>
        </is>
      </c>
      <c r="B13" s="5" t="n">
        <v>2047000</v>
      </c>
      <c r="C13" s="4" t="inlineStr">
        <is>
          <t xml:space="preserve"> </t>
        </is>
      </c>
    </row>
    <row r="14">
      <c r="A14" s="4" t="inlineStr">
        <is>
          <t>Current marketable investment securities - strategic - available-for-sale</t>
        </is>
      </c>
      <c r="B14" s="4" t="inlineStr">
        <is>
          <t xml:space="preserve"> </t>
        </is>
      </c>
      <c r="C14" s="4" t="inlineStr">
        <is>
          <t xml:space="preserve"> </t>
        </is>
      </c>
    </row>
    <row r="15">
      <c r="A15" s="3" t="inlineStr">
        <is>
          <t>Marketable investment securities, restricted cash and other investment securities</t>
        </is>
      </c>
      <c r="B15" s="4" t="inlineStr">
        <is>
          <t xml:space="preserve"> </t>
        </is>
      </c>
      <c r="C15" s="4" t="inlineStr">
        <is>
          <t xml:space="preserve"> </t>
        </is>
      </c>
    </row>
    <row r="16">
      <c r="A16" s="4" t="inlineStr">
        <is>
          <t>Total current marketable investment securities</t>
        </is>
      </c>
      <c r="B16" s="5" t="n">
        <v>51</v>
      </c>
      <c r="C16" s="5" t="n">
        <v>144</v>
      </c>
    </row>
    <row r="17">
      <c r="A17" s="4" t="inlineStr">
        <is>
          <t>Current marketable investment securities - strategic - trading/equity</t>
        </is>
      </c>
      <c r="B17" s="4" t="inlineStr">
        <is>
          <t xml:space="preserve"> </t>
        </is>
      </c>
      <c r="C17" s="4" t="inlineStr">
        <is>
          <t xml:space="preserve"> </t>
        </is>
      </c>
    </row>
    <row r="18">
      <c r="A18" s="3" t="inlineStr">
        <is>
          <t>Marketable investment securities, restricted cash and other investment securities</t>
        </is>
      </c>
      <c r="B18" s="4" t="inlineStr">
        <is>
          <t xml:space="preserve"> </t>
        </is>
      </c>
      <c r="C18" s="4" t="inlineStr">
        <is>
          <t xml:space="preserve"> </t>
        </is>
      </c>
    </row>
    <row r="19">
      <c r="A19" s="4" t="inlineStr">
        <is>
          <t>Total current marketable investment securities</t>
        </is>
      </c>
      <c r="B19" s="5" t="n">
        <v>10</v>
      </c>
      <c r="C19" s="5" t="n">
        <v>7799</v>
      </c>
    </row>
    <row r="20">
      <c r="A20" s="4" t="inlineStr">
        <is>
          <t>Other investment securities</t>
        </is>
      </c>
      <c r="B20" s="4" t="inlineStr">
        <is>
          <t xml:space="preserve"> </t>
        </is>
      </c>
      <c r="C20" s="4" t="inlineStr">
        <is>
          <t xml:space="preserve"> </t>
        </is>
      </c>
    </row>
    <row r="21">
      <c r="A21" s="3" t="inlineStr">
        <is>
          <t>Marketable investment securities, restricted cash and other investment securities</t>
        </is>
      </c>
      <c r="B21" s="4" t="inlineStr">
        <is>
          <t xml:space="preserve"> </t>
        </is>
      </c>
      <c r="C21" s="4" t="inlineStr">
        <is>
          <t xml:space="preserve"> </t>
        </is>
      </c>
    </row>
    <row r="22">
      <c r="A22" s="4" t="inlineStr">
        <is>
          <t>Total current marketable investment securities</t>
        </is>
      </c>
      <c r="B22" s="5" t="n">
        <v>111</v>
      </c>
      <c r="C22" s="5" t="n">
        <v>179</v>
      </c>
    </row>
    <row r="23">
      <c r="A23" s="4" t="inlineStr">
        <is>
          <t>Restricted marketable investment securities</t>
        </is>
      </c>
      <c r="B23" s="4" t="inlineStr">
        <is>
          <t xml:space="preserve"> </t>
        </is>
      </c>
      <c r="C23" s="4" t="inlineStr">
        <is>
          <t xml:space="preserve"> </t>
        </is>
      </c>
    </row>
    <row r="24">
      <c r="A24" s="3" t="inlineStr">
        <is>
          <t>Marketable investment securities, restricted cash and other investment securities</t>
        </is>
      </c>
      <c r="B24" s="4" t="inlineStr">
        <is>
          <t xml:space="preserve"> </t>
        </is>
      </c>
      <c r="C24" s="4" t="inlineStr">
        <is>
          <t xml:space="preserve"> </t>
        </is>
      </c>
    </row>
    <row r="25">
      <c r="A25" s="4" t="inlineStr">
        <is>
          <t>Total marketable investment securities</t>
        </is>
      </c>
      <c r="B25" s="6" t="n">
        <v>10785</v>
      </c>
      <c r="C25" s="6" t="n">
        <v>197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 width="14" customWidth="1" min="7" max="7"/>
    <col width="22" customWidth="1" min="8" max="8"/>
    <col width="14" customWidth="1" min="9" max="9"/>
  </cols>
  <sheetData>
    <row r="1">
      <c r="A1" s="1" t="inlineStr">
        <is>
          <t>Marketable Investment Securities, Restricted Cash and Cash Equivalents, and Other Investments - Narrative (Details) $ in Thousands</t>
        </is>
      </c>
      <c r="B1" s="2" t="inlineStr">
        <is>
          <t>3 Months Ended</t>
        </is>
      </c>
      <c r="E1" s="2" t="inlineStr">
        <is>
          <t>9 Months Ended</t>
        </is>
      </c>
    </row>
    <row r="2">
      <c r="B2" s="2" t="inlineStr">
        <is>
          <t>Sep. 30, 2024 USD ($) item</t>
        </is>
      </c>
      <c r="C2" s="2" t="inlineStr">
        <is>
          <t>Jun. 30, 2024 USD ($)</t>
        </is>
      </c>
      <c r="D2" s="2" t="inlineStr">
        <is>
          <t>Sep. 30, 2023 USD ($)</t>
        </is>
      </c>
      <c r="E2" s="2" t="inlineStr">
        <is>
          <t>Sep. 30, 2024 USD ($) item</t>
        </is>
      </c>
      <c r="F2" s="2" t="inlineStr">
        <is>
          <t>Sep. 30, 2023 USD ($)</t>
        </is>
      </c>
      <c r="G2" s="2" t="inlineStr">
        <is>
          <t>Sep. 29, 2024</t>
        </is>
      </c>
      <c r="H2" s="2" t="inlineStr">
        <is>
          <t>Dec. 31, 2023 USD ($)</t>
        </is>
      </c>
      <c r="I2" s="2" t="inlineStr">
        <is>
          <t>Feb. 28, 2017</t>
        </is>
      </c>
    </row>
    <row r="3">
      <c r="A3" s="3" t="inlineStr">
        <is>
          <t>Other 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 earnings (losses) of affiliates</t>
        </is>
      </c>
      <c r="B4" s="6" t="n">
        <v>-3345</v>
      </c>
      <c r="C4" s="4" t="inlineStr">
        <is>
          <t xml:space="preserve"> </t>
        </is>
      </c>
      <c r="D4" s="6" t="n">
        <v>-1216</v>
      </c>
      <c r="E4" s="6" t="n">
        <v>-68257</v>
      </c>
      <c r="F4" s="6" t="n">
        <v>-3596</v>
      </c>
      <c r="G4" s="4" t="inlineStr">
        <is>
          <t xml:space="preserve"> </t>
        </is>
      </c>
      <c r="H4" s="4" t="inlineStr">
        <is>
          <t xml:space="preserve"> </t>
        </is>
      </c>
      <c r="I4" s="4" t="inlineStr">
        <is>
          <t xml:space="preserve"> </t>
        </is>
      </c>
    </row>
    <row r="5">
      <c r="A5" s="4" t="inlineStr">
        <is>
          <t>Derivativ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Restricted cash and cash equivalents include receivable of debt</t>
        </is>
      </c>
      <c r="B6" s="6" t="n">
        <v>2162117</v>
      </c>
      <c r="C6" s="4" t="inlineStr">
        <is>
          <t xml:space="preserve"> </t>
        </is>
      </c>
      <c r="D6" s="4" t="inlineStr">
        <is>
          <t xml:space="preserve"> </t>
        </is>
      </c>
      <c r="E6" s="6" t="n">
        <v>2162117</v>
      </c>
      <c r="F6" s="4" t="inlineStr">
        <is>
          <t xml:space="preserve"> </t>
        </is>
      </c>
      <c r="G6" s="4" t="inlineStr">
        <is>
          <t xml:space="preserve"> </t>
        </is>
      </c>
      <c r="H6" s="6" t="n">
        <v>89107</v>
      </c>
      <c r="I6" s="4" t="inlineStr">
        <is>
          <t xml:space="preserve"> </t>
        </is>
      </c>
    </row>
    <row r="7">
      <c r="A7" s="4" t="inlineStr">
        <is>
          <t>NagraSt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as a percent)</t>
        </is>
      </c>
      <c r="B9" s="7" t="n">
        <v>0.5</v>
      </c>
      <c r="C9" s="4" t="inlineStr">
        <is>
          <t xml:space="preserve"> </t>
        </is>
      </c>
      <c r="D9" s="4" t="inlineStr">
        <is>
          <t xml:space="preserve"> </t>
        </is>
      </c>
      <c r="E9" s="7" t="n">
        <v>0.5</v>
      </c>
      <c r="F9" s="4" t="inlineStr">
        <is>
          <t xml:space="preserve"> </t>
        </is>
      </c>
      <c r="G9" s="4" t="inlineStr">
        <is>
          <t xml:space="preserve"> </t>
        </is>
      </c>
      <c r="H9" s="4" t="inlineStr">
        <is>
          <t xml:space="preserve"> </t>
        </is>
      </c>
      <c r="I9" s="7" t="n">
        <v>0.5</v>
      </c>
    </row>
    <row r="10">
      <c r="A10" s="4" t="inlineStr">
        <is>
          <t>Number of technologies provided to customers | item</t>
        </is>
      </c>
      <c r="B10" s="5" t="n">
        <v>3</v>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row>
    <row r="11">
      <c r="A11" s="4" t="inlineStr">
        <is>
          <t>Invidi Technologie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invest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as a percent)</t>
        </is>
      </c>
      <c r="B13" s="7" t="n">
        <v>0.35</v>
      </c>
      <c r="C13" s="4" t="inlineStr">
        <is>
          <t xml:space="preserve"> </t>
        </is>
      </c>
      <c r="D13" s="4" t="inlineStr">
        <is>
          <t xml:space="preserve"> </t>
        </is>
      </c>
      <c r="E13" s="7" t="n">
        <v>0.35</v>
      </c>
      <c r="F13" s="4" t="inlineStr">
        <is>
          <t xml:space="preserve"> </t>
        </is>
      </c>
      <c r="G13" s="4" t="inlineStr">
        <is>
          <t xml:space="preserve"> </t>
        </is>
      </c>
      <c r="H13" s="4" t="inlineStr">
        <is>
          <t xml:space="preserve"> </t>
        </is>
      </c>
      <c r="I13" s="4" t="inlineStr">
        <is>
          <t xml:space="preserve"> </t>
        </is>
      </c>
    </row>
    <row r="14">
      <c r="A14" s="4" t="inlineStr">
        <is>
          <t>5 1/4% Senior Secured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9" t="n">
        <v>0.0525</v>
      </c>
      <c r="C16" s="4" t="inlineStr">
        <is>
          <t xml:space="preserve"> </t>
        </is>
      </c>
      <c r="D16" s="4" t="inlineStr">
        <is>
          <t xml:space="preserve"> </t>
        </is>
      </c>
      <c r="E16" s="9" t="n">
        <v>0.0525</v>
      </c>
      <c r="F16" s="4" t="inlineStr">
        <is>
          <t xml:space="preserve"> </t>
        </is>
      </c>
      <c r="G16" s="4" t="inlineStr">
        <is>
          <t xml:space="preserve"> </t>
        </is>
      </c>
      <c r="H16" s="4" t="inlineStr">
        <is>
          <t xml:space="preserve"> </t>
        </is>
      </c>
      <c r="I16" s="4" t="inlineStr">
        <is>
          <t xml:space="preserve"> </t>
        </is>
      </c>
    </row>
    <row r="17">
      <c r="A17" s="4" t="inlineStr">
        <is>
          <t>New DISH DBS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investmen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 and cash equivalents include receivable of debt</t>
        </is>
      </c>
      <c r="B19" s="6" t="n">
        <v>2047000</v>
      </c>
      <c r="C19" s="4" t="inlineStr">
        <is>
          <t xml:space="preserve"> </t>
        </is>
      </c>
      <c r="D19" s="4" t="inlineStr">
        <is>
          <t xml:space="preserve"> </t>
        </is>
      </c>
      <c r="E19" s="6" t="n">
        <v>2047000</v>
      </c>
      <c r="F19" s="4" t="inlineStr">
        <is>
          <t xml:space="preserve"> </t>
        </is>
      </c>
      <c r="G19" s="4" t="inlineStr">
        <is>
          <t xml:space="preserve"> </t>
        </is>
      </c>
      <c r="H19" s="4" t="inlineStr">
        <is>
          <t xml:space="preserve"> </t>
        </is>
      </c>
      <c r="I19" s="4" t="inlineStr">
        <is>
          <t xml:space="preserve"> </t>
        </is>
      </c>
    </row>
    <row r="20">
      <c r="A20" s="4" t="inlineStr">
        <is>
          <t>DISH DBS Corporation ("DBS") | 5 1/4% Senior Secured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invest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as a percent)</t>
        </is>
      </c>
      <c r="B22" s="9" t="n">
        <v>0.0525</v>
      </c>
      <c r="C22" s="4" t="inlineStr">
        <is>
          <t xml:space="preserve"> </t>
        </is>
      </c>
      <c r="D22" s="4" t="inlineStr">
        <is>
          <t xml:space="preserve"> </t>
        </is>
      </c>
      <c r="E22" s="9" t="n">
        <v>0.0525</v>
      </c>
      <c r="F22" s="4" t="inlineStr">
        <is>
          <t xml:space="preserve"> </t>
        </is>
      </c>
      <c r="G22" s="4" t="inlineStr">
        <is>
          <t xml:space="preserve"> </t>
        </is>
      </c>
      <c r="H22" s="9" t="n">
        <v>0.0525</v>
      </c>
      <c r="I22" s="4" t="inlineStr">
        <is>
          <t xml:space="preserve"> </t>
        </is>
      </c>
    </row>
    <row r="23">
      <c r="A23" s="4" t="inlineStr">
        <is>
          <t>DISH DBS Corporation ("DBS") | 5 7/8% Senior Notes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investmen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as a percent)</t>
        </is>
      </c>
      <c r="B25" s="8" t="n">
        <v>0.05875</v>
      </c>
      <c r="C25" s="4" t="inlineStr">
        <is>
          <t xml:space="preserve"> </t>
        </is>
      </c>
      <c r="D25" s="4" t="inlineStr">
        <is>
          <t xml:space="preserve"> </t>
        </is>
      </c>
      <c r="E25" s="8" t="n">
        <v>0.05875</v>
      </c>
      <c r="F25" s="4" t="inlineStr">
        <is>
          <t xml:space="preserve"> </t>
        </is>
      </c>
      <c r="G25" s="8" t="n">
        <v>0.05875</v>
      </c>
      <c r="H25" s="8" t="n">
        <v>0.05875</v>
      </c>
      <c r="I25" s="4" t="inlineStr">
        <is>
          <t xml:space="preserve"> </t>
        </is>
      </c>
    </row>
    <row r="26">
      <c r="A26" s="4" t="inlineStr">
        <is>
          <t>Commercial pap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term of Maturity</t>
        </is>
      </c>
      <c r="B28" s="4" t="inlineStr">
        <is>
          <t xml:space="preserve"> </t>
        </is>
      </c>
      <c r="C28" s="4" t="inlineStr">
        <is>
          <t xml:space="preserve"> </t>
        </is>
      </c>
      <c r="D28" s="4" t="inlineStr">
        <is>
          <t xml:space="preserve"> </t>
        </is>
      </c>
      <c r="E28" s="4" t="inlineStr">
        <is>
          <t>365 days</t>
        </is>
      </c>
      <c r="F28" s="4" t="inlineStr">
        <is>
          <t xml:space="preserve"> </t>
        </is>
      </c>
      <c r="G28" s="4" t="inlineStr">
        <is>
          <t xml:space="preserve"> </t>
        </is>
      </c>
      <c r="H28" s="4" t="inlineStr">
        <is>
          <t xml:space="preserve"> </t>
        </is>
      </c>
      <c r="I28" s="4" t="inlineStr">
        <is>
          <t xml:space="preserve"> </t>
        </is>
      </c>
    </row>
    <row r="29">
      <c r="A29" s="4" t="inlineStr">
        <is>
          <t>Corporate securiti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investmen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term of Maturity</t>
        </is>
      </c>
      <c r="B31" s="4" t="inlineStr">
        <is>
          <t xml:space="preserve"> </t>
        </is>
      </c>
      <c r="C31" s="4" t="inlineStr">
        <is>
          <t xml:space="preserve"> </t>
        </is>
      </c>
      <c r="D31" s="4" t="inlineStr">
        <is>
          <t xml:space="preserve"> </t>
        </is>
      </c>
      <c r="E31" s="4" t="inlineStr">
        <is>
          <t>18 months</t>
        </is>
      </c>
      <c r="F31" s="4" t="inlineStr">
        <is>
          <t xml:space="preserve"> </t>
        </is>
      </c>
      <c r="G31" s="4" t="inlineStr">
        <is>
          <t xml:space="preserve"> </t>
        </is>
      </c>
      <c r="H31" s="4" t="inlineStr">
        <is>
          <t xml:space="preserve"> </t>
        </is>
      </c>
      <c r="I31" s="4" t="inlineStr">
        <is>
          <t xml:space="preserve"> </t>
        </is>
      </c>
    </row>
    <row r="32">
      <c r="A32" s="4" t="inlineStr">
        <is>
          <t>Other, net | Invidi Technologies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 earnings (losses) of affiliates</t>
        </is>
      </c>
      <c r="B34" s="4" t="inlineStr">
        <is>
          <t xml:space="preserve"> </t>
        </is>
      </c>
      <c r="C34" s="6" t="n">
        <v>6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Investments Measured at Fair Value On A Recurring Basis (Details) - USD ($) $ in Thousands</t>
        </is>
      </c>
      <c r="B1" s="2" t="inlineStr">
        <is>
          <t>Sep. 30, 2024</t>
        </is>
      </c>
      <c r="C1" s="2" t="inlineStr">
        <is>
          <t>Dec. 31, 2023</t>
        </is>
      </c>
    </row>
    <row r="2">
      <c r="A2" s="3" t="inlineStr">
        <is>
          <t>Fair value of marketable securities</t>
        </is>
      </c>
      <c r="B2" s="4" t="inlineStr">
        <is>
          <t xml:space="preserve"> </t>
        </is>
      </c>
      <c r="C2" s="4" t="inlineStr">
        <is>
          <t xml:space="preserve"> </t>
        </is>
      </c>
    </row>
    <row r="3">
      <c r="A3" s="4" t="inlineStr">
        <is>
          <t>Debt securities</t>
        </is>
      </c>
      <c r="B3" s="6" t="n">
        <v>11000</v>
      </c>
      <c r="C3" s="4" t="inlineStr">
        <is>
          <t xml:space="preserve"> </t>
        </is>
      </c>
    </row>
    <row r="4">
      <c r="A4" s="4" t="inlineStr">
        <is>
          <t>Fair value measurements on recurring basis</t>
        </is>
      </c>
      <c r="B4" s="4" t="inlineStr">
        <is>
          <t xml:space="preserve"> </t>
        </is>
      </c>
      <c r="C4" s="4" t="inlineStr">
        <is>
          <t xml:space="preserve"> </t>
        </is>
      </c>
    </row>
    <row r="5">
      <c r="A5" s="3" t="inlineStr">
        <is>
          <t>Fair value of marketable securities</t>
        </is>
      </c>
      <c r="B5" s="4" t="inlineStr">
        <is>
          <t xml:space="preserve"> </t>
        </is>
      </c>
      <c r="C5" s="4" t="inlineStr">
        <is>
          <t xml:space="preserve"> </t>
        </is>
      </c>
    </row>
    <row r="6">
      <c r="A6" s="4" t="inlineStr">
        <is>
          <t>Cash Equivalents (including restricted)</t>
        </is>
      </c>
      <c r="B6" s="5" t="n">
        <v>2168058</v>
      </c>
      <c r="C6" s="6" t="n">
        <v>347976</v>
      </c>
    </row>
    <row r="7">
      <c r="A7" s="4" t="inlineStr">
        <is>
          <t>Total</t>
        </is>
      </c>
      <c r="B7" s="5" t="n">
        <v>10957</v>
      </c>
      <c r="C7" s="5" t="n">
        <v>27894</v>
      </c>
    </row>
    <row r="8">
      <c r="A8" s="4" t="inlineStr">
        <is>
          <t>Fair value measurements on recurring basis | U.S. Treasury and agency securities</t>
        </is>
      </c>
      <c r="B8" s="4" t="inlineStr">
        <is>
          <t xml:space="preserve"> </t>
        </is>
      </c>
      <c r="C8" s="4" t="inlineStr">
        <is>
          <t xml:space="preserve"> </t>
        </is>
      </c>
    </row>
    <row r="9">
      <c r="A9" s="3" t="inlineStr">
        <is>
          <t>Fair value of marketable securities</t>
        </is>
      </c>
      <c r="B9" s="4" t="inlineStr">
        <is>
          <t xml:space="preserve"> </t>
        </is>
      </c>
      <c r="C9" s="4" t="inlineStr">
        <is>
          <t xml:space="preserve"> </t>
        </is>
      </c>
    </row>
    <row r="10">
      <c r="A10" s="4" t="inlineStr">
        <is>
          <t>Total</t>
        </is>
      </c>
      <c r="B10" s="5" t="n">
        <v>10785</v>
      </c>
      <c r="C10" s="5" t="n">
        <v>7567</v>
      </c>
    </row>
    <row r="11">
      <c r="A11" s="4" t="inlineStr">
        <is>
          <t>Fair value measurements on recurring basis | Commercial paper</t>
        </is>
      </c>
      <c r="B11" s="4" t="inlineStr">
        <is>
          <t xml:space="preserve"> </t>
        </is>
      </c>
      <c r="C11" s="4" t="inlineStr">
        <is>
          <t xml:space="preserve"> </t>
        </is>
      </c>
    </row>
    <row r="12">
      <c r="A12" s="3" t="inlineStr">
        <is>
          <t>Fair value of marketable securities</t>
        </is>
      </c>
      <c r="B12" s="4" t="inlineStr">
        <is>
          <t xml:space="preserve"> </t>
        </is>
      </c>
      <c r="C12" s="4" t="inlineStr">
        <is>
          <t xml:space="preserve"> </t>
        </is>
      </c>
    </row>
    <row r="13">
      <c r="A13" s="4" t="inlineStr">
        <is>
          <t>Total</t>
        </is>
      </c>
      <c r="B13" s="4" t="inlineStr">
        <is>
          <t xml:space="preserve"> </t>
        </is>
      </c>
      <c r="C13" s="5" t="n">
        <v>7500</v>
      </c>
    </row>
    <row r="14">
      <c r="A14" s="4" t="inlineStr">
        <is>
          <t>Fair value measurements on recurring basis | Corporate securities</t>
        </is>
      </c>
      <c r="B14" s="4" t="inlineStr">
        <is>
          <t xml:space="preserve"> </t>
        </is>
      </c>
      <c r="C14" s="4" t="inlineStr">
        <is>
          <t xml:space="preserve"> </t>
        </is>
      </c>
    </row>
    <row r="15">
      <c r="A15" s="3" t="inlineStr">
        <is>
          <t>Fair value of marketable securities</t>
        </is>
      </c>
      <c r="B15" s="4" t="inlineStr">
        <is>
          <t xml:space="preserve"> </t>
        </is>
      </c>
      <c r="C15" s="4" t="inlineStr">
        <is>
          <t xml:space="preserve"> </t>
        </is>
      </c>
    </row>
    <row r="16">
      <c r="A16" s="4" t="inlineStr">
        <is>
          <t>Total</t>
        </is>
      </c>
      <c r="B16" s="4" t="inlineStr">
        <is>
          <t xml:space="preserve"> </t>
        </is>
      </c>
      <c r="C16" s="5" t="n">
        <v>4705</v>
      </c>
    </row>
    <row r="17">
      <c r="A17" s="4" t="inlineStr">
        <is>
          <t>Fair value measurements on recurring basis | Other (including restricted)</t>
        </is>
      </c>
      <c r="B17" s="4" t="inlineStr">
        <is>
          <t xml:space="preserve"> </t>
        </is>
      </c>
      <c r="C17" s="4" t="inlineStr">
        <is>
          <t xml:space="preserve"> </t>
        </is>
      </c>
    </row>
    <row r="18">
      <c r="A18" s="3" t="inlineStr">
        <is>
          <t>Fair value of marketable securities</t>
        </is>
      </c>
      <c r="B18" s="4" t="inlineStr">
        <is>
          <t xml:space="preserve"> </t>
        </is>
      </c>
      <c r="C18" s="4" t="inlineStr">
        <is>
          <t xml:space="preserve"> </t>
        </is>
      </c>
    </row>
    <row r="19">
      <c r="A19" s="4" t="inlineStr">
        <is>
          <t>Total</t>
        </is>
      </c>
      <c r="B19" s="5" t="n">
        <v>162</v>
      </c>
      <c r="C19" s="5" t="n">
        <v>323</v>
      </c>
    </row>
    <row r="20">
      <c r="A20" s="4" t="inlineStr">
        <is>
          <t>Fair value measurements on recurring basis | Equity securities</t>
        </is>
      </c>
      <c r="B20" s="4" t="inlineStr">
        <is>
          <t xml:space="preserve"> </t>
        </is>
      </c>
      <c r="C20" s="4" t="inlineStr">
        <is>
          <t xml:space="preserve"> </t>
        </is>
      </c>
    </row>
    <row r="21">
      <c r="A21" s="3" t="inlineStr">
        <is>
          <t>Fair value of marketable securities</t>
        </is>
      </c>
      <c r="B21" s="4" t="inlineStr">
        <is>
          <t xml:space="preserve"> </t>
        </is>
      </c>
      <c r="C21" s="4" t="inlineStr">
        <is>
          <t xml:space="preserve"> </t>
        </is>
      </c>
    </row>
    <row r="22">
      <c r="A22" s="4" t="inlineStr">
        <is>
          <t>Equity securities</t>
        </is>
      </c>
      <c r="B22" s="5" t="n">
        <v>10</v>
      </c>
      <c r="C22" s="5" t="n">
        <v>7799</v>
      </c>
    </row>
    <row r="23">
      <c r="A23" s="4" t="inlineStr">
        <is>
          <t>Fair value measurements on recurring basis | Level 1</t>
        </is>
      </c>
      <c r="B23" s="4" t="inlineStr">
        <is>
          <t xml:space="preserve"> </t>
        </is>
      </c>
      <c r="C23" s="4" t="inlineStr">
        <is>
          <t xml:space="preserve"> </t>
        </is>
      </c>
    </row>
    <row r="24">
      <c r="A24" s="3" t="inlineStr">
        <is>
          <t>Fair value of marketable securities</t>
        </is>
      </c>
      <c r="B24" s="4" t="inlineStr">
        <is>
          <t xml:space="preserve"> </t>
        </is>
      </c>
      <c r="C24" s="4" t="inlineStr">
        <is>
          <t xml:space="preserve"> </t>
        </is>
      </c>
    </row>
    <row r="25">
      <c r="A25" s="4" t="inlineStr">
        <is>
          <t>Cash Equivalents (including restricted)</t>
        </is>
      </c>
      <c r="B25" s="5" t="n">
        <v>85330</v>
      </c>
      <c r="C25" s="5" t="n">
        <v>304410</v>
      </c>
    </row>
    <row r="26">
      <c r="A26" s="4" t="inlineStr">
        <is>
          <t>Total</t>
        </is>
      </c>
      <c r="B26" s="5" t="n">
        <v>10795</v>
      </c>
      <c r="C26" s="5" t="n">
        <v>15366</v>
      </c>
    </row>
    <row r="27">
      <c r="A27" s="4" t="inlineStr">
        <is>
          <t>Fair value measurements on recurring basis | Level 1 | U.S. Treasury and agency securities</t>
        </is>
      </c>
      <c r="B27" s="4" t="inlineStr">
        <is>
          <t xml:space="preserve"> </t>
        </is>
      </c>
      <c r="C27" s="4" t="inlineStr">
        <is>
          <t xml:space="preserve"> </t>
        </is>
      </c>
    </row>
    <row r="28">
      <c r="A28" s="3" t="inlineStr">
        <is>
          <t>Fair value of marketable securities</t>
        </is>
      </c>
      <c r="B28" s="4" t="inlineStr">
        <is>
          <t xml:space="preserve"> </t>
        </is>
      </c>
      <c r="C28" s="4" t="inlineStr">
        <is>
          <t xml:space="preserve"> </t>
        </is>
      </c>
    </row>
    <row r="29">
      <c r="A29" s="4" t="inlineStr">
        <is>
          <t>Total</t>
        </is>
      </c>
      <c r="B29" s="5" t="n">
        <v>10785</v>
      </c>
      <c r="C29" s="5" t="n">
        <v>7567</v>
      </c>
    </row>
    <row r="30">
      <c r="A30" s="4" t="inlineStr">
        <is>
          <t>Fair value measurements on recurring basis | Level 1 | Equity securities</t>
        </is>
      </c>
      <c r="B30" s="4" t="inlineStr">
        <is>
          <t xml:space="preserve"> </t>
        </is>
      </c>
      <c r="C30" s="4" t="inlineStr">
        <is>
          <t xml:space="preserve"> </t>
        </is>
      </c>
    </row>
    <row r="31">
      <c r="A31" s="3" t="inlineStr">
        <is>
          <t>Fair value of marketable securities</t>
        </is>
      </c>
      <c r="B31" s="4" t="inlineStr">
        <is>
          <t xml:space="preserve"> </t>
        </is>
      </c>
      <c r="C31" s="4" t="inlineStr">
        <is>
          <t xml:space="preserve"> </t>
        </is>
      </c>
    </row>
    <row r="32">
      <c r="A32" s="4" t="inlineStr">
        <is>
          <t>Equity securities</t>
        </is>
      </c>
      <c r="B32" s="5" t="n">
        <v>10</v>
      </c>
      <c r="C32" s="5" t="n">
        <v>7799</v>
      </c>
    </row>
    <row r="33">
      <c r="A33" s="4" t="inlineStr">
        <is>
          <t>Fair value measurements on recurring basis | Level 2</t>
        </is>
      </c>
      <c r="B33" s="4" t="inlineStr">
        <is>
          <t xml:space="preserve"> </t>
        </is>
      </c>
      <c r="C33" s="4" t="inlineStr">
        <is>
          <t xml:space="preserve"> </t>
        </is>
      </c>
    </row>
    <row r="34">
      <c r="A34" s="3" t="inlineStr">
        <is>
          <t>Fair value of marketable securities</t>
        </is>
      </c>
      <c r="B34" s="4" t="inlineStr">
        <is>
          <t xml:space="preserve"> </t>
        </is>
      </c>
      <c r="C34" s="4" t="inlineStr">
        <is>
          <t xml:space="preserve"> </t>
        </is>
      </c>
    </row>
    <row r="35">
      <c r="A35" s="4" t="inlineStr">
        <is>
          <t>Cash Equivalents (including restricted)</t>
        </is>
      </c>
      <c r="B35" s="5" t="n">
        <v>2082728</v>
      </c>
      <c r="C35" s="5" t="n">
        <v>43566</v>
      </c>
    </row>
    <row r="36">
      <c r="A36" s="4" t="inlineStr">
        <is>
          <t>Total</t>
        </is>
      </c>
      <c r="B36" s="5" t="n">
        <v>111</v>
      </c>
      <c r="C36" s="5" t="n">
        <v>12384</v>
      </c>
    </row>
    <row r="37">
      <c r="A37" s="4" t="inlineStr">
        <is>
          <t>Fair value measurements on recurring basis | Level 2 | Commercial paper</t>
        </is>
      </c>
      <c r="B37" s="4" t="inlineStr">
        <is>
          <t xml:space="preserve"> </t>
        </is>
      </c>
      <c r="C37" s="4" t="inlineStr">
        <is>
          <t xml:space="preserve"> </t>
        </is>
      </c>
    </row>
    <row r="38">
      <c r="A38" s="3" t="inlineStr">
        <is>
          <t>Fair value of marketable securities</t>
        </is>
      </c>
      <c r="B38" s="4" t="inlineStr">
        <is>
          <t xml:space="preserve"> </t>
        </is>
      </c>
      <c r="C38" s="4" t="inlineStr">
        <is>
          <t xml:space="preserve"> </t>
        </is>
      </c>
    </row>
    <row r="39">
      <c r="A39" s="4" t="inlineStr">
        <is>
          <t>Total</t>
        </is>
      </c>
      <c r="B39" s="4" t="inlineStr">
        <is>
          <t xml:space="preserve"> </t>
        </is>
      </c>
      <c r="C39" s="5" t="n">
        <v>7500</v>
      </c>
    </row>
    <row r="40">
      <c r="A40" s="4" t="inlineStr">
        <is>
          <t>Fair value measurements on recurring basis | Level 2 | Corporate securities</t>
        </is>
      </c>
      <c r="B40" s="4" t="inlineStr">
        <is>
          <t xml:space="preserve"> </t>
        </is>
      </c>
      <c r="C40" s="4" t="inlineStr">
        <is>
          <t xml:space="preserve"> </t>
        </is>
      </c>
    </row>
    <row r="41">
      <c r="A41" s="3" t="inlineStr">
        <is>
          <t>Fair value of marketable securities</t>
        </is>
      </c>
      <c r="B41" s="4" t="inlineStr">
        <is>
          <t xml:space="preserve"> </t>
        </is>
      </c>
      <c r="C41" s="4" t="inlineStr">
        <is>
          <t xml:space="preserve"> </t>
        </is>
      </c>
    </row>
    <row r="42">
      <c r="A42" s="4" t="inlineStr">
        <is>
          <t>Total</t>
        </is>
      </c>
      <c r="B42" s="4" t="inlineStr">
        <is>
          <t xml:space="preserve"> </t>
        </is>
      </c>
      <c r="C42" s="5" t="n">
        <v>4705</v>
      </c>
    </row>
    <row r="43">
      <c r="A43" s="4" t="inlineStr">
        <is>
          <t>Fair value measurements on recurring basis | Level 2 | Other (including restricted)</t>
        </is>
      </c>
      <c r="B43" s="4" t="inlineStr">
        <is>
          <t xml:space="preserve"> </t>
        </is>
      </c>
      <c r="C43" s="4" t="inlineStr">
        <is>
          <t xml:space="preserve"> </t>
        </is>
      </c>
    </row>
    <row r="44">
      <c r="A44" s="3" t="inlineStr">
        <is>
          <t>Fair value of marketable securities</t>
        </is>
      </c>
      <c r="B44" s="4" t="inlineStr">
        <is>
          <t xml:space="preserve"> </t>
        </is>
      </c>
      <c r="C44" s="4" t="inlineStr">
        <is>
          <t xml:space="preserve"> </t>
        </is>
      </c>
    </row>
    <row r="45">
      <c r="A45" s="4" t="inlineStr">
        <is>
          <t>Total</t>
        </is>
      </c>
      <c r="B45" s="5" t="n">
        <v>111</v>
      </c>
      <c r="C45" s="5" t="n">
        <v>179</v>
      </c>
    </row>
    <row r="46">
      <c r="A46" s="4" t="inlineStr">
        <is>
          <t>Fair value measurements on recurring basis | Level 3</t>
        </is>
      </c>
      <c r="B46" s="4" t="inlineStr">
        <is>
          <t xml:space="preserve"> </t>
        </is>
      </c>
      <c r="C46" s="4" t="inlineStr">
        <is>
          <t xml:space="preserve"> </t>
        </is>
      </c>
    </row>
    <row r="47">
      <c r="A47" s="3" t="inlineStr">
        <is>
          <t>Fair value of marketable securities</t>
        </is>
      </c>
      <c r="B47" s="4" t="inlineStr">
        <is>
          <t xml:space="preserve"> </t>
        </is>
      </c>
      <c r="C47" s="4" t="inlineStr">
        <is>
          <t xml:space="preserve"> </t>
        </is>
      </c>
    </row>
    <row r="48">
      <c r="A48" s="4" t="inlineStr">
        <is>
          <t>Total</t>
        </is>
      </c>
      <c r="B48" s="5" t="n">
        <v>51</v>
      </c>
      <c r="C48" s="5" t="n">
        <v>144</v>
      </c>
    </row>
    <row r="49">
      <c r="A49" s="4" t="inlineStr">
        <is>
          <t>Fair value measurements on recurring basis | Level 3 | Other (including restricted)</t>
        </is>
      </c>
      <c r="B49" s="4" t="inlineStr">
        <is>
          <t xml:space="preserve"> </t>
        </is>
      </c>
      <c r="C49" s="4" t="inlineStr">
        <is>
          <t xml:space="preserve"> </t>
        </is>
      </c>
    </row>
    <row r="50">
      <c r="A50" s="3" t="inlineStr">
        <is>
          <t>Fair value of marketable securities</t>
        </is>
      </c>
      <c r="B50" s="4" t="inlineStr">
        <is>
          <t xml:space="preserve"> </t>
        </is>
      </c>
      <c r="C50" s="4" t="inlineStr">
        <is>
          <t xml:space="preserve"> </t>
        </is>
      </c>
    </row>
    <row r="51">
      <c r="A51" s="4" t="inlineStr">
        <is>
          <t>Total</t>
        </is>
      </c>
      <c r="B51" s="6" t="n">
        <v>51</v>
      </c>
      <c r="C51" s="6" t="n">
        <v>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s, Restricted Cash and Cash Equivalents, and Other Investment Securities - Other Incom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Marketable and non-marketable investment securities - realized and unrealized gains (losses)</t>
        </is>
      </c>
      <c r="B4" s="6" t="n">
        <v>-8</v>
      </c>
      <c r="C4" s="6" t="n">
        <v>20</v>
      </c>
      <c r="D4" s="6" t="n">
        <v>-922</v>
      </c>
      <c r="E4" s="6" t="n">
        <v>1432</v>
      </c>
    </row>
    <row r="5">
      <c r="A5" s="4" t="inlineStr">
        <is>
          <t>Sale of Assets to EchoStar - realized gains (losses)</t>
        </is>
      </c>
      <c r="B5" s="4" t="inlineStr">
        <is>
          <t xml:space="preserve"> </t>
        </is>
      </c>
      <c r="C5" s="4" t="inlineStr">
        <is>
          <t xml:space="preserve"> </t>
        </is>
      </c>
      <c r="D5" s="5" t="n">
        <v>128788</v>
      </c>
      <c r="E5" s="4" t="inlineStr">
        <is>
          <t xml:space="preserve"> </t>
        </is>
      </c>
    </row>
    <row r="6">
      <c r="A6" s="4" t="inlineStr">
        <is>
          <t>Derivative instruments - net realized and/or unrealized gains (losses)</t>
        </is>
      </c>
      <c r="B6" s="4" t="inlineStr">
        <is>
          <t xml:space="preserve"> </t>
        </is>
      </c>
      <c r="C6" s="5" t="n">
        <v>-155133</v>
      </c>
      <c r="D6" s="4" t="inlineStr">
        <is>
          <t xml:space="preserve"> </t>
        </is>
      </c>
      <c r="E6" s="5" t="n">
        <v>-192107</v>
      </c>
    </row>
    <row r="7">
      <c r="A7" s="4" t="inlineStr">
        <is>
          <t>Gains (losses) related to early redemption of debt</t>
        </is>
      </c>
      <c r="B7" s="4" t="inlineStr">
        <is>
          <t xml:space="preserve"> </t>
        </is>
      </c>
      <c r="C7" s="5" t="n">
        <v>4480</v>
      </c>
      <c r="D7" s="4" t="inlineStr">
        <is>
          <t xml:space="preserve"> </t>
        </is>
      </c>
      <c r="E7" s="5" t="n">
        <v>72566</v>
      </c>
    </row>
    <row r="8">
      <c r="A8" s="4" t="inlineStr">
        <is>
          <t>Equity in earnings (losses) of affiliates</t>
        </is>
      </c>
      <c r="B8" s="5" t="n">
        <v>-3345</v>
      </c>
      <c r="C8" s="5" t="n">
        <v>-1216</v>
      </c>
      <c r="D8" s="5" t="n">
        <v>-68257</v>
      </c>
      <c r="E8" s="5" t="n">
        <v>-3596</v>
      </c>
    </row>
    <row r="9">
      <c r="A9" s="4" t="inlineStr">
        <is>
          <t>Liberty Puerto Rico Asset Sale</t>
        </is>
      </c>
      <c r="B9" s="5" t="n">
        <v>21310</v>
      </c>
      <c r="C9" s="4" t="inlineStr">
        <is>
          <t xml:space="preserve"> </t>
        </is>
      </c>
      <c r="D9" s="5" t="n">
        <v>21310</v>
      </c>
      <c r="E9" s="4" t="inlineStr">
        <is>
          <t xml:space="preserve"> </t>
        </is>
      </c>
    </row>
    <row r="10">
      <c r="A10" s="4" t="inlineStr">
        <is>
          <t>Other</t>
        </is>
      </c>
      <c r="B10" s="5" t="n">
        <v>62</v>
      </c>
      <c r="C10" s="5" t="n">
        <v>352</v>
      </c>
      <c r="D10" s="5" t="n">
        <v>-35</v>
      </c>
      <c r="E10" s="5" t="n">
        <v>979</v>
      </c>
    </row>
    <row r="11">
      <c r="A11" s="4" t="inlineStr">
        <is>
          <t>Total</t>
        </is>
      </c>
      <c r="B11" s="6" t="n">
        <v>18019</v>
      </c>
      <c r="C11" s="6" t="n">
        <v>-151497</v>
      </c>
      <c r="D11" s="5" t="n">
        <v>80884</v>
      </c>
      <c r="E11" s="6" t="n">
        <v>-120726</v>
      </c>
    </row>
    <row r="12">
      <c r="A12" s="4" t="inlineStr">
        <is>
          <t>EchoStar</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Sale of Assets to EchoStar - realized gains (losses)</t>
        </is>
      </c>
      <c r="B14" s="4" t="inlineStr">
        <is>
          <t xml:space="preserve"> </t>
        </is>
      </c>
      <c r="C14" s="4" t="inlineStr">
        <is>
          <t xml:space="preserve"> </t>
        </is>
      </c>
      <c r="D14" s="6" t="n">
        <v>128788</v>
      </c>
      <c r="E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t>
        </is>
      </c>
      <c r="B2" s="4" t="inlineStr">
        <is>
          <t xml:space="preserve"> </t>
        </is>
      </c>
      <c r="C2" s="4" t="inlineStr">
        <is>
          <t xml:space="preserve"> </t>
        </is>
      </c>
    </row>
    <row r="3">
      <c r="A3" s="4" t="inlineStr">
        <is>
          <t>Finished goods</t>
        </is>
      </c>
      <c r="B3" s="6" t="n">
        <v>221254</v>
      </c>
      <c r="C3" s="6" t="n">
        <v>407620</v>
      </c>
    </row>
    <row r="4">
      <c r="A4" s="4" t="inlineStr">
        <is>
          <t>Work-in-process and service repairs</t>
        </is>
      </c>
      <c r="B4" s="5" t="n">
        <v>31194</v>
      </c>
      <c r="C4" s="5" t="n">
        <v>35464</v>
      </c>
    </row>
    <row r="5">
      <c r="A5" s="4" t="inlineStr">
        <is>
          <t>Consignment</t>
        </is>
      </c>
      <c r="B5" s="5" t="n">
        <v>13066</v>
      </c>
      <c r="C5" s="5" t="n">
        <v>47723</v>
      </c>
    </row>
    <row r="6">
      <c r="A6" s="4" t="inlineStr">
        <is>
          <t>Raw materials</t>
        </is>
      </c>
      <c r="B6" s="5" t="n">
        <v>3139</v>
      </c>
      <c r="C6" s="5" t="n">
        <v>6251</v>
      </c>
    </row>
    <row r="7">
      <c r="A7" s="4" t="inlineStr">
        <is>
          <t>Total inventory</t>
        </is>
      </c>
      <c r="B7" s="6" t="n">
        <v>268653</v>
      </c>
      <c r="C7" s="6" t="n">
        <v>497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515317</v>
      </c>
      <c r="C4" s="6" t="n">
        <v>3704516</v>
      </c>
      <c r="D4" s="6" t="n">
        <v>10723476</v>
      </c>
      <c r="E4" s="6" t="n">
        <v>11573075</v>
      </c>
    </row>
    <row r="5">
      <c r="A5" s="3" t="inlineStr">
        <is>
          <t>Costs and Expenses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Cost of services</t>
        </is>
      </c>
      <c r="B6" s="5" t="n">
        <v>2415552</v>
      </c>
      <c r="C6" s="5" t="n">
        <v>2238216</v>
      </c>
      <c r="D6" s="5" t="n">
        <v>7226180</v>
      </c>
      <c r="E6" s="5" t="n">
        <v>6831393</v>
      </c>
    </row>
    <row r="7">
      <c r="A7" s="4" t="inlineStr">
        <is>
          <t>Cost of sales - equipment and other</t>
        </is>
      </c>
      <c r="B7" s="5" t="n">
        <v>319564</v>
      </c>
      <c r="C7" s="5" t="n">
        <v>570688</v>
      </c>
      <c r="D7" s="5" t="n">
        <v>956918</v>
      </c>
      <c r="E7" s="5" t="n">
        <v>1569159</v>
      </c>
    </row>
    <row r="8">
      <c r="A8" s="4" t="inlineStr">
        <is>
          <t>Selling, general and administrative expenses</t>
        </is>
      </c>
      <c r="B8" s="5" t="n">
        <v>540502</v>
      </c>
      <c r="C8" s="5" t="n">
        <v>642621</v>
      </c>
      <c r="D8" s="5" t="n">
        <v>1548287</v>
      </c>
      <c r="E8" s="5" t="n">
        <v>1878068</v>
      </c>
    </row>
    <row r="9">
      <c r="A9" s="4" t="inlineStr">
        <is>
          <t>Depreciation and amortization</t>
        </is>
      </c>
      <c r="B9" s="5" t="n">
        <v>364199</v>
      </c>
      <c r="C9" s="5" t="n">
        <v>294797</v>
      </c>
      <c r="D9" s="5" t="n">
        <v>1122383</v>
      </c>
      <c r="E9" s="5" t="n">
        <v>806504</v>
      </c>
    </row>
    <row r="10">
      <c r="A10" s="4" t="inlineStr">
        <is>
          <t>Total costs and expenses</t>
        </is>
      </c>
      <c r="B10" s="5" t="n">
        <v>3639817</v>
      </c>
      <c r="C10" s="5" t="n">
        <v>3746322</v>
      </c>
      <c r="D10" s="5" t="n">
        <v>10853768</v>
      </c>
      <c r="E10" s="5" t="n">
        <v>11085124</v>
      </c>
    </row>
    <row r="11">
      <c r="A11" s="4" t="inlineStr">
        <is>
          <t>Operating income (loss)</t>
        </is>
      </c>
      <c r="B11" s="5" t="n">
        <v>-124500</v>
      </c>
      <c r="C11" s="5" t="n">
        <v>-41806</v>
      </c>
      <c r="D11" s="5" t="n">
        <v>-130292</v>
      </c>
      <c r="E11" s="5" t="n">
        <v>48795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627</v>
      </c>
      <c r="C13" s="5" t="n">
        <v>18649</v>
      </c>
      <c r="D13" s="5" t="n">
        <v>31794</v>
      </c>
      <c r="E13" s="5" t="n">
        <v>90907</v>
      </c>
    </row>
    <row r="14">
      <c r="A14" s="4" t="inlineStr">
        <is>
          <t>Interest expense, net of amounts capitalized</t>
        </is>
      </c>
      <c r="B14" s="5" t="n">
        <v>-160625</v>
      </c>
      <c r="C14" s="5" t="n">
        <v>-10173</v>
      </c>
      <c r="D14" s="5" t="n">
        <v>-495821</v>
      </c>
      <c r="E14" s="5" t="n">
        <v>-27379</v>
      </c>
    </row>
    <row r="15">
      <c r="A15" s="4" t="inlineStr">
        <is>
          <t>Other, net (Note 4)</t>
        </is>
      </c>
      <c r="B15" s="5" t="n">
        <v>18019</v>
      </c>
      <c r="C15" s="5" t="n">
        <v>-151497</v>
      </c>
      <c r="D15" s="5" t="n">
        <v>80884</v>
      </c>
      <c r="E15" s="5" t="n">
        <v>-120726</v>
      </c>
    </row>
    <row r="16">
      <c r="A16" s="4" t="inlineStr">
        <is>
          <t>Total other income (expense)</t>
        </is>
      </c>
      <c r="B16" s="5" t="n">
        <v>-133979</v>
      </c>
      <c r="C16" s="5" t="n">
        <v>-143021</v>
      </c>
      <c r="D16" s="5" t="n">
        <v>-383143</v>
      </c>
      <c r="E16" s="5" t="n">
        <v>-57198</v>
      </c>
    </row>
    <row r="17">
      <c r="A17" s="4" t="inlineStr">
        <is>
          <t>Income (loss) before income taxes</t>
        </is>
      </c>
      <c r="B17" s="5" t="n">
        <v>-258479</v>
      </c>
      <c r="C17" s="5" t="n">
        <v>-184827</v>
      </c>
      <c r="D17" s="5" t="n">
        <v>-513435</v>
      </c>
      <c r="E17" s="5" t="n">
        <v>430753</v>
      </c>
    </row>
    <row r="18">
      <c r="A18" s="4" t="inlineStr">
        <is>
          <t>Income tax (provision) benefit, net</t>
        </is>
      </c>
      <c r="B18" s="5" t="n">
        <v>47971</v>
      </c>
      <c r="C18" s="5" t="n">
        <v>67988</v>
      </c>
      <c r="D18" s="5" t="n">
        <v>80872</v>
      </c>
      <c r="E18" s="5" t="n">
        <v>-81930</v>
      </c>
    </row>
    <row r="19">
      <c r="A19" s="4" t="inlineStr">
        <is>
          <t>Net income (loss)</t>
        </is>
      </c>
      <c r="B19" s="5" t="n">
        <v>-210508</v>
      </c>
      <c r="C19" s="5" t="n">
        <v>-116839</v>
      </c>
      <c r="D19" s="5" t="n">
        <v>-432563</v>
      </c>
      <c r="E19" s="5" t="n">
        <v>348823</v>
      </c>
    </row>
    <row r="20">
      <c r="A20" s="4" t="inlineStr">
        <is>
          <t>Less: Net income (loss) attributable to noncontrolling interests, net of tax</t>
        </is>
      </c>
      <c r="B20" s="5" t="n">
        <v>15</v>
      </c>
      <c r="C20" s="5" t="n">
        <v>22346</v>
      </c>
      <c r="D20" s="5" t="n">
        <v>3688</v>
      </c>
      <c r="E20" s="5" t="n">
        <v>64980</v>
      </c>
    </row>
    <row r="21">
      <c r="A21" s="4" t="inlineStr">
        <is>
          <t>Net income (loss) attributable to DISH Network</t>
        </is>
      </c>
      <c r="B21" s="5" t="n">
        <v>-210523</v>
      </c>
      <c r="C21" s="5" t="n">
        <v>-139185</v>
      </c>
      <c r="D21" s="5" t="n">
        <v>-436251</v>
      </c>
      <c r="E21" s="5" t="n">
        <v>283843</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210508</v>
      </c>
      <c r="C23" s="5" t="n">
        <v>-116839</v>
      </c>
      <c r="D23" s="5" t="n">
        <v>-432563</v>
      </c>
      <c r="E23" s="5" t="n">
        <v>348823</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25</v>
      </c>
      <c r="C25" s="5" t="n">
        <v>573</v>
      </c>
      <c r="D25" s="5" t="n">
        <v>-138</v>
      </c>
      <c r="E25" s="5" t="n">
        <v>1303</v>
      </c>
    </row>
    <row r="26">
      <c r="A26" s="4" t="inlineStr">
        <is>
          <t>Unrealized holding gains (losses) on available-for-sale debt securities</t>
        </is>
      </c>
      <c r="B26" s="5" t="n">
        <v>53</v>
      </c>
      <c r="C26" s="5" t="n">
        <v>-230</v>
      </c>
      <c r="D26" s="5" t="n">
        <v>1792</v>
      </c>
      <c r="E26" s="5" t="n">
        <v>-200</v>
      </c>
    </row>
    <row r="27">
      <c r="A27" s="4" t="inlineStr">
        <is>
          <t>Recognition of previously unrealized (gains) losses on available-for-sale securities included in net income (loss)</t>
        </is>
      </c>
      <c r="B27" s="5" t="n">
        <v>-9</v>
      </c>
      <c r="C27" s="5" t="n">
        <v>230</v>
      </c>
      <c r="D27" s="5" t="n">
        <v>-1758</v>
      </c>
      <c r="E27" s="5" t="n">
        <v>231</v>
      </c>
    </row>
    <row r="28">
      <c r="A28" s="4" t="inlineStr">
        <is>
          <t>Deferred income tax (expense) benefit, net</t>
        </is>
      </c>
      <c r="B28" s="5" t="n">
        <v>-2</v>
      </c>
      <c r="C28" s="5" t="n">
        <v>-199</v>
      </c>
      <c r="D28" s="5" t="n">
        <v>-3</v>
      </c>
      <c r="E28" s="5" t="n">
        <v>-358</v>
      </c>
    </row>
    <row r="29">
      <c r="A29" s="4" t="inlineStr">
        <is>
          <t>Total other comprehensive income (loss), net of tax</t>
        </is>
      </c>
      <c r="B29" s="5" t="n">
        <v>-83</v>
      </c>
      <c r="C29" s="5" t="n">
        <v>374</v>
      </c>
      <c r="D29" s="5" t="n">
        <v>-107</v>
      </c>
      <c r="E29" s="5" t="n">
        <v>976</v>
      </c>
    </row>
    <row r="30">
      <c r="A30" s="4" t="inlineStr">
        <is>
          <t>Comprehensive income (loss)</t>
        </is>
      </c>
      <c r="B30" s="5" t="n">
        <v>-210591</v>
      </c>
      <c r="C30" s="5" t="n">
        <v>-116465</v>
      </c>
      <c r="D30" s="5" t="n">
        <v>-432670</v>
      </c>
      <c r="E30" s="5" t="n">
        <v>349799</v>
      </c>
    </row>
    <row r="31">
      <c r="A31" s="4" t="inlineStr">
        <is>
          <t>Less: Comprehensive income (loss) attributable to noncontrolling interests, net of tax</t>
        </is>
      </c>
      <c r="B31" s="5" t="n">
        <v>15</v>
      </c>
      <c r="C31" s="5" t="n">
        <v>22346</v>
      </c>
      <c r="D31" s="5" t="n">
        <v>3688</v>
      </c>
      <c r="E31" s="5" t="n">
        <v>64980</v>
      </c>
    </row>
    <row r="32">
      <c r="A32" s="4" t="inlineStr">
        <is>
          <t>Comprehensive income (loss) attributable to DISH Network</t>
        </is>
      </c>
      <c r="B32" s="5" t="n">
        <v>-210606</v>
      </c>
      <c r="C32" s="5" t="n">
        <v>-138811</v>
      </c>
      <c r="D32" s="5" t="n">
        <v>-436358</v>
      </c>
      <c r="E32" s="5" t="n">
        <v>284819</v>
      </c>
    </row>
    <row r="33">
      <c r="A33" s="4" t="inlineStr">
        <is>
          <t>Service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3380913</v>
      </c>
      <c r="C35" s="5" t="n">
        <v>3590581</v>
      </c>
      <c r="D35" s="5" t="n">
        <v>10329859</v>
      </c>
      <c r="E35" s="5" t="n">
        <v>11126777</v>
      </c>
    </row>
    <row r="36">
      <c r="A36" s="4" t="inlineStr">
        <is>
          <t>Equipment sales and other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134404</v>
      </c>
      <c r="C38" s="6" t="n">
        <v>113935</v>
      </c>
      <c r="D38" s="6" t="n">
        <v>393617</v>
      </c>
      <c r="E38" s="6" t="n">
        <v>446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Details) - USD ($) $ in Thousands</t>
        </is>
      </c>
      <c r="B1" s="2" t="inlineStr">
        <is>
          <t>Sep. 30,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6" t="n">
        <v>13294007</v>
      </c>
      <c r="C3" s="6" t="n">
        <v>12729331</v>
      </c>
    </row>
    <row r="4">
      <c r="A4" s="4" t="inlineStr">
        <is>
          <t>Accumulated depreciation</t>
        </is>
      </c>
      <c r="B4" s="5" t="n">
        <v>-6036386</v>
      </c>
      <c r="C4" s="5" t="n">
        <v>-5327384</v>
      </c>
    </row>
    <row r="5">
      <c r="A5" s="4" t="inlineStr">
        <is>
          <t>Property and equipment, net</t>
        </is>
      </c>
      <c r="B5" s="5" t="n">
        <v>7257621</v>
      </c>
      <c r="C5" s="5" t="n">
        <v>7401947</v>
      </c>
    </row>
    <row r="6">
      <c r="A6" s="4" t="inlineStr">
        <is>
          <t>Equipment leased to customer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1044268</v>
      </c>
      <c r="C8" s="5" t="n">
        <v>1181193</v>
      </c>
    </row>
    <row r="9">
      <c r="A9" s="4" t="inlineStr">
        <is>
          <t>Equipment leased to customers | Min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Depreciable Life</t>
        </is>
      </c>
      <c r="B11" s="4" t="inlineStr">
        <is>
          <t>2 years</t>
        </is>
      </c>
      <c r="C11" s="4" t="inlineStr">
        <is>
          <t xml:space="preserve"> </t>
        </is>
      </c>
    </row>
    <row r="12">
      <c r="A12" s="4" t="inlineStr">
        <is>
          <t>Equipment leased to customers | 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Depreciable Life</t>
        </is>
      </c>
      <c r="B14" s="4" t="inlineStr">
        <is>
          <t>5 years</t>
        </is>
      </c>
      <c r="C14" s="4" t="inlineStr">
        <is>
          <t xml:space="preserve"> </t>
        </is>
      </c>
    </row>
    <row r="15">
      <c r="A15" s="4" t="inlineStr">
        <is>
          <t>Satellit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6" t="n">
        <v>1718865</v>
      </c>
      <c r="C17" s="5" t="n">
        <v>1718865</v>
      </c>
    </row>
    <row r="18">
      <c r="A18" s="4" t="inlineStr">
        <is>
          <t>Satellites | Min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Depreciable Life</t>
        </is>
      </c>
      <c r="B20" s="4" t="inlineStr">
        <is>
          <t>6 years</t>
        </is>
      </c>
      <c r="C20" s="4" t="inlineStr">
        <is>
          <t xml:space="preserve"> </t>
        </is>
      </c>
    </row>
    <row r="21">
      <c r="A21" s="4" t="inlineStr">
        <is>
          <t>Satellites | Max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Depreciable Life</t>
        </is>
      </c>
      <c r="B23" s="4" t="inlineStr">
        <is>
          <t>15 years</t>
        </is>
      </c>
      <c r="C23" s="4" t="inlineStr">
        <is>
          <t xml:space="preserve"> </t>
        </is>
      </c>
    </row>
    <row r="24">
      <c r="A24" s="4" t="inlineStr">
        <is>
          <t>Satellites acquired under finance lease agreement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Total property and equipment</t>
        </is>
      </c>
      <c r="B26" s="6" t="n">
        <v>344447</v>
      </c>
      <c r="C26" s="5" t="n">
        <v>344447</v>
      </c>
    </row>
    <row r="27">
      <c r="A27" s="4" t="inlineStr">
        <is>
          <t>Depreciable Life</t>
        </is>
      </c>
      <c r="B27" s="4" t="inlineStr">
        <is>
          <t>15 years</t>
        </is>
      </c>
      <c r="C27" s="4" t="inlineStr">
        <is>
          <t xml:space="preserve"> </t>
        </is>
      </c>
    </row>
    <row r="28">
      <c r="A28" s="4" t="inlineStr">
        <is>
          <t>Furniture, fixtures, equipment and other</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Total property and equipment</t>
        </is>
      </c>
      <c r="B30" s="6" t="n">
        <v>799644</v>
      </c>
      <c r="C30" s="5" t="n">
        <v>908924</v>
      </c>
    </row>
    <row r="31">
      <c r="A31" s="4" t="inlineStr">
        <is>
          <t>Furniture, fixtures, equipment and other | Min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Depreciable Life</t>
        </is>
      </c>
      <c r="B33" s="4" t="inlineStr">
        <is>
          <t>2 years</t>
        </is>
      </c>
      <c r="C33" s="4" t="inlineStr">
        <is>
          <t xml:space="preserve"> </t>
        </is>
      </c>
    </row>
    <row r="34">
      <c r="A34" s="4" t="inlineStr">
        <is>
          <t>Furniture, fixtures, equipment and other | Maximum</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Depreciable Life</t>
        </is>
      </c>
      <c r="B36" s="4" t="inlineStr">
        <is>
          <t>12 years</t>
        </is>
      </c>
      <c r="C36" s="4" t="inlineStr">
        <is>
          <t xml:space="preserve"> </t>
        </is>
      </c>
    </row>
    <row r="37">
      <c r="A37" s="4" t="inlineStr">
        <is>
          <t>5G Network Deployment equipment</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Total property and equipment</t>
        </is>
      </c>
      <c r="B39" s="6" t="n">
        <v>4860116</v>
      </c>
      <c r="C39" s="5" t="n">
        <v>4263327</v>
      </c>
    </row>
    <row r="40">
      <c r="A40" s="4" t="inlineStr">
        <is>
          <t>5G Network Deployment equipment | Min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Depreciable Life</t>
        </is>
      </c>
      <c r="B42" s="4" t="inlineStr">
        <is>
          <t>3 years</t>
        </is>
      </c>
      <c r="C42" s="4" t="inlineStr">
        <is>
          <t xml:space="preserve"> </t>
        </is>
      </c>
    </row>
    <row r="43">
      <c r="A43" s="4" t="inlineStr">
        <is>
          <t>5G Network Deployment equipment | Max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Depreciable Life</t>
        </is>
      </c>
      <c r="B45" s="4" t="inlineStr">
        <is>
          <t>15 years</t>
        </is>
      </c>
      <c r="C45" s="4" t="inlineStr">
        <is>
          <t xml:space="preserve"> </t>
        </is>
      </c>
    </row>
    <row r="46">
      <c r="A46" s="4" t="inlineStr">
        <is>
          <t>Software and computer equipment</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Total property and equipment</t>
        </is>
      </c>
      <c r="B48" s="6" t="n">
        <v>2347536</v>
      </c>
      <c r="C48" s="5" t="n">
        <v>2111305</v>
      </c>
    </row>
    <row r="49">
      <c r="A49" s="4" t="inlineStr">
        <is>
          <t>Software and computer equipment | Minimum</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Depreciable Life</t>
        </is>
      </c>
      <c r="B51" s="4" t="inlineStr">
        <is>
          <t>2 years</t>
        </is>
      </c>
      <c r="C51" s="4" t="inlineStr">
        <is>
          <t xml:space="preserve"> </t>
        </is>
      </c>
    </row>
    <row r="52">
      <c r="A52" s="4" t="inlineStr">
        <is>
          <t>Software and computer equipment | Maximum</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Depreciable Life</t>
        </is>
      </c>
      <c r="B54" s="4" t="inlineStr">
        <is>
          <t>8 years</t>
        </is>
      </c>
      <c r="C54" s="4" t="inlineStr">
        <is>
          <t xml:space="preserve"> </t>
        </is>
      </c>
    </row>
    <row r="55">
      <c r="A55" s="4" t="inlineStr">
        <is>
          <t>Buildings and improvements</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Total property and equipment</t>
        </is>
      </c>
      <c r="B57" s="6" t="n">
        <v>334017</v>
      </c>
      <c r="C57" s="5" t="n">
        <v>381757</v>
      </c>
    </row>
    <row r="58">
      <c r="A58" s="4" t="inlineStr">
        <is>
          <t>Buildings and improvements | Minimum</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Depreciable Life</t>
        </is>
      </c>
      <c r="B60" s="4" t="inlineStr">
        <is>
          <t>5 years</t>
        </is>
      </c>
      <c r="C60" s="4" t="inlineStr">
        <is>
          <t xml:space="preserve"> </t>
        </is>
      </c>
    </row>
    <row r="61">
      <c r="A61" s="4" t="inlineStr">
        <is>
          <t>Buildings and improvements | Maximum</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Depreciable Life</t>
        </is>
      </c>
      <c r="B63" s="4" t="inlineStr">
        <is>
          <t>40 years</t>
        </is>
      </c>
      <c r="C63" s="4" t="inlineStr">
        <is>
          <t xml:space="preserve"> </t>
        </is>
      </c>
    </row>
    <row r="64">
      <c r="A64" s="4" t="inlineStr">
        <is>
          <t>Land</t>
        </is>
      </c>
      <c r="B64" s="4" t="inlineStr">
        <is>
          <t xml:space="preserve"> </t>
        </is>
      </c>
      <c r="C64" s="4" t="inlineStr">
        <is>
          <t xml:space="preserve"> </t>
        </is>
      </c>
    </row>
    <row r="65">
      <c r="A65" s="3" t="inlineStr">
        <is>
          <t>Property and equipment</t>
        </is>
      </c>
      <c r="B65" s="4" t="inlineStr">
        <is>
          <t xml:space="preserve"> </t>
        </is>
      </c>
      <c r="C65" s="4" t="inlineStr">
        <is>
          <t xml:space="preserve"> </t>
        </is>
      </c>
    </row>
    <row r="66">
      <c r="A66" s="4" t="inlineStr">
        <is>
          <t>Total property and equipment</t>
        </is>
      </c>
      <c r="B66" s="6" t="n">
        <v>12041</v>
      </c>
      <c r="C66" s="5" t="n">
        <v>17513</v>
      </c>
    </row>
    <row r="67">
      <c r="A67" s="4" t="inlineStr">
        <is>
          <t>Construction in progress</t>
        </is>
      </c>
      <c r="B67" s="4" t="inlineStr">
        <is>
          <t xml:space="preserve"> </t>
        </is>
      </c>
      <c r="C67" s="4" t="inlineStr">
        <is>
          <t xml:space="preserve"> </t>
        </is>
      </c>
    </row>
    <row r="68">
      <c r="A68" s="3" t="inlineStr">
        <is>
          <t>Property and equipment</t>
        </is>
      </c>
      <c r="B68" s="4" t="inlineStr">
        <is>
          <t xml:space="preserve"> </t>
        </is>
      </c>
      <c r="C68" s="4" t="inlineStr">
        <is>
          <t xml:space="preserve"> </t>
        </is>
      </c>
    </row>
    <row r="69">
      <c r="A69" s="4" t="inlineStr">
        <is>
          <t>Total property and equipment</t>
        </is>
      </c>
      <c r="B69" s="6" t="n">
        <v>1833073</v>
      </c>
      <c r="C69" s="6" t="n">
        <v>180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Intangible Assets - Depreciation and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 and amortization expense</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64199</v>
      </c>
      <c r="C4" s="6" t="n">
        <v>294797</v>
      </c>
      <c r="D4" s="6" t="n">
        <v>1122383</v>
      </c>
      <c r="E4" s="6" t="n">
        <v>806504</v>
      </c>
    </row>
    <row r="5">
      <c r="A5" s="4" t="inlineStr">
        <is>
          <t>Equipment leased to customers</t>
        </is>
      </c>
      <c r="B5" s="4" t="inlineStr">
        <is>
          <t xml:space="preserve"> </t>
        </is>
      </c>
      <c r="C5" s="4" t="inlineStr">
        <is>
          <t xml:space="preserve"> </t>
        </is>
      </c>
      <c r="D5" s="4" t="inlineStr">
        <is>
          <t xml:space="preserve"> </t>
        </is>
      </c>
      <c r="E5" s="4" t="inlineStr">
        <is>
          <t xml:space="preserve"> </t>
        </is>
      </c>
    </row>
    <row r="6">
      <c r="A6" s="3" t="inlineStr">
        <is>
          <t>Depreciation and amortization expense</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38489</v>
      </c>
      <c r="C7" s="5" t="n">
        <v>34466</v>
      </c>
      <c r="D7" s="5" t="n">
        <v>110062</v>
      </c>
      <c r="E7" s="5" t="n">
        <v>126073</v>
      </c>
    </row>
    <row r="8">
      <c r="A8" s="4" t="inlineStr">
        <is>
          <t>Satellites</t>
        </is>
      </c>
      <c r="B8" s="4" t="inlineStr">
        <is>
          <t xml:space="preserve"> </t>
        </is>
      </c>
      <c r="C8" s="4" t="inlineStr">
        <is>
          <t xml:space="preserve"> </t>
        </is>
      </c>
      <c r="D8" s="4" t="inlineStr">
        <is>
          <t xml:space="preserve"> </t>
        </is>
      </c>
      <c r="E8" s="4" t="inlineStr">
        <is>
          <t xml:space="preserve"> </t>
        </is>
      </c>
    </row>
    <row r="9">
      <c r="A9" s="3" t="inlineStr">
        <is>
          <t>Depreciation and amortization expense</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32384</v>
      </c>
      <c r="C10" s="5" t="n">
        <v>32956</v>
      </c>
      <c r="D10" s="5" t="n">
        <v>98295</v>
      </c>
      <c r="E10" s="5" t="n">
        <v>101993</v>
      </c>
    </row>
    <row r="11">
      <c r="A11" s="4" t="inlineStr">
        <is>
          <t>Buildings, furniture, fixtures, equipment and other</t>
        </is>
      </c>
      <c r="B11" s="4" t="inlineStr">
        <is>
          <t xml:space="preserve"> </t>
        </is>
      </c>
      <c r="C11" s="4" t="inlineStr">
        <is>
          <t xml:space="preserve"> </t>
        </is>
      </c>
      <c r="D11" s="4" t="inlineStr">
        <is>
          <t xml:space="preserve"> </t>
        </is>
      </c>
      <c r="E11" s="4" t="inlineStr">
        <is>
          <t xml:space="preserve"> </t>
        </is>
      </c>
    </row>
    <row r="12">
      <c r="A12" s="3" t="inlineStr">
        <is>
          <t>Depreciation and amortization expense</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12392</v>
      </c>
      <c r="C13" s="5" t="n">
        <v>23195</v>
      </c>
      <c r="D13" s="5" t="n">
        <v>33519</v>
      </c>
      <c r="E13" s="5" t="n">
        <v>47506</v>
      </c>
    </row>
    <row r="14">
      <c r="A14" s="4" t="inlineStr">
        <is>
          <t>5G Network Deployment equipment</t>
        </is>
      </c>
      <c r="B14" s="4" t="inlineStr">
        <is>
          <t xml:space="preserve"> </t>
        </is>
      </c>
      <c r="C14" s="4" t="inlineStr">
        <is>
          <t xml:space="preserve"> </t>
        </is>
      </c>
      <c r="D14" s="4" t="inlineStr">
        <is>
          <t xml:space="preserve"> </t>
        </is>
      </c>
      <c r="E14" s="4" t="inlineStr">
        <is>
          <t xml:space="preserve"> </t>
        </is>
      </c>
    </row>
    <row r="15">
      <c r="A15" s="3" t="inlineStr">
        <is>
          <t>Depreciation and amortization expense</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187281</v>
      </c>
      <c r="C16" s="5" t="n">
        <v>94204</v>
      </c>
      <c r="D16" s="5" t="n">
        <v>533575</v>
      </c>
      <c r="E16" s="5" t="n">
        <v>231085</v>
      </c>
    </row>
    <row r="17">
      <c r="A17" s="4" t="inlineStr">
        <is>
          <t>Software and computer equipment</t>
        </is>
      </c>
      <c r="B17" s="4" t="inlineStr">
        <is>
          <t xml:space="preserve"> </t>
        </is>
      </c>
      <c r="C17" s="4" t="inlineStr">
        <is>
          <t xml:space="preserve"> </t>
        </is>
      </c>
      <c r="D17" s="4" t="inlineStr">
        <is>
          <t xml:space="preserve"> </t>
        </is>
      </c>
      <c r="E17" s="4" t="inlineStr">
        <is>
          <t xml:space="preserve"> </t>
        </is>
      </c>
    </row>
    <row r="18">
      <c r="A18" s="3" t="inlineStr">
        <is>
          <t>Depreciation and amortization expense</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86316</v>
      </c>
      <c r="C19" s="5" t="n">
        <v>65069</v>
      </c>
      <c r="D19" s="5" t="n">
        <v>254830</v>
      </c>
      <c r="E19" s="5" t="n">
        <v>164053</v>
      </c>
    </row>
    <row r="20">
      <c r="A20" s="4" t="inlineStr">
        <is>
          <t>Intangible assets and others</t>
        </is>
      </c>
      <c r="B20" s="4" t="inlineStr">
        <is>
          <t xml:space="preserve"> </t>
        </is>
      </c>
      <c r="C20" s="4" t="inlineStr">
        <is>
          <t xml:space="preserve"> </t>
        </is>
      </c>
      <c r="D20" s="4" t="inlineStr">
        <is>
          <t xml:space="preserve"> </t>
        </is>
      </c>
      <c r="E20" s="4" t="inlineStr">
        <is>
          <t xml:space="preserve"> </t>
        </is>
      </c>
    </row>
    <row r="21">
      <c r="A21" s="3" t="inlineStr">
        <is>
          <t>Depreciation and amortization expense</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6" t="n">
        <v>7337</v>
      </c>
      <c r="C22" s="6" t="n">
        <v>44907</v>
      </c>
      <c r="D22" s="6" t="n">
        <v>92102</v>
      </c>
      <c r="E22" s="6" t="n">
        <v>1357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Intangible Assets - Asset Retiremen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300475</v>
      </c>
      <c r="C4" s="6" t="n">
        <v>246656</v>
      </c>
      <c r="D4" s="6" t="n">
        <v>278287</v>
      </c>
      <c r="E4" s="6" t="n">
        <v>183135</v>
      </c>
      <c r="F4" s="4" t="inlineStr">
        <is>
          <t xml:space="preserve"> </t>
        </is>
      </c>
    </row>
    <row r="5">
      <c r="A5" s="4" t="inlineStr">
        <is>
          <t>Liabilities incurred</t>
        </is>
      </c>
      <c r="B5" s="5" t="n">
        <v>5051</v>
      </c>
      <c r="C5" s="5" t="n">
        <v>11229</v>
      </c>
      <c r="D5" s="5" t="n">
        <v>14010</v>
      </c>
      <c r="E5" s="5" t="n">
        <v>65580</v>
      </c>
      <c r="F5" s="4" t="inlineStr">
        <is>
          <t xml:space="preserve"> </t>
        </is>
      </c>
    </row>
    <row r="6">
      <c r="A6" s="4" t="inlineStr">
        <is>
          <t>Accretion expense</t>
        </is>
      </c>
      <c r="B6" s="5" t="n">
        <v>7114</v>
      </c>
      <c r="C6" s="5" t="n">
        <v>5665</v>
      </c>
      <c r="D6" s="5" t="n">
        <v>20343</v>
      </c>
      <c r="E6" s="5" t="n">
        <v>14835</v>
      </c>
      <c r="F6" s="4" t="inlineStr">
        <is>
          <t xml:space="preserve"> </t>
        </is>
      </c>
    </row>
    <row r="7">
      <c r="A7" s="4" t="inlineStr">
        <is>
          <t>Balance at end of period</t>
        </is>
      </c>
      <c r="B7" s="5" t="n">
        <v>312640</v>
      </c>
      <c r="C7" s="6" t="n">
        <v>263550</v>
      </c>
      <c r="D7" s="5" t="n">
        <v>312640</v>
      </c>
      <c r="E7" s="6" t="n">
        <v>263550</v>
      </c>
      <c r="F7" s="4" t="inlineStr">
        <is>
          <t xml:space="preserve"> </t>
        </is>
      </c>
    </row>
    <row r="8">
      <c r="A8" s="4" t="inlineStr">
        <is>
          <t>Asset retirement obligations, net</t>
        </is>
      </c>
      <c r="B8" s="6" t="n">
        <v>215000</v>
      </c>
      <c r="C8" s="4" t="inlineStr">
        <is>
          <t xml:space="preserve"> </t>
        </is>
      </c>
      <c r="D8" s="6" t="n">
        <v>215000</v>
      </c>
      <c r="E8" s="4" t="inlineStr">
        <is>
          <t xml:space="preserve"> </t>
        </is>
      </c>
      <c r="F8" s="6" t="n">
        <v>21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Property and Equipment and Intangible Assets - Additional Information (Details) $ in Millions</t>
        </is>
      </c>
      <c r="B1" s="2" t="inlineStr">
        <is>
          <t>9 Months Ended</t>
        </is>
      </c>
    </row>
    <row r="2">
      <c r="B2" s="2" t="inlineStr">
        <is>
          <t>Sep. 30, 2024 USD ($) item</t>
        </is>
      </c>
    </row>
    <row r="3">
      <c r="A3" s="3" t="inlineStr">
        <is>
          <t>Property and equipment</t>
        </is>
      </c>
      <c r="B3" s="4" t="inlineStr">
        <is>
          <t xml:space="preserve"> </t>
        </is>
      </c>
    </row>
    <row r="4">
      <c r="A4" s="4" t="inlineStr">
        <is>
          <t>Capital expenditures | $</t>
        </is>
      </c>
      <c r="B4" s="6" t="n">
        <v>94</v>
      </c>
    </row>
    <row r="5">
      <c r="A5" s="4" t="inlineStr">
        <is>
          <t>Capital expenditure included in purchases of property and equipment | $</t>
        </is>
      </c>
      <c r="B5" s="5" t="n">
        <v>47</v>
      </c>
    </row>
    <row r="6">
      <c r="A6" s="4" t="inlineStr">
        <is>
          <t>Capital expenditure included in "Other, net" | $</t>
        </is>
      </c>
      <c r="B6" s="6" t="n">
        <v>47</v>
      </c>
    </row>
    <row r="7">
      <c r="A7" s="4" t="inlineStr">
        <is>
          <t>Pay-TV.</t>
        </is>
      </c>
      <c r="B7" s="4" t="inlineStr">
        <is>
          <t xml:space="preserve"> </t>
        </is>
      </c>
    </row>
    <row r="8">
      <c r="A8" s="3" t="inlineStr">
        <is>
          <t>Property and equipment</t>
        </is>
      </c>
      <c r="B8" s="4" t="inlineStr">
        <is>
          <t xml:space="preserve"> </t>
        </is>
      </c>
    </row>
    <row r="9">
      <c r="A9" s="4" t="inlineStr">
        <is>
          <t>Number of satellites utilized in geostationary orbit approximately 22,300 miles above the equator | item</t>
        </is>
      </c>
      <c r="B9" s="5" t="n">
        <v>9</v>
      </c>
    </row>
    <row r="10">
      <c r="A10" s="4" t="inlineStr">
        <is>
          <t>Owned satellites | item</t>
        </is>
      </c>
      <c r="B10" s="5" t="n">
        <v>7</v>
      </c>
    </row>
    <row r="11">
      <c r="A11" s="4" t="inlineStr">
        <is>
          <t>Number of satellites leased | item</t>
        </is>
      </c>
      <c r="B11"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9 Months Ended</t>
        </is>
      </c>
    </row>
    <row r="2">
      <c r="B2" s="2" t="inlineStr">
        <is>
          <t>Sep. 30, 2024</t>
        </is>
      </c>
    </row>
    <row r="3">
      <c r="A3" s="4" t="inlineStr">
        <is>
          <t>Option to extend - Operating</t>
        </is>
      </c>
      <c r="B3" s="4" t="inlineStr">
        <is>
          <t>true</t>
        </is>
      </c>
    </row>
    <row r="4">
      <c r="A4" s="4" t="inlineStr">
        <is>
          <t>Option to extend - Finance</t>
        </is>
      </c>
      <c r="B4" s="4" t="inlineStr">
        <is>
          <t>true</t>
        </is>
      </c>
    </row>
    <row r="5">
      <c r="A5" s="4" t="inlineStr">
        <is>
          <t>Option to terminate - Operating</t>
        </is>
      </c>
      <c r="B5" s="4" t="inlineStr">
        <is>
          <t>true</t>
        </is>
      </c>
    </row>
    <row r="6">
      <c r="A6" s="4" t="inlineStr">
        <is>
          <t>Option to terminate - Finance</t>
        </is>
      </c>
      <c r="B6" s="4" t="inlineStr">
        <is>
          <t>true</t>
        </is>
      </c>
    </row>
    <row r="7">
      <c r="A7" s="4" t="inlineStr">
        <is>
          <t>Minimum</t>
        </is>
      </c>
      <c r="B7" s="4" t="inlineStr">
        <is>
          <t xml:space="preserve"> </t>
        </is>
      </c>
    </row>
    <row r="8">
      <c r="A8" s="4" t="inlineStr">
        <is>
          <t>Option to extend period - Operating</t>
        </is>
      </c>
      <c r="B8" s="4" t="inlineStr">
        <is>
          <t>1 year</t>
        </is>
      </c>
    </row>
    <row r="9">
      <c r="A9" s="4" t="inlineStr">
        <is>
          <t>Option to extend period - Finance</t>
        </is>
      </c>
      <c r="B9" s="4" t="inlineStr">
        <is>
          <t>1 year</t>
        </is>
      </c>
    </row>
    <row r="10">
      <c r="A10" s="4" t="inlineStr">
        <is>
          <t>Maximum</t>
        </is>
      </c>
      <c r="B10" s="4" t="inlineStr">
        <is>
          <t xml:space="preserve"> </t>
        </is>
      </c>
    </row>
    <row r="11">
      <c r="A11" s="4" t="inlineStr">
        <is>
          <t>Option to extend period - Operating</t>
        </is>
      </c>
      <c r="B11" s="4" t="inlineStr">
        <is>
          <t>13 years</t>
        </is>
      </c>
    </row>
    <row r="12">
      <c r="A12" s="4" t="inlineStr">
        <is>
          <t>Option to extend period - Finance</t>
        </is>
      </c>
      <c r="B12" s="4" t="inlineStr">
        <is>
          <t>13 years</t>
        </is>
      </c>
    </row>
    <row r="13">
      <c r="A13" s="4" t="inlineStr">
        <is>
          <t>Option to terminate period - Operating</t>
        </is>
      </c>
      <c r="B13" s="4" t="inlineStr">
        <is>
          <t>1 year</t>
        </is>
      </c>
    </row>
    <row r="14">
      <c r="A14" s="4" t="inlineStr">
        <is>
          <t>Option to terminate period - Finance</t>
        </is>
      </c>
      <c r="B14"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0048</v>
      </c>
      <c r="C4" s="6" t="n">
        <v>130288</v>
      </c>
      <c r="D4" s="6" t="n">
        <v>461172</v>
      </c>
      <c r="E4" s="6" t="n">
        <v>364622</v>
      </c>
    </row>
    <row r="5">
      <c r="A5" s="4" t="inlineStr">
        <is>
          <t>Short-term lease cost</t>
        </is>
      </c>
      <c r="B5" s="5" t="n">
        <v>3089</v>
      </c>
      <c r="C5" s="5" t="n">
        <v>2686</v>
      </c>
      <c r="D5" s="5" t="n">
        <v>8951</v>
      </c>
      <c r="E5" s="5" t="n">
        <v>8107</v>
      </c>
    </row>
    <row r="6">
      <c r="A6" s="4" t="inlineStr">
        <is>
          <t>Finance lease cost: Amortization of right-of-use assets</t>
        </is>
      </c>
      <c r="B6" s="5" t="n">
        <v>12847</v>
      </c>
      <c r="C6" s="5" t="n">
        <v>13316</v>
      </c>
      <c r="D6" s="5" t="n">
        <v>40211</v>
      </c>
      <c r="E6" s="5" t="n">
        <v>53505</v>
      </c>
    </row>
    <row r="7">
      <c r="A7" s="4" t="inlineStr">
        <is>
          <t>Finance lease cost: Interest on lease liabilities</t>
        </is>
      </c>
      <c r="B7" s="5" t="n">
        <v>1980</v>
      </c>
      <c r="C7" s="5" t="n">
        <v>3521</v>
      </c>
      <c r="D7" s="5" t="n">
        <v>7169</v>
      </c>
      <c r="E7" s="5" t="n">
        <v>10915</v>
      </c>
    </row>
    <row r="8">
      <c r="A8" s="4" t="inlineStr">
        <is>
          <t>Total finance lease cost</t>
        </is>
      </c>
      <c r="B8" s="5" t="n">
        <v>14827</v>
      </c>
      <c r="C8" s="5" t="n">
        <v>16837</v>
      </c>
      <c r="D8" s="5" t="n">
        <v>47380</v>
      </c>
      <c r="E8" s="5" t="n">
        <v>64420</v>
      </c>
    </row>
    <row r="9">
      <c r="A9" s="4" t="inlineStr">
        <is>
          <t>Total lease costs</t>
        </is>
      </c>
      <c r="B9" s="6" t="n">
        <v>167964</v>
      </c>
      <c r="C9" s="6" t="n">
        <v>149811</v>
      </c>
      <c r="D9" s="6" t="n">
        <v>517503</v>
      </c>
      <c r="E9" s="6" t="n">
        <v>4371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s from operating leases</t>
        </is>
      </c>
      <c r="B4" s="6" t="n">
        <v>344810</v>
      </c>
      <c r="C4" s="6" t="n">
        <v>233135</v>
      </c>
    </row>
    <row r="5">
      <c r="A5" s="4" t="inlineStr">
        <is>
          <t>Operating cash flows from finance leases</t>
        </is>
      </c>
      <c r="B5" s="5" t="n">
        <v>7363</v>
      </c>
      <c r="C5" s="5" t="n">
        <v>9778</v>
      </c>
    </row>
    <row r="6">
      <c r="A6" s="4" t="inlineStr">
        <is>
          <t>Financing cash flows from finance leases</t>
        </is>
      </c>
      <c r="B6" s="5" t="n">
        <v>49648</v>
      </c>
      <c r="C6" s="5" t="n">
        <v>37936</v>
      </c>
    </row>
    <row r="7">
      <c r="A7" s="4" t="inlineStr">
        <is>
          <t>Right-of-use assets obtained in exchange for lease obligations: Operating leases</t>
        </is>
      </c>
      <c r="B7" s="6" t="n">
        <v>406101</v>
      </c>
      <c r="C7" s="5" t="n">
        <v>559539</v>
      </c>
    </row>
    <row r="8">
      <c r="A8" s="4" t="inlineStr">
        <is>
          <t>Right-of-use assets obtained in exchange for lease obligations: Finance leases</t>
        </is>
      </c>
      <c r="B8" s="4" t="inlineStr">
        <is>
          <t xml:space="preserve"> </t>
        </is>
      </c>
      <c r="C8" s="6" t="n">
        <v>537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assets</t>
        </is>
      </c>
      <c r="B3" s="6" t="n">
        <v>3030380</v>
      </c>
      <c r="C3" s="6" t="n">
        <v>2934862</v>
      </c>
    </row>
    <row r="4">
      <c r="A4" s="4" t="inlineStr">
        <is>
          <t>Other current liabilities</t>
        </is>
      </c>
      <c r="B4" s="6" t="n">
        <v>471663</v>
      </c>
      <c r="C4" s="6" t="n">
        <v>301172</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6" t="n">
        <v>2999747</v>
      </c>
      <c r="C6" s="6" t="n">
        <v>2992863</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6" t="n">
        <v>3471410</v>
      </c>
      <c r="C8" s="6" t="n">
        <v>3294035</v>
      </c>
    </row>
    <row r="9">
      <c r="A9" s="4" t="inlineStr">
        <is>
          <t>Operating Lease, Liability, Statement of Financial Position [Extensible List]</t>
        </is>
      </c>
      <c r="B9" s="4" t="inlineStr">
        <is>
          <t>Accounts Payable, Current, Operating lease liabilities</t>
        </is>
      </c>
      <c r="C9" s="4" t="inlineStr">
        <is>
          <t>Accounts Payable, Current, Operating lease liabilities</t>
        </is>
      </c>
    </row>
    <row r="10">
      <c r="A10" s="4" t="inlineStr">
        <is>
          <t>Other current liabilities</t>
        </is>
      </c>
      <c r="B10" s="6" t="n">
        <v>29386</v>
      </c>
      <c r="C10" s="6" t="n">
        <v>56459</v>
      </c>
    </row>
    <row r="11">
      <c r="A11" s="4" t="inlineStr">
        <is>
          <t>Finance Lease, Liability, Current, Statement of Financial Position [Extensible Enumeration]</t>
        </is>
      </c>
      <c r="B11" s="4" t="inlineStr">
        <is>
          <t>Long-term Debt and Capital Lease Obligations, Current</t>
        </is>
      </c>
      <c r="C11" s="4" t="inlineStr">
        <is>
          <t>Long-term Debt and Capital Lease Obligations, Current</t>
        </is>
      </c>
    </row>
    <row r="12">
      <c r="A12" s="4" t="inlineStr">
        <is>
          <t>Other long-term liabilities</t>
        </is>
      </c>
      <c r="B12" s="6" t="n">
        <v>44623</v>
      </c>
      <c r="C12" s="6" t="n">
        <v>67199</v>
      </c>
    </row>
    <row r="13">
      <c r="A13" s="4" t="inlineStr">
        <is>
          <t>Finance Lease, Liability, Noncurrent, Statement of Financial Position [Extensible Enumeration]</t>
        </is>
      </c>
      <c r="B13" s="4" t="inlineStr">
        <is>
          <t>Long Term Debt And Finance Lease Obligations Net Of Current Portion</t>
        </is>
      </c>
      <c r="C13" s="4" t="inlineStr">
        <is>
          <t>Long Term Debt And Finance Lease Obligations Net Of Current Portion</t>
        </is>
      </c>
    </row>
    <row r="14">
      <c r="A14" s="4" t="inlineStr">
        <is>
          <t>Total</t>
        </is>
      </c>
      <c r="B14" s="6" t="n">
        <v>74009</v>
      </c>
      <c r="C14" s="6" t="n">
        <v>123658</v>
      </c>
    </row>
    <row r="15">
      <c r="A15" s="4" t="inlineStr">
        <is>
          <t>Finance Lease, Liability, Statement of Financial Position [Extensible Enumeration]</t>
        </is>
      </c>
      <c r="B15" s="4" t="inlineStr">
        <is>
          <t>Long-term Debt and Capital Lease Obligations, Current, Long Term Debt And Finance Lease Obligations Net Of Current Portion</t>
        </is>
      </c>
      <c r="C15" s="4" t="inlineStr">
        <is>
          <t>Long-term Debt and Capital Lease Obligations, Current, Long Term Debt And Finance Lease Obligations Net Of Current Portion</t>
        </is>
      </c>
    </row>
    <row r="16">
      <c r="A16" s="4" t="inlineStr">
        <is>
          <t>Operating Lease, Weighted Average Remaining Lease Term</t>
        </is>
      </c>
      <c r="B16" s="4" t="inlineStr">
        <is>
          <t>10 years</t>
        </is>
      </c>
      <c r="C16" s="4" t="inlineStr">
        <is>
          <t>10 years 8 months 12 days</t>
        </is>
      </c>
    </row>
    <row r="17">
      <c r="A17" s="4" t="inlineStr">
        <is>
          <t>Finance Lease, Weighted Average Remaining Lease Term</t>
        </is>
      </c>
      <c r="B17" s="4" t="inlineStr">
        <is>
          <t>2 years</t>
        </is>
      </c>
      <c r="C17" s="4" t="inlineStr">
        <is>
          <t>2 years 2 months 12 days</t>
        </is>
      </c>
    </row>
    <row r="18">
      <c r="A18" s="4" t="inlineStr">
        <is>
          <t>Operating Lease, Weighted Average Discount Rate, Percent</t>
        </is>
      </c>
      <c r="B18" s="9" t="n">
        <v>0.103</v>
      </c>
      <c r="C18" s="9" t="n">
        <v>0.095</v>
      </c>
    </row>
    <row r="19">
      <c r="A19" s="4" t="inlineStr">
        <is>
          <t>Finance Lease, Weighted Average Discount Rate, Percent</t>
        </is>
      </c>
      <c r="B19" s="9" t="n">
        <v>0.093</v>
      </c>
      <c r="C19" s="9" t="n">
        <v>0.097</v>
      </c>
    </row>
    <row r="20">
      <c r="A20" s="4" t="inlineStr">
        <is>
          <t>Property and equipment</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Property and equipment, gross</t>
        </is>
      </c>
      <c r="B22" s="6" t="n">
        <v>465549</v>
      </c>
      <c r="C22" s="6" t="n">
        <v>465549</v>
      </c>
    </row>
    <row r="23">
      <c r="A23" s="4" t="inlineStr">
        <is>
          <t>Accumulated depreciation</t>
        </is>
      </c>
      <c r="B23" s="5" t="n">
        <v>-410467</v>
      </c>
      <c r="C23" s="5" t="n">
        <v>-370768</v>
      </c>
    </row>
    <row r="24">
      <c r="A24" s="4" t="inlineStr">
        <is>
          <t>Property and equipment, net</t>
        </is>
      </c>
      <c r="B24" s="6" t="n">
        <v>55082</v>
      </c>
      <c r="C24" s="6" t="n">
        <v>947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Dec. 31, 2023</t>
        </is>
      </c>
    </row>
    <row r="2">
      <c r="A2" s="3" t="inlineStr">
        <is>
          <t>Maturities of lease liabilities: Operating lease</t>
        </is>
      </c>
      <c r="B2" s="4" t="inlineStr">
        <is>
          <t xml:space="preserve"> </t>
        </is>
      </c>
      <c r="C2" s="4" t="inlineStr">
        <is>
          <t xml:space="preserve"> </t>
        </is>
      </c>
    </row>
    <row r="3">
      <c r="A3" s="4" t="inlineStr">
        <is>
          <t>2024 (remaining three months)</t>
        </is>
      </c>
      <c r="B3" s="6" t="n">
        <v>95440</v>
      </c>
      <c r="C3" s="4" t="inlineStr">
        <is>
          <t xml:space="preserve"> </t>
        </is>
      </c>
    </row>
    <row r="4">
      <c r="A4" s="4" t="inlineStr">
        <is>
          <t>2025</t>
        </is>
      </c>
      <c r="B4" s="5" t="n">
        <v>504878</v>
      </c>
      <c r="C4" s="4" t="inlineStr">
        <is>
          <t xml:space="preserve"> </t>
        </is>
      </c>
    </row>
    <row r="5">
      <c r="A5" s="4" t="inlineStr">
        <is>
          <t>2026</t>
        </is>
      </c>
      <c r="B5" s="5" t="n">
        <v>541249</v>
      </c>
      <c r="C5" s="4" t="inlineStr">
        <is>
          <t xml:space="preserve"> </t>
        </is>
      </c>
    </row>
    <row r="6">
      <c r="A6" s="4" t="inlineStr">
        <is>
          <t>2027</t>
        </is>
      </c>
      <c r="B6" s="5" t="n">
        <v>545983</v>
      </c>
      <c r="C6" s="4" t="inlineStr">
        <is>
          <t xml:space="preserve"> </t>
        </is>
      </c>
    </row>
    <row r="7">
      <c r="A7" s="4" t="inlineStr">
        <is>
          <t>2028</t>
        </is>
      </c>
      <c r="B7" s="5" t="n">
        <v>505253</v>
      </c>
      <c r="C7" s="4" t="inlineStr">
        <is>
          <t xml:space="preserve"> </t>
        </is>
      </c>
    </row>
    <row r="8">
      <c r="A8" s="4" t="inlineStr">
        <is>
          <t>Thereafter</t>
        </is>
      </c>
      <c r="B8" s="5" t="n">
        <v>3371530</v>
      </c>
      <c r="C8" s="4" t="inlineStr">
        <is>
          <t xml:space="preserve"> </t>
        </is>
      </c>
    </row>
    <row r="9">
      <c r="A9" s="4" t="inlineStr">
        <is>
          <t>Total lease payments</t>
        </is>
      </c>
      <c r="B9" s="5" t="n">
        <v>5564333</v>
      </c>
      <c r="C9" s="4" t="inlineStr">
        <is>
          <t xml:space="preserve"> </t>
        </is>
      </c>
    </row>
    <row r="10">
      <c r="A10" s="4" t="inlineStr">
        <is>
          <t>Less: Imputed interest</t>
        </is>
      </c>
      <c r="B10" s="5" t="n">
        <v>-2092923</v>
      </c>
      <c r="C10" s="4" t="inlineStr">
        <is>
          <t xml:space="preserve"> </t>
        </is>
      </c>
    </row>
    <row r="11">
      <c r="A11" s="4" t="inlineStr">
        <is>
          <t>Total</t>
        </is>
      </c>
      <c r="B11" s="5" t="n">
        <v>3471410</v>
      </c>
      <c r="C11" s="6" t="n">
        <v>3294035</v>
      </c>
    </row>
    <row r="12">
      <c r="A12" s="4" t="inlineStr">
        <is>
          <t>Less: Current portion</t>
        </is>
      </c>
      <c r="B12" s="5" t="n">
        <v>-471663</v>
      </c>
      <c r="C12" s="5" t="n">
        <v>-301172</v>
      </c>
    </row>
    <row r="13">
      <c r="A13" s="4" t="inlineStr">
        <is>
          <t>Long-term portion of lease obligations</t>
        </is>
      </c>
      <c r="B13" s="5" t="n">
        <v>2999747</v>
      </c>
      <c r="C13" s="5" t="n">
        <v>2992863</v>
      </c>
    </row>
    <row r="14">
      <c r="A14" s="3" t="inlineStr">
        <is>
          <t>Maturities of lease liabilities: Finance lease</t>
        </is>
      </c>
      <c r="B14" s="4" t="inlineStr">
        <is>
          <t xml:space="preserve"> </t>
        </is>
      </c>
      <c r="C14" s="4" t="inlineStr">
        <is>
          <t xml:space="preserve"> </t>
        </is>
      </c>
    </row>
    <row r="15">
      <c r="A15" s="4" t="inlineStr">
        <is>
          <t>2024 (remaining three months)</t>
        </is>
      </c>
      <c r="B15" s="5" t="n">
        <v>8463</v>
      </c>
      <c r="C15" s="4" t="inlineStr">
        <is>
          <t xml:space="preserve"> </t>
        </is>
      </c>
    </row>
    <row r="16">
      <c r="A16" s="4" t="inlineStr">
        <is>
          <t>2025</t>
        </is>
      </c>
      <c r="B16" s="5" t="n">
        <v>35392</v>
      </c>
      <c r="C16" s="4" t="inlineStr">
        <is>
          <t xml:space="preserve"> </t>
        </is>
      </c>
    </row>
    <row r="17">
      <c r="A17" s="4" t="inlineStr">
        <is>
          <t>2026</t>
        </is>
      </c>
      <c r="B17" s="5" t="n">
        <v>36588</v>
      </c>
      <c r="C17" s="4" t="inlineStr">
        <is>
          <t xml:space="preserve"> </t>
        </is>
      </c>
    </row>
    <row r="18">
      <c r="A18" s="4" t="inlineStr">
        <is>
          <t>2027</t>
        </is>
      </c>
      <c r="B18" s="5" t="n">
        <v>2574</v>
      </c>
      <c r="C18" s="4" t="inlineStr">
        <is>
          <t xml:space="preserve"> </t>
        </is>
      </c>
    </row>
    <row r="19">
      <c r="A19" s="4" t="inlineStr">
        <is>
          <t>Total lease payments</t>
        </is>
      </c>
      <c r="B19" s="5" t="n">
        <v>83017</v>
      </c>
      <c r="C19" s="4" t="inlineStr">
        <is>
          <t xml:space="preserve"> </t>
        </is>
      </c>
    </row>
    <row r="20">
      <c r="A20" s="4" t="inlineStr">
        <is>
          <t>Less: Imputed interest</t>
        </is>
      </c>
      <c r="B20" s="5" t="n">
        <v>-9008</v>
      </c>
      <c r="C20" s="4" t="inlineStr">
        <is>
          <t xml:space="preserve"> </t>
        </is>
      </c>
    </row>
    <row r="21">
      <c r="A21" s="4" t="inlineStr">
        <is>
          <t>Total</t>
        </is>
      </c>
      <c r="B21" s="5" t="n">
        <v>74009</v>
      </c>
      <c r="C21" s="5" t="n">
        <v>123658</v>
      </c>
    </row>
    <row r="22">
      <c r="A22" s="4" t="inlineStr">
        <is>
          <t>Less: Current portion</t>
        </is>
      </c>
      <c r="B22" s="5" t="n">
        <v>-29386</v>
      </c>
      <c r="C22" s="5" t="n">
        <v>-56459</v>
      </c>
    </row>
    <row r="23">
      <c r="A23" s="4" t="inlineStr">
        <is>
          <t>Long-term portion of lease obligations</t>
        </is>
      </c>
      <c r="B23" s="5" t="n">
        <v>44623</v>
      </c>
      <c r="C23" s="6" t="n">
        <v>67199</v>
      </c>
    </row>
    <row r="24">
      <c r="A24" s="3" t="inlineStr">
        <is>
          <t>Future minimum payments for total lease liabilities</t>
        </is>
      </c>
      <c r="B24" s="4" t="inlineStr">
        <is>
          <t xml:space="preserve"> </t>
        </is>
      </c>
      <c r="C24" s="4" t="inlineStr">
        <is>
          <t xml:space="preserve"> </t>
        </is>
      </c>
    </row>
    <row r="25">
      <c r="A25" s="4" t="inlineStr">
        <is>
          <t>2024 (remaining three months)</t>
        </is>
      </c>
      <c r="B25" s="5" t="n">
        <v>103903</v>
      </c>
      <c r="C25" s="4" t="inlineStr">
        <is>
          <t xml:space="preserve"> </t>
        </is>
      </c>
    </row>
    <row r="26">
      <c r="A26" s="4" t="inlineStr">
        <is>
          <t>2025</t>
        </is>
      </c>
      <c r="B26" s="5" t="n">
        <v>540270</v>
      </c>
      <c r="C26" s="4" t="inlineStr">
        <is>
          <t xml:space="preserve"> </t>
        </is>
      </c>
    </row>
    <row r="27">
      <c r="A27" s="4" t="inlineStr">
        <is>
          <t>2026</t>
        </is>
      </c>
      <c r="B27" s="5" t="n">
        <v>577837</v>
      </c>
      <c r="C27" s="4" t="inlineStr">
        <is>
          <t xml:space="preserve"> </t>
        </is>
      </c>
    </row>
    <row r="28">
      <c r="A28" s="4" t="inlineStr">
        <is>
          <t>2027</t>
        </is>
      </c>
      <c r="B28" s="5" t="n">
        <v>548557</v>
      </c>
      <c r="C28" s="4" t="inlineStr">
        <is>
          <t xml:space="preserve"> </t>
        </is>
      </c>
    </row>
    <row r="29">
      <c r="A29" s="4" t="inlineStr">
        <is>
          <t>2028</t>
        </is>
      </c>
      <c r="B29" s="5" t="n">
        <v>505253</v>
      </c>
      <c r="C29" s="4" t="inlineStr">
        <is>
          <t xml:space="preserve"> </t>
        </is>
      </c>
    </row>
    <row r="30">
      <c r="A30" s="4" t="inlineStr">
        <is>
          <t>Thereafter</t>
        </is>
      </c>
      <c r="B30" s="5" t="n">
        <v>3371530</v>
      </c>
      <c r="C30" s="4" t="inlineStr">
        <is>
          <t xml:space="preserve"> </t>
        </is>
      </c>
    </row>
    <row r="31">
      <c r="A31" s="4" t="inlineStr">
        <is>
          <t>Total lease payments</t>
        </is>
      </c>
      <c r="B31" s="5" t="n">
        <v>5647350</v>
      </c>
      <c r="C31" s="4" t="inlineStr">
        <is>
          <t xml:space="preserve"> </t>
        </is>
      </c>
    </row>
    <row r="32">
      <c r="A32" s="4" t="inlineStr">
        <is>
          <t>Less: Imputed interest</t>
        </is>
      </c>
      <c r="B32" s="5" t="n">
        <v>-2101931</v>
      </c>
      <c r="C32" s="4" t="inlineStr">
        <is>
          <t xml:space="preserve"> </t>
        </is>
      </c>
    </row>
    <row r="33">
      <c r="A33" s="4" t="inlineStr">
        <is>
          <t>Total</t>
        </is>
      </c>
      <c r="B33" s="5" t="n">
        <v>3545419</v>
      </c>
      <c r="C33" s="4" t="inlineStr">
        <is>
          <t xml:space="preserve"> </t>
        </is>
      </c>
    </row>
    <row r="34">
      <c r="A34" s="4" t="inlineStr">
        <is>
          <t>Less: Current portion</t>
        </is>
      </c>
      <c r="B34" s="5" t="n">
        <v>-501049</v>
      </c>
      <c r="C34" s="4" t="inlineStr">
        <is>
          <t xml:space="preserve"> </t>
        </is>
      </c>
    </row>
    <row r="35">
      <c r="A35" s="4" t="inlineStr">
        <is>
          <t>Long-term portion of lease obligations</t>
        </is>
      </c>
      <c r="B35" s="6" t="n">
        <v>3044370</v>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Finance Lease Obligations - Fair Value of Long-Term Debt (Details) - USD ($) $ in Thousands</t>
        </is>
      </c>
      <c r="D1" s="2" t="inlineStr">
        <is>
          <t>1 Months Ended</t>
        </is>
      </c>
    </row>
    <row r="2">
      <c r="B2" s="2" t="inlineStr">
        <is>
          <t>Mar. 15, 2024</t>
        </is>
      </c>
      <c r="C2" s="2" t="inlineStr">
        <is>
          <t>Jan. 10, 2024</t>
        </is>
      </c>
      <c r="D2" s="2" t="inlineStr">
        <is>
          <t>Mar. 31, 2024</t>
        </is>
      </c>
      <c r="E2" s="2" t="inlineStr">
        <is>
          <t>Jan. 31, 2024</t>
        </is>
      </c>
      <c r="F2" s="2" t="inlineStr">
        <is>
          <t>Sep. 30, 2024</t>
        </is>
      </c>
      <c r="G2" s="2" t="inlineStr">
        <is>
          <t>Sep. 29, 2024</t>
        </is>
      </c>
      <c r="H2" s="2" t="inlineStr">
        <is>
          <t>Dec. 31, 2023</t>
        </is>
      </c>
      <c r="I2" s="2" t="inlineStr">
        <is>
          <t>Dec. 21, 2020</t>
        </is>
      </c>
      <c r="J2" s="2" t="inlineStr">
        <is>
          <t>Aug. 08,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6" t="n">
        <v>25228376</v>
      </c>
      <c r="G4" s="4" t="inlineStr">
        <is>
          <t xml:space="preserve"> </t>
        </is>
      </c>
      <c r="H4" s="6" t="n">
        <v>16539765</v>
      </c>
      <c r="I4" s="4" t="inlineStr">
        <is>
          <t xml:space="preserve"> </t>
        </is>
      </c>
      <c r="J4" s="4" t="inlineStr">
        <is>
          <t xml:space="preserve"> </t>
        </is>
      </c>
    </row>
    <row r="5">
      <c r="A5" s="4" t="inlineStr">
        <is>
          <t>Unamortized deferred financing costs and other debt discounts, net</t>
        </is>
      </c>
      <c r="B5" s="4" t="inlineStr">
        <is>
          <t xml:space="preserve"> </t>
        </is>
      </c>
      <c r="C5" s="4" t="inlineStr">
        <is>
          <t xml:space="preserve"> </t>
        </is>
      </c>
      <c r="D5" s="4" t="inlineStr">
        <is>
          <t xml:space="preserve"> </t>
        </is>
      </c>
      <c r="E5" s="4" t="inlineStr">
        <is>
          <t xml:space="preserve"> </t>
        </is>
      </c>
      <c r="F5" s="5" t="n">
        <v>-189909</v>
      </c>
      <c r="G5" s="4" t="inlineStr">
        <is>
          <t xml:space="preserve"> </t>
        </is>
      </c>
      <c r="H5" s="5" t="n">
        <v>-67215</v>
      </c>
      <c r="I5" s="4" t="inlineStr">
        <is>
          <t xml:space="preserve"> </t>
        </is>
      </c>
      <c r="J5" s="4" t="inlineStr">
        <is>
          <t xml:space="preserve"> </t>
        </is>
      </c>
    </row>
    <row r="6">
      <c r="A6" s="4" t="inlineStr">
        <is>
          <t>Finance lease obligations</t>
        </is>
      </c>
      <c r="B6" s="4" t="inlineStr">
        <is>
          <t xml:space="preserve"> </t>
        </is>
      </c>
      <c r="C6" s="4" t="inlineStr">
        <is>
          <t xml:space="preserve"> </t>
        </is>
      </c>
      <c r="D6" s="4" t="inlineStr">
        <is>
          <t xml:space="preserve"> </t>
        </is>
      </c>
      <c r="E6" s="4" t="inlineStr">
        <is>
          <t xml:space="preserve"> </t>
        </is>
      </c>
      <c r="F6" s="5" t="n">
        <v>74009</v>
      </c>
      <c r="G6" s="4" t="inlineStr">
        <is>
          <t xml:space="preserve"> </t>
        </is>
      </c>
      <c r="H6" s="5" t="n">
        <v>123658</v>
      </c>
      <c r="I6" s="4" t="inlineStr">
        <is>
          <t xml:space="preserve"> </t>
        </is>
      </c>
      <c r="J6" s="4" t="inlineStr">
        <is>
          <t xml:space="preserve"> </t>
        </is>
      </c>
    </row>
    <row r="7">
      <c r="A7" s="4" t="inlineStr">
        <is>
          <t>Total long-term debt and finance lease obligations (including current portion)</t>
        </is>
      </c>
      <c r="B7" s="4" t="inlineStr">
        <is>
          <t xml:space="preserve"> </t>
        </is>
      </c>
      <c r="C7" s="4" t="inlineStr">
        <is>
          <t xml:space="preserve"> </t>
        </is>
      </c>
      <c r="D7" s="4" t="inlineStr">
        <is>
          <t xml:space="preserve"> </t>
        </is>
      </c>
      <c r="E7" s="4" t="inlineStr">
        <is>
          <t xml:space="preserve"> </t>
        </is>
      </c>
      <c r="F7" s="6" t="n">
        <v>27313226</v>
      </c>
      <c r="G7" s="4" t="inlineStr">
        <is>
          <t xml:space="preserve"> </t>
        </is>
      </c>
      <c r="H7" s="6" t="n">
        <v>21219717</v>
      </c>
      <c r="I7" s="4" t="inlineStr">
        <is>
          <t xml:space="preserve"> </t>
        </is>
      </c>
      <c r="J7" s="4" t="inlineStr">
        <is>
          <t xml:space="preserve"> </t>
        </is>
      </c>
    </row>
    <row r="8">
      <c r="A8" s="4" t="inlineStr">
        <is>
          <t>2 3/8% Convertible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s a percent)</t>
        </is>
      </c>
      <c r="B10" s="8" t="n">
        <v>0.02375</v>
      </c>
      <c r="C10" s="4" t="inlineStr">
        <is>
          <t xml:space="preserve"> </t>
        </is>
      </c>
      <c r="D10" s="4" t="inlineStr">
        <is>
          <t xml:space="preserve"> </t>
        </is>
      </c>
      <c r="E10" s="4" t="inlineStr">
        <is>
          <t xml:space="preserve"> </t>
        </is>
      </c>
      <c r="F10" s="8" t="n">
        <v>0.02375</v>
      </c>
      <c r="G10" s="4" t="inlineStr">
        <is>
          <t xml:space="preserve"> </t>
        </is>
      </c>
      <c r="H10" s="8" t="n">
        <v>0.02375</v>
      </c>
      <c r="I10" s="4" t="inlineStr">
        <is>
          <t xml:space="preserve"> </t>
        </is>
      </c>
      <c r="J10" s="4" t="inlineStr">
        <is>
          <t xml:space="preserve"> </t>
        </is>
      </c>
    </row>
    <row r="11">
      <c r="A11" s="4" t="inlineStr">
        <is>
          <t>0% Convertible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7" t="n">
        <v>0</v>
      </c>
      <c r="G13" s="4" t="inlineStr">
        <is>
          <t xml:space="preserve"> </t>
        </is>
      </c>
      <c r="H13" s="4" t="inlineStr">
        <is>
          <t xml:space="preserve"> </t>
        </is>
      </c>
      <c r="I13" s="4" t="inlineStr">
        <is>
          <t xml:space="preserve"> </t>
        </is>
      </c>
      <c r="J13" s="4" t="inlineStr">
        <is>
          <t xml:space="preserve"> </t>
        </is>
      </c>
    </row>
    <row r="14">
      <c r="A14" s="4" t="inlineStr">
        <is>
          <t>3 3/8% Convertible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8" t="n">
        <v>0.03375</v>
      </c>
      <c r="G16" s="4" t="inlineStr">
        <is>
          <t xml:space="preserve"> </t>
        </is>
      </c>
      <c r="H16" s="8" t="n">
        <v>0.03375</v>
      </c>
      <c r="I16" s="4" t="inlineStr">
        <is>
          <t xml:space="preserve"> </t>
        </is>
      </c>
      <c r="J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0000</v>
      </c>
    </row>
    <row r="18">
      <c r="A18" s="4" t="inlineStr">
        <is>
          <t>5 1/4% Senior Secured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9" t="n">
        <v>0.0525</v>
      </c>
      <c r="G20" s="4" t="inlineStr">
        <is>
          <t xml:space="preserve"> </t>
        </is>
      </c>
      <c r="H20" s="4" t="inlineStr">
        <is>
          <t xml:space="preserve"> </t>
        </is>
      </c>
      <c r="I20" s="4" t="inlineStr">
        <is>
          <t xml:space="preserve"> </t>
        </is>
      </c>
      <c r="J20" s="4" t="inlineStr">
        <is>
          <t xml:space="preserve"> </t>
        </is>
      </c>
    </row>
    <row r="21">
      <c r="A21" s="4" t="inlineStr">
        <is>
          <t>11 3/4% Senior Secured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9" t="n">
        <v>0.1175</v>
      </c>
      <c r="G23" s="4" t="inlineStr">
        <is>
          <t xml:space="preserve"> </t>
        </is>
      </c>
      <c r="H23" s="9" t="n">
        <v>0.1175</v>
      </c>
      <c r="I23" s="4" t="inlineStr">
        <is>
          <t xml:space="preserve"> </t>
        </is>
      </c>
      <c r="J23" s="4" t="inlineStr">
        <is>
          <t xml:space="preserve"> </t>
        </is>
      </c>
    </row>
    <row r="24">
      <c r="A24" s="4" t="inlineStr">
        <is>
          <t>5 3/4% Senior Secured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9" t="n">
        <v>0.0575</v>
      </c>
      <c r="G26" s="4" t="inlineStr">
        <is>
          <t xml:space="preserve"> </t>
        </is>
      </c>
      <c r="H26" s="4" t="inlineStr">
        <is>
          <t xml:space="preserve"> </t>
        </is>
      </c>
      <c r="I26" s="4" t="inlineStr">
        <is>
          <t xml:space="preserve"> </t>
        </is>
      </c>
      <c r="J26" s="4" t="inlineStr">
        <is>
          <t xml:space="preserve"> </t>
        </is>
      </c>
    </row>
    <row r="27">
      <c r="A27" s="4" t="inlineStr">
        <is>
          <t>Intercompany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6" t="n">
        <v>4767289</v>
      </c>
      <c r="G29" s="4" t="inlineStr">
        <is>
          <t xml:space="preserve"> </t>
        </is>
      </c>
      <c r="H29" s="4" t="inlineStr">
        <is>
          <t xml:space="preserve"> </t>
        </is>
      </c>
      <c r="I29" s="4" t="inlineStr">
        <is>
          <t xml:space="preserve"> </t>
        </is>
      </c>
      <c r="J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5" t="n">
        <v>4767289</v>
      </c>
      <c r="G30" s="4" t="inlineStr">
        <is>
          <t xml:space="preserve"> </t>
        </is>
      </c>
      <c r="H30" s="4" t="inlineStr">
        <is>
          <t xml:space="preserve"> </t>
        </is>
      </c>
      <c r="I30" s="4" t="inlineStr">
        <is>
          <t xml:space="preserve"> </t>
        </is>
      </c>
      <c r="J30" s="4" t="inlineStr">
        <is>
          <t xml:space="preserve"> </t>
        </is>
      </c>
    </row>
    <row r="31">
      <c r="A31" s="4" t="inlineStr">
        <is>
          <t>Additional debt</t>
        </is>
      </c>
      <c r="B31" s="4" t="inlineStr">
        <is>
          <t xml:space="preserve"> </t>
        </is>
      </c>
      <c r="C31" s="6" t="n">
        <v>4700000</v>
      </c>
      <c r="D31" s="6" t="n">
        <v>4700000</v>
      </c>
      <c r="E31" s="6" t="n">
        <v>47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5" t="n">
        <v>27365829</v>
      </c>
      <c r="G34" s="4" t="inlineStr">
        <is>
          <t xml:space="preserve"> </t>
        </is>
      </c>
      <c r="H34" s="6" t="n">
        <v>21049710</v>
      </c>
      <c r="I34" s="4" t="inlineStr">
        <is>
          <t xml:space="preserve"> </t>
        </is>
      </c>
      <c r="J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c r="F35" s="5" t="n">
        <v>25165079</v>
      </c>
      <c r="G35" s="4" t="inlineStr">
        <is>
          <t xml:space="preserve"> </t>
        </is>
      </c>
      <c r="H35" s="5" t="n">
        <v>16426201</v>
      </c>
      <c r="I35" s="4" t="inlineStr">
        <is>
          <t xml:space="preserve"> </t>
        </is>
      </c>
      <c r="J35" s="4" t="inlineStr">
        <is>
          <t xml:space="preserve"> </t>
        </is>
      </c>
    </row>
    <row r="36">
      <c r="A36" s="4" t="inlineStr">
        <is>
          <t>DISH DBS Corporation ("DBS") | 2 3/8% Convertible Notes due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51168</v>
      </c>
      <c r="I38" s="4" t="inlineStr">
        <is>
          <t xml:space="preserve"> </t>
        </is>
      </c>
      <c r="J38" s="4" t="inlineStr">
        <is>
          <t xml:space="preserve"> </t>
        </is>
      </c>
    </row>
    <row r="39">
      <c r="A39" s="4"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44034</v>
      </c>
      <c r="I39" s="4" t="inlineStr">
        <is>
          <t xml:space="preserve"> </t>
        </is>
      </c>
      <c r="J39" s="4" t="inlineStr">
        <is>
          <t xml:space="preserve"> </t>
        </is>
      </c>
    </row>
    <row r="40">
      <c r="A40" s="4" t="inlineStr">
        <is>
          <t>Redemption percent of principal amount</t>
        </is>
      </c>
      <c r="B40" s="8" t="n">
        <v>0.02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SH DBS Corporation ("DBS") | 5 7/8% Senior Notes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rrying Value</t>
        </is>
      </c>
      <c r="B43" s="4" t="inlineStr">
        <is>
          <t xml:space="preserve"> </t>
        </is>
      </c>
      <c r="C43" s="4" t="inlineStr">
        <is>
          <t xml:space="preserve"> </t>
        </is>
      </c>
      <c r="D43" s="4" t="inlineStr">
        <is>
          <t xml:space="preserve"> </t>
        </is>
      </c>
      <c r="E43" s="4" t="inlineStr">
        <is>
          <t xml:space="preserve"> </t>
        </is>
      </c>
      <c r="F43" s="5" t="n">
        <v>1982544</v>
      </c>
      <c r="G43" s="4" t="inlineStr">
        <is>
          <t xml:space="preserve"> </t>
        </is>
      </c>
      <c r="H43" s="5" t="n">
        <v>1982544</v>
      </c>
      <c r="I43" s="4" t="inlineStr">
        <is>
          <t xml:space="preserve"> </t>
        </is>
      </c>
      <c r="J43" s="4" t="inlineStr">
        <is>
          <t xml:space="preserve"> </t>
        </is>
      </c>
    </row>
    <row r="44">
      <c r="A44" s="4" t="inlineStr">
        <is>
          <t>Fair Value</t>
        </is>
      </c>
      <c r="B44" s="4" t="inlineStr">
        <is>
          <t xml:space="preserve"> </t>
        </is>
      </c>
      <c r="C44" s="4" t="inlineStr">
        <is>
          <t xml:space="preserve"> </t>
        </is>
      </c>
      <c r="D44" s="4" t="inlineStr">
        <is>
          <t xml:space="preserve"> </t>
        </is>
      </c>
      <c r="E44" s="4" t="inlineStr">
        <is>
          <t xml:space="preserve"> </t>
        </is>
      </c>
      <c r="F44" s="6" t="n">
        <v>1978559</v>
      </c>
      <c r="G44" s="4" t="inlineStr">
        <is>
          <t xml:space="preserve"> </t>
        </is>
      </c>
      <c r="H44" s="6" t="n">
        <v>1872275</v>
      </c>
      <c r="I44" s="4" t="inlineStr">
        <is>
          <t xml:space="preserve"> </t>
        </is>
      </c>
      <c r="J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8" t="n">
        <v>0.05875</v>
      </c>
      <c r="G45" s="8" t="n">
        <v>0.05875</v>
      </c>
      <c r="H45" s="8" t="n">
        <v>0.05875</v>
      </c>
      <c r="I45" s="4" t="inlineStr">
        <is>
          <t xml:space="preserve"> </t>
        </is>
      </c>
      <c r="J45" s="4" t="inlineStr">
        <is>
          <t xml:space="preserve"> </t>
        </is>
      </c>
    </row>
    <row r="46">
      <c r="A46" s="4" t="inlineStr">
        <is>
          <t>DISH DBS Corporation ("DBS") | 0% Convertible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rrying Value</t>
        </is>
      </c>
      <c r="B48" s="4" t="inlineStr">
        <is>
          <t xml:space="preserve"> </t>
        </is>
      </c>
      <c r="C48" s="4" t="inlineStr">
        <is>
          <t xml:space="preserve"> </t>
        </is>
      </c>
      <c r="D48" s="4" t="inlineStr">
        <is>
          <t xml:space="preserve"> </t>
        </is>
      </c>
      <c r="E48" s="4" t="inlineStr">
        <is>
          <t xml:space="preserve"> </t>
        </is>
      </c>
      <c r="F48" s="6" t="n">
        <v>1957197</v>
      </c>
      <c r="G48" s="4" t="inlineStr">
        <is>
          <t xml:space="preserve"> </t>
        </is>
      </c>
      <c r="H48" s="6" t="n">
        <v>1957197</v>
      </c>
      <c r="I48" s="4" t="inlineStr">
        <is>
          <t xml:space="preserve"> </t>
        </is>
      </c>
      <c r="J48" s="4" t="inlineStr">
        <is>
          <t xml:space="preserve"> </t>
        </is>
      </c>
    </row>
    <row r="49">
      <c r="A49" s="4" t="inlineStr">
        <is>
          <t>Fair Value</t>
        </is>
      </c>
      <c r="B49" s="4" t="inlineStr">
        <is>
          <t xml:space="preserve"> </t>
        </is>
      </c>
      <c r="C49" s="4" t="inlineStr">
        <is>
          <t xml:space="preserve"> </t>
        </is>
      </c>
      <c r="D49" s="4" t="inlineStr">
        <is>
          <t xml:space="preserve"> </t>
        </is>
      </c>
      <c r="E49" s="4" t="inlineStr">
        <is>
          <t xml:space="preserve"> </t>
        </is>
      </c>
      <c r="F49" s="6" t="n">
        <v>1702761</v>
      </c>
      <c r="G49" s="4" t="inlineStr">
        <is>
          <t xml:space="preserve"> </t>
        </is>
      </c>
      <c r="H49" s="5" t="n">
        <v>1228141</v>
      </c>
      <c r="I49" s="4" t="inlineStr">
        <is>
          <t xml:space="preserve"> </t>
        </is>
      </c>
      <c r="J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7" t="n">
        <v>0</v>
      </c>
      <c r="G50" s="4" t="inlineStr">
        <is>
          <t xml:space="preserve"> </t>
        </is>
      </c>
      <c r="H50" s="4" t="inlineStr">
        <is>
          <t xml:space="preserve"> </t>
        </is>
      </c>
      <c r="I50" s="4" t="inlineStr">
        <is>
          <t xml:space="preserve"> </t>
        </is>
      </c>
      <c r="J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00000</v>
      </c>
      <c r="J51" s="4" t="inlineStr">
        <is>
          <t xml:space="preserve"> </t>
        </is>
      </c>
    </row>
    <row r="52">
      <c r="A52" s="4" t="inlineStr">
        <is>
          <t>DISH DBS Corporation ("DBS") | 7 3/4% Senior Notes due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rrying Value</t>
        </is>
      </c>
      <c r="B54" s="4" t="inlineStr">
        <is>
          <t xml:space="preserve"> </t>
        </is>
      </c>
      <c r="C54" s="4" t="inlineStr">
        <is>
          <t xml:space="preserve"> </t>
        </is>
      </c>
      <c r="D54" s="4" t="inlineStr">
        <is>
          <t xml:space="preserve"> </t>
        </is>
      </c>
      <c r="E54" s="4" t="inlineStr">
        <is>
          <t xml:space="preserve"> </t>
        </is>
      </c>
      <c r="F54" s="6" t="n">
        <v>2000000</v>
      </c>
      <c r="G54" s="4" t="inlineStr">
        <is>
          <t xml:space="preserve"> </t>
        </is>
      </c>
      <c r="H54" s="5" t="n">
        <v>2000000</v>
      </c>
      <c r="I54" s="4" t="inlineStr">
        <is>
          <t xml:space="preserve"> </t>
        </is>
      </c>
      <c r="J54" s="4" t="inlineStr">
        <is>
          <t xml:space="preserve"> </t>
        </is>
      </c>
    </row>
    <row r="55">
      <c r="A55" s="4" t="inlineStr">
        <is>
          <t>Fair Value</t>
        </is>
      </c>
      <c r="B55" s="4" t="inlineStr">
        <is>
          <t xml:space="preserve"> </t>
        </is>
      </c>
      <c r="C55" s="4" t="inlineStr">
        <is>
          <t xml:space="preserve"> </t>
        </is>
      </c>
      <c r="D55" s="4" t="inlineStr">
        <is>
          <t xml:space="preserve"> </t>
        </is>
      </c>
      <c r="E55" s="4" t="inlineStr">
        <is>
          <t xml:space="preserve"> </t>
        </is>
      </c>
      <c r="F55" s="6" t="n">
        <v>1718660</v>
      </c>
      <c r="G55" s="4" t="inlineStr">
        <is>
          <t xml:space="preserve"> </t>
        </is>
      </c>
      <c r="H55" s="6" t="n">
        <v>1388060</v>
      </c>
      <c r="I55" s="4" t="inlineStr">
        <is>
          <t xml:space="preserve"> </t>
        </is>
      </c>
      <c r="J55" s="4" t="inlineStr">
        <is>
          <t xml:space="preserve"> </t>
        </is>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9" t="n">
        <v>0.0775</v>
      </c>
      <c r="G56" s="4" t="inlineStr">
        <is>
          <t xml:space="preserve"> </t>
        </is>
      </c>
      <c r="H56" s="9" t="n">
        <v>0.0775</v>
      </c>
      <c r="I56" s="4" t="inlineStr">
        <is>
          <t xml:space="preserve"> </t>
        </is>
      </c>
      <c r="J56" s="4" t="inlineStr">
        <is>
          <t xml:space="preserve"> </t>
        </is>
      </c>
    </row>
    <row r="57">
      <c r="A57" s="4" t="inlineStr">
        <is>
          <t>DISH DBS Corporation ("DBS") | 3 3/8% Convertible Notes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6" t="n">
        <v>2908799</v>
      </c>
      <c r="G59" s="4" t="inlineStr">
        <is>
          <t xml:space="preserve"> </t>
        </is>
      </c>
      <c r="H59" s="6" t="n">
        <v>2908801</v>
      </c>
      <c r="I59" s="4" t="inlineStr">
        <is>
          <t xml:space="preserve"> </t>
        </is>
      </c>
      <c r="J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c r="F60" s="6" t="n">
        <v>2367035</v>
      </c>
      <c r="G60" s="4" t="inlineStr">
        <is>
          <t xml:space="preserve"> </t>
        </is>
      </c>
      <c r="H60" s="5" t="n">
        <v>1570753</v>
      </c>
      <c r="I60" s="4" t="inlineStr">
        <is>
          <t xml:space="preserve"> </t>
        </is>
      </c>
      <c r="J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8" t="n">
        <v>0.03375</v>
      </c>
      <c r="G61" s="4" t="inlineStr">
        <is>
          <t xml:space="preserve"> </t>
        </is>
      </c>
      <c r="H61" s="4" t="inlineStr">
        <is>
          <t xml:space="preserve"> </t>
        </is>
      </c>
      <c r="I61" s="4" t="inlineStr">
        <is>
          <t xml:space="preserve"> </t>
        </is>
      </c>
      <c r="J61" s="4" t="inlineStr">
        <is>
          <t xml:space="preserve"> </t>
        </is>
      </c>
    </row>
    <row r="62">
      <c r="A62" s="4" t="inlineStr">
        <is>
          <t>DISH DBS Corporation ("DBS") | 5 1/4% Senior Secured Notes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6" t="n">
        <v>2750000</v>
      </c>
      <c r="G64" s="4" t="inlineStr">
        <is>
          <t xml:space="preserve"> </t>
        </is>
      </c>
      <c r="H64" s="5" t="n">
        <v>2750000</v>
      </c>
      <c r="I64" s="4" t="inlineStr">
        <is>
          <t xml:space="preserve"> </t>
        </is>
      </c>
      <c r="J64" s="4" t="inlineStr">
        <is>
          <t xml:space="preserve"> </t>
        </is>
      </c>
    </row>
    <row r="65">
      <c r="A65" s="4" t="inlineStr">
        <is>
          <t>Fair Value</t>
        </is>
      </c>
      <c r="B65" s="4" t="inlineStr">
        <is>
          <t xml:space="preserve"> </t>
        </is>
      </c>
      <c r="C65" s="4" t="inlineStr">
        <is>
          <t xml:space="preserve"> </t>
        </is>
      </c>
      <c r="D65" s="4" t="inlineStr">
        <is>
          <t xml:space="preserve"> </t>
        </is>
      </c>
      <c r="E65" s="4" t="inlineStr">
        <is>
          <t xml:space="preserve"> </t>
        </is>
      </c>
      <c r="F65" s="6" t="n">
        <v>2536875</v>
      </c>
      <c r="G65" s="4" t="inlineStr">
        <is>
          <t xml:space="preserve"> </t>
        </is>
      </c>
      <c r="H65" s="6" t="n">
        <v>2366073</v>
      </c>
      <c r="I65" s="4" t="inlineStr">
        <is>
          <t xml:space="preserve"> </t>
        </is>
      </c>
      <c r="J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9" t="n">
        <v>0.0525</v>
      </c>
      <c r="G66" s="4" t="inlineStr">
        <is>
          <t xml:space="preserve"> </t>
        </is>
      </c>
      <c r="H66" s="9" t="n">
        <v>0.0525</v>
      </c>
      <c r="I66" s="4" t="inlineStr">
        <is>
          <t xml:space="preserve"> </t>
        </is>
      </c>
      <c r="J66" s="4" t="inlineStr">
        <is>
          <t xml:space="preserve"> </t>
        </is>
      </c>
    </row>
    <row r="67">
      <c r="A67" s="4" t="inlineStr">
        <is>
          <t>DISH DBS Corporation ("DBS") | 11 3/4% Senior Secured Notes due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rrying Value</t>
        </is>
      </c>
      <c r="B69" s="4" t="inlineStr">
        <is>
          <t xml:space="preserve"> </t>
        </is>
      </c>
      <c r="C69" s="4" t="inlineStr">
        <is>
          <t xml:space="preserve"> </t>
        </is>
      </c>
      <c r="D69" s="4" t="inlineStr">
        <is>
          <t xml:space="preserve"> </t>
        </is>
      </c>
      <c r="E69" s="4" t="inlineStr">
        <is>
          <t xml:space="preserve"> </t>
        </is>
      </c>
      <c r="F69" s="6" t="n">
        <v>3500000</v>
      </c>
      <c r="G69" s="4" t="inlineStr">
        <is>
          <t xml:space="preserve"> </t>
        </is>
      </c>
      <c r="H69" s="6" t="n">
        <v>3500000</v>
      </c>
      <c r="I69" s="4" t="inlineStr">
        <is>
          <t xml:space="preserve"> </t>
        </is>
      </c>
      <c r="J69" s="4" t="inlineStr">
        <is>
          <t xml:space="preserve"> </t>
        </is>
      </c>
    </row>
    <row r="70">
      <c r="A70" s="4" t="inlineStr">
        <is>
          <t>Fair Value</t>
        </is>
      </c>
      <c r="B70" s="4" t="inlineStr">
        <is>
          <t xml:space="preserve"> </t>
        </is>
      </c>
      <c r="C70" s="4" t="inlineStr">
        <is>
          <t xml:space="preserve"> </t>
        </is>
      </c>
      <c r="D70" s="4" t="inlineStr">
        <is>
          <t xml:space="preserve"> </t>
        </is>
      </c>
      <c r="E70" s="4" t="inlineStr">
        <is>
          <t xml:space="preserve"> </t>
        </is>
      </c>
      <c r="F70" s="5" t="n">
        <v>3683750</v>
      </c>
      <c r="G70" s="4" t="inlineStr">
        <is>
          <t xml:space="preserve"> </t>
        </is>
      </c>
      <c r="H70" s="5" t="n">
        <v>3668980</v>
      </c>
      <c r="I70" s="4" t="inlineStr">
        <is>
          <t xml:space="preserve"> </t>
        </is>
      </c>
      <c r="J70" s="4" t="inlineStr">
        <is>
          <t xml:space="preserve"> </t>
        </is>
      </c>
    </row>
    <row r="71">
      <c r="A71" s="4" t="inlineStr">
        <is>
          <t>DISH DBS Corporation ("DBS") | 7 3/8% Senior Not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rrying Value</t>
        </is>
      </c>
      <c r="B73" s="4" t="inlineStr">
        <is>
          <t xml:space="preserve"> </t>
        </is>
      </c>
      <c r="C73" s="4" t="inlineStr">
        <is>
          <t xml:space="preserve"> </t>
        </is>
      </c>
      <c r="D73" s="4" t="inlineStr">
        <is>
          <t xml:space="preserve"> </t>
        </is>
      </c>
      <c r="E73" s="4" t="inlineStr">
        <is>
          <t xml:space="preserve"> </t>
        </is>
      </c>
      <c r="F73" s="5" t="n">
        <v>1000000</v>
      </c>
      <c r="G73" s="4" t="inlineStr">
        <is>
          <t xml:space="preserve"> </t>
        </is>
      </c>
      <c r="H73" s="5" t="n">
        <v>1000000</v>
      </c>
      <c r="I73" s="4" t="inlineStr">
        <is>
          <t xml:space="preserve"> </t>
        </is>
      </c>
      <c r="J73" s="4" t="inlineStr">
        <is>
          <t xml:space="preserve"> </t>
        </is>
      </c>
    </row>
    <row r="74">
      <c r="A74" s="4" t="inlineStr">
        <is>
          <t>Fair Value</t>
        </is>
      </c>
      <c r="B74" s="4" t="inlineStr">
        <is>
          <t xml:space="preserve"> </t>
        </is>
      </c>
      <c r="C74" s="4" t="inlineStr">
        <is>
          <t xml:space="preserve"> </t>
        </is>
      </c>
      <c r="D74" s="4" t="inlineStr">
        <is>
          <t xml:space="preserve"> </t>
        </is>
      </c>
      <c r="E74" s="4" t="inlineStr">
        <is>
          <t xml:space="preserve"> </t>
        </is>
      </c>
      <c r="F74" s="6" t="n">
        <v>729150</v>
      </c>
      <c r="G74" s="4" t="inlineStr">
        <is>
          <t xml:space="preserve"> </t>
        </is>
      </c>
      <c r="H74" s="6" t="n">
        <v>600160</v>
      </c>
      <c r="I74" s="4" t="inlineStr">
        <is>
          <t xml:space="preserve"> </t>
        </is>
      </c>
      <c r="J74" s="4" t="inlineStr">
        <is>
          <t xml:space="preserve"> </t>
        </is>
      </c>
    </row>
    <row r="75">
      <c r="A75" s="4" t="inlineStr">
        <is>
          <t>Interest rate (as a percent)</t>
        </is>
      </c>
      <c r="B75" s="4" t="inlineStr">
        <is>
          <t xml:space="preserve"> </t>
        </is>
      </c>
      <c r="C75" s="4" t="inlineStr">
        <is>
          <t xml:space="preserve"> </t>
        </is>
      </c>
      <c r="D75" s="4" t="inlineStr">
        <is>
          <t xml:space="preserve"> </t>
        </is>
      </c>
      <c r="E75" s="4" t="inlineStr">
        <is>
          <t xml:space="preserve"> </t>
        </is>
      </c>
      <c r="F75" s="8" t="n">
        <v>0.07375</v>
      </c>
      <c r="G75" s="4" t="inlineStr">
        <is>
          <t xml:space="preserve"> </t>
        </is>
      </c>
      <c r="H75" s="8" t="n">
        <v>0.07375</v>
      </c>
      <c r="I75" s="4" t="inlineStr">
        <is>
          <t xml:space="preserve"> </t>
        </is>
      </c>
      <c r="J75" s="4" t="inlineStr">
        <is>
          <t xml:space="preserve"> </t>
        </is>
      </c>
    </row>
    <row r="76">
      <c r="A76" s="4" t="inlineStr">
        <is>
          <t>DISH DBS Corporation ("DBS") | 5 3/4% Senior Secured Notes due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arrying Value</t>
        </is>
      </c>
      <c r="B78" s="4" t="inlineStr">
        <is>
          <t xml:space="preserve"> </t>
        </is>
      </c>
      <c r="C78" s="4" t="inlineStr">
        <is>
          <t xml:space="preserve"> </t>
        </is>
      </c>
      <c r="D78" s="4" t="inlineStr">
        <is>
          <t xml:space="preserve"> </t>
        </is>
      </c>
      <c r="E78" s="4" t="inlineStr">
        <is>
          <t xml:space="preserve"> </t>
        </is>
      </c>
      <c r="F78" s="6" t="n">
        <v>2500000</v>
      </c>
      <c r="G78" s="4" t="inlineStr">
        <is>
          <t xml:space="preserve"> </t>
        </is>
      </c>
      <c r="H78" s="6" t="n">
        <v>2500000</v>
      </c>
      <c r="I78" s="4" t="inlineStr">
        <is>
          <t xml:space="preserve"> </t>
        </is>
      </c>
      <c r="J78" s="4" t="inlineStr">
        <is>
          <t xml:space="preserve"> </t>
        </is>
      </c>
    </row>
    <row r="79">
      <c r="A79" s="4" t="inlineStr">
        <is>
          <t>Fair Value</t>
        </is>
      </c>
      <c r="B79" s="4" t="inlineStr">
        <is>
          <t xml:space="preserve"> </t>
        </is>
      </c>
      <c r="C79" s="4" t="inlineStr">
        <is>
          <t xml:space="preserve"> </t>
        </is>
      </c>
      <c r="D79" s="4" t="inlineStr">
        <is>
          <t xml:space="preserve"> </t>
        </is>
      </c>
      <c r="E79" s="4" t="inlineStr">
        <is>
          <t xml:space="preserve"> </t>
        </is>
      </c>
      <c r="F79" s="6" t="n">
        <v>2200000</v>
      </c>
      <c r="G79" s="4" t="inlineStr">
        <is>
          <t xml:space="preserve"> </t>
        </is>
      </c>
      <c r="H79" s="6" t="n">
        <v>2013125</v>
      </c>
      <c r="I79" s="4" t="inlineStr">
        <is>
          <t xml:space="preserve"> </t>
        </is>
      </c>
      <c r="J79" s="4" t="inlineStr">
        <is>
          <t xml:space="preserve"> </t>
        </is>
      </c>
    </row>
    <row r="80">
      <c r="A80" s="4" t="inlineStr">
        <is>
          <t>Interest rate (as a percent)</t>
        </is>
      </c>
      <c r="B80" s="4" t="inlineStr">
        <is>
          <t xml:space="preserve"> </t>
        </is>
      </c>
      <c r="C80" s="4" t="inlineStr">
        <is>
          <t xml:space="preserve"> </t>
        </is>
      </c>
      <c r="D80" s="4" t="inlineStr">
        <is>
          <t xml:space="preserve"> </t>
        </is>
      </c>
      <c r="E80" s="4" t="inlineStr">
        <is>
          <t xml:space="preserve"> </t>
        </is>
      </c>
      <c r="F80" s="9" t="n">
        <v>0.0575</v>
      </c>
      <c r="G80" s="4" t="inlineStr">
        <is>
          <t xml:space="preserve"> </t>
        </is>
      </c>
      <c r="H80" s="9" t="n">
        <v>0.0575</v>
      </c>
      <c r="I80" s="4" t="inlineStr">
        <is>
          <t xml:space="preserve"> </t>
        </is>
      </c>
      <c r="J80" s="4" t="inlineStr">
        <is>
          <t xml:space="preserve"> </t>
        </is>
      </c>
    </row>
    <row r="81">
      <c r="A81" s="4" t="inlineStr">
        <is>
          <t>DISH DBS Corporation ("DBS") | 5 1/8 % Senior Notes due 2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rrying Value</t>
        </is>
      </c>
      <c r="B83" s="4" t="inlineStr">
        <is>
          <t xml:space="preserve"> </t>
        </is>
      </c>
      <c r="C83" s="4" t="inlineStr">
        <is>
          <t xml:space="preserve"> </t>
        </is>
      </c>
      <c r="D83" s="4" t="inlineStr">
        <is>
          <t xml:space="preserve"> </t>
        </is>
      </c>
      <c r="E83" s="4" t="inlineStr">
        <is>
          <t xml:space="preserve"> </t>
        </is>
      </c>
      <c r="F83" s="6" t="n">
        <v>1500000</v>
      </c>
      <c r="G83" s="4" t="inlineStr">
        <is>
          <t xml:space="preserve"> </t>
        </is>
      </c>
      <c r="H83" s="6" t="n">
        <v>1500000</v>
      </c>
      <c r="I83" s="4" t="inlineStr">
        <is>
          <t xml:space="preserve"> </t>
        </is>
      </c>
      <c r="J83" s="4" t="inlineStr">
        <is>
          <t xml:space="preserve"> </t>
        </is>
      </c>
    </row>
    <row r="84">
      <c r="A84" s="4" t="inlineStr">
        <is>
          <t>Fair Value</t>
        </is>
      </c>
      <c r="B84" s="4" t="inlineStr">
        <is>
          <t xml:space="preserve"> </t>
        </is>
      </c>
      <c r="C84" s="4" t="inlineStr">
        <is>
          <t xml:space="preserve"> </t>
        </is>
      </c>
      <c r="D84" s="4" t="inlineStr">
        <is>
          <t xml:space="preserve"> </t>
        </is>
      </c>
      <c r="E84" s="4" t="inlineStr">
        <is>
          <t xml:space="preserve"> </t>
        </is>
      </c>
      <c r="F84" s="6" t="n">
        <v>981000</v>
      </c>
      <c r="G84" s="4" t="inlineStr">
        <is>
          <t xml:space="preserve"> </t>
        </is>
      </c>
      <c r="H84" s="6" t="n">
        <v>774600</v>
      </c>
      <c r="I84" s="4" t="inlineStr">
        <is>
          <t xml:space="preserve"> </t>
        </is>
      </c>
      <c r="J84" s="4" t="inlineStr">
        <is>
          <t xml:space="preserve"> </t>
        </is>
      </c>
    </row>
    <row r="85">
      <c r="A85" s="4" t="inlineStr">
        <is>
          <t>Interest rate (as a percent)</t>
        </is>
      </c>
      <c r="B85" s="4" t="inlineStr">
        <is>
          <t xml:space="preserve"> </t>
        </is>
      </c>
      <c r="C85" s="4" t="inlineStr">
        <is>
          <t xml:space="preserve"> </t>
        </is>
      </c>
      <c r="D85" s="4" t="inlineStr">
        <is>
          <t xml:space="preserve"> </t>
        </is>
      </c>
      <c r="E85" s="4" t="inlineStr">
        <is>
          <t xml:space="preserve"> </t>
        </is>
      </c>
      <c r="F85" s="8" t="n">
        <v>0.05125</v>
      </c>
      <c r="G85" s="4" t="inlineStr">
        <is>
          <t xml:space="preserve"> </t>
        </is>
      </c>
      <c r="H85" s="8" t="n">
        <v>0.05125</v>
      </c>
      <c r="I85" s="4" t="inlineStr">
        <is>
          <t xml:space="preserve"> </t>
        </is>
      </c>
      <c r="J85" s="4" t="inlineStr">
        <is>
          <t xml:space="preserve"> </t>
        </is>
      </c>
    </row>
    <row r="86">
      <c r="A86" s="4" t="inlineStr">
        <is>
          <t>DISH DBS Corporation ("DBS") | Mortgages and other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arrying Value</t>
        </is>
      </c>
      <c r="B88" s="4" t="inlineStr">
        <is>
          <t xml:space="preserve"> </t>
        </is>
      </c>
      <c r="C88" s="4" t="inlineStr">
        <is>
          <t xml:space="preserve"> </t>
        </is>
      </c>
      <c r="D88" s="4" t="inlineStr">
        <is>
          <t xml:space="preserve"> </t>
        </is>
      </c>
      <c r="E88" s="4" t="inlineStr">
        <is>
          <t xml:space="preserve"> </t>
        </is>
      </c>
      <c r="F88" s="6" t="n">
        <v>63297</v>
      </c>
      <c r="G88" s="4" t="inlineStr">
        <is>
          <t xml:space="preserve"> </t>
        </is>
      </c>
      <c r="H88" s="6" t="n">
        <v>113564</v>
      </c>
      <c r="I88" s="4" t="inlineStr">
        <is>
          <t xml:space="preserve"> </t>
        </is>
      </c>
      <c r="J88" s="4" t="inlineStr">
        <is>
          <t xml:space="preserve"> </t>
        </is>
      </c>
    </row>
    <row r="89">
      <c r="A89" s="4" t="inlineStr">
        <is>
          <t>Fair Value</t>
        </is>
      </c>
      <c r="B89" s="4" t="inlineStr">
        <is>
          <t xml:space="preserve"> </t>
        </is>
      </c>
      <c r="C89" s="4" t="inlineStr">
        <is>
          <t xml:space="preserve"> </t>
        </is>
      </c>
      <c r="D89" s="4" t="inlineStr">
        <is>
          <t xml:space="preserve"> </t>
        </is>
      </c>
      <c r="E89" s="4" t="inlineStr">
        <is>
          <t xml:space="preserve"> </t>
        </is>
      </c>
      <c r="F89" s="5" t="n">
        <v>63297</v>
      </c>
      <c r="G89" s="4" t="inlineStr">
        <is>
          <t xml:space="preserve"> </t>
        </is>
      </c>
      <c r="H89" s="6" t="n">
        <v>113564</v>
      </c>
      <c r="I89" s="4" t="inlineStr">
        <is>
          <t xml:space="preserve"> </t>
        </is>
      </c>
      <c r="J89" s="4" t="inlineStr">
        <is>
          <t xml:space="preserve"> </t>
        </is>
      </c>
    </row>
    <row r="90">
      <c r="A90" s="4" t="inlineStr">
        <is>
          <t>DBS Subscriber Co | Term Loan due 202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rrying Value</t>
        </is>
      </c>
      <c r="B92" s="4" t="inlineStr">
        <is>
          <t xml:space="preserve"> </t>
        </is>
      </c>
      <c r="C92" s="4" t="inlineStr">
        <is>
          <t xml:space="preserve"> </t>
        </is>
      </c>
      <c r="D92" s="4" t="inlineStr">
        <is>
          <t xml:space="preserve"> </t>
        </is>
      </c>
      <c r="E92" s="4" t="inlineStr">
        <is>
          <t xml:space="preserve"> </t>
        </is>
      </c>
      <c r="F92" s="5" t="n">
        <v>500000</v>
      </c>
      <c r="G92" s="4" t="inlineStr">
        <is>
          <t xml:space="preserve"> </t>
        </is>
      </c>
      <c r="H92" s="4" t="inlineStr">
        <is>
          <t xml:space="preserve"> </t>
        </is>
      </c>
      <c r="I92" s="4" t="inlineStr">
        <is>
          <t xml:space="preserve"> </t>
        </is>
      </c>
      <c r="J92" s="4" t="inlineStr">
        <is>
          <t xml:space="preserve"> </t>
        </is>
      </c>
    </row>
    <row r="93">
      <c r="A93" s="4" t="inlineStr">
        <is>
          <t>Fair Value</t>
        </is>
      </c>
      <c r="B93" s="4" t="inlineStr">
        <is>
          <t xml:space="preserve"> </t>
        </is>
      </c>
      <c r="C93" s="4" t="inlineStr">
        <is>
          <t xml:space="preserve"> </t>
        </is>
      </c>
      <c r="D93" s="4" t="inlineStr">
        <is>
          <t xml:space="preserve"> </t>
        </is>
      </c>
      <c r="E93" s="4" t="inlineStr">
        <is>
          <t xml:space="preserve"> </t>
        </is>
      </c>
      <c r="F93" s="6" t="n">
        <v>500000</v>
      </c>
      <c r="G93" s="4" t="inlineStr">
        <is>
          <t xml:space="preserve"> </t>
        </is>
      </c>
      <c r="H93" s="4" t="inlineStr">
        <is>
          <t xml:space="preserve"> </t>
        </is>
      </c>
      <c r="I93" s="4" t="inlineStr">
        <is>
          <t xml:space="preserve"> </t>
        </is>
      </c>
      <c r="J93" s="4" t="inlineStr">
        <is>
          <t xml:space="preserve"> </t>
        </is>
      </c>
    </row>
    <row r="94">
      <c r="A94" s="4" t="inlineStr">
        <is>
          <t>Interest rate (as a percent)</t>
        </is>
      </c>
      <c r="B94" s="4" t="inlineStr">
        <is>
          <t xml:space="preserve"> </t>
        </is>
      </c>
      <c r="C94" s="4" t="inlineStr">
        <is>
          <t xml:space="preserve"> </t>
        </is>
      </c>
      <c r="D94" s="4" t="inlineStr">
        <is>
          <t xml:space="preserve"> </t>
        </is>
      </c>
      <c r="E94" s="4" t="inlineStr">
        <is>
          <t xml:space="preserve"> </t>
        </is>
      </c>
      <c r="F94" s="7" t="n">
        <v>0.11</v>
      </c>
      <c r="G94" s="4" t="inlineStr">
        <is>
          <t xml:space="preserve"> </t>
        </is>
      </c>
      <c r="H94" s="4" t="inlineStr">
        <is>
          <t xml:space="preserve"> </t>
        </is>
      </c>
      <c r="I94" s="4" t="inlineStr">
        <is>
          <t xml:space="preserve"> </t>
        </is>
      </c>
      <c r="J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6" t="n">
        <v>500000</v>
      </c>
      <c r="G95" s="4" t="inlineStr">
        <is>
          <t xml:space="preserve"> </t>
        </is>
      </c>
      <c r="H95" s="4" t="inlineStr">
        <is>
          <t xml:space="preserve"> </t>
        </is>
      </c>
      <c r="I95" s="4" t="inlineStr">
        <is>
          <t xml:space="preserve"> </t>
        </is>
      </c>
      <c r="J95" s="4" t="inlineStr">
        <is>
          <t xml:space="preserve"> </t>
        </is>
      </c>
    </row>
    <row r="96">
      <c r="A96" s="4" t="inlineStr">
        <is>
          <t>DBS Subscriber Co | Term Loan due 202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arrying Value</t>
        </is>
      </c>
      <c r="B98" s="4" t="inlineStr">
        <is>
          <t xml:space="preserve"> </t>
        </is>
      </c>
      <c r="C98" s="4" t="inlineStr">
        <is>
          <t xml:space="preserve"> </t>
        </is>
      </c>
      <c r="D98" s="4" t="inlineStr">
        <is>
          <t xml:space="preserve"> </t>
        </is>
      </c>
      <c r="E98" s="4" t="inlineStr">
        <is>
          <t xml:space="preserve"> </t>
        </is>
      </c>
      <c r="F98" s="5" t="n">
        <v>1800000</v>
      </c>
      <c r="G98" s="4" t="inlineStr">
        <is>
          <t xml:space="preserve"> </t>
        </is>
      </c>
      <c r="H98" s="4" t="inlineStr">
        <is>
          <t xml:space="preserve"> </t>
        </is>
      </c>
      <c r="I98" s="4" t="inlineStr">
        <is>
          <t xml:space="preserve"> </t>
        </is>
      </c>
      <c r="J98" s="4" t="inlineStr">
        <is>
          <t xml:space="preserve"> </t>
        </is>
      </c>
    </row>
    <row r="99">
      <c r="A99" s="4" t="inlineStr">
        <is>
          <t>Fair Value</t>
        </is>
      </c>
      <c r="B99" s="4" t="inlineStr">
        <is>
          <t xml:space="preserve"> </t>
        </is>
      </c>
      <c r="C99" s="4" t="inlineStr">
        <is>
          <t xml:space="preserve"> </t>
        </is>
      </c>
      <c r="D99" s="4" t="inlineStr">
        <is>
          <t xml:space="preserve"> </t>
        </is>
      </c>
      <c r="E99" s="4" t="inlineStr">
        <is>
          <t xml:space="preserve"> </t>
        </is>
      </c>
      <c r="F99" s="5" t="n">
        <v>1800000</v>
      </c>
      <c r="G99" s="4" t="inlineStr">
        <is>
          <t xml:space="preserve"> </t>
        </is>
      </c>
      <c r="H99" s="4" t="inlineStr">
        <is>
          <t xml:space="preserve"> </t>
        </is>
      </c>
      <c r="I99" s="4" t="inlineStr">
        <is>
          <t xml:space="preserve"> </t>
        </is>
      </c>
      <c r="J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5" t="n">
        <v>1800</v>
      </c>
      <c r="G100" s="4" t="inlineStr">
        <is>
          <t xml:space="preserve"> </t>
        </is>
      </c>
      <c r="H100" s="4" t="inlineStr">
        <is>
          <t xml:space="preserve"> </t>
        </is>
      </c>
      <c r="I100" s="4" t="inlineStr">
        <is>
          <t xml:space="preserve"> </t>
        </is>
      </c>
      <c r="J100" s="4" t="inlineStr">
        <is>
          <t xml:space="preserve"> </t>
        </is>
      </c>
    </row>
    <row r="101">
      <c r="A101" s="4" t="inlineStr">
        <is>
          <t>DBS Subscriber Co | Mandatorily Redeemable Preferred Shares due 202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arrying Value</t>
        </is>
      </c>
      <c r="B103" s="4" t="inlineStr">
        <is>
          <t xml:space="preserve"> </t>
        </is>
      </c>
      <c r="C103" s="4" t="inlineStr">
        <is>
          <t xml:space="preserve"> </t>
        </is>
      </c>
      <c r="D103" s="4" t="inlineStr">
        <is>
          <t xml:space="preserve"> </t>
        </is>
      </c>
      <c r="E103" s="4" t="inlineStr">
        <is>
          <t xml:space="preserve"> </t>
        </is>
      </c>
      <c r="F103" s="5" t="n">
        <v>200000</v>
      </c>
      <c r="G103" s="4" t="inlineStr">
        <is>
          <t xml:space="preserve"> </t>
        </is>
      </c>
      <c r="H103" s="4" t="inlineStr">
        <is>
          <t xml:space="preserve"> </t>
        </is>
      </c>
      <c r="I103" s="4" t="inlineStr">
        <is>
          <t xml:space="preserve"> </t>
        </is>
      </c>
      <c r="J103" s="4" t="inlineStr">
        <is>
          <t xml:space="preserve"> </t>
        </is>
      </c>
    </row>
    <row r="104">
      <c r="A104" s="4" t="inlineStr">
        <is>
          <t>Fair Value</t>
        </is>
      </c>
      <c r="B104" s="4" t="inlineStr">
        <is>
          <t xml:space="preserve"> </t>
        </is>
      </c>
      <c r="C104" s="4" t="inlineStr">
        <is>
          <t xml:space="preserve"> </t>
        </is>
      </c>
      <c r="D104" s="4" t="inlineStr">
        <is>
          <t xml:space="preserve"> </t>
        </is>
      </c>
      <c r="E104" s="4" t="inlineStr">
        <is>
          <t xml:space="preserve"> </t>
        </is>
      </c>
      <c r="F104" s="6" t="n">
        <v>200000</v>
      </c>
      <c r="G104" s="4" t="inlineStr">
        <is>
          <t xml:space="preserve"> </t>
        </is>
      </c>
      <c r="H104" s="4" t="inlineStr">
        <is>
          <t xml:space="preserve"> </t>
        </is>
      </c>
      <c r="I104" s="4" t="inlineStr">
        <is>
          <t xml:space="preserve"> </t>
        </is>
      </c>
      <c r="J10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5" customWidth="1" min="6" max="6"/>
    <col width="36" customWidth="1" min="7" max="7"/>
    <col width="13" customWidth="1" min="8" max="8"/>
  </cols>
  <sheetData>
    <row r="1">
      <c r="A1" s="1" t="inlineStr">
        <is>
          <t>CONDENSED 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s</t>
        </is>
      </c>
      <c r="G1" s="2" t="inlineStr">
        <is>
          <t>Redeemable Noncontrolling Interests</t>
        </is>
      </c>
      <c r="H1" s="2" t="inlineStr">
        <is>
          <t>Total</t>
        </is>
      </c>
    </row>
    <row r="2">
      <c r="A2" s="4" t="inlineStr">
        <is>
          <t>Balance at Dec. 31, 2022</t>
        </is>
      </c>
      <c r="B2" s="6" t="n">
        <v>5311</v>
      </c>
      <c r="C2" s="6" t="n">
        <v>4851392</v>
      </c>
      <c r="D2" s="6" t="n">
        <v>-3029</v>
      </c>
      <c r="E2" s="6" t="n">
        <v>13088850</v>
      </c>
      <c r="F2" s="6" t="n">
        <v>1757</v>
      </c>
      <c r="G2" s="6" t="n">
        <v>464359</v>
      </c>
      <c r="H2" s="6" t="n">
        <v>17944281</v>
      </c>
    </row>
    <row r="3">
      <c r="A3" s="3" t="inlineStr">
        <is>
          <t>Issuance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awards</t>
        </is>
      </c>
      <c r="B4" s="5" t="n">
        <v>4</v>
      </c>
      <c r="C4" s="5" t="n">
        <v>2863</v>
      </c>
      <c r="D4" s="4" t="inlineStr">
        <is>
          <t xml:space="preserve"> </t>
        </is>
      </c>
      <c r="E4" s="4" t="inlineStr">
        <is>
          <t xml:space="preserve"> </t>
        </is>
      </c>
      <c r="F4" s="4" t="inlineStr">
        <is>
          <t xml:space="preserve"> </t>
        </is>
      </c>
      <c r="G4" s="4" t="inlineStr">
        <is>
          <t xml:space="preserve"> </t>
        </is>
      </c>
      <c r="H4" s="5" t="n">
        <v>2867</v>
      </c>
    </row>
    <row r="5">
      <c r="A5" s="4" t="inlineStr">
        <is>
          <t>Non-cash, stock-based compensation</t>
        </is>
      </c>
      <c r="B5" s="4" t="inlineStr">
        <is>
          <t xml:space="preserve"> </t>
        </is>
      </c>
      <c r="C5" s="5" t="n">
        <v>12037</v>
      </c>
      <c r="D5" s="4" t="inlineStr">
        <is>
          <t xml:space="preserve"> </t>
        </is>
      </c>
      <c r="E5" s="4" t="inlineStr">
        <is>
          <t xml:space="preserve"> </t>
        </is>
      </c>
      <c r="F5" s="4" t="inlineStr">
        <is>
          <t xml:space="preserve"> </t>
        </is>
      </c>
      <c r="G5" s="4" t="inlineStr">
        <is>
          <t xml:space="preserve"> </t>
        </is>
      </c>
      <c r="H5" s="5" t="n">
        <v>12037</v>
      </c>
    </row>
    <row r="6">
      <c r="A6" s="4" t="inlineStr">
        <is>
          <t>Other comprehensive income (loss)</t>
        </is>
      </c>
      <c r="B6" s="4" t="inlineStr">
        <is>
          <t xml:space="preserve"> </t>
        </is>
      </c>
      <c r="C6" s="4" t="inlineStr">
        <is>
          <t xml:space="preserve"> </t>
        </is>
      </c>
      <c r="D6" s="5" t="n">
        <v>481</v>
      </c>
      <c r="E6" s="4" t="inlineStr">
        <is>
          <t xml:space="preserve"> </t>
        </is>
      </c>
      <c r="F6" s="4" t="inlineStr">
        <is>
          <t xml:space="preserve"> </t>
        </is>
      </c>
      <c r="G6" s="4" t="inlineStr">
        <is>
          <t xml:space="preserve"> </t>
        </is>
      </c>
      <c r="H6" s="5" t="n">
        <v>481</v>
      </c>
    </row>
    <row r="7">
      <c r="A7" s="4" t="inlineStr">
        <is>
          <t>Net income (loss) attributable to noncontrolling interests</t>
        </is>
      </c>
      <c r="B7" s="4" t="inlineStr">
        <is>
          <t xml:space="preserve"> </t>
        </is>
      </c>
      <c r="C7" s="4" t="inlineStr">
        <is>
          <t xml:space="preserve"> </t>
        </is>
      </c>
      <c r="D7" s="4" t="inlineStr">
        <is>
          <t xml:space="preserve"> </t>
        </is>
      </c>
      <c r="E7" s="4" t="inlineStr">
        <is>
          <t xml:space="preserve"> </t>
        </is>
      </c>
      <c r="F7" s="5" t="n">
        <v>127</v>
      </c>
      <c r="G7" s="5" t="n">
        <v>20405</v>
      </c>
      <c r="H7" s="5" t="n">
        <v>127</v>
      </c>
    </row>
    <row r="8">
      <c r="A8" s="4" t="inlineStr">
        <is>
          <t>Net income (loss) attributable to DISH Network</t>
        </is>
      </c>
      <c r="B8" s="4" t="inlineStr">
        <is>
          <t xml:space="preserve"> </t>
        </is>
      </c>
      <c r="C8" s="4" t="inlineStr">
        <is>
          <t xml:space="preserve"> </t>
        </is>
      </c>
      <c r="D8" s="4" t="inlineStr">
        <is>
          <t xml:space="preserve"> </t>
        </is>
      </c>
      <c r="E8" s="5" t="n">
        <v>222705</v>
      </c>
      <c r="F8" s="4" t="inlineStr">
        <is>
          <t xml:space="preserve"> </t>
        </is>
      </c>
      <c r="G8" s="4" t="inlineStr">
        <is>
          <t xml:space="preserve"> </t>
        </is>
      </c>
      <c r="H8" s="5" t="n">
        <v>222705</v>
      </c>
    </row>
    <row r="9">
      <c r="A9" s="4" t="inlineStr">
        <is>
          <t>Balance at Mar. 31, 2023</t>
        </is>
      </c>
      <c r="B9" s="5" t="n">
        <v>5315</v>
      </c>
      <c r="C9" s="5" t="n">
        <v>4866292</v>
      </c>
      <c r="D9" s="5" t="n">
        <v>-2548</v>
      </c>
      <c r="E9" s="5" t="n">
        <v>13311555</v>
      </c>
      <c r="F9" s="5" t="n">
        <v>1884</v>
      </c>
      <c r="G9" s="5" t="n">
        <v>484764</v>
      </c>
      <c r="H9" s="5" t="n">
        <v>18182498</v>
      </c>
    </row>
    <row r="10">
      <c r="A10" s="4" t="inlineStr">
        <is>
          <t>Balance at Dec. 31, 2022</t>
        </is>
      </c>
      <c r="B10" s="5" t="n">
        <v>5311</v>
      </c>
      <c r="C10" s="5" t="n">
        <v>4851392</v>
      </c>
      <c r="D10" s="5" t="n">
        <v>-3029</v>
      </c>
      <c r="E10" s="5" t="n">
        <v>13088850</v>
      </c>
      <c r="F10" s="5" t="n">
        <v>1757</v>
      </c>
      <c r="G10" s="5" t="n">
        <v>464359</v>
      </c>
      <c r="H10" s="5" t="n">
        <v>17944281</v>
      </c>
    </row>
    <row r="11">
      <c r="A11" s="3" t="inlineStr">
        <is>
          <t>Issuance of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76</v>
      </c>
    </row>
    <row r="13">
      <c r="A13" s="4" t="inlineStr">
        <is>
          <t>Net income (loss) attributable to DISH Netwo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3843</v>
      </c>
    </row>
    <row r="14">
      <c r="A14" s="4" t="inlineStr">
        <is>
          <t>Balance at Sep. 30, 2023</t>
        </is>
      </c>
      <c r="B14" s="5" t="n">
        <v>5343</v>
      </c>
      <c r="C14" s="5" t="n">
        <v>4904145</v>
      </c>
      <c r="D14" s="5" t="n">
        <v>-2053</v>
      </c>
      <c r="E14" s="5" t="n">
        <v>13372693</v>
      </c>
      <c r="F14" s="5" t="n">
        <v>2043</v>
      </c>
      <c r="G14" s="5" t="n">
        <v>529053</v>
      </c>
      <c r="H14" s="5" t="n">
        <v>18282171</v>
      </c>
    </row>
    <row r="15">
      <c r="A15" s="4" t="inlineStr">
        <is>
          <t>Balance at Mar. 31, 2023</t>
        </is>
      </c>
      <c r="B15" s="5" t="n">
        <v>5315</v>
      </c>
      <c r="C15" s="5" t="n">
        <v>4866292</v>
      </c>
      <c r="D15" s="5" t="n">
        <v>-2548</v>
      </c>
      <c r="E15" s="5" t="n">
        <v>13311555</v>
      </c>
      <c r="F15" s="5" t="n">
        <v>1884</v>
      </c>
      <c r="G15" s="5" t="n">
        <v>484764</v>
      </c>
      <c r="H15" s="5" t="n">
        <v>18182498</v>
      </c>
    </row>
    <row r="16">
      <c r="A16" s="3" t="inlineStr">
        <is>
          <t>Issuance of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stock awards</t>
        </is>
      </c>
      <c r="B17" s="5" t="n">
        <v>23</v>
      </c>
      <c r="C17" s="5" t="n">
        <v>17934</v>
      </c>
      <c r="D17" s="4" t="inlineStr">
        <is>
          <t xml:space="preserve"> </t>
        </is>
      </c>
      <c r="E17" s="4" t="inlineStr">
        <is>
          <t xml:space="preserve"> </t>
        </is>
      </c>
      <c r="F17" s="4" t="inlineStr">
        <is>
          <t xml:space="preserve"> </t>
        </is>
      </c>
      <c r="G17" s="4" t="inlineStr">
        <is>
          <t xml:space="preserve"> </t>
        </is>
      </c>
      <c r="H17" s="5" t="n">
        <v>17957</v>
      </c>
    </row>
    <row r="18">
      <c r="A18" s="4" t="inlineStr">
        <is>
          <t>Non-cash, stock-based compensation</t>
        </is>
      </c>
      <c r="B18" s="4" t="inlineStr">
        <is>
          <t xml:space="preserve"> </t>
        </is>
      </c>
      <c r="C18" s="5" t="n">
        <v>9894</v>
      </c>
      <c r="D18" s="4" t="inlineStr">
        <is>
          <t xml:space="preserve"> </t>
        </is>
      </c>
      <c r="E18" s="4" t="inlineStr">
        <is>
          <t xml:space="preserve"> </t>
        </is>
      </c>
      <c r="F18" s="4" t="inlineStr">
        <is>
          <t xml:space="preserve"> </t>
        </is>
      </c>
      <c r="G18" s="4" t="inlineStr">
        <is>
          <t xml:space="preserve"> </t>
        </is>
      </c>
      <c r="H18" s="5" t="n">
        <v>9894</v>
      </c>
    </row>
    <row r="19">
      <c r="A19" s="4" t="inlineStr">
        <is>
          <t>Other comprehensive income (loss)</t>
        </is>
      </c>
      <c r="B19" s="4" t="inlineStr">
        <is>
          <t xml:space="preserve"> </t>
        </is>
      </c>
      <c r="C19" s="4" t="inlineStr">
        <is>
          <t xml:space="preserve"> </t>
        </is>
      </c>
      <c r="D19" s="5" t="n">
        <v>121</v>
      </c>
      <c r="E19" s="4" t="inlineStr">
        <is>
          <t xml:space="preserve"> </t>
        </is>
      </c>
      <c r="F19" s="4" t="inlineStr">
        <is>
          <t xml:space="preserve"> </t>
        </is>
      </c>
      <c r="G19" s="4" t="inlineStr">
        <is>
          <t xml:space="preserve"> </t>
        </is>
      </c>
      <c r="H19" s="5" t="n">
        <v>121</v>
      </c>
    </row>
    <row r="20">
      <c r="A20" s="4" t="inlineStr">
        <is>
          <t>Net income (loss) attributable to noncontrolling interests</t>
        </is>
      </c>
      <c r="B20" s="4" t="inlineStr">
        <is>
          <t xml:space="preserve"> </t>
        </is>
      </c>
      <c r="C20" s="4" t="inlineStr">
        <is>
          <t xml:space="preserve"> </t>
        </is>
      </c>
      <c r="D20" s="4" t="inlineStr">
        <is>
          <t xml:space="preserve"> </t>
        </is>
      </c>
      <c r="E20" s="4" t="inlineStr">
        <is>
          <t xml:space="preserve"> </t>
        </is>
      </c>
      <c r="F20" s="5" t="n">
        <v>79</v>
      </c>
      <c r="G20" s="5" t="n">
        <v>22023</v>
      </c>
      <c r="H20" s="5" t="n">
        <v>79</v>
      </c>
    </row>
    <row r="21">
      <c r="A21" s="4" t="inlineStr">
        <is>
          <t>Net income (loss) attributable to DISH Network</t>
        </is>
      </c>
      <c r="B21" s="4" t="inlineStr">
        <is>
          <t xml:space="preserve"> </t>
        </is>
      </c>
      <c r="C21" s="4" t="inlineStr">
        <is>
          <t xml:space="preserve"> </t>
        </is>
      </c>
      <c r="D21" s="4" t="inlineStr">
        <is>
          <t xml:space="preserve"> </t>
        </is>
      </c>
      <c r="E21" s="5" t="n">
        <v>200323</v>
      </c>
      <c r="F21" s="4" t="inlineStr">
        <is>
          <t xml:space="preserve"> </t>
        </is>
      </c>
      <c r="G21" s="4" t="inlineStr">
        <is>
          <t xml:space="preserve"> </t>
        </is>
      </c>
      <c r="H21" s="5" t="n">
        <v>200323</v>
      </c>
    </row>
    <row r="22">
      <c r="A22" s="4" t="inlineStr">
        <is>
          <t>Balance at Jun. 30, 2023</t>
        </is>
      </c>
      <c r="B22" s="5" t="n">
        <v>5338</v>
      </c>
      <c r="C22" s="5" t="n">
        <v>4894120</v>
      </c>
      <c r="D22" s="5" t="n">
        <v>-2427</v>
      </c>
      <c r="E22" s="5" t="n">
        <v>13511878</v>
      </c>
      <c r="F22" s="5" t="n">
        <v>1963</v>
      </c>
      <c r="G22" s="5" t="n">
        <v>506787</v>
      </c>
      <c r="H22" s="5" t="n">
        <v>18410872</v>
      </c>
    </row>
    <row r="23">
      <c r="A23" s="3" t="inlineStr">
        <is>
          <t>Issuance of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awards</t>
        </is>
      </c>
      <c r="B24" s="5" t="n">
        <v>5</v>
      </c>
      <c r="C24" s="5" t="n">
        <v>2468</v>
      </c>
      <c r="D24" s="4" t="inlineStr">
        <is>
          <t xml:space="preserve"> </t>
        </is>
      </c>
      <c r="E24" s="4" t="inlineStr">
        <is>
          <t xml:space="preserve"> </t>
        </is>
      </c>
      <c r="F24" s="4" t="inlineStr">
        <is>
          <t xml:space="preserve"> </t>
        </is>
      </c>
      <c r="G24" s="4" t="inlineStr">
        <is>
          <t xml:space="preserve"> </t>
        </is>
      </c>
      <c r="H24" s="5" t="n">
        <v>2473</v>
      </c>
    </row>
    <row r="25">
      <c r="A25" s="4" t="inlineStr">
        <is>
          <t>Non-cash, stock-based compensation</t>
        </is>
      </c>
      <c r="B25" s="4" t="inlineStr">
        <is>
          <t xml:space="preserve"> </t>
        </is>
      </c>
      <c r="C25" s="5" t="n">
        <v>7557</v>
      </c>
      <c r="D25" s="4" t="inlineStr">
        <is>
          <t xml:space="preserve"> </t>
        </is>
      </c>
      <c r="E25" s="4" t="inlineStr">
        <is>
          <t xml:space="preserve"> </t>
        </is>
      </c>
      <c r="F25" s="4" t="inlineStr">
        <is>
          <t xml:space="preserve"> </t>
        </is>
      </c>
      <c r="G25" s="4" t="inlineStr">
        <is>
          <t xml:space="preserve"> </t>
        </is>
      </c>
      <c r="H25" s="5" t="n">
        <v>7557</v>
      </c>
    </row>
    <row r="26">
      <c r="A26" s="4" t="inlineStr">
        <is>
          <t>Other comprehensive income (loss)</t>
        </is>
      </c>
      <c r="B26" s="4" t="inlineStr">
        <is>
          <t xml:space="preserve"> </t>
        </is>
      </c>
      <c r="C26" s="4" t="inlineStr">
        <is>
          <t xml:space="preserve"> </t>
        </is>
      </c>
      <c r="D26" s="5" t="n">
        <v>374</v>
      </c>
      <c r="E26" s="4" t="inlineStr">
        <is>
          <t xml:space="preserve"> </t>
        </is>
      </c>
      <c r="F26" s="4" t="inlineStr">
        <is>
          <t xml:space="preserve"> </t>
        </is>
      </c>
      <c r="G26" s="4" t="inlineStr">
        <is>
          <t xml:space="preserve"> </t>
        </is>
      </c>
      <c r="H26" s="5" t="n">
        <v>374</v>
      </c>
    </row>
    <row r="27">
      <c r="A27" s="4" t="inlineStr">
        <is>
          <t>Net income (loss) attributable to noncontrolling interests</t>
        </is>
      </c>
      <c r="B27" s="4" t="inlineStr">
        <is>
          <t xml:space="preserve"> </t>
        </is>
      </c>
      <c r="C27" s="4" t="inlineStr">
        <is>
          <t xml:space="preserve"> </t>
        </is>
      </c>
      <c r="D27" s="4" t="inlineStr">
        <is>
          <t xml:space="preserve"> </t>
        </is>
      </c>
      <c r="E27" s="4" t="inlineStr">
        <is>
          <t xml:space="preserve"> </t>
        </is>
      </c>
      <c r="F27" s="5" t="n">
        <v>80</v>
      </c>
      <c r="G27" s="5" t="n">
        <v>22266</v>
      </c>
      <c r="H27" s="5" t="n">
        <v>80</v>
      </c>
    </row>
    <row r="28">
      <c r="A28" s="4" t="inlineStr">
        <is>
          <t>Net income (loss) attributable to DISH Network</t>
        </is>
      </c>
      <c r="B28" s="4" t="inlineStr">
        <is>
          <t xml:space="preserve"> </t>
        </is>
      </c>
      <c r="C28" s="4" t="inlineStr">
        <is>
          <t xml:space="preserve"> </t>
        </is>
      </c>
      <c r="D28" s="4" t="inlineStr">
        <is>
          <t xml:space="preserve"> </t>
        </is>
      </c>
      <c r="E28" s="5" t="n">
        <v>-139185</v>
      </c>
      <c r="F28" s="4" t="inlineStr">
        <is>
          <t xml:space="preserve"> </t>
        </is>
      </c>
      <c r="G28" s="4" t="inlineStr">
        <is>
          <t xml:space="preserve"> </t>
        </is>
      </c>
      <c r="H28" s="5" t="n">
        <v>-139185</v>
      </c>
    </row>
    <row r="29">
      <c r="A29" s="4" t="inlineStr">
        <is>
          <t>Balance at Sep. 30, 2023</t>
        </is>
      </c>
      <c r="B29" s="6" t="n">
        <v>5343</v>
      </c>
      <c r="C29" s="5" t="n">
        <v>4904145</v>
      </c>
      <c r="D29" s="5" t="n">
        <v>-2053</v>
      </c>
      <c r="E29" s="5" t="n">
        <v>13372693</v>
      </c>
      <c r="F29" s="5" t="n">
        <v>2043</v>
      </c>
      <c r="G29" s="5" t="n">
        <v>529053</v>
      </c>
      <c r="H29" s="5" t="n">
        <v>18282171</v>
      </c>
    </row>
    <row r="30">
      <c r="A30" s="4" t="inlineStr">
        <is>
          <t>Balance at Dec. 31, 2023</t>
        </is>
      </c>
      <c r="B30" s="4" t="inlineStr">
        <is>
          <t xml:space="preserve"> </t>
        </is>
      </c>
      <c r="C30" s="5" t="n">
        <v>4916120</v>
      </c>
      <c r="D30" s="5" t="n">
        <v>-2676</v>
      </c>
      <c r="E30" s="5" t="n">
        <v>11876627</v>
      </c>
      <c r="F30" s="5" t="n">
        <v>2103</v>
      </c>
      <c r="G30" s="5" t="n">
        <v>438382</v>
      </c>
      <c r="H30" s="5" t="n">
        <v>16792174</v>
      </c>
    </row>
    <row r="31">
      <c r="A31" s="3" t="inlineStr">
        <is>
          <t>Issuance of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ash, stock-based compensation</t>
        </is>
      </c>
      <c r="B32" s="4" t="inlineStr">
        <is>
          <t xml:space="preserve"> </t>
        </is>
      </c>
      <c r="C32" s="5" t="n">
        <v>6115</v>
      </c>
      <c r="D32" s="4" t="inlineStr">
        <is>
          <t xml:space="preserve"> </t>
        </is>
      </c>
      <c r="E32" s="4" t="inlineStr">
        <is>
          <t xml:space="preserve"> </t>
        </is>
      </c>
      <c r="F32" s="4" t="inlineStr">
        <is>
          <t xml:space="preserve"> </t>
        </is>
      </c>
      <c r="G32" s="4" t="inlineStr">
        <is>
          <t xml:space="preserve"> </t>
        </is>
      </c>
      <c r="H32" s="5" t="n">
        <v>6115</v>
      </c>
    </row>
    <row r="33">
      <c r="A33" s="4" t="inlineStr">
        <is>
          <t>Other comprehensive income (loss) and other</t>
        </is>
      </c>
      <c r="B33" s="4" t="inlineStr">
        <is>
          <t xml:space="preserve"> </t>
        </is>
      </c>
      <c r="C33" s="5" t="n">
        <v>-62</v>
      </c>
      <c r="D33" s="5" t="n">
        <v>17</v>
      </c>
      <c r="E33" s="4" t="inlineStr">
        <is>
          <t xml:space="preserve"> </t>
        </is>
      </c>
      <c r="F33" s="4" t="inlineStr">
        <is>
          <t xml:space="preserve"> </t>
        </is>
      </c>
      <c r="G33" s="4" t="inlineStr">
        <is>
          <t xml:space="preserve"> </t>
        </is>
      </c>
      <c r="H33" s="5" t="n">
        <v>-45</v>
      </c>
    </row>
    <row r="34">
      <c r="A34" s="4" t="inlineStr">
        <is>
          <t>Asset Transfer to EchoStar, net of deferred taxes of $3,775,370</t>
        </is>
      </c>
      <c r="B34" s="4" t="inlineStr">
        <is>
          <t xml:space="preserve"> </t>
        </is>
      </c>
      <c r="C34" s="5" t="n">
        <v>-3775370</v>
      </c>
      <c r="D34" s="5" t="n">
        <v>380</v>
      </c>
      <c r="E34" s="5" t="n">
        <v>-12003227</v>
      </c>
      <c r="F34" s="5" t="n">
        <v>-146</v>
      </c>
      <c r="G34" s="4" t="inlineStr">
        <is>
          <t xml:space="preserve"> </t>
        </is>
      </c>
      <c r="H34" s="5" t="n">
        <v>-15778363</v>
      </c>
    </row>
    <row r="35">
      <c r="A35" s="4" t="inlineStr">
        <is>
          <t>Sale of Assets to EchoStar, net of deferred taxes of $3,857</t>
        </is>
      </c>
      <c r="B35" s="4" t="inlineStr">
        <is>
          <t xml:space="preserve"> </t>
        </is>
      </c>
      <c r="C35" s="5" t="n">
        <v>5513</v>
      </c>
      <c r="D35" s="4" t="inlineStr">
        <is>
          <t xml:space="preserve"> </t>
        </is>
      </c>
      <c r="E35" s="4" t="inlineStr">
        <is>
          <t xml:space="preserve"> </t>
        </is>
      </c>
      <c r="F35" s="4" t="inlineStr">
        <is>
          <t xml:space="preserve"> </t>
        </is>
      </c>
      <c r="G35" s="4" t="inlineStr">
        <is>
          <t xml:space="preserve"> </t>
        </is>
      </c>
      <c r="H35" s="5" t="n">
        <v>5513</v>
      </c>
    </row>
    <row r="36">
      <c r="A36" s="4" t="inlineStr">
        <is>
          <t>700 MHz Spectrum Sale to EchoStar, net of deferred taxes of $37,681</t>
        </is>
      </c>
      <c r="B36" s="4" t="inlineStr">
        <is>
          <t xml:space="preserve"> </t>
        </is>
      </c>
      <c r="C36" s="5" t="n">
        <v>114831</v>
      </c>
      <c r="D36" s="4" t="inlineStr">
        <is>
          <t xml:space="preserve"> </t>
        </is>
      </c>
      <c r="E36" s="4" t="inlineStr">
        <is>
          <t xml:space="preserve"> </t>
        </is>
      </c>
      <c r="F36" s="4" t="inlineStr">
        <is>
          <t xml:space="preserve"> </t>
        </is>
      </c>
      <c r="G36" s="4" t="inlineStr">
        <is>
          <t xml:space="preserve"> </t>
        </is>
      </c>
      <c r="H36" s="5" t="n">
        <v>114831</v>
      </c>
    </row>
    <row r="37">
      <c r="A37" s="4" t="inlineStr">
        <is>
          <t>Conversion of outstanding redeemable noncontrolling interest in SNR HoldCo to noncontrolling interest</t>
        </is>
      </c>
      <c r="B37" s="4" t="inlineStr">
        <is>
          <t xml:space="preserve"> </t>
        </is>
      </c>
      <c r="C37" s="4" t="inlineStr">
        <is>
          <t xml:space="preserve"> </t>
        </is>
      </c>
      <c r="D37" s="4" t="inlineStr">
        <is>
          <t xml:space="preserve"> </t>
        </is>
      </c>
      <c r="E37" s="4" t="inlineStr">
        <is>
          <t xml:space="preserve"> </t>
        </is>
      </c>
      <c r="F37" s="5" t="n">
        <v>441998</v>
      </c>
      <c r="G37" s="5" t="n">
        <v>-441998</v>
      </c>
      <c r="H37" s="5" t="n">
        <v>441998</v>
      </c>
    </row>
    <row r="38">
      <c r="A38" s="4" t="inlineStr">
        <is>
          <t>Net income (loss) attributable to noncontrolling interests</t>
        </is>
      </c>
      <c r="B38" s="4" t="inlineStr">
        <is>
          <t xml:space="preserve"> </t>
        </is>
      </c>
      <c r="C38" s="4" t="inlineStr">
        <is>
          <t xml:space="preserve"> </t>
        </is>
      </c>
      <c r="D38" s="4" t="inlineStr">
        <is>
          <t xml:space="preserve"> </t>
        </is>
      </c>
      <c r="E38" s="4" t="inlineStr">
        <is>
          <t xml:space="preserve"> </t>
        </is>
      </c>
      <c r="F38" s="5" t="n">
        <v>32</v>
      </c>
      <c r="G38" s="5" t="n">
        <v>3616</v>
      </c>
      <c r="H38" s="5" t="n">
        <v>32</v>
      </c>
    </row>
    <row r="39">
      <c r="A39" s="4" t="inlineStr">
        <is>
          <t>Net income (loss) attributable to DISH Network</t>
        </is>
      </c>
      <c r="B39" s="4" t="inlineStr">
        <is>
          <t xml:space="preserve"> </t>
        </is>
      </c>
      <c r="C39" s="4" t="inlineStr">
        <is>
          <t xml:space="preserve"> </t>
        </is>
      </c>
      <c r="D39" s="4" t="inlineStr">
        <is>
          <t xml:space="preserve"> </t>
        </is>
      </c>
      <c r="E39" s="5" t="n">
        <v>-13879</v>
      </c>
      <c r="F39" s="4" t="inlineStr">
        <is>
          <t xml:space="preserve"> </t>
        </is>
      </c>
      <c r="G39" s="4" t="inlineStr">
        <is>
          <t xml:space="preserve"> </t>
        </is>
      </c>
      <c r="H39" s="5" t="n">
        <v>-13879</v>
      </c>
    </row>
    <row r="40">
      <c r="A40" s="4" t="inlineStr">
        <is>
          <t>Balance at Mar. 31, 2024</t>
        </is>
      </c>
      <c r="B40" s="4" t="inlineStr">
        <is>
          <t xml:space="preserve"> </t>
        </is>
      </c>
      <c r="C40" s="5" t="n">
        <v>1267147</v>
      </c>
      <c r="D40" s="5" t="n">
        <v>-2279</v>
      </c>
      <c r="E40" s="5" t="n">
        <v>-140479</v>
      </c>
      <c r="F40" s="5" t="n">
        <v>443987</v>
      </c>
      <c r="G40" s="4" t="inlineStr">
        <is>
          <t xml:space="preserve"> </t>
        </is>
      </c>
      <c r="H40" s="5" t="n">
        <v>1568376</v>
      </c>
    </row>
    <row r="41">
      <c r="A41" s="4" t="inlineStr">
        <is>
          <t>Balance at Dec. 31, 2023</t>
        </is>
      </c>
      <c r="B41" s="4" t="inlineStr">
        <is>
          <t xml:space="preserve"> </t>
        </is>
      </c>
      <c r="C41" s="5" t="n">
        <v>4916120</v>
      </c>
      <c r="D41" s="5" t="n">
        <v>-2676</v>
      </c>
      <c r="E41" s="5" t="n">
        <v>11876627</v>
      </c>
      <c r="F41" s="5" t="n">
        <v>2103</v>
      </c>
      <c r="G41" s="6" t="n">
        <v>438382</v>
      </c>
      <c r="H41" s="5" t="n">
        <v>16792174</v>
      </c>
    </row>
    <row r="42">
      <c r="A42" s="3" t="inlineStr">
        <is>
          <t>Issuance of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7</v>
      </c>
    </row>
    <row r="44">
      <c r="A44" s="4" t="inlineStr">
        <is>
          <t>Net income (loss) attributable to DISH Networ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36251</v>
      </c>
    </row>
    <row r="45">
      <c r="A45" s="4" t="inlineStr">
        <is>
          <t>Balance at Sep. 30, 2024</t>
        </is>
      </c>
      <c r="B45" s="4" t="inlineStr">
        <is>
          <t xml:space="preserve"> </t>
        </is>
      </c>
      <c r="C45" s="5" t="n">
        <v>1420792</v>
      </c>
      <c r="D45" s="5" t="n">
        <v>-2403</v>
      </c>
      <c r="E45" s="5" t="n">
        <v>-562851</v>
      </c>
      <c r="F45" s="5" t="n">
        <v>444027</v>
      </c>
      <c r="G45" s="4" t="inlineStr">
        <is>
          <t xml:space="preserve"> </t>
        </is>
      </c>
      <c r="H45" s="5" t="n">
        <v>1299565</v>
      </c>
    </row>
    <row r="46">
      <c r="A46" s="4" t="inlineStr">
        <is>
          <t>Balance at Mar. 31, 2024</t>
        </is>
      </c>
      <c r="B46" s="4" t="inlineStr">
        <is>
          <t xml:space="preserve"> </t>
        </is>
      </c>
      <c r="C46" s="5" t="n">
        <v>1267147</v>
      </c>
      <c r="D46" s="5" t="n">
        <v>-2279</v>
      </c>
      <c r="E46" s="5" t="n">
        <v>-140479</v>
      </c>
      <c r="F46" s="5" t="n">
        <v>443987</v>
      </c>
      <c r="G46" s="4" t="inlineStr">
        <is>
          <t xml:space="preserve"> </t>
        </is>
      </c>
      <c r="H46" s="5" t="n">
        <v>1568376</v>
      </c>
    </row>
    <row r="47">
      <c r="A47" s="3" t="inlineStr">
        <is>
          <t>Issuance of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ash, stock-based compensation</t>
        </is>
      </c>
      <c r="B48" s="4" t="inlineStr">
        <is>
          <t xml:space="preserve"> </t>
        </is>
      </c>
      <c r="C48" s="5" t="n">
        <v>6923</v>
      </c>
      <c r="D48" s="4" t="inlineStr">
        <is>
          <t xml:space="preserve"> </t>
        </is>
      </c>
      <c r="E48" s="4" t="inlineStr">
        <is>
          <t xml:space="preserve"> </t>
        </is>
      </c>
      <c r="F48" s="4" t="inlineStr">
        <is>
          <t xml:space="preserve"> </t>
        </is>
      </c>
      <c r="G48" s="4" t="inlineStr">
        <is>
          <t xml:space="preserve"> </t>
        </is>
      </c>
      <c r="H48" s="5" t="n">
        <v>6923</v>
      </c>
    </row>
    <row r="49">
      <c r="A49" s="4" t="inlineStr">
        <is>
          <t>Other comprehensive income (loss)</t>
        </is>
      </c>
      <c r="B49" s="4" t="inlineStr">
        <is>
          <t xml:space="preserve"> </t>
        </is>
      </c>
      <c r="C49" s="4" t="inlineStr">
        <is>
          <t xml:space="preserve"> </t>
        </is>
      </c>
      <c r="D49" s="5" t="n">
        <v>-41</v>
      </c>
      <c r="E49" s="4" t="inlineStr">
        <is>
          <t xml:space="preserve"> </t>
        </is>
      </c>
      <c r="F49" s="4" t="inlineStr">
        <is>
          <t xml:space="preserve"> </t>
        </is>
      </c>
      <c r="G49" s="4" t="inlineStr">
        <is>
          <t xml:space="preserve"> </t>
        </is>
      </c>
      <c r="H49" s="5" t="n">
        <v>-41</v>
      </c>
    </row>
    <row r="50">
      <c r="A50" s="4" t="inlineStr">
        <is>
          <t>Orbital II Transfer from EchoStar</t>
        </is>
      </c>
      <c r="B50" s="4" t="inlineStr">
        <is>
          <t xml:space="preserve"> </t>
        </is>
      </c>
      <c r="C50" s="5" t="n">
        <v>140510</v>
      </c>
      <c r="D50" s="4" t="inlineStr">
        <is>
          <t xml:space="preserve"> </t>
        </is>
      </c>
      <c r="E50" s="4" t="inlineStr">
        <is>
          <t xml:space="preserve"> </t>
        </is>
      </c>
      <c r="F50" s="4" t="inlineStr">
        <is>
          <t xml:space="preserve"> </t>
        </is>
      </c>
      <c r="G50" s="4" t="inlineStr">
        <is>
          <t xml:space="preserve"> </t>
        </is>
      </c>
      <c r="H50" s="5" t="n">
        <v>140510</v>
      </c>
    </row>
    <row r="51">
      <c r="A51" s="4" t="inlineStr">
        <is>
          <t>Net income (loss) attributable to noncontrolling interests</t>
        </is>
      </c>
      <c r="B51" s="4" t="inlineStr">
        <is>
          <t xml:space="preserve"> </t>
        </is>
      </c>
      <c r="C51" s="4" t="inlineStr">
        <is>
          <t xml:space="preserve"> </t>
        </is>
      </c>
      <c r="D51" s="4" t="inlineStr">
        <is>
          <t xml:space="preserve"> </t>
        </is>
      </c>
      <c r="E51" s="4" t="inlineStr">
        <is>
          <t xml:space="preserve"> </t>
        </is>
      </c>
      <c r="F51" s="5" t="n">
        <v>25</v>
      </c>
      <c r="G51" s="4" t="inlineStr">
        <is>
          <t xml:space="preserve"> </t>
        </is>
      </c>
      <c r="H51" s="5" t="n">
        <v>25</v>
      </c>
    </row>
    <row r="52">
      <c r="A52" s="4" t="inlineStr">
        <is>
          <t>Net income (loss) attributable to DISH Network</t>
        </is>
      </c>
      <c r="B52" s="4" t="inlineStr">
        <is>
          <t xml:space="preserve"> </t>
        </is>
      </c>
      <c r="C52" s="4" t="inlineStr">
        <is>
          <t xml:space="preserve"> </t>
        </is>
      </c>
      <c r="D52" s="4" t="inlineStr">
        <is>
          <t xml:space="preserve"> </t>
        </is>
      </c>
      <c r="E52" s="5" t="n">
        <v>-211849</v>
      </c>
      <c r="F52" s="4" t="inlineStr">
        <is>
          <t xml:space="preserve"> </t>
        </is>
      </c>
      <c r="G52" s="4" t="inlineStr">
        <is>
          <t xml:space="preserve"> </t>
        </is>
      </c>
      <c r="H52" s="5" t="n">
        <v>-211849</v>
      </c>
    </row>
    <row r="53">
      <c r="A53" s="4" t="inlineStr">
        <is>
          <t>Balance at Jun. 30, 2024</t>
        </is>
      </c>
      <c r="B53" s="4" t="inlineStr">
        <is>
          <t xml:space="preserve"> </t>
        </is>
      </c>
      <c r="C53" s="5" t="n">
        <v>1414580</v>
      </c>
      <c r="D53" s="5" t="n">
        <v>-2320</v>
      </c>
      <c r="E53" s="5" t="n">
        <v>-352328</v>
      </c>
      <c r="F53" s="5" t="n">
        <v>444012</v>
      </c>
      <c r="G53" s="4" t="inlineStr">
        <is>
          <t xml:space="preserve"> </t>
        </is>
      </c>
      <c r="H53" s="5" t="n">
        <v>1503944</v>
      </c>
    </row>
    <row r="54">
      <c r="A54" s="3" t="inlineStr">
        <is>
          <t>Issuance of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cash, stock-based compensation</t>
        </is>
      </c>
      <c r="B55" s="4" t="inlineStr">
        <is>
          <t xml:space="preserve"> </t>
        </is>
      </c>
      <c r="C55" s="5" t="n">
        <v>6212</v>
      </c>
      <c r="D55" s="4" t="inlineStr">
        <is>
          <t xml:space="preserve"> </t>
        </is>
      </c>
      <c r="E55" s="4" t="inlineStr">
        <is>
          <t xml:space="preserve"> </t>
        </is>
      </c>
      <c r="F55" s="4" t="inlineStr">
        <is>
          <t xml:space="preserve"> </t>
        </is>
      </c>
      <c r="G55" s="4" t="inlineStr">
        <is>
          <t xml:space="preserve"> </t>
        </is>
      </c>
      <c r="H55" s="5" t="n">
        <v>6212</v>
      </c>
    </row>
    <row r="56">
      <c r="A56" s="4" t="inlineStr">
        <is>
          <t>Other comprehensive income (loss)</t>
        </is>
      </c>
      <c r="B56" s="4" t="inlineStr">
        <is>
          <t xml:space="preserve"> </t>
        </is>
      </c>
      <c r="C56" s="4" t="inlineStr">
        <is>
          <t xml:space="preserve"> </t>
        </is>
      </c>
      <c r="D56" s="5" t="n">
        <v>-83</v>
      </c>
      <c r="E56" s="4" t="inlineStr">
        <is>
          <t xml:space="preserve"> </t>
        </is>
      </c>
      <c r="F56" s="4" t="inlineStr">
        <is>
          <t xml:space="preserve"> </t>
        </is>
      </c>
      <c r="G56" s="4" t="inlineStr">
        <is>
          <t xml:space="preserve"> </t>
        </is>
      </c>
      <c r="H56" s="5" t="n">
        <v>-83</v>
      </c>
    </row>
    <row r="57">
      <c r="A57" s="4" t="inlineStr">
        <is>
          <t>Net income (loss) attributable to noncontrolling interests</t>
        </is>
      </c>
      <c r="B57" s="4" t="inlineStr">
        <is>
          <t xml:space="preserve"> </t>
        </is>
      </c>
      <c r="C57" s="4" t="inlineStr">
        <is>
          <t xml:space="preserve"> </t>
        </is>
      </c>
      <c r="D57" s="4" t="inlineStr">
        <is>
          <t xml:space="preserve"> </t>
        </is>
      </c>
      <c r="E57" s="4" t="inlineStr">
        <is>
          <t xml:space="preserve"> </t>
        </is>
      </c>
      <c r="F57" s="5" t="n">
        <v>15</v>
      </c>
      <c r="G57" s="4" t="inlineStr">
        <is>
          <t xml:space="preserve"> </t>
        </is>
      </c>
      <c r="H57" s="5" t="n">
        <v>15</v>
      </c>
    </row>
    <row r="58">
      <c r="A58" s="4" t="inlineStr">
        <is>
          <t>Net income (loss) attributable to DISH Network</t>
        </is>
      </c>
      <c r="B58" s="4" t="inlineStr">
        <is>
          <t xml:space="preserve"> </t>
        </is>
      </c>
      <c r="C58" s="4" t="inlineStr">
        <is>
          <t xml:space="preserve"> </t>
        </is>
      </c>
      <c r="D58" s="4" t="inlineStr">
        <is>
          <t xml:space="preserve"> </t>
        </is>
      </c>
      <c r="E58" s="5" t="n">
        <v>-210523</v>
      </c>
      <c r="F58" s="4" t="inlineStr">
        <is>
          <t xml:space="preserve"> </t>
        </is>
      </c>
      <c r="G58" s="4" t="inlineStr">
        <is>
          <t xml:space="preserve"> </t>
        </is>
      </c>
      <c r="H58" s="5" t="n">
        <v>-210523</v>
      </c>
    </row>
    <row r="59">
      <c r="A59" s="4" t="inlineStr">
        <is>
          <t>Balance at Sep. 30, 2024</t>
        </is>
      </c>
      <c r="B59" s="4" t="inlineStr">
        <is>
          <t xml:space="preserve"> </t>
        </is>
      </c>
      <c r="C59" s="6" t="n">
        <v>1420792</v>
      </c>
      <c r="D59" s="6" t="n">
        <v>-2403</v>
      </c>
      <c r="E59" s="6" t="n">
        <v>-562851</v>
      </c>
      <c r="F59" s="6" t="n">
        <v>444027</v>
      </c>
      <c r="G59" s="4" t="inlineStr">
        <is>
          <t xml:space="preserve"> </t>
        </is>
      </c>
      <c r="H59" s="6" t="n">
        <v>1299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5" customWidth="1" min="5" max="5"/>
    <col width="22" customWidth="1" min="6" max="6"/>
    <col width="22" customWidth="1" min="7" max="7"/>
  </cols>
  <sheetData>
    <row r="1">
      <c r="A1" s="1" t="inlineStr">
        <is>
          <t>Debt and Finance Lease Obligations - Narratives (Details) $ / shares in Units, item in Millions</t>
        </is>
      </c>
      <c r="C1" s="2" t="inlineStr">
        <is>
          <t>9 Months Ended</t>
        </is>
      </c>
    </row>
    <row r="2">
      <c r="B2" s="2" t="inlineStr">
        <is>
          <t>Mar. 15, 2024 USD ($)</t>
        </is>
      </c>
      <c r="C2" s="2" t="inlineStr">
        <is>
          <t>Sep. 30, 2024 USD ($) item $ / shares shares</t>
        </is>
      </c>
      <c r="D2" s="2" t="inlineStr">
        <is>
          <t>Sep. 29, 2024 USD ($)</t>
        </is>
      </c>
      <c r="E2" s="2" t="inlineStr">
        <is>
          <t>Dec. 31, 2023 $ / shares</t>
        </is>
      </c>
      <c r="F2" s="2" t="inlineStr">
        <is>
          <t>Dec. 21, 2020 USD ($)</t>
        </is>
      </c>
      <c r="G2" s="2" t="inlineStr">
        <is>
          <t>Aug. 08, 2016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6" t="n">
        <v>0</v>
      </c>
      <c r="D4" s="4" t="inlineStr">
        <is>
          <t xml:space="preserve"> </t>
        </is>
      </c>
      <c r="E4" s="6" t="n">
        <v>0</v>
      </c>
      <c r="F4" s="4" t="inlineStr">
        <is>
          <t xml:space="preserve"> </t>
        </is>
      </c>
      <c r="G4" s="4" t="inlineStr">
        <is>
          <t xml:space="preserve"> </t>
        </is>
      </c>
    </row>
    <row r="5">
      <c r="A5" s="4" t="inlineStr">
        <is>
          <t>DBS Subscriber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ubscribers | item</t>
        </is>
      </c>
      <c r="B7" s="4" t="inlineStr">
        <is>
          <t xml:space="preserve"> </t>
        </is>
      </c>
      <c r="C7" s="5" t="n">
        <v>3</v>
      </c>
      <c r="D7" s="4" t="inlineStr">
        <is>
          <t xml:space="preserve"> </t>
        </is>
      </c>
      <c r="E7" s="4" t="inlineStr">
        <is>
          <t xml:space="preserve"> </t>
        </is>
      </c>
      <c r="F7" s="4" t="inlineStr">
        <is>
          <t xml:space="preserve"> </t>
        </is>
      </c>
      <c r="G7" s="4" t="inlineStr">
        <is>
          <t xml:space="preserve"> </t>
        </is>
      </c>
    </row>
    <row r="8">
      <c r="A8" s="4" t="inlineStr">
        <is>
          <t>2 3/8% Convertible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8" t="n">
        <v>0.02375</v>
      </c>
      <c r="C10" s="8" t="n">
        <v>0.02375</v>
      </c>
      <c r="D10" s="4" t="inlineStr">
        <is>
          <t xml:space="preserve"> </t>
        </is>
      </c>
      <c r="E10" s="8" t="n">
        <v>0.02375</v>
      </c>
      <c r="F10" s="4" t="inlineStr">
        <is>
          <t xml:space="preserve"> </t>
        </is>
      </c>
      <c r="G10" s="4" t="inlineStr">
        <is>
          <t xml:space="preserve"> </t>
        </is>
      </c>
    </row>
    <row r="11">
      <c r="A11" s="4" t="inlineStr">
        <is>
          <t>Debt repurchased</t>
        </is>
      </c>
      <c r="B11" s="6" t="n">
        <v>95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 3/8% Convertible Notes due 2024 | DISH DBS Corporation ("DB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ercent of principal amount</t>
        </is>
      </c>
      <c r="B14" s="8" t="n">
        <v>0.02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0% Convertible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as a percent)</t>
        </is>
      </c>
      <c r="B17" s="4" t="inlineStr">
        <is>
          <t xml:space="preserve"> </t>
        </is>
      </c>
      <c r="C17" s="7" t="n">
        <v>0</v>
      </c>
      <c r="D17" s="4" t="inlineStr">
        <is>
          <t xml:space="preserve"> </t>
        </is>
      </c>
      <c r="E17" s="4" t="inlineStr">
        <is>
          <t xml:space="preserve"> </t>
        </is>
      </c>
      <c r="F17" s="4" t="inlineStr">
        <is>
          <t xml:space="preserve"> </t>
        </is>
      </c>
      <c r="G17" s="4" t="inlineStr">
        <is>
          <t xml:space="preserve"> </t>
        </is>
      </c>
    </row>
    <row r="18">
      <c r="A18" s="4" t="inlineStr">
        <is>
          <t>0% Convertible Notes due 2025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6" t="n">
        <v>1000</v>
      </c>
      <c r="D20" s="4" t="inlineStr">
        <is>
          <t xml:space="preserve"> </t>
        </is>
      </c>
      <c r="E20" s="4" t="inlineStr">
        <is>
          <t xml:space="preserve"> </t>
        </is>
      </c>
      <c r="F20" s="4" t="inlineStr">
        <is>
          <t xml:space="preserve"> </t>
        </is>
      </c>
      <c r="G20" s="4" t="inlineStr">
        <is>
          <t xml:space="preserve"> </t>
        </is>
      </c>
    </row>
    <row r="21">
      <c r="A21" s="4" t="inlineStr">
        <is>
          <t>Convertible notes converted rate, shares | shares</t>
        </is>
      </c>
      <c r="B21" s="4" t="inlineStr">
        <is>
          <t xml:space="preserve"> </t>
        </is>
      </c>
      <c r="C21" s="11" t="n">
        <v>8.566000000000001</v>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4" t="inlineStr">
        <is>
          <t xml:space="preserve"> </t>
        </is>
      </c>
      <c r="C22" s="10" t="n">
        <v>116.74</v>
      </c>
      <c r="D22" s="4" t="inlineStr">
        <is>
          <t xml:space="preserve"> </t>
        </is>
      </c>
      <c r="E22" s="4" t="inlineStr">
        <is>
          <t xml:space="preserve"> </t>
        </is>
      </c>
      <c r="F22" s="4" t="inlineStr">
        <is>
          <t xml:space="preserve"> </t>
        </is>
      </c>
      <c r="G22" s="4" t="inlineStr">
        <is>
          <t xml:space="preserve"> </t>
        </is>
      </c>
    </row>
    <row r="23">
      <c r="A23" s="4" t="inlineStr">
        <is>
          <t>0% Convertible Notes due 2025 | DISH DBS Corporation ("D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4" t="inlineStr">
        <is>
          <t xml:space="preserve"> </t>
        </is>
      </c>
      <c r="C25" s="7" t="n">
        <v>0</v>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6" t="n">
        <v>2000000000</v>
      </c>
      <c r="G26" s="4" t="inlineStr">
        <is>
          <t xml:space="preserve"> </t>
        </is>
      </c>
    </row>
    <row r="27">
      <c r="A27" s="4" t="inlineStr">
        <is>
          <t>Redemption price as a percentage of principal amount</t>
        </is>
      </c>
      <c r="B27" s="4" t="inlineStr">
        <is>
          <t xml:space="preserve"> </t>
        </is>
      </c>
      <c r="C27" s="7" t="n">
        <v>1</v>
      </c>
      <c r="D27" s="4" t="inlineStr">
        <is>
          <t xml:space="preserve"> </t>
        </is>
      </c>
      <c r="E27" s="4" t="inlineStr">
        <is>
          <t xml:space="preserve"> </t>
        </is>
      </c>
      <c r="F27" s="4" t="inlineStr">
        <is>
          <t xml:space="preserve"> </t>
        </is>
      </c>
      <c r="G27" s="4" t="inlineStr">
        <is>
          <t xml:space="preserve"> </t>
        </is>
      </c>
    </row>
    <row r="28">
      <c r="A28" s="4" t="inlineStr">
        <is>
          <t>Debt Instrument, Redemption Price, Percentage</t>
        </is>
      </c>
      <c r="B28" s="4" t="inlineStr">
        <is>
          <t xml:space="preserve"> </t>
        </is>
      </c>
      <c r="C28" s="7" t="n">
        <v>1</v>
      </c>
      <c r="D28" s="4" t="inlineStr">
        <is>
          <t xml:space="preserve"> </t>
        </is>
      </c>
      <c r="E28" s="4" t="inlineStr">
        <is>
          <t xml:space="preserve"> </t>
        </is>
      </c>
      <c r="F28" s="4" t="inlineStr">
        <is>
          <t xml:space="preserve"> </t>
        </is>
      </c>
      <c r="G28" s="4" t="inlineStr">
        <is>
          <t xml:space="preserve"> </t>
        </is>
      </c>
    </row>
    <row r="29">
      <c r="A29" s="4" t="inlineStr">
        <is>
          <t>5 7/8% Senior Notes due 2024 | DISH DBS Corporation ("D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4" t="inlineStr">
        <is>
          <t xml:space="preserve"> </t>
        </is>
      </c>
      <c r="C31" s="8" t="n">
        <v>0.05875</v>
      </c>
      <c r="D31" s="8" t="n">
        <v>0.05875</v>
      </c>
      <c r="E31" s="8" t="n">
        <v>0.05875</v>
      </c>
      <c r="F31" s="4" t="inlineStr">
        <is>
          <t xml:space="preserve"> </t>
        </is>
      </c>
      <c r="G31" s="4" t="inlineStr">
        <is>
          <t xml:space="preserve"> </t>
        </is>
      </c>
    </row>
    <row r="32">
      <c r="A32" s="4" t="inlineStr">
        <is>
          <t>7 3/4% Senior Notes due 2026 | DISH DBS Corporation ("DB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as a percent)</t>
        </is>
      </c>
      <c r="B34" s="4" t="inlineStr">
        <is>
          <t xml:space="preserve"> </t>
        </is>
      </c>
      <c r="C34" s="9" t="n">
        <v>0.0775</v>
      </c>
      <c r="D34" s="4" t="inlineStr">
        <is>
          <t xml:space="preserve"> </t>
        </is>
      </c>
      <c r="E34" s="9" t="n">
        <v>0.0775</v>
      </c>
      <c r="F34" s="4" t="inlineStr">
        <is>
          <t xml:space="preserve"> </t>
        </is>
      </c>
      <c r="G34" s="4" t="inlineStr">
        <is>
          <t xml:space="preserve"> </t>
        </is>
      </c>
    </row>
    <row r="35">
      <c r="A35" s="4" t="inlineStr">
        <is>
          <t>3 3/8% Convertible Notes due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as a percent)</t>
        </is>
      </c>
      <c r="B37" s="4" t="inlineStr">
        <is>
          <t xml:space="preserve"> </t>
        </is>
      </c>
      <c r="C37" s="8" t="n">
        <v>0.03375</v>
      </c>
      <c r="D37" s="4" t="inlineStr">
        <is>
          <t xml:space="preserve"> </t>
        </is>
      </c>
      <c r="E37" s="8" t="n">
        <v>0.03375</v>
      </c>
      <c r="F37" s="4" t="inlineStr">
        <is>
          <t xml:space="preserve"> </t>
        </is>
      </c>
      <c r="G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6" t="n">
        <v>3000000000</v>
      </c>
    </row>
    <row r="39">
      <c r="A39" s="4" t="inlineStr">
        <is>
          <t>Redemption price as a percentage of principal amount</t>
        </is>
      </c>
      <c r="B39" s="4" t="inlineStr">
        <is>
          <t xml:space="preserve"> </t>
        </is>
      </c>
      <c r="C39" s="7" t="n">
        <v>1</v>
      </c>
      <c r="D39" s="4" t="inlineStr">
        <is>
          <t xml:space="preserve"> </t>
        </is>
      </c>
      <c r="E39" s="4" t="inlineStr">
        <is>
          <t xml:space="preserve"> </t>
        </is>
      </c>
      <c r="F39" s="4" t="inlineStr">
        <is>
          <t xml:space="preserve"> </t>
        </is>
      </c>
      <c r="G39" s="4" t="inlineStr">
        <is>
          <t xml:space="preserve"> </t>
        </is>
      </c>
    </row>
    <row r="40">
      <c r="A40" s="4" t="inlineStr">
        <is>
          <t>Debt Instrument, Redemption Price, Percentage</t>
        </is>
      </c>
      <c r="B40" s="4" t="inlineStr">
        <is>
          <t xml:space="preserve"> </t>
        </is>
      </c>
      <c r="C40" s="7" t="n">
        <v>1</v>
      </c>
      <c r="D40" s="4" t="inlineStr">
        <is>
          <t xml:space="preserve"> </t>
        </is>
      </c>
      <c r="E40" s="4" t="inlineStr">
        <is>
          <t xml:space="preserve"> </t>
        </is>
      </c>
      <c r="F40" s="4" t="inlineStr">
        <is>
          <t xml:space="preserve"> </t>
        </is>
      </c>
      <c r="G40" s="4" t="inlineStr">
        <is>
          <t xml:space="preserve"> </t>
        </is>
      </c>
    </row>
    <row r="41">
      <c r="A41" s="4" t="inlineStr">
        <is>
          <t>3 3/8% Convertible Notes due 2026 | Convertible note hedges | EchoSt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 (in dollars per share) | $ / shares</t>
        </is>
      </c>
      <c r="B43" s="4" t="inlineStr">
        <is>
          <t xml:space="preserve"> </t>
        </is>
      </c>
      <c r="C43" s="10" t="n">
        <v>185.76</v>
      </c>
      <c r="D43" s="4" t="inlineStr">
        <is>
          <t xml:space="preserve"> </t>
        </is>
      </c>
      <c r="E43" s="4" t="inlineStr">
        <is>
          <t xml:space="preserve"> </t>
        </is>
      </c>
      <c r="F43" s="4" t="inlineStr">
        <is>
          <t xml:space="preserve"> </t>
        </is>
      </c>
      <c r="G43" s="4" t="inlineStr">
        <is>
          <t xml:space="preserve"> </t>
        </is>
      </c>
    </row>
    <row r="44">
      <c r="A44" s="4" t="inlineStr">
        <is>
          <t>Convertible notes converted into shares | shares</t>
        </is>
      </c>
      <c r="B44" s="4" t="inlineStr">
        <is>
          <t xml:space="preserve"> </t>
        </is>
      </c>
      <c r="C44" s="5" t="n">
        <v>16000000</v>
      </c>
      <c r="D44" s="4" t="inlineStr">
        <is>
          <t xml:space="preserve"> </t>
        </is>
      </c>
      <c r="E44" s="4" t="inlineStr">
        <is>
          <t xml:space="preserve"> </t>
        </is>
      </c>
      <c r="F44" s="4" t="inlineStr">
        <is>
          <t xml:space="preserve"> </t>
        </is>
      </c>
      <c r="G44" s="4" t="inlineStr">
        <is>
          <t xml:space="preserve"> </t>
        </is>
      </c>
    </row>
    <row r="45">
      <c r="A45" s="4" t="inlineStr">
        <is>
          <t>3 3/8% Convertible Notes due 2026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principal amount</t>
        </is>
      </c>
      <c r="B47" s="4" t="inlineStr">
        <is>
          <t xml:space="preserve"> </t>
        </is>
      </c>
      <c r="C47" s="6" t="n">
        <v>1000</v>
      </c>
      <c r="D47" s="4" t="inlineStr">
        <is>
          <t xml:space="preserve"> </t>
        </is>
      </c>
      <c r="E47" s="4" t="inlineStr">
        <is>
          <t xml:space="preserve"> </t>
        </is>
      </c>
      <c r="F47" s="4" t="inlineStr">
        <is>
          <t xml:space="preserve"> </t>
        </is>
      </c>
      <c r="G47" s="4" t="inlineStr">
        <is>
          <t xml:space="preserve"> </t>
        </is>
      </c>
    </row>
    <row r="48">
      <c r="A48" s="4" t="inlineStr">
        <is>
          <t>Convertible notes converted rate, shares | shares</t>
        </is>
      </c>
      <c r="B48" s="4" t="inlineStr">
        <is>
          <t xml:space="preserve"> </t>
        </is>
      </c>
      <c r="C48" s="11" t="n">
        <v>5.383</v>
      </c>
      <c r="D48" s="4" t="inlineStr">
        <is>
          <t xml:space="preserve"> </t>
        </is>
      </c>
      <c r="E48" s="4" t="inlineStr">
        <is>
          <t xml:space="preserve"> </t>
        </is>
      </c>
      <c r="F48" s="4" t="inlineStr">
        <is>
          <t xml:space="preserve"> </t>
        </is>
      </c>
      <c r="G48" s="4" t="inlineStr">
        <is>
          <t xml:space="preserve"> </t>
        </is>
      </c>
    </row>
    <row r="49">
      <c r="A49" s="4" t="inlineStr">
        <is>
          <t>Common stock par value (in dollars per share) | $ / shares</t>
        </is>
      </c>
      <c r="B49" s="4" t="inlineStr">
        <is>
          <t xml:space="preserve"> </t>
        </is>
      </c>
      <c r="C49" s="10" t="n">
        <v>185.76</v>
      </c>
      <c r="D49" s="4" t="inlineStr">
        <is>
          <t xml:space="preserve"> </t>
        </is>
      </c>
      <c r="E49" s="4" t="inlineStr">
        <is>
          <t xml:space="preserve"> </t>
        </is>
      </c>
      <c r="F49" s="4" t="inlineStr">
        <is>
          <t xml:space="preserve"> </t>
        </is>
      </c>
      <c r="G49" s="4" t="inlineStr">
        <is>
          <t xml:space="preserve"> </t>
        </is>
      </c>
    </row>
    <row r="50">
      <c r="A50" s="4" t="inlineStr">
        <is>
          <t>3 3/8% Convertible Notes due 2026 | Class A common stock | Convertible note hed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par value (in dollars per share) | $ / shares</t>
        </is>
      </c>
      <c r="B52" s="4" t="inlineStr">
        <is>
          <t xml:space="preserve"> </t>
        </is>
      </c>
      <c r="C52" s="10" t="n">
        <v>65.18000000000001</v>
      </c>
      <c r="D52" s="4" t="inlineStr">
        <is>
          <t xml:space="preserve"> </t>
        </is>
      </c>
      <c r="E52" s="4" t="inlineStr">
        <is>
          <t xml:space="preserve"> </t>
        </is>
      </c>
      <c r="F52" s="4" t="inlineStr">
        <is>
          <t xml:space="preserve"> </t>
        </is>
      </c>
      <c r="G52" s="4" t="inlineStr">
        <is>
          <t xml:space="preserve"> </t>
        </is>
      </c>
    </row>
    <row r="53">
      <c r="A53" s="4" t="inlineStr">
        <is>
          <t>Convertible notes converted into shares | shares</t>
        </is>
      </c>
      <c r="B53" s="4" t="inlineStr">
        <is>
          <t xml:space="preserve"> </t>
        </is>
      </c>
      <c r="C53" s="5" t="n">
        <v>46000000</v>
      </c>
      <c r="D53" s="4" t="inlineStr">
        <is>
          <t xml:space="preserve"> </t>
        </is>
      </c>
      <c r="E53" s="4" t="inlineStr">
        <is>
          <t xml:space="preserve"> </t>
        </is>
      </c>
      <c r="F53" s="4" t="inlineStr">
        <is>
          <t xml:space="preserve"> </t>
        </is>
      </c>
      <c r="G53" s="4" t="inlineStr">
        <is>
          <t xml:space="preserve"> </t>
        </is>
      </c>
    </row>
    <row r="54">
      <c r="A54" s="4" t="inlineStr">
        <is>
          <t>Total cost of convertible notes</t>
        </is>
      </c>
      <c r="B54" s="4" t="inlineStr">
        <is>
          <t xml:space="preserve"> </t>
        </is>
      </c>
      <c r="C54" s="6" t="n">
        <v>635000000</v>
      </c>
      <c r="D54" s="4" t="inlineStr">
        <is>
          <t xml:space="preserve"> </t>
        </is>
      </c>
      <c r="E54" s="4" t="inlineStr">
        <is>
          <t xml:space="preserve"> </t>
        </is>
      </c>
      <c r="F54" s="4" t="inlineStr">
        <is>
          <t xml:space="preserve"> </t>
        </is>
      </c>
      <c r="G54" s="4" t="inlineStr">
        <is>
          <t xml:space="preserve"> </t>
        </is>
      </c>
    </row>
    <row r="55">
      <c r="A55" s="4" t="inlineStr">
        <is>
          <t>3 3/8% Convertible Notes due 2026 | Class A common stock | Common stock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par value (in dollars per share) | $ / shares</t>
        </is>
      </c>
      <c r="B57" s="4" t="inlineStr">
        <is>
          <t xml:space="preserve"> </t>
        </is>
      </c>
      <c r="C57" s="10" t="n">
        <v>86.08</v>
      </c>
      <c r="D57" s="4" t="inlineStr">
        <is>
          <t xml:space="preserve"> </t>
        </is>
      </c>
      <c r="E57" s="4" t="inlineStr">
        <is>
          <t xml:space="preserve"> </t>
        </is>
      </c>
      <c r="F57" s="4" t="inlineStr">
        <is>
          <t xml:space="preserve"> </t>
        </is>
      </c>
      <c r="G57" s="4" t="inlineStr">
        <is>
          <t xml:space="preserve"> </t>
        </is>
      </c>
    </row>
    <row r="58">
      <c r="A58" s="4" t="inlineStr">
        <is>
          <t>Convertible notes converted into warrants | shares</t>
        </is>
      </c>
      <c r="B58" s="4" t="inlineStr">
        <is>
          <t xml:space="preserve"> </t>
        </is>
      </c>
      <c r="C58" s="5" t="n">
        <v>46000000</v>
      </c>
      <c r="D58" s="4" t="inlineStr">
        <is>
          <t xml:space="preserve"> </t>
        </is>
      </c>
      <c r="E58" s="4" t="inlineStr">
        <is>
          <t xml:space="preserve"> </t>
        </is>
      </c>
      <c r="F58" s="4" t="inlineStr">
        <is>
          <t xml:space="preserve"> </t>
        </is>
      </c>
      <c r="G58" s="4" t="inlineStr">
        <is>
          <t xml:space="preserve"> </t>
        </is>
      </c>
    </row>
    <row r="59">
      <c r="A59" s="4" t="inlineStr">
        <is>
          <t>3 3/8% Convertible Notes due 2026 | Class A common stock | Common stock warrants | EchoSt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tible notes converted into shares | shares</t>
        </is>
      </c>
      <c r="B61" s="4" t="inlineStr">
        <is>
          <t xml:space="preserve"> </t>
        </is>
      </c>
      <c r="C61" s="5" t="n">
        <v>16000000</v>
      </c>
      <c r="D61" s="4" t="inlineStr">
        <is>
          <t xml:space="preserve"> </t>
        </is>
      </c>
      <c r="E61" s="4" t="inlineStr">
        <is>
          <t xml:space="preserve"> </t>
        </is>
      </c>
      <c r="F61" s="4" t="inlineStr">
        <is>
          <t xml:space="preserve"> </t>
        </is>
      </c>
      <c r="G61" s="4" t="inlineStr">
        <is>
          <t xml:space="preserve"> </t>
        </is>
      </c>
    </row>
    <row r="62">
      <c r="A62" s="4" t="inlineStr">
        <is>
          <t>Cash proceeds from the sale of warrants</t>
        </is>
      </c>
      <c r="B62" s="4" t="inlineStr">
        <is>
          <t xml:space="preserve"> </t>
        </is>
      </c>
      <c r="C62" s="6" t="n">
        <v>376000000</v>
      </c>
      <c r="D62" s="4" t="inlineStr">
        <is>
          <t xml:space="preserve"> </t>
        </is>
      </c>
      <c r="E62" s="4" t="inlineStr">
        <is>
          <t xml:space="preserve"> </t>
        </is>
      </c>
      <c r="F62" s="4" t="inlineStr">
        <is>
          <t xml:space="preserve"> </t>
        </is>
      </c>
      <c r="G62" s="4" t="inlineStr">
        <is>
          <t xml:space="preserve"> </t>
        </is>
      </c>
    </row>
    <row r="63">
      <c r="A63" s="4" t="inlineStr">
        <is>
          <t>3 3/8% Convertible Notes due 2026 | Class A common stock | Common stock warrants | Minimum | EchoSt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par value (in dollars per share) | $ / shares</t>
        </is>
      </c>
      <c r="B65" s="4" t="inlineStr">
        <is>
          <t xml:space="preserve"> </t>
        </is>
      </c>
      <c r="C65" s="10" t="n">
        <v>185.75</v>
      </c>
      <c r="D65" s="4" t="inlineStr">
        <is>
          <t xml:space="preserve"> </t>
        </is>
      </c>
      <c r="E65" s="4" t="inlineStr">
        <is>
          <t xml:space="preserve"> </t>
        </is>
      </c>
      <c r="F65" s="4" t="inlineStr">
        <is>
          <t xml:space="preserve"> </t>
        </is>
      </c>
      <c r="G65" s="4" t="inlineStr">
        <is>
          <t xml:space="preserve"> </t>
        </is>
      </c>
    </row>
    <row r="66">
      <c r="A66" s="4" t="inlineStr">
        <is>
          <t>3 3/8% Convertible Notes due 2026 | Class A common stock | Common stock warrants | Maximum | EchoSt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par value (in dollars per share) | $ / shares</t>
        </is>
      </c>
      <c r="B68" s="4" t="inlineStr">
        <is>
          <t xml:space="preserve"> </t>
        </is>
      </c>
      <c r="C68" s="10" t="n">
        <v>245.33</v>
      </c>
      <c r="D68" s="4" t="inlineStr">
        <is>
          <t xml:space="preserve"> </t>
        </is>
      </c>
      <c r="E68" s="4" t="inlineStr">
        <is>
          <t xml:space="preserve"> </t>
        </is>
      </c>
      <c r="F68" s="4" t="inlineStr">
        <is>
          <t xml:space="preserve"> </t>
        </is>
      </c>
      <c r="G68" s="4" t="inlineStr">
        <is>
          <t xml:space="preserve"> </t>
        </is>
      </c>
    </row>
    <row r="69">
      <c r="A69" s="4" t="inlineStr">
        <is>
          <t>3 3/8% Convertible Notes due 2026 | DISH DBS Corporation ("DB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as a percent)</t>
        </is>
      </c>
      <c r="B71" s="4" t="inlineStr">
        <is>
          <t xml:space="preserve"> </t>
        </is>
      </c>
      <c r="C71" s="8" t="n">
        <v>0.03375</v>
      </c>
      <c r="D71" s="4" t="inlineStr">
        <is>
          <t xml:space="preserve"> </t>
        </is>
      </c>
      <c r="E71" s="4" t="inlineStr">
        <is>
          <t xml:space="preserve"> </t>
        </is>
      </c>
      <c r="F71" s="4" t="inlineStr">
        <is>
          <t xml:space="preserve"> </t>
        </is>
      </c>
      <c r="G71" s="4" t="inlineStr">
        <is>
          <t xml:space="preserve"> </t>
        </is>
      </c>
    </row>
    <row r="72">
      <c r="A72" s="4" t="inlineStr">
        <is>
          <t>7 3/8% Senior Notes due 2028 | DISH DBS Corporation ("DB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 (as a percent)</t>
        </is>
      </c>
      <c r="B74" s="4" t="inlineStr">
        <is>
          <t xml:space="preserve"> </t>
        </is>
      </c>
      <c r="C74" s="8" t="n">
        <v>0.07375</v>
      </c>
      <c r="D74" s="4" t="inlineStr">
        <is>
          <t xml:space="preserve"> </t>
        </is>
      </c>
      <c r="E74" s="8" t="n">
        <v>0.07375</v>
      </c>
      <c r="F74" s="4" t="inlineStr">
        <is>
          <t xml:space="preserve"> </t>
        </is>
      </c>
      <c r="G74" s="4" t="inlineStr">
        <is>
          <t xml:space="preserve"> </t>
        </is>
      </c>
    </row>
    <row r="75">
      <c r="A75" s="4" t="inlineStr">
        <is>
          <t>New DISH DBS Financing | DBS Subscriber C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ggregate principal amount</t>
        </is>
      </c>
      <c r="B77" s="4" t="inlineStr">
        <is>
          <t xml:space="preserve"> </t>
        </is>
      </c>
      <c r="C77" s="4" t="inlineStr">
        <is>
          <t xml:space="preserve"> </t>
        </is>
      </c>
      <c r="D77" s="6" t="n">
        <v>2500000000</v>
      </c>
      <c r="E77" s="4" t="inlineStr">
        <is>
          <t xml:space="preserve"> </t>
        </is>
      </c>
      <c r="F77" s="4" t="inlineStr">
        <is>
          <t xml:space="preserve"> </t>
        </is>
      </c>
      <c r="G77" s="4" t="inlineStr">
        <is>
          <t xml:space="preserve"> </t>
        </is>
      </c>
    </row>
    <row r="78">
      <c r="A78" s="4" t="inlineStr">
        <is>
          <t>Proceeds received</t>
        </is>
      </c>
      <c r="B78" s="4" t="inlineStr">
        <is>
          <t xml:space="preserve"> </t>
        </is>
      </c>
      <c r="C78" s="6" t="n">
        <v>2047000000</v>
      </c>
      <c r="D78" s="6" t="n">
        <v>2047000000</v>
      </c>
      <c r="E78" s="4" t="inlineStr">
        <is>
          <t xml:space="preserve"> </t>
        </is>
      </c>
      <c r="F78" s="4" t="inlineStr">
        <is>
          <t xml:space="preserve"> </t>
        </is>
      </c>
      <c r="G78" s="4" t="inlineStr">
        <is>
          <t xml:space="preserve"> </t>
        </is>
      </c>
    </row>
    <row r="79">
      <c r="A79" s="4" t="inlineStr">
        <is>
          <t>Term loan | Incase of outstanding 2026 Dbs notes and secured notes and 2028 Dbs 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ggregate principal amount (as a percent)</t>
        </is>
      </c>
      <c r="B81" s="4" t="inlineStr">
        <is>
          <t xml:space="preserve"> </t>
        </is>
      </c>
      <c r="C81" s="7" t="n">
        <v>0.2</v>
      </c>
      <c r="D81" s="4" t="inlineStr">
        <is>
          <t xml:space="preserve"> </t>
        </is>
      </c>
      <c r="E81" s="4" t="inlineStr">
        <is>
          <t xml:space="preserve"> </t>
        </is>
      </c>
      <c r="F81" s="4" t="inlineStr">
        <is>
          <t xml:space="preserve"> </t>
        </is>
      </c>
      <c r="G81" s="4" t="inlineStr">
        <is>
          <t xml:space="preserve"> </t>
        </is>
      </c>
    </row>
    <row r="82">
      <c r="A82" s="4" t="inlineStr">
        <is>
          <t>Term loan | Incase of outstanding 2028 And 2029 DBS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ggregate principal amount (as a percent)</t>
        </is>
      </c>
      <c r="B84" s="4" t="inlineStr">
        <is>
          <t xml:space="preserve"> </t>
        </is>
      </c>
      <c r="C84" s="7" t="n">
        <v>0.15</v>
      </c>
      <c r="D84" s="4" t="inlineStr">
        <is>
          <t xml:space="preserve"> </t>
        </is>
      </c>
      <c r="E84" s="4" t="inlineStr">
        <is>
          <t xml:space="preserve"> </t>
        </is>
      </c>
      <c r="F84" s="4" t="inlineStr">
        <is>
          <t xml:space="preserve"> </t>
        </is>
      </c>
      <c r="G84" s="4" t="inlineStr">
        <is>
          <t xml:space="preserve"> </t>
        </is>
      </c>
    </row>
    <row r="85">
      <c r="A85" s="4" t="inlineStr">
        <is>
          <t>Term loan | DBS Subscriber C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ggregate principal amount</t>
        </is>
      </c>
      <c r="B87" s="4" t="inlineStr">
        <is>
          <t xml:space="preserve"> </t>
        </is>
      </c>
      <c r="C87" s="6" t="n">
        <v>2300000</v>
      </c>
      <c r="D87" s="4" t="inlineStr">
        <is>
          <t xml:space="preserve"> </t>
        </is>
      </c>
      <c r="E87" s="4" t="inlineStr">
        <is>
          <t xml:space="preserve"> </t>
        </is>
      </c>
      <c r="F87" s="4" t="inlineStr">
        <is>
          <t xml:space="preserve"> </t>
        </is>
      </c>
      <c r="G87" s="4" t="inlineStr">
        <is>
          <t xml:space="preserve"> </t>
        </is>
      </c>
    </row>
    <row r="88">
      <c r="A88" s="4" t="inlineStr">
        <is>
          <t>Term Loan due 2025 | DBS Subscriber C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est rate (as a percent)</t>
        </is>
      </c>
      <c r="B90" s="4" t="inlineStr">
        <is>
          <t xml:space="preserve"> </t>
        </is>
      </c>
      <c r="C90" s="7" t="n">
        <v>0.11</v>
      </c>
      <c r="D90" s="4" t="inlineStr">
        <is>
          <t xml:space="preserve"> </t>
        </is>
      </c>
      <c r="E90" s="4" t="inlineStr">
        <is>
          <t xml:space="preserve"> </t>
        </is>
      </c>
      <c r="F90" s="4" t="inlineStr">
        <is>
          <t xml:space="preserve"> </t>
        </is>
      </c>
      <c r="G90" s="4" t="inlineStr">
        <is>
          <t xml:space="preserve"> </t>
        </is>
      </c>
    </row>
    <row r="91">
      <c r="A91" s="4" t="inlineStr">
        <is>
          <t>Aggregate principal amount</t>
        </is>
      </c>
      <c r="B91" s="4" t="inlineStr">
        <is>
          <t xml:space="preserve"> </t>
        </is>
      </c>
      <c r="C91" s="6" t="n">
        <v>500000000</v>
      </c>
      <c r="D91" s="4" t="inlineStr">
        <is>
          <t xml:space="preserve"> </t>
        </is>
      </c>
      <c r="E91" s="4" t="inlineStr">
        <is>
          <t xml:space="preserve"> </t>
        </is>
      </c>
      <c r="F91" s="4" t="inlineStr">
        <is>
          <t xml:space="preserve"> </t>
        </is>
      </c>
      <c r="G91" s="4" t="inlineStr">
        <is>
          <t xml:space="preserve"> </t>
        </is>
      </c>
    </row>
    <row r="92">
      <c r="A92" s="4" t="inlineStr">
        <is>
          <t>Term Loan due 2029 | DBS Subscriber C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ggregate principal amount</t>
        </is>
      </c>
      <c r="B94" s="4" t="inlineStr">
        <is>
          <t xml:space="preserve"> </t>
        </is>
      </c>
      <c r="C94" s="6" t="n">
        <v>1800000</v>
      </c>
      <c r="D94" s="4" t="inlineStr">
        <is>
          <t xml:space="preserve"> </t>
        </is>
      </c>
      <c r="E94" s="4" t="inlineStr">
        <is>
          <t xml:space="preserve"> </t>
        </is>
      </c>
      <c r="F94" s="4" t="inlineStr">
        <is>
          <t xml:space="preserve"> </t>
        </is>
      </c>
      <c r="G94" s="4" t="inlineStr">
        <is>
          <t xml:space="preserve"> </t>
        </is>
      </c>
    </row>
    <row r="95">
      <c r="A95" s="4" t="inlineStr">
        <is>
          <t>Term Loan due 2029 | DBS Subscriber Co | Interest rate from financing closing date and twelve months thereaft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 (as a percent)</t>
        </is>
      </c>
      <c r="B97" s="4" t="inlineStr">
        <is>
          <t xml:space="preserve"> </t>
        </is>
      </c>
      <c r="C97" s="9" t="n">
        <v>0.1075</v>
      </c>
      <c r="D97" s="4" t="inlineStr">
        <is>
          <t xml:space="preserve"> </t>
        </is>
      </c>
      <c r="E97" s="4" t="inlineStr">
        <is>
          <t xml:space="preserve"> </t>
        </is>
      </c>
      <c r="F97" s="4" t="inlineStr">
        <is>
          <t xml:space="preserve"> </t>
        </is>
      </c>
      <c r="G97" s="4" t="inlineStr">
        <is>
          <t xml:space="preserve"> </t>
        </is>
      </c>
    </row>
    <row r="98">
      <c r="A98" s="4" t="inlineStr">
        <is>
          <t>Term Loan due 2029 | DBS Subscriber Co | Interest rate for twelve months after financing closing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erest rate (as a percent)</t>
        </is>
      </c>
      <c r="B100" s="4" t="inlineStr">
        <is>
          <t xml:space="preserve"> </t>
        </is>
      </c>
      <c r="C100" s="9" t="n">
        <v>0.1125</v>
      </c>
      <c r="D100" s="4" t="inlineStr">
        <is>
          <t xml:space="preserve"> </t>
        </is>
      </c>
      <c r="E100" s="4" t="inlineStr">
        <is>
          <t xml:space="preserve"> </t>
        </is>
      </c>
      <c r="F100" s="4" t="inlineStr">
        <is>
          <t xml:space="preserve"> </t>
        </is>
      </c>
      <c r="G100" s="4" t="inlineStr">
        <is>
          <t xml:space="preserve"> </t>
        </is>
      </c>
    </row>
    <row r="101">
      <c r="A101" s="4" t="inlineStr">
        <is>
          <t>New DISH DBS financing, roll-up incremental term loan | DBS Subscriber Co | Interest rate from financing closing date and twelve months thereaft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 (as a percent)</t>
        </is>
      </c>
      <c r="B103" s="4" t="inlineStr">
        <is>
          <t xml:space="preserve"> </t>
        </is>
      </c>
      <c r="C103" s="7" t="n">
        <v>0.11</v>
      </c>
      <c r="D103" s="4" t="inlineStr">
        <is>
          <t xml:space="preserve"> </t>
        </is>
      </c>
      <c r="E103" s="4" t="inlineStr">
        <is>
          <t xml:space="preserve"> </t>
        </is>
      </c>
      <c r="F103" s="4" t="inlineStr">
        <is>
          <t xml:space="preserve"> </t>
        </is>
      </c>
      <c r="G103" s="4" t="inlineStr">
        <is>
          <t xml:space="preserve"> </t>
        </is>
      </c>
    </row>
    <row r="104">
      <c r="A104" s="4" t="inlineStr">
        <is>
          <t>New DISH DBS financing, roll-up incremental term loan | DBS Subscriber Co | Interest rate for twelve months after financing closing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est rate (as a percent)</t>
        </is>
      </c>
      <c r="B106" s="4" t="inlineStr">
        <is>
          <t xml:space="preserve"> </t>
        </is>
      </c>
      <c r="C106" s="9" t="n">
        <v>0.115</v>
      </c>
      <c r="D106" s="4" t="inlineStr">
        <is>
          <t xml:space="preserve"> </t>
        </is>
      </c>
      <c r="E106" s="4" t="inlineStr">
        <is>
          <t xml:space="preserve"> </t>
        </is>
      </c>
      <c r="F106" s="4" t="inlineStr">
        <is>
          <t xml:space="preserve"> </t>
        </is>
      </c>
      <c r="G106" s="4" t="inlineStr">
        <is>
          <t xml:space="preserve"> </t>
        </is>
      </c>
    </row>
    <row r="107">
      <c r="A107" s="4" t="inlineStr">
        <is>
          <t>Mandatorily Redeemable Preferred Shares due 2029 | DBS Subscriber C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ggregate liquidation preference</t>
        </is>
      </c>
      <c r="B109" s="4" t="inlineStr">
        <is>
          <t xml:space="preserve"> </t>
        </is>
      </c>
      <c r="C109" s="6" t="n">
        <v>200000000</v>
      </c>
      <c r="D109" s="4" t="inlineStr">
        <is>
          <t xml:space="preserve"> </t>
        </is>
      </c>
      <c r="E109" s="4" t="inlineStr">
        <is>
          <t xml:space="preserve"> </t>
        </is>
      </c>
      <c r="F109" s="4" t="inlineStr">
        <is>
          <t xml:space="preserve"> </t>
        </is>
      </c>
      <c r="G109" s="4" t="inlineStr">
        <is>
          <t xml:space="preserve"> </t>
        </is>
      </c>
    </row>
    <row r="110">
      <c r="A110" s="4" t="inlineStr">
        <is>
          <t>Mandatorily Redeemable Preferred Shares due 2029 | DBS Subscriber Co | Interest rate from financing closing date and twelve months thereaft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 rate (as a percent)</t>
        </is>
      </c>
      <c r="B112" s="4" t="inlineStr">
        <is>
          <t xml:space="preserve"> </t>
        </is>
      </c>
      <c r="C112" s="9" t="n">
        <v>0.1375</v>
      </c>
      <c r="D112" s="4" t="inlineStr">
        <is>
          <t xml:space="preserve"> </t>
        </is>
      </c>
      <c r="E112" s="4" t="inlineStr">
        <is>
          <t xml:space="preserve"> </t>
        </is>
      </c>
      <c r="F112" s="4" t="inlineStr">
        <is>
          <t xml:space="preserve"> </t>
        </is>
      </c>
      <c r="G112" s="4" t="inlineStr">
        <is>
          <t xml:space="preserve"> </t>
        </is>
      </c>
    </row>
    <row r="113">
      <c r="A113" s="4" t="inlineStr">
        <is>
          <t>Mandatorily Redeemable Preferred Shares due 2029 | DBS Subscriber Co | Interest rate for twelve months after financing closing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terest rate (as a percent)</t>
        </is>
      </c>
      <c r="B115" s="4" t="inlineStr">
        <is>
          <t xml:space="preserve"> </t>
        </is>
      </c>
      <c r="C115" s="9" t="n">
        <v>0.1325</v>
      </c>
      <c r="D115" s="4" t="inlineStr">
        <is>
          <t xml:space="preserve"> </t>
        </is>
      </c>
      <c r="E115" s="4" t="inlineStr">
        <is>
          <t xml:space="preserve"> </t>
        </is>
      </c>
      <c r="F115" s="4" t="inlineStr">
        <is>
          <t xml:space="preserve"> </t>
        </is>
      </c>
      <c r="G115" s="4" t="inlineStr">
        <is>
          <t xml:space="preserve"> </t>
        </is>
      </c>
    </row>
    <row r="116">
      <c r="A116" s="4" t="inlineStr">
        <is>
          <t>5 1/4% First Lien Notes due 2026 | DISH DBS Corporation ("DB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erest rate (as a percent)</t>
        </is>
      </c>
      <c r="B118" s="4" t="inlineStr">
        <is>
          <t xml:space="preserve"> </t>
        </is>
      </c>
      <c r="C118" s="9" t="n">
        <v>0.0525</v>
      </c>
      <c r="D118" s="4" t="inlineStr">
        <is>
          <t xml:space="preserve"> </t>
        </is>
      </c>
      <c r="E118" s="4" t="inlineStr">
        <is>
          <t xml:space="preserve"> </t>
        </is>
      </c>
      <c r="F118" s="4" t="inlineStr">
        <is>
          <t xml:space="preserve"> </t>
        </is>
      </c>
      <c r="G118" s="4" t="inlineStr">
        <is>
          <t xml:space="preserve"> </t>
        </is>
      </c>
    </row>
    <row r="119">
      <c r="A119" s="4" t="inlineStr">
        <is>
          <t>5 3/4% First Lien Notes due 2028 | DISH DBS Corporation ("DB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 (as a percent)</t>
        </is>
      </c>
      <c r="B121" s="4" t="inlineStr">
        <is>
          <t xml:space="preserve"> </t>
        </is>
      </c>
      <c r="C121" s="9" t="n">
        <v>0.0575</v>
      </c>
      <c r="D121" s="4" t="inlineStr">
        <is>
          <t xml:space="preserve"> </t>
        </is>
      </c>
      <c r="E121" s="4" t="inlineStr">
        <is>
          <t xml:space="preserve"> </t>
        </is>
      </c>
      <c r="F121" s="4" t="inlineStr">
        <is>
          <t xml:space="preserve"> </t>
        </is>
      </c>
      <c r="G121" s="4" t="inlineStr">
        <is>
          <t xml:space="preserve"> </t>
        </is>
      </c>
    </row>
    <row r="122">
      <c r="A122" s="4" t="inlineStr">
        <is>
          <t>7 3/4% Second Lien Notes due 2026 | DISH DBS Corporation ("DB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terest rate (as a percent)</t>
        </is>
      </c>
      <c r="B124" s="4" t="inlineStr">
        <is>
          <t xml:space="preserve"> </t>
        </is>
      </c>
      <c r="C124" s="9" t="n">
        <v>0.0775</v>
      </c>
      <c r="D124" s="4" t="inlineStr">
        <is>
          <t xml:space="preserve"> </t>
        </is>
      </c>
      <c r="E124" s="4" t="inlineStr">
        <is>
          <t xml:space="preserve"> </t>
        </is>
      </c>
      <c r="F124" s="4" t="inlineStr">
        <is>
          <t xml:space="preserve"> </t>
        </is>
      </c>
      <c r="G124" s="4" t="inlineStr">
        <is>
          <t xml:space="preserve"> </t>
        </is>
      </c>
    </row>
    <row r="125">
      <c r="A125" s="4" t="inlineStr">
        <is>
          <t>7 3/8% Second Lien Notes due 2028 | DISH DBS Corporation ("DB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terest rate (as a percent)</t>
        </is>
      </c>
      <c r="B127" s="4" t="inlineStr">
        <is>
          <t xml:space="preserve"> </t>
        </is>
      </c>
      <c r="C127" s="8" t="n">
        <v>0.07375</v>
      </c>
      <c r="D127" s="4" t="inlineStr">
        <is>
          <t xml:space="preserve"> </t>
        </is>
      </c>
      <c r="E127" s="4" t="inlineStr">
        <is>
          <t xml:space="preserve"> </t>
        </is>
      </c>
      <c r="F127" s="4" t="inlineStr">
        <is>
          <t xml:space="preserve"> </t>
        </is>
      </c>
      <c r="G127" s="4" t="inlineStr">
        <is>
          <t xml:space="preserve"> </t>
        </is>
      </c>
    </row>
    <row r="128">
      <c r="A128" s="4" t="inlineStr">
        <is>
          <t>5 1/8% Second Lien Notes due 2029 | DISH DBS Corporation ("DB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terest rate (as a percent)</t>
        </is>
      </c>
      <c r="B130" s="4" t="inlineStr">
        <is>
          <t xml:space="preserve"> </t>
        </is>
      </c>
      <c r="C130" s="8" t="n">
        <v>0.05125</v>
      </c>
      <c r="D130" s="4" t="inlineStr">
        <is>
          <t xml:space="preserve"> </t>
        </is>
      </c>
      <c r="E130" s="4" t="inlineStr">
        <is>
          <t xml:space="preserve"> </t>
        </is>
      </c>
      <c r="F130" s="4" t="inlineStr">
        <is>
          <t xml:space="preserve"> </t>
        </is>
      </c>
      <c r="G130" s="4" t="inlineStr">
        <is>
          <t xml:space="preserve"> </t>
        </is>
      </c>
    </row>
    <row r="131">
      <c r="A131" s="4" t="inlineStr">
        <is>
          <t>5 1/8 % Senior Notes due 2029 | DISH DBS Corporation ("DB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terest rate (as a percent)</t>
        </is>
      </c>
      <c r="B133" s="4" t="inlineStr">
        <is>
          <t xml:space="preserve"> </t>
        </is>
      </c>
      <c r="C133" s="8" t="n">
        <v>0.05125</v>
      </c>
      <c r="D133" s="4" t="inlineStr">
        <is>
          <t xml:space="preserve"> </t>
        </is>
      </c>
      <c r="E133" s="8" t="n">
        <v>0.05125</v>
      </c>
      <c r="F133" s="4" t="inlineStr">
        <is>
          <t xml:space="preserve"> </t>
        </is>
      </c>
      <c r="G133" s="4" t="inlineStr">
        <is>
          <t xml:space="preserve"> </t>
        </is>
      </c>
    </row>
    <row r="134">
      <c r="A134" s="4" t="inlineStr">
        <is>
          <t>5 1/4% Senior Secured Notes due 202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 rate (as a percent)</t>
        </is>
      </c>
      <c r="B136" s="4" t="inlineStr">
        <is>
          <t xml:space="preserve"> </t>
        </is>
      </c>
      <c r="C136" s="9" t="n">
        <v>0.0525</v>
      </c>
      <c r="D136" s="4" t="inlineStr">
        <is>
          <t xml:space="preserve"> </t>
        </is>
      </c>
      <c r="E136" s="4" t="inlineStr">
        <is>
          <t xml:space="preserve"> </t>
        </is>
      </c>
      <c r="F136" s="4" t="inlineStr">
        <is>
          <t xml:space="preserve"> </t>
        </is>
      </c>
      <c r="G136" s="4" t="inlineStr">
        <is>
          <t xml:space="preserve"> </t>
        </is>
      </c>
    </row>
    <row r="137">
      <c r="A137" s="4" t="inlineStr">
        <is>
          <t>5 1/4% Senior Secured Notes due 2026 | DISH DBS Corporation ("DB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 (as a percent)</t>
        </is>
      </c>
      <c r="B139" s="4" t="inlineStr">
        <is>
          <t xml:space="preserve"> </t>
        </is>
      </c>
      <c r="C139" s="9" t="n">
        <v>0.0525</v>
      </c>
      <c r="D139" s="4" t="inlineStr">
        <is>
          <t xml:space="preserve"> </t>
        </is>
      </c>
      <c r="E139" s="9" t="n">
        <v>0.0525</v>
      </c>
      <c r="F139" s="4" t="inlineStr">
        <is>
          <t xml:space="preserve"> </t>
        </is>
      </c>
      <c r="G139" s="4" t="inlineStr">
        <is>
          <t xml:space="preserve"> </t>
        </is>
      </c>
    </row>
    <row r="140">
      <c r="A140" s="4" t="inlineStr">
        <is>
          <t>5 3/4% Senior Secured Notes due 2028</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terest rate (as a percent)</t>
        </is>
      </c>
      <c r="B142" s="4" t="inlineStr">
        <is>
          <t xml:space="preserve"> </t>
        </is>
      </c>
      <c r="C142" s="9" t="n">
        <v>0.0575</v>
      </c>
      <c r="D142" s="4" t="inlineStr">
        <is>
          <t xml:space="preserve"> </t>
        </is>
      </c>
      <c r="E142" s="4" t="inlineStr">
        <is>
          <t xml:space="preserve"> </t>
        </is>
      </c>
      <c r="F142" s="4" t="inlineStr">
        <is>
          <t xml:space="preserve"> </t>
        </is>
      </c>
      <c r="G142" s="4" t="inlineStr">
        <is>
          <t xml:space="preserve"> </t>
        </is>
      </c>
    </row>
    <row r="143">
      <c r="A143" s="4" t="inlineStr">
        <is>
          <t>5 3/4% Senior Secured Notes due 2028 | DISH DBS Corporation ("DB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terest rate (as a percent)</t>
        </is>
      </c>
      <c r="B145" s="4" t="inlineStr">
        <is>
          <t xml:space="preserve"> </t>
        </is>
      </c>
      <c r="C145" s="9" t="n">
        <v>0.0575</v>
      </c>
      <c r="D145" s="4" t="inlineStr">
        <is>
          <t xml:space="preserve"> </t>
        </is>
      </c>
      <c r="E145" s="9" t="n">
        <v>0.0575</v>
      </c>
      <c r="F145" s="4" t="inlineStr">
        <is>
          <t xml:space="preserve"> </t>
        </is>
      </c>
      <c r="G145" s="4" t="inlineStr">
        <is>
          <t xml:space="preserve"> </t>
        </is>
      </c>
    </row>
    <row r="146">
      <c r="A146" s="4" t="inlineStr">
        <is>
          <t>11 3/4% Senior Secured Notes due 2027</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Interest rate (as a percent)</t>
        </is>
      </c>
      <c r="B148" s="4" t="inlineStr">
        <is>
          <t xml:space="preserve"> </t>
        </is>
      </c>
      <c r="C148" s="9" t="n">
        <v>0.1175</v>
      </c>
      <c r="D148" s="4" t="inlineStr">
        <is>
          <t xml:space="preserve"> </t>
        </is>
      </c>
      <c r="E148" s="9" t="n">
        <v>0.1175</v>
      </c>
      <c r="F148" s="4" t="inlineStr">
        <is>
          <t xml:space="preserve"> </t>
        </is>
      </c>
      <c r="G14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Debt and Finance Lease Obligations - Intercompany Loan (Details) - USD ($)</t>
        </is>
      </c>
      <c r="E1" s="2" t="inlineStr">
        <is>
          <t>1 Months Ended</t>
        </is>
      </c>
      <c r="G1" s="2" t="inlineStr">
        <is>
          <t>3 Months Ended</t>
        </is>
      </c>
      <c r="I1" s="2" t="inlineStr">
        <is>
          <t>9 Months Ended</t>
        </is>
      </c>
    </row>
    <row r="2">
      <c r="B2" s="2" t="inlineStr">
        <is>
          <t>Jan. 10, 2024</t>
        </is>
      </c>
      <c r="C2" s="2" t="inlineStr">
        <is>
          <t>Feb. 11, 2022</t>
        </is>
      </c>
      <c r="D2" s="2" t="inlineStr">
        <is>
          <t>Nov. 01, 2021</t>
        </is>
      </c>
      <c r="E2" s="2" t="inlineStr">
        <is>
          <t>Mar. 31, 2024</t>
        </is>
      </c>
      <c r="F2" s="2" t="inlineStr">
        <is>
          <t>Jan. 31, 2024</t>
        </is>
      </c>
      <c r="G2" s="2" t="inlineStr">
        <is>
          <t>Sep. 30, 2024</t>
        </is>
      </c>
      <c r="H2" s="2" t="inlineStr">
        <is>
          <t>Sep. 30, 2023</t>
        </is>
      </c>
      <c r="I2" s="2" t="inlineStr">
        <is>
          <t>Sep. 30, 2024</t>
        </is>
      </c>
      <c r="J2" s="2" t="inlineStr">
        <is>
          <t>Sep. 30, 2023</t>
        </is>
      </c>
      <c r="K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company loan</t>
        </is>
      </c>
      <c r="B4" s="4" t="inlineStr">
        <is>
          <t xml:space="preserve"> </t>
        </is>
      </c>
      <c r="C4" s="4" t="inlineStr">
        <is>
          <t xml:space="preserve"> </t>
        </is>
      </c>
      <c r="D4" s="4" t="inlineStr">
        <is>
          <t xml:space="preserve"> </t>
        </is>
      </c>
      <c r="E4" s="4" t="inlineStr">
        <is>
          <t xml:space="preserve"> </t>
        </is>
      </c>
      <c r="F4" s="4" t="inlineStr">
        <is>
          <t xml:space="preserve"> </t>
        </is>
      </c>
      <c r="G4" s="6" t="n">
        <v>4767289000</v>
      </c>
      <c r="H4" s="4" t="inlineStr">
        <is>
          <t xml:space="preserve"> </t>
        </is>
      </c>
      <c r="I4" s="6" t="n">
        <v>4767289000</v>
      </c>
      <c r="J4" s="4" t="inlineStr">
        <is>
          <t xml:space="preserve"> </t>
        </is>
      </c>
      <c r="K4" s="4" t="inlineStr">
        <is>
          <t xml:space="preserve"> </t>
        </is>
      </c>
    </row>
    <row r="5">
      <c r="A5" s="4" t="inlineStr">
        <is>
          <t>Interest payable</t>
        </is>
      </c>
      <c r="B5" s="4" t="inlineStr">
        <is>
          <t xml:space="preserve"> </t>
        </is>
      </c>
      <c r="C5" s="4" t="inlineStr">
        <is>
          <t xml:space="preserve"> </t>
        </is>
      </c>
      <c r="D5" s="4" t="inlineStr">
        <is>
          <t xml:space="preserve"> </t>
        </is>
      </c>
      <c r="E5" s="6" t="n">
        <v>2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paid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98598000</v>
      </c>
      <c r="J6" s="6" t="n">
        <v>851275000</v>
      </c>
      <c r="K6" s="4" t="inlineStr">
        <is>
          <t xml:space="preserve"> </t>
        </is>
      </c>
    </row>
    <row r="7">
      <c r="A7" s="4" t="inlineStr">
        <is>
          <t>Interest expense, net of amounts capitalized</t>
        </is>
      </c>
      <c r="B7" s="4" t="inlineStr">
        <is>
          <t xml:space="preserve"> </t>
        </is>
      </c>
      <c r="C7" s="4" t="inlineStr">
        <is>
          <t xml:space="preserve"> </t>
        </is>
      </c>
      <c r="D7" s="4" t="inlineStr">
        <is>
          <t xml:space="preserve"> </t>
        </is>
      </c>
      <c r="E7" s="4" t="inlineStr">
        <is>
          <t xml:space="preserve"> </t>
        </is>
      </c>
      <c r="F7" s="4" t="inlineStr">
        <is>
          <t xml:space="preserve"> </t>
        </is>
      </c>
      <c r="G7" s="6" t="n">
        <v>160625000</v>
      </c>
      <c r="H7" s="6" t="n">
        <v>10173000</v>
      </c>
      <c r="I7" s="6" t="n">
        <v>495821000</v>
      </c>
      <c r="J7" s="6" t="n">
        <v>27379000</v>
      </c>
      <c r="K7" s="4" t="inlineStr">
        <is>
          <t xml:space="preserve"> </t>
        </is>
      </c>
    </row>
    <row r="8">
      <c r="A8" s="4" t="inlineStr">
        <is>
          <t>5 1/4% Senior Secured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0525</v>
      </c>
      <c r="H10" s="4" t="inlineStr">
        <is>
          <t xml:space="preserve"> </t>
        </is>
      </c>
      <c r="I10" s="9" t="n">
        <v>0.0525</v>
      </c>
      <c r="J10" s="4" t="inlineStr">
        <is>
          <t xml:space="preserve"> </t>
        </is>
      </c>
      <c r="K10" s="4" t="inlineStr">
        <is>
          <t xml:space="preserve"> </t>
        </is>
      </c>
    </row>
    <row r="11">
      <c r="A11" s="4" t="inlineStr">
        <is>
          <t>5 1/4% Senior Secured Notes due 2026 | DISH DBS Corporation ("D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0.0525</v>
      </c>
      <c r="H13" s="4" t="inlineStr">
        <is>
          <t xml:space="preserve"> </t>
        </is>
      </c>
      <c r="I13" s="9" t="n">
        <v>0.0525</v>
      </c>
      <c r="J13" s="4" t="inlineStr">
        <is>
          <t xml:space="preserve"> </t>
        </is>
      </c>
      <c r="K13" s="4" t="inlineStr">
        <is>
          <t xml:space="preserve"> </t>
        </is>
      </c>
    </row>
    <row r="14">
      <c r="A14" s="4" t="inlineStr">
        <is>
          <t>5 3/4% Senior Secured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575</v>
      </c>
      <c r="H16" s="4" t="inlineStr">
        <is>
          <t xml:space="preserve"> </t>
        </is>
      </c>
      <c r="I16" s="9" t="n">
        <v>0.0575</v>
      </c>
      <c r="J16" s="4" t="inlineStr">
        <is>
          <t xml:space="preserve"> </t>
        </is>
      </c>
      <c r="K16" s="4" t="inlineStr">
        <is>
          <t xml:space="preserve"> </t>
        </is>
      </c>
    </row>
    <row r="17">
      <c r="A17" s="4" t="inlineStr">
        <is>
          <t>5 3/4% Senior Secured Notes due 2028 | DISH DBS Corporation ("D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575</v>
      </c>
      <c r="H19" s="4" t="inlineStr">
        <is>
          <t xml:space="preserve"> </t>
        </is>
      </c>
      <c r="I19" s="9" t="n">
        <v>0.0575</v>
      </c>
      <c r="J19" s="4" t="inlineStr">
        <is>
          <t xml:space="preserve"> </t>
        </is>
      </c>
      <c r="K19" s="4" t="inlineStr">
        <is>
          <t xml:space="preserve"> </t>
        </is>
      </c>
    </row>
    <row r="20">
      <c r="A20" s="4" t="inlineStr">
        <is>
          <t>11 3/4% Senior Secured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1175</v>
      </c>
      <c r="H22" s="4" t="inlineStr">
        <is>
          <t xml:space="preserve"> </t>
        </is>
      </c>
      <c r="I22" s="9" t="n">
        <v>0.1175</v>
      </c>
      <c r="J22" s="4" t="inlineStr">
        <is>
          <t xml:space="preserve"> </t>
        </is>
      </c>
      <c r="K22" s="9" t="n">
        <v>0.1175</v>
      </c>
    </row>
    <row r="23">
      <c r="A23" s="4" t="inlineStr">
        <is>
          <t>Intercompany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debt</t>
        </is>
      </c>
      <c r="B25" s="6" t="n">
        <v>4700000000</v>
      </c>
      <c r="C25" s="4" t="inlineStr">
        <is>
          <t xml:space="preserve"> </t>
        </is>
      </c>
      <c r="D25" s="4" t="inlineStr">
        <is>
          <t xml:space="preserve"> </t>
        </is>
      </c>
      <c r="E25" s="6" t="n">
        <v>4700000000</v>
      </c>
      <c r="F25" s="6" t="n">
        <v>470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interest payment due (in percent)</t>
        </is>
      </c>
      <c r="B26" s="4" t="inlineStr">
        <is>
          <t xml:space="preserve"> </t>
        </is>
      </c>
      <c r="C26" s="4" t="inlineStr">
        <is>
          <t xml:space="preserve"> </t>
        </is>
      </c>
      <c r="D26" s="7"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xed Percentage added to per annum interest rate</t>
        </is>
      </c>
      <c r="B27" s="4" t="inlineStr">
        <is>
          <t xml:space="preserve"> </t>
        </is>
      </c>
      <c r="C27" s="4" t="inlineStr">
        <is>
          <t xml:space="preserve"> </t>
        </is>
      </c>
      <c r="D27" s="9" t="n">
        <v>0.0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Accrual Fixed Percentage added to per annum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075</v>
      </c>
      <c r="J28" s="4" t="inlineStr">
        <is>
          <t xml:space="preserve"> </t>
        </is>
      </c>
      <c r="K28" s="4" t="inlineStr">
        <is>
          <t xml:space="preserve"> </t>
        </is>
      </c>
    </row>
    <row r="29">
      <c r="A29" s="4" t="inlineStr">
        <is>
          <t>Intercompany Loan Paid In Kind Term</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paid in cash</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6" t="n">
        <v>65000000</v>
      </c>
      <c r="J30" s="4" t="inlineStr">
        <is>
          <t xml:space="preserve"> </t>
        </is>
      </c>
      <c r="K30" s="4" t="inlineStr">
        <is>
          <t xml:space="preserve"> </t>
        </is>
      </c>
    </row>
    <row r="31">
      <c r="A31" s="4" t="inlineStr">
        <is>
          <t>Interest expense, net of amounts capitalized</t>
        </is>
      </c>
      <c r="B31" s="4" t="inlineStr">
        <is>
          <t xml:space="preserve"> </t>
        </is>
      </c>
      <c r="C31" s="4" t="inlineStr">
        <is>
          <t xml:space="preserve"> </t>
        </is>
      </c>
      <c r="D31" s="4" t="inlineStr">
        <is>
          <t xml:space="preserve"> </t>
        </is>
      </c>
      <c r="E31" s="4" t="inlineStr">
        <is>
          <t xml:space="preserve"> </t>
        </is>
      </c>
      <c r="F31" s="4" t="inlineStr">
        <is>
          <t xml:space="preserve"> </t>
        </is>
      </c>
      <c r="G31" s="5" t="n">
        <v>65</v>
      </c>
      <c r="H31" s="4" t="inlineStr">
        <is>
          <t xml:space="preserve"> </t>
        </is>
      </c>
      <c r="I31" s="5" t="n">
        <v>193000000</v>
      </c>
      <c r="J31" s="4" t="inlineStr">
        <is>
          <t xml:space="preserve"> </t>
        </is>
      </c>
      <c r="K31" s="4" t="inlineStr">
        <is>
          <t xml:space="preserve"> </t>
        </is>
      </c>
    </row>
    <row r="32">
      <c r="A32" s="4" t="inlineStr">
        <is>
          <t>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5" t="n">
        <v>4767000000</v>
      </c>
      <c r="H32" s="4" t="inlineStr">
        <is>
          <t xml:space="preserve"> </t>
        </is>
      </c>
      <c r="I32" s="5" t="n">
        <v>4767000000</v>
      </c>
      <c r="J32" s="4" t="inlineStr">
        <is>
          <t xml:space="preserve"> </t>
        </is>
      </c>
      <c r="K32" s="4" t="inlineStr">
        <is>
          <t xml:space="preserve"> </t>
        </is>
      </c>
    </row>
    <row r="33">
      <c r="A33" s="4" t="inlineStr">
        <is>
          <t>Intercompany Loan | DISH DBS Corporation ("DB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debt</t>
        </is>
      </c>
      <c r="B35" s="4" t="inlineStr">
        <is>
          <t xml:space="preserve"> </t>
        </is>
      </c>
      <c r="C35" s="6" t="n">
        <v>15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paid in cash</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5" t="n">
        <v>107000000</v>
      </c>
      <c r="J36" s="4" t="inlineStr">
        <is>
          <t xml:space="preserve"> </t>
        </is>
      </c>
      <c r="K36" s="4" t="inlineStr">
        <is>
          <t xml:space="preserve"> </t>
        </is>
      </c>
    </row>
    <row r="37">
      <c r="A37" s="4" t="inlineStr">
        <is>
          <t>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5" t="n">
        <v>7612000000</v>
      </c>
      <c r="H37" s="4" t="inlineStr">
        <is>
          <t xml:space="preserve"> </t>
        </is>
      </c>
      <c r="I37" s="5" t="n">
        <v>7612000000</v>
      </c>
      <c r="J37" s="4" t="inlineStr">
        <is>
          <t xml:space="preserve"> </t>
        </is>
      </c>
      <c r="K37" s="4" t="inlineStr">
        <is>
          <t xml:space="preserve"> </t>
        </is>
      </c>
    </row>
    <row r="38">
      <c r="A38" s="4" t="inlineStr">
        <is>
          <t>Intercompany Loan 2028 Tranche | DISH DBS Corporation ("D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paid in cash</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42000000</v>
      </c>
      <c r="J40" s="4" t="inlineStr">
        <is>
          <t xml:space="preserve"> </t>
        </is>
      </c>
      <c r="K40" s="4" t="inlineStr">
        <is>
          <t xml:space="preserve"> </t>
        </is>
      </c>
    </row>
    <row r="41">
      <c r="A41" s="4" t="inlineStr">
        <is>
          <t>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6" t="n">
        <v>2844000000</v>
      </c>
      <c r="H41" s="4" t="inlineStr">
        <is>
          <t xml:space="preserve"> </t>
        </is>
      </c>
      <c r="I41" s="6" t="n">
        <v>2844000000</v>
      </c>
      <c r="J41" s="4" t="inlineStr">
        <is>
          <t xml:space="preserve"> </t>
        </is>
      </c>
      <c r="K41" s="4" t="inlineStr">
        <is>
          <t xml:space="preserve"> </t>
        </is>
      </c>
    </row>
  </sheetData>
  <mergeCells count="4">
    <mergeCell ref="A1:A2"/>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2" customWidth="1" min="5" max="5"/>
    <col width="22" customWidth="1" min="6" max="6"/>
    <col width="27" customWidth="1" min="7" max="7"/>
    <col width="22" customWidth="1" min="8" max="8"/>
    <col width="22" customWidth="1" min="9" max="9"/>
  </cols>
  <sheetData>
    <row r="1">
      <c r="A1" s="1" t="inlineStr">
        <is>
          <t>Commitments and Contingencies (Details) $ in Thousands</t>
        </is>
      </c>
      <c r="E1" s="2" t="inlineStr">
        <is>
          <t>9 Months Ended</t>
        </is>
      </c>
      <c r="F1" s="2" t="inlineStr">
        <is>
          <t>36 Months Ended</t>
        </is>
      </c>
      <c r="G1" s="2" t="inlineStr">
        <is>
          <t>201 Months Ended</t>
        </is>
      </c>
    </row>
    <row r="2">
      <c r="B2" s="2" t="inlineStr">
        <is>
          <t>Oct. 12, 2023 USD ($)</t>
        </is>
      </c>
      <c r="C2" s="2" t="inlineStr">
        <is>
          <t>Sep. 29, 2023</t>
        </is>
      </c>
      <c r="D2" s="2" t="inlineStr">
        <is>
          <t>Aug. 18, 2015 USD ($)</t>
        </is>
      </c>
      <c r="E2" s="2" t="inlineStr">
        <is>
          <t>Sep. 30, 2024 USD ($) item site</t>
        </is>
      </c>
      <c r="F2" s="2" t="inlineStr">
        <is>
          <t>Dec. 31, 2023 USD ($)</t>
        </is>
      </c>
      <c r="G2" s="2" t="inlineStr">
        <is>
          <t>Sep. 30, 2024 USD ($) item</t>
        </is>
      </c>
      <c r="H2" s="2" t="inlineStr">
        <is>
          <t>Sep. 20, 2022 USD ($)</t>
        </is>
      </c>
      <c r="I2" s="2" t="inlineStr">
        <is>
          <t>Jun. 14,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authorizations, net</t>
        </is>
      </c>
      <c r="B4" s="4" t="inlineStr">
        <is>
          <t xml:space="preserve"> </t>
        </is>
      </c>
      <c r="C4" s="4" t="inlineStr">
        <is>
          <t xml:space="preserve"> </t>
        </is>
      </c>
      <c r="D4" s="4" t="inlineStr">
        <is>
          <t xml:space="preserve"> </t>
        </is>
      </c>
      <c r="E4" s="6" t="n">
        <v>30592886</v>
      </c>
      <c r="F4" s="6" t="n">
        <v>38114249</v>
      </c>
      <c r="G4" s="6" t="n">
        <v>30592886</v>
      </c>
      <c r="H4" s="4" t="inlineStr">
        <is>
          <t xml:space="preserve"> </t>
        </is>
      </c>
      <c r="I4" s="4" t="inlineStr">
        <is>
          <t xml:space="preserve"> </t>
        </is>
      </c>
    </row>
    <row r="5">
      <c r="A5" s="4" t="inlineStr">
        <is>
          <t>Minimum percentage of population having access to average download speed</t>
        </is>
      </c>
      <c r="B5" s="4" t="inlineStr">
        <is>
          <t xml:space="preserve"> </t>
        </is>
      </c>
      <c r="C5" s="7" t="n">
        <v>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tigation accr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00</v>
      </c>
      <c r="I6" s="4" t="inlineStr">
        <is>
          <t xml:space="preserve"> </t>
        </is>
      </c>
    </row>
    <row r="7">
      <c r="A7" s="4" t="inlineStr">
        <is>
          <t>5G Network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to customer</t>
        </is>
      </c>
      <c r="B9" s="4" t="inlineStr">
        <is>
          <t xml:space="preserve"> </t>
        </is>
      </c>
      <c r="C9" s="4" t="inlineStr">
        <is>
          <t xml:space="preserve"> </t>
        </is>
      </c>
      <c r="D9" s="4" t="inlineStr">
        <is>
          <t xml:space="preserve"> </t>
        </is>
      </c>
      <c r="E9" s="6" t="n">
        <v>30000000</v>
      </c>
      <c r="F9" s="4" t="inlineStr">
        <is>
          <t xml:space="preserve"> </t>
        </is>
      </c>
      <c r="G9" s="5" t="n">
        <v>30000000</v>
      </c>
      <c r="H9" s="4" t="inlineStr">
        <is>
          <t xml:space="preserve"> </t>
        </is>
      </c>
      <c r="I9" s="4" t="inlineStr">
        <is>
          <t xml:space="preserve"> </t>
        </is>
      </c>
    </row>
    <row r="10">
      <c r="A10" s="4" t="inlineStr">
        <is>
          <t>Number of Cell Sites Deployed | site</t>
        </is>
      </c>
      <c r="B10" s="4" t="inlineStr">
        <is>
          <t xml:space="preserve"> </t>
        </is>
      </c>
      <c r="C10" s="4" t="inlineStr">
        <is>
          <t xml:space="preserve"> </t>
        </is>
      </c>
      <c r="D10" s="4" t="inlineStr">
        <is>
          <t xml:space="preserve"> </t>
        </is>
      </c>
      <c r="E10" s="5" t="n">
        <v>24000</v>
      </c>
      <c r="F10" s="4" t="inlineStr">
        <is>
          <t xml:space="preserve"> </t>
        </is>
      </c>
      <c r="G10" s="4" t="inlineStr">
        <is>
          <t xml:space="preserve"> </t>
        </is>
      </c>
      <c r="H10" s="4" t="inlineStr">
        <is>
          <t xml:space="preserve"> </t>
        </is>
      </c>
      <c r="I10" s="4" t="inlineStr">
        <is>
          <t xml:space="preserve"> </t>
        </is>
      </c>
    </row>
    <row r="11">
      <c r="A11" s="4" t="inlineStr">
        <is>
          <t>Certain of 700 MHz Licenses, AWS-4 Licenses, H Block Licenses are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Percentage Of Population to whom Five G Services Offered in Each Economic Area</t>
        </is>
      </c>
      <c r="B13" s="4" t="inlineStr">
        <is>
          <t xml:space="preserve"> </t>
        </is>
      </c>
      <c r="C13" s="4" t="inlineStr">
        <is>
          <t xml:space="preserve"> </t>
        </is>
      </c>
      <c r="D13" s="4" t="inlineStr">
        <is>
          <t xml:space="preserve"> </t>
        </is>
      </c>
      <c r="E13" s="7" t="n">
        <v>0.85</v>
      </c>
      <c r="F13" s="4" t="inlineStr">
        <is>
          <t xml:space="preserve"> </t>
        </is>
      </c>
      <c r="G13" s="4" t="inlineStr">
        <is>
          <t xml:space="preserve"> </t>
        </is>
      </c>
      <c r="H13" s="4" t="inlineStr">
        <is>
          <t xml:space="preserve"> </t>
        </is>
      </c>
      <c r="I13" s="4" t="inlineStr">
        <is>
          <t xml:space="preserve"> </t>
        </is>
      </c>
    </row>
    <row r="14">
      <c r="A14" s="4" t="inlineStr">
        <is>
          <t>Certain of other 700 MHz Licenses, AWS-4 Licenses, H Block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Percentage Of Population to whom Five G Services Offered in Each Economic Area</t>
        </is>
      </c>
      <c r="B16" s="4" t="inlineStr">
        <is>
          <t xml:space="preserve"> </t>
        </is>
      </c>
      <c r="C16" s="4" t="inlineStr">
        <is>
          <t xml:space="preserve"> </t>
        </is>
      </c>
      <c r="D16" s="4" t="inlineStr">
        <is>
          <t xml:space="preserve"> </t>
        </is>
      </c>
      <c r="E16" s="7" t="n">
        <v>0.8</v>
      </c>
      <c r="F16" s="4" t="inlineStr">
        <is>
          <t xml:space="preserve"> </t>
        </is>
      </c>
      <c r="G16" s="4" t="inlineStr">
        <is>
          <t xml:space="preserve"> </t>
        </is>
      </c>
      <c r="H16" s="4" t="inlineStr">
        <is>
          <t xml:space="preserve"> </t>
        </is>
      </c>
      <c r="I16" s="4" t="inlineStr">
        <is>
          <t xml:space="preserve"> </t>
        </is>
      </c>
    </row>
    <row r="17">
      <c r="A17" s="4" t="inlineStr">
        <is>
          <t>600 MHz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Percentage Of Population for which Five G Services to be Offered, Shall be Extended</t>
        </is>
      </c>
      <c r="B19" s="4" t="inlineStr">
        <is>
          <t xml:space="preserve"> </t>
        </is>
      </c>
      <c r="C19" s="4" t="inlineStr">
        <is>
          <t xml:space="preserve"> </t>
        </is>
      </c>
      <c r="D19" s="4" t="inlineStr">
        <is>
          <t xml:space="preserve"> </t>
        </is>
      </c>
      <c r="E19" s="7" t="n">
        <v>0.75</v>
      </c>
      <c r="F19" s="4" t="inlineStr">
        <is>
          <t xml:space="preserve"> </t>
        </is>
      </c>
      <c r="G19" s="4" t="inlineStr">
        <is>
          <t xml:space="preserve"> </t>
        </is>
      </c>
      <c r="H19" s="4" t="inlineStr">
        <is>
          <t xml:space="preserve"> </t>
        </is>
      </c>
      <c r="I19" s="4" t="inlineStr">
        <is>
          <t xml:space="preserve"> </t>
        </is>
      </c>
    </row>
    <row r="20">
      <c r="A20" s="4" t="inlineStr">
        <is>
          <t>Minimum Percentage Of Population to whom Five G Services to be Offered to Extend the Final Deadline</t>
        </is>
      </c>
      <c r="B20" s="4" t="inlineStr">
        <is>
          <t xml:space="preserve"> </t>
        </is>
      </c>
      <c r="C20" s="4" t="inlineStr">
        <is>
          <t xml:space="preserve"> </t>
        </is>
      </c>
      <c r="D20" s="4" t="inlineStr">
        <is>
          <t xml:space="preserve"> </t>
        </is>
      </c>
      <c r="E20" s="7" t="n">
        <v>0.8</v>
      </c>
      <c r="F20" s="4" t="inlineStr">
        <is>
          <t xml:space="preserve"> </t>
        </is>
      </c>
      <c r="G20" s="4" t="inlineStr">
        <is>
          <t xml:space="preserve"> </t>
        </is>
      </c>
      <c r="H20" s="4" t="inlineStr">
        <is>
          <t xml:space="preserve"> </t>
        </is>
      </c>
      <c r="I20" s="4" t="inlineStr">
        <is>
          <t xml:space="preserve"> </t>
        </is>
      </c>
    </row>
    <row r="21">
      <c r="A21" s="4" t="inlineStr">
        <is>
          <t>Minimum Percentage of New Subscribers Provisioned with certified 5G Device</t>
        </is>
      </c>
      <c r="B21" s="4" t="inlineStr">
        <is>
          <t xml:space="preserve"> </t>
        </is>
      </c>
      <c r="C21" s="4" t="inlineStr">
        <is>
          <t xml:space="preserve"> </t>
        </is>
      </c>
      <c r="D21" s="4" t="inlineStr">
        <is>
          <t xml:space="preserve"> </t>
        </is>
      </c>
      <c r="E21" s="7" t="n">
        <v>0.75</v>
      </c>
      <c r="F21" s="4" t="inlineStr">
        <is>
          <t xml:space="preserve"> </t>
        </is>
      </c>
      <c r="G21" s="4" t="inlineStr">
        <is>
          <t xml:space="preserve"> </t>
        </is>
      </c>
      <c r="H21" s="4" t="inlineStr">
        <is>
          <t xml:space="preserve"> </t>
        </is>
      </c>
      <c r="I21" s="4" t="inlineStr">
        <is>
          <t xml:space="preserve"> </t>
        </is>
      </c>
    </row>
    <row r="22">
      <c r="A22" s="4" t="inlineStr">
        <is>
          <t>Certain of 600 MHz License Are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Percentage Of Population to whom Five G Services Offered in Each Partial Economic Area</t>
        </is>
      </c>
      <c r="B24" s="4" t="inlineStr">
        <is>
          <t xml:space="preserve"> </t>
        </is>
      </c>
      <c r="C24" s="4" t="inlineStr">
        <is>
          <t xml:space="preserve"> </t>
        </is>
      </c>
      <c r="D24" s="4" t="inlineStr">
        <is>
          <t xml:space="preserve"> </t>
        </is>
      </c>
      <c r="E24" s="7" t="n">
        <v>0.85</v>
      </c>
      <c r="F24" s="4" t="inlineStr">
        <is>
          <t xml:space="preserve"> </t>
        </is>
      </c>
      <c r="G24" s="4" t="inlineStr">
        <is>
          <t xml:space="preserve"> </t>
        </is>
      </c>
      <c r="H24" s="4" t="inlineStr">
        <is>
          <t xml:space="preserve"> </t>
        </is>
      </c>
      <c r="I24" s="4" t="inlineStr">
        <is>
          <t xml:space="preserve"> </t>
        </is>
      </c>
    </row>
    <row r="25">
      <c r="A25" s="4" t="inlineStr">
        <is>
          <t>Certain of 600 MHz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Percentage Of Population to whom Five G Services Offered in Each Partial Economic Area</t>
        </is>
      </c>
      <c r="B27" s="4" t="inlineStr">
        <is>
          <t xml:space="preserve"> </t>
        </is>
      </c>
      <c r="C27" s="4" t="inlineStr">
        <is>
          <t xml:space="preserve"> </t>
        </is>
      </c>
      <c r="D27" s="4" t="inlineStr">
        <is>
          <t xml:space="preserve"> </t>
        </is>
      </c>
      <c r="E27" s="7" t="n">
        <v>0.8</v>
      </c>
      <c r="F27" s="4" t="inlineStr">
        <is>
          <t xml:space="preserve"> </t>
        </is>
      </c>
      <c r="G27" s="4" t="inlineStr">
        <is>
          <t xml:space="preserve"> </t>
        </is>
      </c>
      <c r="H27" s="4" t="inlineStr">
        <is>
          <t xml:space="preserve"> </t>
        </is>
      </c>
      <c r="I27" s="4" t="inlineStr">
        <is>
          <t xml:space="preserve"> </t>
        </is>
      </c>
    </row>
    <row r="28">
      <c r="A28" s="4" t="inlineStr">
        <is>
          <t>MHz 700 Licenses and AWS-4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Percentage Of Population for which Five G Services to be Offered, Shall be Extended</t>
        </is>
      </c>
      <c r="B30" s="4" t="inlineStr">
        <is>
          <t xml:space="preserve"> </t>
        </is>
      </c>
      <c r="C30" s="4" t="inlineStr">
        <is>
          <t xml:space="preserve"> </t>
        </is>
      </c>
      <c r="D30" s="4" t="inlineStr">
        <is>
          <t xml:space="preserve"> </t>
        </is>
      </c>
      <c r="E30" s="7" t="n">
        <v>0.7</v>
      </c>
      <c r="F30" s="4" t="inlineStr">
        <is>
          <t xml:space="preserve"> </t>
        </is>
      </c>
      <c r="G30" s="4" t="inlineStr">
        <is>
          <t xml:space="preserve"> </t>
        </is>
      </c>
      <c r="H30" s="4" t="inlineStr">
        <is>
          <t xml:space="preserve"> </t>
        </is>
      </c>
      <c r="I30" s="4" t="inlineStr">
        <is>
          <t xml:space="preserve"> </t>
        </is>
      </c>
    </row>
    <row r="31">
      <c r="A31" s="4" t="inlineStr">
        <is>
          <t>Minimum Percentage Of Population to whom Five G Services to be Offered to Extend the Final Deadline</t>
        </is>
      </c>
      <c r="B31" s="4" t="inlineStr">
        <is>
          <t xml:space="preserve"> </t>
        </is>
      </c>
      <c r="C31" s="4" t="inlineStr">
        <is>
          <t xml:space="preserve"> </t>
        </is>
      </c>
      <c r="D31" s="4" t="inlineStr">
        <is>
          <t xml:space="preserve"> </t>
        </is>
      </c>
      <c r="E31" s="7" t="n">
        <v>0.8</v>
      </c>
      <c r="F31" s="4" t="inlineStr">
        <is>
          <t xml:space="preserve"> </t>
        </is>
      </c>
      <c r="G31" s="4" t="inlineStr">
        <is>
          <t xml:space="preserve"> </t>
        </is>
      </c>
      <c r="H31" s="4" t="inlineStr">
        <is>
          <t xml:space="preserve"> </t>
        </is>
      </c>
      <c r="I31" s="4" t="inlineStr">
        <is>
          <t xml:space="preserve"> </t>
        </is>
      </c>
    </row>
    <row r="32">
      <c r="A32" s="4" t="inlineStr">
        <is>
          <t>Minimum Percentage of New Subscribers Provisioned with certified 5G Device</t>
        </is>
      </c>
      <c r="B32" s="4" t="inlineStr">
        <is>
          <t xml:space="preserve"> </t>
        </is>
      </c>
      <c r="C32" s="4" t="inlineStr">
        <is>
          <t xml:space="preserve"> </t>
        </is>
      </c>
      <c r="D32" s="4" t="inlineStr">
        <is>
          <t xml:space="preserve"> </t>
        </is>
      </c>
      <c r="E32" s="7" t="n">
        <v>0.75</v>
      </c>
      <c r="F32" s="4" t="inlineStr">
        <is>
          <t xml:space="preserve"> </t>
        </is>
      </c>
      <c r="G32" s="4" t="inlineStr">
        <is>
          <t xml:space="preserve"> </t>
        </is>
      </c>
      <c r="H32" s="4" t="inlineStr">
        <is>
          <t xml:space="preserve"> </t>
        </is>
      </c>
      <c r="I32" s="4" t="inlineStr">
        <is>
          <t xml:space="preserve"> </t>
        </is>
      </c>
    </row>
    <row r="33">
      <c r="A33" s="4" t="inlineStr">
        <is>
          <t>H Block Lic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Percentage Of Population for which Five G Services to be Offered, Shall be Extended</t>
        </is>
      </c>
      <c r="B35" s="4" t="inlineStr">
        <is>
          <t xml:space="preserve"> </t>
        </is>
      </c>
      <c r="C35" s="4" t="inlineStr">
        <is>
          <t xml:space="preserve"> </t>
        </is>
      </c>
      <c r="D35" s="4" t="inlineStr">
        <is>
          <t xml:space="preserve"> </t>
        </is>
      </c>
      <c r="E35" s="7" t="n">
        <v>0.75</v>
      </c>
      <c r="F35" s="4" t="inlineStr">
        <is>
          <t xml:space="preserve"> </t>
        </is>
      </c>
      <c r="G35" s="4" t="inlineStr">
        <is>
          <t xml:space="preserve"> </t>
        </is>
      </c>
      <c r="H35" s="4" t="inlineStr">
        <is>
          <t xml:space="preserve"> </t>
        </is>
      </c>
      <c r="I35" s="4" t="inlineStr">
        <is>
          <t xml:space="preserve"> </t>
        </is>
      </c>
    </row>
    <row r="36">
      <c r="A36" s="4" t="inlineStr">
        <is>
          <t>Minimum Percentage Of Population to whom Five G Services to be Offered to Extend the Final Deadline</t>
        </is>
      </c>
      <c r="B36" s="4" t="inlineStr">
        <is>
          <t xml:space="preserve"> </t>
        </is>
      </c>
      <c r="C36" s="4" t="inlineStr">
        <is>
          <t xml:space="preserve"> </t>
        </is>
      </c>
      <c r="D36" s="4" t="inlineStr">
        <is>
          <t xml:space="preserve"> </t>
        </is>
      </c>
      <c r="E36" s="7" t="n">
        <v>0.8</v>
      </c>
      <c r="F36" s="4" t="inlineStr">
        <is>
          <t xml:space="preserve"> </t>
        </is>
      </c>
      <c r="G36" s="4" t="inlineStr">
        <is>
          <t xml:space="preserve"> </t>
        </is>
      </c>
      <c r="H36" s="4" t="inlineStr">
        <is>
          <t xml:space="preserve"> </t>
        </is>
      </c>
      <c r="I36" s="4" t="inlineStr">
        <is>
          <t xml:space="preserve"> </t>
        </is>
      </c>
    </row>
    <row r="37">
      <c r="A37" s="4" t="inlineStr">
        <is>
          <t>Minimum Percentage of New Subscribers Provisioned with certified 5G Device</t>
        </is>
      </c>
      <c r="B37" s="4" t="inlineStr">
        <is>
          <t xml:space="preserve"> </t>
        </is>
      </c>
      <c r="C37" s="4" t="inlineStr">
        <is>
          <t xml:space="preserve"> </t>
        </is>
      </c>
      <c r="D37" s="4" t="inlineStr">
        <is>
          <t xml:space="preserve"> </t>
        </is>
      </c>
      <c r="E37" s="7" t="n">
        <v>0.75</v>
      </c>
      <c r="F37" s="4" t="inlineStr">
        <is>
          <t xml:space="preserve"> </t>
        </is>
      </c>
      <c r="G37" s="4" t="inlineStr">
        <is>
          <t xml:space="preserve"> </t>
        </is>
      </c>
      <c r="H37" s="4" t="inlineStr">
        <is>
          <t xml:space="preserve"> </t>
        </is>
      </c>
      <c r="I37" s="4" t="inlineStr">
        <is>
          <t xml:space="preserve"> </t>
        </is>
      </c>
    </row>
    <row r="38">
      <c r="A38" s="4" t="inlineStr">
        <is>
          <t>3.45-3.55 GHz Lic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eleration Term of Final Build-Out Requirement, if Interim Build-out Requirement is Not Met</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row>
    <row r="41">
      <c r="A41" s="4" t="inlineStr">
        <is>
          <t>Certain of AWS-3 and SNR License Are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Percentage Of Population to be Provided with Reliable Signal Coverage To Met</t>
        </is>
      </c>
      <c r="B43" s="4" t="inlineStr">
        <is>
          <t xml:space="preserve"> </t>
        </is>
      </c>
      <c r="C43" s="4" t="inlineStr">
        <is>
          <t xml:space="preserve"> </t>
        </is>
      </c>
      <c r="D43" s="4" t="inlineStr">
        <is>
          <t xml:space="preserve"> </t>
        </is>
      </c>
      <c r="E43" s="7" t="n">
        <v>0.85</v>
      </c>
      <c r="F43" s="4" t="inlineStr">
        <is>
          <t xml:space="preserve"> </t>
        </is>
      </c>
      <c r="G43" s="4" t="inlineStr">
        <is>
          <t xml:space="preserve"> </t>
        </is>
      </c>
      <c r="H43" s="4" t="inlineStr">
        <is>
          <t xml:space="preserve"> </t>
        </is>
      </c>
      <c r="I43" s="4" t="inlineStr">
        <is>
          <t xml:space="preserve"> </t>
        </is>
      </c>
    </row>
    <row r="44">
      <c r="A44" s="4" t="inlineStr">
        <is>
          <t>Certain of Other AWS-3 and SNR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Percentage Of Population to be Provided with Reliable Signal Coverage To Met</t>
        </is>
      </c>
      <c r="B46" s="4" t="inlineStr">
        <is>
          <t xml:space="preserve"> </t>
        </is>
      </c>
      <c r="C46" s="4" t="inlineStr">
        <is>
          <t xml:space="preserve"> </t>
        </is>
      </c>
      <c r="D46" s="4" t="inlineStr">
        <is>
          <t xml:space="preserve"> </t>
        </is>
      </c>
      <c r="E46" s="7" t="n">
        <v>0.8</v>
      </c>
      <c r="F46" s="4" t="inlineStr">
        <is>
          <t xml:space="preserve"> </t>
        </is>
      </c>
      <c r="G46" s="4" t="inlineStr">
        <is>
          <t xml:space="preserve"> </t>
        </is>
      </c>
      <c r="H46" s="4" t="inlineStr">
        <is>
          <t xml:space="preserve"> </t>
        </is>
      </c>
      <c r="I46" s="4" t="inlineStr">
        <is>
          <t xml:space="preserve"> </t>
        </is>
      </c>
    </row>
    <row r="47">
      <c r="A47" s="4" t="inlineStr">
        <is>
          <t>Minimum Percentage Of Population for which Five G Services to be Offered, Shall be Extended</t>
        </is>
      </c>
      <c r="B47" s="4" t="inlineStr">
        <is>
          <t xml:space="preserve"> </t>
        </is>
      </c>
      <c r="C47" s="4" t="inlineStr">
        <is>
          <t xml:space="preserve"> </t>
        </is>
      </c>
      <c r="D47" s="4" t="inlineStr">
        <is>
          <t xml:space="preserve"> </t>
        </is>
      </c>
      <c r="E47" s="7" t="n">
        <v>0.75</v>
      </c>
      <c r="F47" s="4" t="inlineStr">
        <is>
          <t xml:space="preserve"> </t>
        </is>
      </c>
      <c r="G47" s="4" t="inlineStr">
        <is>
          <t xml:space="preserve"> </t>
        </is>
      </c>
      <c r="H47" s="4" t="inlineStr">
        <is>
          <t xml:space="preserve"> </t>
        </is>
      </c>
      <c r="I47" s="4" t="inlineStr">
        <is>
          <t xml:space="preserve"> </t>
        </is>
      </c>
    </row>
    <row r="48">
      <c r="A48" s="4" t="inlineStr">
        <is>
          <t>Minimum Percentage Of Population to whom Five G Services to be Offered to Extend the Final Deadline</t>
        </is>
      </c>
      <c r="B48" s="4" t="inlineStr">
        <is>
          <t xml:space="preserve"> </t>
        </is>
      </c>
      <c r="C48" s="4" t="inlineStr">
        <is>
          <t xml:space="preserve"> </t>
        </is>
      </c>
      <c r="D48" s="4" t="inlineStr">
        <is>
          <t xml:space="preserve"> </t>
        </is>
      </c>
      <c r="E48" s="7" t="n">
        <v>0.8</v>
      </c>
      <c r="F48" s="4" t="inlineStr">
        <is>
          <t xml:space="preserve"> </t>
        </is>
      </c>
      <c r="G48" s="4" t="inlineStr">
        <is>
          <t xml:space="preserve"> </t>
        </is>
      </c>
      <c r="H48" s="4" t="inlineStr">
        <is>
          <t xml:space="preserve"> </t>
        </is>
      </c>
      <c r="I48" s="4" t="inlineStr">
        <is>
          <t xml:space="preserve"> </t>
        </is>
      </c>
    </row>
    <row r="49">
      <c r="A49" s="4" t="inlineStr">
        <is>
          <t>Minimum Percentage of New Subscribers Provisioned with certified 5G Device</t>
        </is>
      </c>
      <c r="B49" s="4" t="inlineStr">
        <is>
          <t xml:space="preserve"> </t>
        </is>
      </c>
      <c r="C49" s="4" t="inlineStr">
        <is>
          <t xml:space="preserve"> </t>
        </is>
      </c>
      <c r="D49" s="4" t="inlineStr">
        <is>
          <t xml:space="preserve"> </t>
        </is>
      </c>
      <c r="E49" s="7" t="n">
        <v>0.75</v>
      </c>
      <c r="F49" s="4" t="inlineStr">
        <is>
          <t xml:space="preserve"> </t>
        </is>
      </c>
      <c r="G49" s="4" t="inlineStr">
        <is>
          <t xml:space="preserve"> </t>
        </is>
      </c>
      <c r="H49" s="4" t="inlineStr">
        <is>
          <t xml:space="preserve"> </t>
        </is>
      </c>
      <c r="I49" s="4" t="inlineStr">
        <is>
          <t xml:space="preserve"> </t>
        </is>
      </c>
    </row>
    <row r="50">
      <c r="A50" s="4" t="inlineStr">
        <is>
          <t>Minimum | MHz 700 Licenses and AWS-4 Lic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percentage of population having access to average download speed</t>
        </is>
      </c>
      <c r="B52" s="4" t="inlineStr">
        <is>
          <t xml:space="preserve"> </t>
        </is>
      </c>
      <c r="C52" s="7" t="n">
        <v>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NR Wireless Management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gulatory authorizations, net</t>
        </is>
      </c>
      <c r="B55" s="4" t="inlineStr">
        <is>
          <t xml:space="preserve"> </t>
        </is>
      </c>
      <c r="C55" s="4" t="inlineStr">
        <is>
          <t xml:space="preserve"> </t>
        </is>
      </c>
      <c r="D55" s="4" t="inlineStr">
        <is>
          <t xml:space="preserve"> </t>
        </is>
      </c>
      <c r="E55" s="6" t="n">
        <v>4271459</v>
      </c>
      <c r="F55" s="4" t="inlineStr">
        <is>
          <t xml:space="preserve"> </t>
        </is>
      </c>
      <c r="G55" s="6" t="n">
        <v>4271459</v>
      </c>
      <c r="H55" s="4" t="inlineStr">
        <is>
          <t xml:space="preserve"> </t>
        </is>
      </c>
      <c r="I55" s="4" t="inlineStr">
        <is>
          <t xml:space="preserve"> </t>
        </is>
      </c>
    </row>
    <row r="56">
      <c r="A56" s="4" t="inlineStr">
        <is>
          <t>5 3/4% Senior Secured Notes due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as a percent)</t>
        </is>
      </c>
      <c r="B58" s="4" t="inlineStr">
        <is>
          <t xml:space="preserve"> </t>
        </is>
      </c>
      <c r="C58" s="4" t="inlineStr">
        <is>
          <t xml:space="preserve"> </t>
        </is>
      </c>
      <c r="D58" s="4" t="inlineStr">
        <is>
          <t xml:space="preserve"> </t>
        </is>
      </c>
      <c r="E58" s="9" t="n">
        <v>0.0575</v>
      </c>
      <c r="F58" s="4" t="inlineStr">
        <is>
          <t xml:space="preserve"> </t>
        </is>
      </c>
      <c r="G58" s="9" t="n">
        <v>0.0575</v>
      </c>
      <c r="H58" s="4" t="inlineStr">
        <is>
          <t xml:space="preserve"> </t>
        </is>
      </c>
      <c r="I58" s="4" t="inlineStr">
        <is>
          <t xml:space="preserve"> </t>
        </is>
      </c>
    </row>
    <row r="59">
      <c r="A59" s="4" t="inlineStr">
        <is>
          <t>Wirel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yment to customer</t>
        </is>
      </c>
      <c r="B61" s="4" t="inlineStr">
        <is>
          <t xml:space="preserve"> </t>
        </is>
      </c>
      <c r="C61" s="4" t="inlineStr">
        <is>
          <t xml:space="preserve"> </t>
        </is>
      </c>
      <c r="D61" s="4" t="inlineStr">
        <is>
          <t xml:space="preserve"> </t>
        </is>
      </c>
      <c r="E61" s="6" t="n">
        <v>24000000</v>
      </c>
      <c r="F61" s="4" t="inlineStr">
        <is>
          <t xml:space="preserve"> </t>
        </is>
      </c>
      <c r="G61" s="4" t="inlineStr">
        <is>
          <t xml:space="preserve"> </t>
        </is>
      </c>
      <c r="H61" s="4" t="inlineStr">
        <is>
          <t xml:space="preserve"> </t>
        </is>
      </c>
      <c r="I61" s="4" t="inlineStr">
        <is>
          <t xml:space="preserve"> </t>
        </is>
      </c>
    </row>
    <row r="62">
      <c r="A62" s="4" t="inlineStr">
        <is>
          <t>Regulatory authorizations, net</t>
        </is>
      </c>
      <c r="B62" s="4" t="inlineStr">
        <is>
          <t xml:space="preserve"> </t>
        </is>
      </c>
      <c r="C62" s="4" t="inlineStr">
        <is>
          <t xml:space="preserve"> </t>
        </is>
      </c>
      <c r="D62" s="4" t="inlineStr">
        <is>
          <t xml:space="preserve"> </t>
        </is>
      </c>
      <c r="E62" s="5" t="n">
        <v>19757877</v>
      </c>
      <c r="F62" s="4" t="inlineStr">
        <is>
          <t xml:space="preserve"> </t>
        </is>
      </c>
      <c r="G62" s="6" t="n">
        <v>19757877</v>
      </c>
      <c r="H62" s="4" t="inlineStr">
        <is>
          <t xml:space="preserve"> </t>
        </is>
      </c>
      <c r="I62" s="4" t="inlineStr">
        <is>
          <t xml:space="preserve"> </t>
        </is>
      </c>
    </row>
    <row r="63">
      <c r="A63" s="4" t="inlineStr">
        <is>
          <t>Number of Americans, Provided With Five G Deployment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000</v>
      </c>
    </row>
    <row r="64">
      <c r="A64" s="4" t="inlineStr">
        <is>
          <t>Number of Americans To Whom Five G Broadband Service Is Provid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50000</v>
      </c>
    </row>
    <row r="65">
      <c r="A65" s="4" t="inlineStr">
        <is>
          <t>Network development current and future expenditures</t>
        </is>
      </c>
      <c r="B65" s="4" t="inlineStr">
        <is>
          <t xml:space="preserve"> </t>
        </is>
      </c>
      <c r="C65" s="4" t="inlineStr">
        <is>
          <t xml:space="preserve"> </t>
        </is>
      </c>
      <c r="D65" s="4" t="inlineStr">
        <is>
          <t xml:space="preserve"> </t>
        </is>
      </c>
      <c r="E65" s="5" t="n">
        <v>10000000</v>
      </c>
      <c r="F65" s="6" t="n">
        <v>10000000</v>
      </c>
      <c r="G65" s="4" t="inlineStr">
        <is>
          <t xml:space="preserve"> </t>
        </is>
      </c>
      <c r="H65" s="4" t="inlineStr">
        <is>
          <t xml:space="preserve"> </t>
        </is>
      </c>
      <c r="I65" s="4" t="inlineStr">
        <is>
          <t xml:space="preserve"> </t>
        </is>
      </c>
    </row>
    <row r="66">
      <c r="A66" s="4" t="inlineStr">
        <is>
          <t>H Block Lic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gulatory authorizations, net</t>
        </is>
      </c>
      <c r="B68" s="4" t="inlineStr">
        <is>
          <t xml:space="preserve"> </t>
        </is>
      </c>
      <c r="C68" s="4" t="inlineStr">
        <is>
          <t xml:space="preserve"> </t>
        </is>
      </c>
      <c r="D68" s="4" t="inlineStr">
        <is>
          <t xml:space="preserve"> </t>
        </is>
      </c>
      <c r="E68" s="5" t="n">
        <v>1671506</v>
      </c>
      <c r="F68" s="4" t="inlineStr">
        <is>
          <t xml:space="preserve"> </t>
        </is>
      </c>
      <c r="G68" s="5" t="n">
        <v>1671506</v>
      </c>
      <c r="H68" s="4" t="inlineStr">
        <is>
          <t xml:space="preserve"> </t>
        </is>
      </c>
      <c r="I68" s="4" t="inlineStr">
        <is>
          <t xml:space="preserve"> </t>
        </is>
      </c>
    </row>
    <row r="69">
      <c r="A69" s="4" t="inlineStr">
        <is>
          <t>DBS Lic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gulatory authorizations, net</t>
        </is>
      </c>
      <c r="B71" s="4" t="inlineStr">
        <is>
          <t xml:space="preserve"> </t>
        </is>
      </c>
      <c r="C71" s="4" t="inlineStr">
        <is>
          <t xml:space="preserve"> </t>
        </is>
      </c>
      <c r="D71" s="4" t="inlineStr">
        <is>
          <t xml:space="preserve"> </t>
        </is>
      </c>
      <c r="E71" s="5" t="n">
        <v>677409</v>
      </c>
      <c r="F71" s="4" t="inlineStr">
        <is>
          <t xml:space="preserve"> </t>
        </is>
      </c>
      <c r="G71" s="5" t="n">
        <v>677409</v>
      </c>
      <c r="H71" s="4" t="inlineStr">
        <is>
          <t xml:space="preserve"> </t>
        </is>
      </c>
      <c r="I71" s="4" t="inlineStr">
        <is>
          <t xml:space="preserve"> </t>
        </is>
      </c>
    </row>
    <row r="72">
      <c r="A72" s="4" t="inlineStr">
        <is>
          <t>700 MHz Lic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gulatory authorizations, net</t>
        </is>
      </c>
      <c r="B74" s="4" t="inlineStr">
        <is>
          <t xml:space="preserve"> </t>
        </is>
      </c>
      <c r="C74" s="4" t="inlineStr">
        <is>
          <t xml:space="preserve"> </t>
        </is>
      </c>
      <c r="D74" s="4" t="inlineStr">
        <is>
          <t xml:space="preserve"> </t>
        </is>
      </c>
      <c r="E74" s="5" t="n">
        <v>701803</v>
      </c>
      <c r="F74" s="4" t="inlineStr">
        <is>
          <t xml:space="preserve"> </t>
        </is>
      </c>
      <c r="G74" s="5" t="n">
        <v>701803</v>
      </c>
      <c r="H74" s="4" t="inlineStr">
        <is>
          <t xml:space="preserve"> </t>
        </is>
      </c>
      <c r="I74" s="4" t="inlineStr">
        <is>
          <t xml:space="preserve"> </t>
        </is>
      </c>
    </row>
    <row r="75">
      <c r="A75" s="4" t="inlineStr">
        <is>
          <t>600 MHz Lic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mmitments and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gulatory authorizations, net</t>
        </is>
      </c>
      <c r="B77" s="4" t="inlineStr">
        <is>
          <t xml:space="preserve"> </t>
        </is>
      </c>
      <c r="C77" s="4" t="inlineStr">
        <is>
          <t xml:space="preserve"> </t>
        </is>
      </c>
      <c r="D77" s="4" t="inlineStr">
        <is>
          <t xml:space="preserve"> </t>
        </is>
      </c>
      <c r="E77" s="5" t="n">
        <v>6192575</v>
      </c>
      <c r="F77" s="4" t="inlineStr">
        <is>
          <t xml:space="preserve"> </t>
        </is>
      </c>
      <c r="G77" s="5" t="n">
        <v>6192575</v>
      </c>
      <c r="H77" s="4" t="inlineStr">
        <is>
          <t xml:space="preserve"> </t>
        </is>
      </c>
      <c r="I77" s="4" t="inlineStr">
        <is>
          <t xml:space="preserve"> </t>
        </is>
      </c>
    </row>
    <row r="78">
      <c r="A78" s="4" t="inlineStr">
        <is>
          <t>MVD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mmitments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gulatory authorizations, net</t>
        </is>
      </c>
      <c r="B80" s="4" t="inlineStr">
        <is>
          <t xml:space="preserve"> </t>
        </is>
      </c>
      <c r="C80" s="4" t="inlineStr">
        <is>
          <t xml:space="preserve"> </t>
        </is>
      </c>
      <c r="D80" s="4" t="inlineStr">
        <is>
          <t xml:space="preserve"> </t>
        </is>
      </c>
      <c r="E80" s="5" t="n">
        <v>24000</v>
      </c>
      <c r="F80" s="4" t="inlineStr">
        <is>
          <t xml:space="preserve"> </t>
        </is>
      </c>
      <c r="G80" s="5" t="n">
        <v>24000</v>
      </c>
      <c r="H80" s="4" t="inlineStr">
        <is>
          <t xml:space="preserve"> </t>
        </is>
      </c>
      <c r="I80" s="4" t="inlineStr">
        <is>
          <t xml:space="preserve"> </t>
        </is>
      </c>
    </row>
    <row r="81">
      <c r="A81" s="4" t="inlineStr">
        <is>
          <t>28 GHz Lic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gulatory authorizations, net</t>
        </is>
      </c>
      <c r="B83" s="4" t="inlineStr">
        <is>
          <t xml:space="preserve"> </t>
        </is>
      </c>
      <c r="C83" s="4" t="inlineStr">
        <is>
          <t xml:space="preserve"> </t>
        </is>
      </c>
      <c r="D83" s="4" t="inlineStr">
        <is>
          <t xml:space="preserve"> </t>
        </is>
      </c>
      <c r="E83" s="5" t="n">
        <v>2883</v>
      </c>
      <c r="F83" s="4" t="inlineStr">
        <is>
          <t xml:space="preserve"> </t>
        </is>
      </c>
      <c r="G83" s="5" t="n">
        <v>2883</v>
      </c>
      <c r="H83" s="4" t="inlineStr">
        <is>
          <t xml:space="preserve"> </t>
        </is>
      </c>
      <c r="I83" s="4" t="inlineStr">
        <is>
          <t xml:space="preserve"> </t>
        </is>
      </c>
    </row>
    <row r="84">
      <c r="A84" s="4" t="inlineStr">
        <is>
          <t>24 GHz Lic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ommitments and Contingen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gulatory authorizations, net</t>
        </is>
      </c>
      <c r="B86" s="4" t="inlineStr">
        <is>
          <t xml:space="preserve"> </t>
        </is>
      </c>
      <c r="C86" s="4" t="inlineStr">
        <is>
          <t xml:space="preserve"> </t>
        </is>
      </c>
      <c r="D86" s="4" t="inlineStr">
        <is>
          <t xml:space="preserve"> </t>
        </is>
      </c>
      <c r="E86" s="5" t="n">
        <v>11772</v>
      </c>
      <c r="F86" s="4" t="inlineStr">
        <is>
          <t xml:space="preserve"> </t>
        </is>
      </c>
      <c r="G86" s="5" t="n">
        <v>11772</v>
      </c>
      <c r="H86" s="4" t="inlineStr">
        <is>
          <t xml:space="preserve"> </t>
        </is>
      </c>
      <c r="I86" s="4" t="inlineStr">
        <is>
          <t xml:space="preserve"> </t>
        </is>
      </c>
    </row>
    <row r="87">
      <c r="A87" s="4" t="inlineStr">
        <is>
          <t>37 Ghz, 39 Ghz and 47 Ghz Lic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gulatory authorizations, net</t>
        </is>
      </c>
      <c r="B89" s="4" t="inlineStr">
        <is>
          <t xml:space="preserve"> </t>
        </is>
      </c>
      <c r="C89" s="4" t="inlineStr">
        <is>
          <t xml:space="preserve"> </t>
        </is>
      </c>
      <c r="D89" s="4" t="inlineStr">
        <is>
          <t xml:space="preserve"> </t>
        </is>
      </c>
      <c r="E89" s="5" t="n">
        <v>202392</v>
      </c>
      <c r="F89" s="4" t="inlineStr">
        <is>
          <t xml:space="preserve"> </t>
        </is>
      </c>
      <c r="G89" s="5" t="n">
        <v>202392</v>
      </c>
      <c r="H89" s="4" t="inlineStr">
        <is>
          <t xml:space="preserve"> </t>
        </is>
      </c>
      <c r="I89" s="4" t="inlineStr">
        <is>
          <t xml:space="preserve"> </t>
        </is>
      </c>
    </row>
    <row r="90">
      <c r="A90" s="4" t="inlineStr">
        <is>
          <t>3550-3650 MHz Lic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gulatory authorizations, net</t>
        </is>
      </c>
      <c r="B92" s="4" t="inlineStr">
        <is>
          <t xml:space="preserve"> </t>
        </is>
      </c>
      <c r="C92" s="4" t="inlineStr">
        <is>
          <t xml:space="preserve"> </t>
        </is>
      </c>
      <c r="D92" s="4" t="inlineStr">
        <is>
          <t xml:space="preserve"> </t>
        </is>
      </c>
      <c r="E92" s="5" t="n">
        <v>912200</v>
      </c>
      <c r="F92" s="4" t="inlineStr">
        <is>
          <t xml:space="preserve"> </t>
        </is>
      </c>
      <c r="G92" s="5" t="n">
        <v>912200</v>
      </c>
      <c r="H92" s="4" t="inlineStr">
        <is>
          <t xml:space="preserve"> </t>
        </is>
      </c>
      <c r="I92" s="4" t="inlineStr">
        <is>
          <t xml:space="preserve"> </t>
        </is>
      </c>
    </row>
    <row r="93">
      <c r="A93" s="4" t="inlineStr">
        <is>
          <t>Ghz 3.7 to 3.9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ommitments and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gulatory authorizations, net</t>
        </is>
      </c>
      <c r="B95" s="4" t="inlineStr">
        <is>
          <t xml:space="preserve"> </t>
        </is>
      </c>
      <c r="C95" s="4" t="inlineStr">
        <is>
          <t xml:space="preserve"> </t>
        </is>
      </c>
      <c r="D95" s="4" t="inlineStr">
        <is>
          <t xml:space="preserve"> </t>
        </is>
      </c>
      <c r="E95" s="5" t="n">
        <v>2969</v>
      </c>
      <c r="F95" s="4" t="inlineStr">
        <is>
          <t xml:space="preserve"> </t>
        </is>
      </c>
      <c r="G95" s="5" t="n">
        <v>2969</v>
      </c>
      <c r="H95" s="4" t="inlineStr">
        <is>
          <t xml:space="preserve"> </t>
        </is>
      </c>
      <c r="I95" s="4" t="inlineStr">
        <is>
          <t xml:space="preserve"> </t>
        </is>
      </c>
    </row>
    <row r="96">
      <c r="A96" s="4" t="inlineStr">
        <is>
          <t>Ghz 3.45 to 3.5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ommitments and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gulatory authorizations, net</t>
        </is>
      </c>
      <c r="B98" s="4" t="inlineStr">
        <is>
          <t xml:space="preserve"> </t>
        </is>
      </c>
      <c r="C98" s="4" t="inlineStr">
        <is>
          <t xml:space="preserve"> </t>
        </is>
      </c>
      <c r="D98" s="4" t="inlineStr">
        <is>
          <t xml:space="preserve"> </t>
        </is>
      </c>
      <c r="E98" s="5" t="n">
        <v>7329093</v>
      </c>
      <c r="F98" s="4" t="inlineStr">
        <is>
          <t xml:space="preserve"> </t>
        </is>
      </c>
      <c r="G98" s="5" t="n">
        <v>7329093</v>
      </c>
      <c r="H98" s="4" t="inlineStr">
        <is>
          <t xml:space="preserve"> </t>
        </is>
      </c>
      <c r="I98" s="4" t="inlineStr">
        <is>
          <t xml:space="preserve"> </t>
        </is>
      </c>
    </row>
    <row r="99">
      <c r="A99" s="4" t="inlineStr">
        <is>
          <t>1695-1710 MHz, 1755-1780 MHz, and 2155-2180 MHz</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ommitments and Contingenc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gulatory authorizations, net</t>
        </is>
      </c>
      <c r="B101" s="4" t="inlineStr">
        <is>
          <t xml:space="preserve"> </t>
        </is>
      </c>
      <c r="C101" s="4" t="inlineStr">
        <is>
          <t xml:space="preserve"> </t>
        </is>
      </c>
      <c r="D101" s="4" t="inlineStr">
        <is>
          <t xml:space="preserve"> </t>
        </is>
      </c>
      <c r="E101" s="5" t="n">
        <v>972</v>
      </c>
      <c r="F101" s="4" t="inlineStr">
        <is>
          <t xml:space="preserve"> </t>
        </is>
      </c>
      <c r="G101" s="5" t="n">
        <v>972</v>
      </c>
      <c r="H101" s="4" t="inlineStr">
        <is>
          <t xml:space="preserve"> </t>
        </is>
      </c>
      <c r="I101" s="4" t="inlineStr">
        <is>
          <t xml:space="preserve"> </t>
        </is>
      </c>
    </row>
    <row r="102">
      <c r="A102" s="4" t="inlineStr">
        <is>
          <t>AWS-3 Lic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ommitments and Contingenc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gulatory authorizations, net</t>
        </is>
      </c>
      <c r="B104" s="4" t="inlineStr">
        <is>
          <t xml:space="preserve"> </t>
        </is>
      </c>
      <c r="C104" s="4" t="inlineStr">
        <is>
          <t xml:space="preserve"> </t>
        </is>
      </c>
      <c r="D104" s="4" t="inlineStr">
        <is>
          <t xml:space="preserve"> </t>
        </is>
      </c>
      <c r="E104" s="5" t="n">
        <v>5557828</v>
      </c>
      <c r="F104" s="4" t="inlineStr">
        <is>
          <t xml:space="preserve"> </t>
        </is>
      </c>
      <c r="G104" s="5" t="n">
        <v>5557828</v>
      </c>
      <c r="H104" s="4" t="inlineStr">
        <is>
          <t xml:space="preserve"> </t>
        </is>
      </c>
      <c r="I104" s="4" t="inlineStr">
        <is>
          <t xml:space="preserve"> </t>
        </is>
      </c>
    </row>
    <row r="105">
      <c r="A105" s="4" t="inlineStr">
        <is>
          <t>AWS-4 Lic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ommitments and Contingenc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egulatory authorizations, net</t>
        </is>
      </c>
      <c r="B107" s="4" t="inlineStr">
        <is>
          <t xml:space="preserve"> </t>
        </is>
      </c>
      <c r="C107" s="4" t="inlineStr">
        <is>
          <t xml:space="preserve"> </t>
        </is>
      </c>
      <c r="D107" s="4" t="inlineStr">
        <is>
          <t xml:space="preserve"> </t>
        </is>
      </c>
      <c r="E107" s="5" t="n">
        <v>1928688</v>
      </c>
      <c r="F107" s="4" t="inlineStr">
        <is>
          <t xml:space="preserve"> </t>
        </is>
      </c>
      <c r="G107" s="5" t="n">
        <v>1928688</v>
      </c>
      <c r="H107" s="4" t="inlineStr">
        <is>
          <t xml:space="preserve"> </t>
        </is>
      </c>
      <c r="I107" s="4" t="inlineStr">
        <is>
          <t xml:space="preserve"> </t>
        </is>
      </c>
    </row>
    <row r="108">
      <c r="A108" s="4" t="inlineStr">
        <is>
          <t>Capitaliz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ommitments and Contingenc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ayment to customer</t>
        </is>
      </c>
      <c r="B110" s="4" t="inlineStr">
        <is>
          <t xml:space="preserve"> </t>
        </is>
      </c>
      <c r="C110" s="4" t="inlineStr">
        <is>
          <t xml:space="preserve"> </t>
        </is>
      </c>
      <c r="D110" s="4" t="inlineStr">
        <is>
          <t xml:space="preserve"> </t>
        </is>
      </c>
      <c r="E110" s="5" t="n">
        <v>7000000</v>
      </c>
      <c r="F110" s="4" t="inlineStr">
        <is>
          <t xml:space="preserve"> </t>
        </is>
      </c>
      <c r="G110" s="4" t="inlineStr">
        <is>
          <t xml:space="preserve"> </t>
        </is>
      </c>
      <c r="H110" s="4" t="inlineStr">
        <is>
          <t xml:space="preserve"> </t>
        </is>
      </c>
      <c r="I110" s="4" t="inlineStr">
        <is>
          <t xml:space="preserve"> </t>
        </is>
      </c>
    </row>
    <row r="111">
      <c r="A111" s="4" t="inlineStr">
        <is>
          <t>Regulatory authorizations, net</t>
        </is>
      </c>
      <c r="B111" s="4" t="inlineStr">
        <is>
          <t xml:space="preserve"> </t>
        </is>
      </c>
      <c r="C111" s="4" t="inlineStr">
        <is>
          <t xml:space="preserve"> </t>
        </is>
      </c>
      <c r="D111" s="4" t="inlineStr">
        <is>
          <t xml:space="preserve"> </t>
        </is>
      </c>
      <c r="E111" s="5" t="n">
        <v>6563550</v>
      </c>
      <c r="F111" s="4" t="inlineStr">
        <is>
          <t xml:space="preserve"> </t>
        </is>
      </c>
      <c r="G111" s="5" t="n">
        <v>6563550</v>
      </c>
      <c r="H111" s="4" t="inlineStr">
        <is>
          <t xml:space="preserve"> </t>
        </is>
      </c>
      <c r="I111" s="4" t="inlineStr">
        <is>
          <t xml:space="preserve"> </t>
        </is>
      </c>
    </row>
    <row r="112">
      <c r="A112" s="4" t="inlineStr">
        <is>
          <t>EchoSt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gulatory authorizations, net</t>
        </is>
      </c>
      <c r="B114" s="4" t="inlineStr">
        <is>
          <t xml:space="preserve"> </t>
        </is>
      </c>
      <c r="C114" s="4" t="inlineStr">
        <is>
          <t xml:space="preserve"> </t>
        </is>
      </c>
      <c r="D114" s="4" t="inlineStr">
        <is>
          <t xml:space="preserve"> </t>
        </is>
      </c>
      <c r="E114" s="6" t="n">
        <v>5458213</v>
      </c>
      <c r="F114" s="4" t="inlineStr">
        <is>
          <t xml:space="preserve"> </t>
        </is>
      </c>
      <c r="G114" s="6" t="n">
        <v>5458213</v>
      </c>
      <c r="H114" s="4" t="inlineStr">
        <is>
          <t xml:space="preserve"> </t>
        </is>
      </c>
      <c r="I114" s="4" t="inlineStr">
        <is>
          <t xml:space="preserve"> </t>
        </is>
      </c>
    </row>
    <row r="115">
      <c r="A115" s="4" t="inlineStr">
        <is>
          <t>Northstar Spectr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Commitments and Contingenc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urchase of ownership interests</t>
        </is>
      </c>
      <c r="B117" s="6" t="n">
        <v>109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orthstar Spectrum And SNR Holdco | AWS-3 Lic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ommitments relating to AWS-3 Auc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ercentage of bidding credit</t>
        </is>
      </c>
      <c r="B120" s="4" t="inlineStr">
        <is>
          <t xml:space="preserve"> </t>
        </is>
      </c>
      <c r="C120" s="4" t="inlineStr">
        <is>
          <t xml:space="preserve"> </t>
        </is>
      </c>
      <c r="D120" s="4" t="inlineStr">
        <is>
          <t xml:space="preserve"> </t>
        </is>
      </c>
      <c r="E120" s="7" t="n">
        <v>0.25</v>
      </c>
      <c r="F120" s="4" t="inlineStr">
        <is>
          <t xml:space="preserve"> </t>
        </is>
      </c>
      <c r="G120" s="4" t="inlineStr">
        <is>
          <t xml:space="preserve"> </t>
        </is>
      </c>
      <c r="H120" s="4" t="inlineStr">
        <is>
          <t xml:space="preserve"> </t>
        </is>
      </c>
      <c r="I120" s="4" t="inlineStr">
        <is>
          <t xml:space="preserve"> </t>
        </is>
      </c>
    </row>
    <row r="121">
      <c r="A121" s="4" t="inlineStr">
        <is>
          <t>Northstar Wireless or Northstar Spectr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Commitments and Contingenc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Interim payment percentage</t>
        </is>
      </c>
      <c r="B123" s="4" t="inlineStr">
        <is>
          <t xml:space="preserve"> </t>
        </is>
      </c>
      <c r="C123" s="4" t="inlineStr">
        <is>
          <t xml:space="preserve"> </t>
        </is>
      </c>
      <c r="D123" s="4" t="inlineStr">
        <is>
          <t xml:space="preserve"> </t>
        </is>
      </c>
      <c r="E123" s="7" t="n">
        <v>0.15</v>
      </c>
      <c r="F123" s="4" t="inlineStr">
        <is>
          <t xml:space="preserve"> </t>
        </is>
      </c>
      <c r="G123" s="4" t="inlineStr">
        <is>
          <t xml:space="preserve"> </t>
        </is>
      </c>
      <c r="H123" s="4" t="inlineStr">
        <is>
          <t xml:space="preserve"> </t>
        </is>
      </c>
      <c r="I123" s="4" t="inlineStr">
        <is>
          <t xml:space="preserve"> </t>
        </is>
      </c>
    </row>
    <row r="124">
      <c r="A124" s="4" t="inlineStr">
        <is>
          <t>Re-Auction payment</t>
        </is>
      </c>
      <c r="B124" s="4" t="inlineStr">
        <is>
          <t xml:space="preserve"> </t>
        </is>
      </c>
      <c r="C124" s="4" t="inlineStr">
        <is>
          <t xml:space="preserve"> </t>
        </is>
      </c>
      <c r="D124" s="4" t="inlineStr">
        <is>
          <t xml:space="preserve"> </t>
        </is>
      </c>
      <c r="E124" s="6" t="n">
        <v>1892000</v>
      </c>
      <c r="F124" s="4" t="inlineStr">
        <is>
          <t xml:space="preserve"> </t>
        </is>
      </c>
      <c r="G124" s="4" t="inlineStr">
        <is>
          <t xml:space="preserve"> </t>
        </is>
      </c>
      <c r="H124" s="4" t="inlineStr">
        <is>
          <t xml:space="preserve"> </t>
        </is>
      </c>
      <c r="I124" s="4" t="inlineStr">
        <is>
          <t xml:space="preserve"> </t>
        </is>
      </c>
    </row>
    <row r="125">
      <c r="A125" s="4" t="inlineStr">
        <is>
          <t>Overpayment of interim payment</t>
        </is>
      </c>
      <c r="B125" s="4" t="inlineStr">
        <is>
          <t xml:space="preserve"> </t>
        </is>
      </c>
      <c r="C125" s="4" t="inlineStr">
        <is>
          <t xml:space="preserve"> </t>
        </is>
      </c>
      <c r="D125" s="4" t="inlineStr">
        <is>
          <t xml:space="preserve"> </t>
        </is>
      </c>
      <c r="E125" s="6" t="n">
        <v>334000</v>
      </c>
      <c r="F125" s="4" t="inlineStr">
        <is>
          <t xml:space="preserve"> </t>
        </is>
      </c>
      <c r="G125" s="4" t="inlineStr">
        <is>
          <t xml:space="preserve"> </t>
        </is>
      </c>
      <c r="H125" s="4" t="inlineStr">
        <is>
          <t xml:space="preserve"> </t>
        </is>
      </c>
      <c r="I125" s="4" t="inlineStr">
        <is>
          <t xml:space="preserve"> </t>
        </is>
      </c>
    </row>
    <row r="126">
      <c r="A126" s="4" t="inlineStr">
        <is>
          <t>Northstar Wireless or Northstar Spectrum | Northstar Lic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Commitments and Contingenc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umber of wireless spectrum licenses | item</t>
        </is>
      </c>
      <c r="B128" s="4" t="inlineStr">
        <is>
          <t xml:space="preserve"> </t>
        </is>
      </c>
      <c r="C128" s="4" t="inlineStr">
        <is>
          <t xml:space="preserve"> </t>
        </is>
      </c>
      <c r="D128" s="4" t="inlineStr">
        <is>
          <t xml:space="preserve"> </t>
        </is>
      </c>
      <c r="E128" s="5" t="n">
        <v>261</v>
      </c>
      <c r="F128" s="4" t="inlineStr">
        <is>
          <t xml:space="preserve"> </t>
        </is>
      </c>
      <c r="G128" s="5" t="n">
        <v>261</v>
      </c>
      <c r="H128" s="4" t="inlineStr">
        <is>
          <t xml:space="preserve"> </t>
        </is>
      </c>
      <c r="I128" s="4" t="inlineStr">
        <is>
          <t xml:space="preserve"> </t>
        </is>
      </c>
    </row>
    <row r="129">
      <c r="A129" s="3" t="inlineStr">
        <is>
          <t>Commitments relating to AWS-3 Auc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Bidding credit value</t>
        </is>
      </c>
      <c r="B130" s="4" t="inlineStr">
        <is>
          <t xml:space="preserve"> </t>
        </is>
      </c>
      <c r="C130" s="4" t="inlineStr">
        <is>
          <t xml:space="preserve"> </t>
        </is>
      </c>
      <c r="D130" s="6" t="n">
        <v>19610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orthstar Wireless or Northstar Spectrum | SNR Lic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Commitments relating to AWS-3 Auc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ercentage of bidding credit</t>
        </is>
      </c>
      <c r="B133" s="4" t="inlineStr">
        <is>
          <t xml:space="preserve"> </t>
        </is>
      </c>
      <c r="C133" s="4" t="inlineStr">
        <is>
          <t xml:space="preserve"> </t>
        </is>
      </c>
      <c r="D133" s="7" t="n">
        <v>0.25</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SNR Wireless or SNR Wireless Holdc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Commitments and Contingenc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on-payment gross winning bids</t>
        </is>
      </c>
      <c r="B136" s="4" t="inlineStr">
        <is>
          <t xml:space="preserve"> </t>
        </is>
      </c>
      <c r="C136" s="4" t="inlineStr">
        <is>
          <t xml:space="preserve"> </t>
        </is>
      </c>
      <c r="D136" s="4" t="inlineStr">
        <is>
          <t xml:space="preserve"> </t>
        </is>
      </c>
      <c r="E136" s="6" t="n">
        <v>1211000</v>
      </c>
      <c r="F136" s="4" t="inlineStr">
        <is>
          <t xml:space="preserve"> </t>
        </is>
      </c>
      <c r="G136" s="6" t="n">
        <v>1211000</v>
      </c>
      <c r="H136" s="4" t="inlineStr">
        <is>
          <t xml:space="preserve"> </t>
        </is>
      </c>
      <c r="I136" s="4" t="inlineStr">
        <is>
          <t xml:space="preserve"> </t>
        </is>
      </c>
    </row>
    <row r="137">
      <c r="A137" s="4" t="inlineStr">
        <is>
          <t>Interim payment percentage</t>
        </is>
      </c>
      <c r="B137" s="4" t="inlineStr">
        <is>
          <t xml:space="preserve"> </t>
        </is>
      </c>
      <c r="C137" s="4" t="inlineStr">
        <is>
          <t xml:space="preserve"> </t>
        </is>
      </c>
      <c r="D137" s="4" t="inlineStr">
        <is>
          <t xml:space="preserve"> </t>
        </is>
      </c>
      <c r="E137" s="7" t="n">
        <v>0.15</v>
      </c>
      <c r="F137" s="4" t="inlineStr">
        <is>
          <t xml:space="preserve"> </t>
        </is>
      </c>
      <c r="G137" s="4" t="inlineStr">
        <is>
          <t xml:space="preserve"> </t>
        </is>
      </c>
      <c r="H137" s="4" t="inlineStr">
        <is>
          <t xml:space="preserve"> </t>
        </is>
      </c>
      <c r="I137" s="4" t="inlineStr">
        <is>
          <t xml:space="preserve"> </t>
        </is>
      </c>
    </row>
    <row r="138">
      <c r="A138" s="4" t="inlineStr">
        <is>
          <t>Re-Auction payment</t>
        </is>
      </c>
      <c r="B138" s="4" t="inlineStr">
        <is>
          <t xml:space="preserve"> </t>
        </is>
      </c>
      <c r="C138" s="4" t="inlineStr">
        <is>
          <t xml:space="preserve"> </t>
        </is>
      </c>
      <c r="D138" s="4" t="inlineStr">
        <is>
          <t xml:space="preserve"> </t>
        </is>
      </c>
      <c r="E138" s="6" t="n">
        <v>1029000</v>
      </c>
      <c r="F138" s="4" t="inlineStr">
        <is>
          <t xml:space="preserve"> </t>
        </is>
      </c>
      <c r="G138" s="4" t="inlineStr">
        <is>
          <t xml:space="preserve"> </t>
        </is>
      </c>
      <c r="H138" s="4" t="inlineStr">
        <is>
          <t xml:space="preserve"> </t>
        </is>
      </c>
      <c r="I138" s="4" t="inlineStr">
        <is>
          <t xml:space="preserve"> </t>
        </is>
      </c>
    </row>
    <row r="139">
      <c r="A139" s="4" t="inlineStr">
        <is>
          <t>Overpayment of interim payment</t>
        </is>
      </c>
      <c r="B139" s="4" t="inlineStr">
        <is>
          <t xml:space="preserve"> </t>
        </is>
      </c>
      <c r="C139" s="4" t="inlineStr">
        <is>
          <t xml:space="preserve"> </t>
        </is>
      </c>
      <c r="D139" s="4" t="inlineStr">
        <is>
          <t xml:space="preserve"> </t>
        </is>
      </c>
      <c r="E139" s="6" t="n">
        <v>182000</v>
      </c>
      <c r="F139" s="4" t="inlineStr">
        <is>
          <t xml:space="preserve"> </t>
        </is>
      </c>
      <c r="G139" s="4" t="inlineStr">
        <is>
          <t xml:space="preserve"> </t>
        </is>
      </c>
      <c r="H139" s="4" t="inlineStr">
        <is>
          <t xml:space="preserve"> </t>
        </is>
      </c>
      <c r="I139" s="4" t="inlineStr">
        <is>
          <t xml:space="preserve"> </t>
        </is>
      </c>
    </row>
    <row r="140">
      <c r="A140" s="4" t="inlineStr">
        <is>
          <t>SNR Wireless or SNR Wireless Holdco | American III</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Commitments and Contingenc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umber of wireless spectrum licenses | item</t>
        </is>
      </c>
      <c r="B142" s="4" t="inlineStr">
        <is>
          <t xml:space="preserve"> </t>
        </is>
      </c>
      <c r="C142" s="4" t="inlineStr">
        <is>
          <t xml:space="preserve"> </t>
        </is>
      </c>
      <c r="D142" s="4" t="inlineStr">
        <is>
          <t xml:space="preserve"> </t>
        </is>
      </c>
      <c r="E142" s="5" t="n">
        <v>244</v>
      </c>
      <c r="F142" s="4" t="inlineStr">
        <is>
          <t xml:space="preserve"> </t>
        </is>
      </c>
      <c r="G142" s="5" t="n">
        <v>244</v>
      </c>
      <c r="H142" s="4" t="inlineStr">
        <is>
          <t xml:space="preserve"> </t>
        </is>
      </c>
      <c r="I142" s="4" t="inlineStr">
        <is>
          <t xml:space="preserve"> </t>
        </is>
      </c>
    </row>
    <row r="143">
      <c r="A143" s="4" t="inlineStr">
        <is>
          <t>SNR Wireless or SNR Wireless Holdco | SNR Lic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Commitments relating to AWS-3 Auc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Bidding credit value</t>
        </is>
      </c>
      <c r="B145" s="4" t="inlineStr">
        <is>
          <t xml:space="preserve"> </t>
        </is>
      </c>
      <c r="C145" s="4" t="inlineStr">
        <is>
          <t xml:space="preserve"> </t>
        </is>
      </c>
      <c r="D145" s="6" t="n">
        <v>1370000</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Prior Arrangement | Northstar Lic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Commitments and Contingen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Non-payment gross winning bids</t>
        </is>
      </c>
      <c r="B148" s="4" t="inlineStr">
        <is>
          <t xml:space="preserve"> </t>
        </is>
      </c>
      <c r="C148" s="4" t="inlineStr">
        <is>
          <t xml:space="preserve"> </t>
        </is>
      </c>
      <c r="D148" s="4" t="inlineStr">
        <is>
          <t xml:space="preserve"> </t>
        </is>
      </c>
      <c r="E148" s="6" t="n">
        <v>2226000</v>
      </c>
      <c r="F148" s="4" t="inlineStr">
        <is>
          <t xml:space="preserve"> </t>
        </is>
      </c>
      <c r="G148" s="6" t="n">
        <v>2226000</v>
      </c>
      <c r="H148" s="4" t="inlineStr">
        <is>
          <t xml:space="preserve"> </t>
        </is>
      </c>
      <c r="I148" s="4" t="inlineStr">
        <is>
          <t xml:space="preserve"> </t>
        </is>
      </c>
    </row>
    <row r="149">
      <c r="A149" s="4" t="inlineStr">
        <is>
          <t>Prior Arrangement | Northstar Wireless or Northstar Spectr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Commitments relating to AWS-3 Auc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Number of licenses returned | item</t>
        </is>
      </c>
      <c r="B151" s="4" t="inlineStr">
        <is>
          <t xml:space="preserve"> </t>
        </is>
      </c>
      <c r="C151" s="4" t="inlineStr">
        <is>
          <t xml:space="preserve"> </t>
        </is>
      </c>
      <c r="D151" s="4" t="inlineStr">
        <is>
          <t xml:space="preserve"> </t>
        </is>
      </c>
      <c r="E151" s="5" t="n">
        <v>84</v>
      </c>
      <c r="F151" s="4" t="inlineStr">
        <is>
          <t xml:space="preserve"> </t>
        </is>
      </c>
      <c r="G151" s="4" t="inlineStr">
        <is>
          <t xml:space="preserve"> </t>
        </is>
      </c>
      <c r="H151" s="4" t="inlineStr">
        <is>
          <t xml:space="preserve"> </t>
        </is>
      </c>
      <c r="I151" s="4" t="inlineStr">
        <is>
          <t xml:space="preserve"> </t>
        </is>
      </c>
    </row>
    <row r="152">
      <c r="A152" s="4" t="inlineStr">
        <is>
          <t>Prior Arrangement | SNR Wireless or SNR Wireless Holdco | SNR Licen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Commitments relating to AWS-3 Auc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umber of licenses returned | item</t>
        </is>
      </c>
      <c r="B154" s="4" t="inlineStr">
        <is>
          <t xml:space="preserve"> </t>
        </is>
      </c>
      <c r="C154" s="4" t="inlineStr">
        <is>
          <t xml:space="preserve"> </t>
        </is>
      </c>
      <c r="D154" s="4" t="inlineStr">
        <is>
          <t xml:space="preserve"> </t>
        </is>
      </c>
      <c r="E154" s="5" t="n">
        <v>113</v>
      </c>
      <c r="F154" s="4" t="inlineStr">
        <is>
          <t xml:space="preserve"> </t>
        </is>
      </c>
      <c r="G154" s="4" t="inlineStr">
        <is>
          <t xml:space="preserve"> </t>
        </is>
      </c>
      <c r="H154" s="4" t="inlineStr">
        <is>
          <t xml:space="preserve"> </t>
        </is>
      </c>
      <c r="I154" s="4" t="inlineStr">
        <is>
          <t xml:space="preserve"> </t>
        </is>
      </c>
    </row>
    <row r="155">
      <c r="A155" s="4" t="inlineStr">
        <is>
          <t>DISH DBS Corporation ("DBS") | 5 3/4% Senior Secured Notes due 2028</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Commitments and Contingenc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terest rate (as a percent)</t>
        </is>
      </c>
      <c r="B157" s="4" t="inlineStr">
        <is>
          <t xml:space="preserve"> </t>
        </is>
      </c>
      <c r="C157" s="4" t="inlineStr">
        <is>
          <t xml:space="preserve"> </t>
        </is>
      </c>
      <c r="D157" s="4" t="inlineStr">
        <is>
          <t xml:space="preserve"> </t>
        </is>
      </c>
      <c r="E157" s="9" t="n">
        <v>0.0575</v>
      </c>
      <c r="F157" s="4" t="inlineStr">
        <is>
          <t xml:space="preserve"> </t>
        </is>
      </c>
      <c r="G157" s="9" t="n">
        <v>0.0575</v>
      </c>
      <c r="H157" s="4" t="inlineStr">
        <is>
          <t xml:space="preserve"> </t>
        </is>
      </c>
      <c r="I157" s="4" t="inlineStr">
        <is>
          <t xml:space="preserve"> </t>
        </is>
      </c>
    </row>
    <row r="158">
      <c r="A158" s="4" t="inlineStr">
        <is>
          <t>DISH DBS Corporation ("DBS") | 7 3/4% Senior Notes due 2026</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Commitments and Contingenc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terest rate (as a percent)</t>
        </is>
      </c>
      <c r="B160" s="4" t="inlineStr">
        <is>
          <t xml:space="preserve"> </t>
        </is>
      </c>
      <c r="C160" s="4" t="inlineStr">
        <is>
          <t xml:space="preserve"> </t>
        </is>
      </c>
      <c r="D160" s="4" t="inlineStr">
        <is>
          <t xml:space="preserve"> </t>
        </is>
      </c>
      <c r="E160" s="9" t="n">
        <v>0.0775</v>
      </c>
      <c r="F160" s="4" t="inlineStr">
        <is>
          <t xml:space="preserve"> </t>
        </is>
      </c>
      <c r="G160" s="9" t="n">
        <v>0.0775</v>
      </c>
      <c r="H160" s="4" t="inlineStr">
        <is>
          <t xml:space="preserve"> </t>
        </is>
      </c>
      <c r="I16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7" customWidth="1" min="7" max="7"/>
    <col width="22" customWidth="1" min="8" max="8"/>
  </cols>
  <sheetData>
    <row r="1">
      <c r="A1" s="1" t="inlineStr">
        <is>
          <t>Commitments and Contingencies - Part 2 (Details) person in Millions</t>
        </is>
      </c>
      <c r="G1" s="2" t="inlineStr">
        <is>
          <t>9 Months Ended</t>
        </is>
      </c>
      <c r="H1" s="2" t="inlineStr">
        <is>
          <t>36 Months Ended</t>
        </is>
      </c>
    </row>
    <row r="2">
      <c r="B2" s="2" t="inlineStr">
        <is>
          <t>Sep. 29, 2023 person</t>
        </is>
      </c>
      <c r="C2" s="2" t="inlineStr">
        <is>
          <t>Mar. 21, 2023 USD ($)</t>
        </is>
      </c>
      <c r="D2" s="2" t="inlineStr">
        <is>
          <t>Sep. 23, 2016 USD ($)</t>
        </is>
      </c>
      <c r="E2" s="2" t="inlineStr">
        <is>
          <t>Aug. 18, 2015 USD ($)</t>
        </is>
      </c>
      <c r="F2" s="2" t="inlineStr">
        <is>
          <t>Jul. 17, 2015 USD ($)</t>
        </is>
      </c>
      <c r="G2" s="2" t="inlineStr">
        <is>
          <t>Sep. 30, 2024 USD ($) item</t>
        </is>
      </c>
      <c r="H2" s="2" t="inlineStr">
        <is>
          <t>Dec. 31, 2023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mericans Nationwide For Deploy FiveG Services | person</t>
        </is>
      </c>
      <c r="B4" s="5" t="n">
        <v>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ire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work development current and future expenditures</t>
        </is>
      </c>
      <c r="B7" s="4" t="inlineStr">
        <is>
          <t xml:space="preserve"> </t>
        </is>
      </c>
      <c r="C7" s="4" t="inlineStr">
        <is>
          <t xml:space="preserve"> </t>
        </is>
      </c>
      <c r="D7" s="4" t="inlineStr">
        <is>
          <t xml:space="preserve"> </t>
        </is>
      </c>
      <c r="E7" s="4" t="inlineStr">
        <is>
          <t xml:space="preserve"> </t>
        </is>
      </c>
      <c r="F7" s="4" t="inlineStr">
        <is>
          <t xml:space="preserve"> </t>
        </is>
      </c>
      <c r="G7" s="6" t="n">
        <v>10000000000</v>
      </c>
      <c r="H7" s="6" t="n">
        <v>10000000000</v>
      </c>
    </row>
    <row r="8">
      <c r="A8" s="4" t="inlineStr">
        <is>
          <t>Northstar Spectrum And SNR Holdco | AWS-3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y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bidding credit</t>
        </is>
      </c>
      <c r="B10" s="4" t="inlineStr">
        <is>
          <t xml:space="preserve"> </t>
        </is>
      </c>
      <c r="C10" s="4" t="inlineStr">
        <is>
          <t xml:space="preserve"> </t>
        </is>
      </c>
      <c r="D10" s="4" t="inlineStr">
        <is>
          <t xml:space="preserve"> </t>
        </is>
      </c>
      <c r="E10" s="4" t="inlineStr">
        <is>
          <t xml:space="preserve"> </t>
        </is>
      </c>
      <c r="F10" s="4" t="inlineStr">
        <is>
          <t xml:space="preserve"> </t>
        </is>
      </c>
      <c r="G10" s="7" t="n">
        <v>0.25</v>
      </c>
      <c r="H10" s="4" t="inlineStr">
        <is>
          <t xml:space="preserve"> </t>
        </is>
      </c>
    </row>
    <row r="11">
      <c r="A11" s="4" t="inlineStr">
        <is>
          <t>Northstar Wireless or Northstar Spectrum | AWS-3 Licenses | Vermont National Telephon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y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bidding credit</t>
        </is>
      </c>
      <c r="B13" s="4" t="inlineStr">
        <is>
          <t xml:space="preserve"> </t>
        </is>
      </c>
      <c r="C13" s="4" t="inlineStr">
        <is>
          <t xml:space="preserve"> </t>
        </is>
      </c>
      <c r="D13" s="7" t="n">
        <v>0.25</v>
      </c>
      <c r="E13" s="4" t="inlineStr">
        <is>
          <t xml:space="preserve"> </t>
        </is>
      </c>
      <c r="F13" s="4" t="inlineStr">
        <is>
          <t xml:space="preserve"> </t>
        </is>
      </c>
      <c r="G13" s="4" t="inlineStr">
        <is>
          <t xml:space="preserve"> </t>
        </is>
      </c>
      <c r="H13" s="4" t="inlineStr">
        <is>
          <t xml:space="preserve"> </t>
        </is>
      </c>
    </row>
    <row r="14">
      <c r="A14" s="4" t="inlineStr">
        <is>
          <t>Recovery amount</t>
        </is>
      </c>
      <c r="B14" s="4" t="inlineStr">
        <is>
          <t xml:space="preserve"> </t>
        </is>
      </c>
      <c r="C14" s="4" t="inlineStr">
        <is>
          <t xml:space="preserve"> </t>
        </is>
      </c>
      <c r="D14" s="6" t="n">
        <v>10000000000</v>
      </c>
      <c r="E14" s="4" t="inlineStr">
        <is>
          <t xml:space="preserve"> </t>
        </is>
      </c>
      <c r="F14" s="4" t="inlineStr">
        <is>
          <t xml:space="preserve"> </t>
        </is>
      </c>
      <c r="G14" s="4" t="inlineStr">
        <is>
          <t xml:space="preserve"> </t>
        </is>
      </c>
      <c r="H14" s="4" t="inlineStr">
        <is>
          <t xml:space="preserve"> </t>
        </is>
      </c>
    </row>
    <row r="15">
      <c r="A15" s="4" t="inlineStr">
        <is>
          <t>Bidding credit value</t>
        </is>
      </c>
      <c r="B15" s="4" t="inlineStr">
        <is>
          <t xml:space="preserve"> </t>
        </is>
      </c>
      <c r="C15" s="4" t="inlineStr">
        <is>
          <t xml:space="preserve"> </t>
        </is>
      </c>
      <c r="D15" s="5" t="n">
        <v>3300000000</v>
      </c>
      <c r="E15" s="4" t="inlineStr">
        <is>
          <t xml:space="preserve"> </t>
        </is>
      </c>
      <c r="F15" s="4" t="inlineStr">
        <is>
          <t xml:space="preserve"> </t>
        </is>
      </c>
      <c r="G15" s="4" t="inlineStr">
        <is>
          <t xml:space="preserve"> </t>
        </is>
      </c>
      <c r="H15" s="4" t="inlineStr">
        <is>
          <t xml:space="preserve"> </t>
        </is>
      </c>
    </row>
    <row r="16">
      <c r="A16" s="4" t="inlineStr">
        <is>
          <t>Northstar Wireless or Northstar Spectrum | AWS-3 Licenses | Minimum | Vermont National Telephon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y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im amount</t>
        </is>
      </c>
      <c r="B18" s="4" t="inlineStr">
        <is>
          <t xml:space="preserve"> </t>
        </is>
      </c>
      <c r="C18" s="4" t="inlineStr">
        <is>
          <t xml:space="preserve"> </t>
        </is>
      </c>
      <c r="D18" s="5" t="n">
        <v>5500</v>
      </c>
      <c r="E18" s="4" t="inlineStr">
        <is>
          <t xml:space="preserve"> </t>
        </is>
      </c>
      <c r="F18" s="4" t="inlineStr">
        <is>
          <t xml:space="preserve"> </t>
        </is>
      </c>
      <c r="G18" s="4" t="inlineStr">
        <is>
          <t xml:space="preserve"> </t>
        </is>
      </c>
      <c r="H18" s="4" t="inlineStr">
        <is>
          <t xml:space="preserve"> </t>
        </is>
      </c>
    </row>
    <row r="19">
      <c r="A19" s="4" t="inlineStr">
        <is>
          <t>Northstar Wireless or Northstar Spectrum | AWS-3 Licenses | Maximum | Vermont National Telephon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y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im amount</t>
        </is>
      </c>
      <c r="B21" s="4" t="inlineStr">
        <is>
          <t xml:space="preserve"> </t>
        </is>
      </c>
      <c r="C21" s="4" t="inlineStr">
        <is>
          <t xml:space="preserve"> </t>
        </is>
      </c>
      <c r="D21" s="6" t="n">
        <v>11000</v>
      </c>
      <c r="E21" s="4" t="inlineStr">
        <is>
          <t xml:space="preserve"> </t>
        </is>
      </c>
      <c r="F21" s="4" t="inlineStr">
        <is>
          <t xml:space="preserve"> </t>
        </is>
      </c>
      <c r="G21" s="4" t="inlineStr">
        <is>
          <t xml:space="preserve"> </t>
        </is>
      </c>
      <c r="H21" s="4" t="inlineStr">
        <is>
          <t xml:space="preserve"> </t>
        </is>
      </c>
    </row>
    <row r="22">
      <c r="A22" s="4" t="inlineStr">
        <is>
          <t>Northstar Wireless or Northstar Spectrum | SNR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y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bidding credit</t>
        </is>
      </c>
      <c r="B24" s="4" t="inlineStr">
        <is>
          <t xml:space="preserve"> </t>
        </is>
      </c>
      <c r="C24" s="4" t="inlineStr">
        <is>
          <t xml:space="preserve"> </t>
        </is>
      </c>
      <c r="D24" s="4" t="inlineStr">
        <is>
          <t xml:space="preserve"> </t>
        </is>
      </c>
      <c r="E24" s="7" t="n">
        <v>0.25</v>
      </c>
      <c r="F24" s="4" t="inlineStr">
        <is>
          <t xml:space="preserve"> </t>
        </is>
      </c>
      <c r="G24" s="4" t="inlineStr">
        <is>
          <t xml:space="preserve"> </t>
        </is>
      </c>
      <c r="H24" s="4" t="inlineStr">
        <is>
          <t xml:space="preserve"> </t>
        </is>
      </c>
    </row>
    <row r="25">
      <c r="A25" s="4" t="inlineStr">
        <is>
          <t>Northstar Wireless or Northstar Spectrum | Northstar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y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idding credit value</t>
        </is>
      </c>
      <c r="B27" s="4" t="inlineStr">
        <is>
          <t xml:space="preserve"> </t>
        </is>
      </c>
      <c r="C27" s="4" t="inlineStr">
        <is>
          <t xml:space="preserve"> </t>
        </is>
      </c>
      <c r="D27" s="4" t="inlineStr">
        <is>
          <t xml:space="preserve"> </t>
        </is>
      </c>
      <c r="E27" s="6" t="n">
        <v>1961000000</v>
      </c>
      <c r="F27" s="4" t="inlineStr">
        <is>
          <t xml:space="preserve"> </t>
        </is>
      </c>
      <c r="G27" s="4" t="inlineStr">
        <is>
          <t xml:space="preserve"> </t>
        </is>
      </c>
      <c r="H27" s="4" t="inlineStr">
        <is>
          <t xml:space="preserve"> </t>
        </is>
      </c>
    </row>
    <row r="28">
      <c r="A28" s="4" t="inlineStr">
        <is>
          <t>SNR Wireless or SNR Wireless Holdco | SNR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y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idding credit value</t>
        </is>
      </c>
      <c r="B30" s="4" t="inlineStr">
        <is>
          <t xml:space="preserve"> </t>
        </is>
      </c>
      <c r="C30" s="4" t="inlineStr">
        <is>
          <t xml:space="preserve"> </t>
        </is>
      </c>
      <c r="D30" s="4" t="inlineStr">
        <is>
          <t xml:space="preserve"> </t>
        </is>
      </c>
      <c r="E30" s="6" t="n">
        <v>1370000000</v>
      </c>
      <c r="F30" s="4" t="inlineStr">
        <is>
          <t xml:space="preserve"> </t>
        </is>
      </c>
      <c r="G30" s="4" t="inlineStr">
        <is>
          <t xml:space="preserve"> </t>
        </is>
      </c>
      <c r="H30" s="4" t="inlineStr">
        <is>
          <t xml:space="preserve"> </t>
        </is>
      </c>
    </row>
    <row r="31">
      <c r="A31" s="4" t="inlineStr">
        <is>
          <t>Pending Litigation | ClearPl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y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im amount</t>
        </is>
      </c>
      <c r="B33" s="4" t="inlineStr">
        <is>
          <t xml:space="preserve"> </t>
        </is>
      </c>
      <c r="C33" s="6" t="n">
        <v>469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nding Litigation | TQ Delt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y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im amount</t>
        </is>
      </c>
      <c r="B36" s="4" t="inlineStr">
        <is>
          <t xml:space="preserve"> </t>
        </is>
      </c>
      <c r="C36" s="4" t="inlineStr">
        <is>
          <t xml:space="preserve"> </t>
        </is>
      </c>
      <c r="D36" s="4" t="inlineStr">
        <is>
          <t xml:space="preserve"> </t>
        </is>
      </c>
      <c r="E36" s="4" t="inlineStr">
        <is>
          <t xml:space="preserve"> </t>
        </is>
      </c>
      <c r="F36" s="6" t="n">
        <v>251000000</v>
      </c>
      <c r="G36" s="4" t="inlineStr">
        <is>
          <t xml:space="preserve"> </t>
        </is>
      </c>
      <c r="H36" s="4" t="inlineStr">
        <is>
          <t xml:space="preserve"> </t>
        </is>
      </c>
    </row>
    <row r="37">
      <c r="A37" s="4" t="inlineStr">
        <is>
          <t>Cyber-Security Class 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y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n additional putative class action complaints | item</t>
        </is>
      </c>
      <c r="B39" s="4" t="inlineStr">
        <is>
          <t xml:space="preserve"> </t>
        </is>
      </c>
      <c r="C39" s="4" t="inlineStr">
        <is>
          <t xml:space="preserve"> </t>
        </is>
      </c>
      <c r="D39" s="4" t="inlineStr">
        <is>
          <t xml:space="preserve"> </t>
        </is>
      </c>
      <c r="E39" s="4" t="inlineStr">
        <is>
          <t xml:space="preserve"> </t>
        </is>
      </c>
      <c r="F39" s="4" t="inlineStr">
        <is>
          <t xml:space="preserve"> </t>
        </is>
      </c>
      <c r="G39" s="5" t="n">
        <v>10</v>
      </c>
      <c r="H3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Wireless Spectrum Licenses (Details) - USD ($) $ in Thousands</t>
        </is>
      </c>
      <c r="B1" s="2" t="inlineStr">
        <is>
          <t>3 Months Ended</t>
        </is>
      </c>
      <c r="D1" s="2" t="inlineStr">
        <is>
          <t>9 Months Ended</t>
        </is>
      </c>
    </row>
    <row r="2">
      <c r="B2" s="2" t="inlineStr">
        <is>
          <t>Sep. 30, 2024</t>
        </is>
      </c>
      <c r="C2" s="2" t="inlineStr">
        <is>
          <t>Mar. 31, 2024</t>
        </is>
      </c>
      <c r="D2" s="2" t="inlineStr">
        <is>
          <t>Sep. 30, 2024</t>
        </is>
      </c>
    </row>
    <row r="3">
      <c r="A3" s="3" t="inlineStr">
        <is>
          <t>Commitments and Contingencies</t>
        </is>
      </c>
      <c r="B3" s="4" t="inlineStr">
        <is>
          <t xml:space="preserve"> </t>
        </is>
      </c>
      <c r="C3" s="4" t="inlineStr">
        <is>
          <t xml:space="preserve"> </t>
        </is>
      </c>
      <c r="D3" s="4" t="inlineStr">
        <is>
          <t xml:space="preserve"> </t>
        </is>
      </c>
    </row>
    <row r="4">
      <c r="A4" s="4" t="inlineStr">
        <is>
          <t>Period for receiving preferential international roaming rates at a reduced rate</t>
        </is>
      </c>
      <c r="B4" s="4" t="inlineStr">
        <is>
          <t xml:space="preserve"> </t>
        </is>
      </c>
      <c r="C4" s="4" t="inlineStr">
        <is>
          <t>10 years</t>
        </is>
      </c>
      <c r="D4" s="4" t="inlineStr">
        <is>
          <t xml:space="preserve"> </t>
        </is>
      </c>
    </row>
    <row r="5">
      <c r="A5" s="4" t="inlineStr">
        <is>
          <t>Upfront payment</t>
        </is>
      </c>
      <c r="B5" s="4" t="inlineStr">
        <is>
          <t xml:space="preserve"> </t>
        </is>
      </c>
      <c r="C5" s="4" t="inlineStr">
        <is>
          <t xml:space="preserve"> </t>
        </is>
      </c>
      <c r="D5" s="6" t="n">
        <v>95435</v>
      </c>
    </row>
    <row r="6">
      <c r="A6" s="4" t="inlineStr">
        <is>
          <t>Gain on sale of assets sold</t>
        </is>
      </c>
      <c r="B6" s="6" t="n">
        <v>21310</v>
      </c>
      <c r="C6" s="4" t="inlineStr">
        <is>
          <t xml:space="preserve"> </t>
        </is>
      </c>
      <c r="D6" s="5" t="n">
        <v>21310</v>
      </c>
    </row>
    <row r="7">
      <c r="A7" s="4" t="inlineStr">
        <is>
          <t>Liberty Puerto Rico Asset Sale losses (gains)</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Consideration for sale of assets</t>
        </is>
      </c>
      <c r="B9" s="5" t="n">
        <v>125000</v>
      </c>
      <c r="C9" s="4" t="inlineStr">
        <is>
          <t xml:space="preserve"> </t>
        </is>
      </c>
      <c r="D9" s="6" t="n">
        <v>125000</v>
      </c>
    </row>
    <row r="10">
      <c r="A10" s="4" t="inlineStr">
        <is>
          <t>Term for consideration receivable on sale of assets</t>
        </is>
      </c>
      <c r="B10" s="4" t="inlineStr">
        <is>
          <t xml:space="preserve"> </t>
        </is>
      </c>
      <c r="C10" s="4" t="inlineStr">
        <is>
          <t xml:space="preserve"> </t>
        </is>
      </c>
      <c r="D10" s="4" t="inlineStr">
        <is>
          <t>3 years</t>
        </is>
      </c>
    </row>
    <row r="11">
      <c r="A11" s="4" t="inlineStr">
        <is>
          <t>Upfront payment</t>
        </is>
      </c>
      <c r="B11" s="4" t="inlineStr">
        <is>
          <t xml:space="preserve"> </t>
        </is>
      </c>
      <c r="C11" s="4" t="inlineStr">
        <is>
          <t xml:space="preserve"> </t>
        </is>
      </c>
      <c r="D11" s="6" t="n">
        <v>95000</v>
      </c>
    </row>
    <row r="12">
      <c r="A12" s="4" t="inlineStr">
        <is>
          <t>Trade accounts payable</t>
        </is>
      </c>
      <c r="B12" s="5" t="n">
        <v>46000</v>
      </c>
      <c r="C12" s="4" t="inlineStr">
        <is>
          <t xml:space="preserve"> </t>
        </is>
      </c>
      <c r="D12" s="5" t="n">
        <v>46000</v>
      </c>
    </row>
    <row r="13">
      <c r="A13" s="4" t="inlineStr">
        <is>
          <t>Gain on sale of assets sold</t>
        </is>
      </c>
      <c r="B13" s="5" t="n">
        <v>21000</v>
      </c>
      <c r="C13" s="4" t="inlineStr">
        <is>
          <t xml:space="preserve"> </t>
        </is>
      </c>
      <c r="D13" s="5" t="n">
        <v>21000</v>
      </c>
    </row>
    <row r="14">
      <c r="A14" s="4" t="inlineStr">
        <is>
          <t>Liberty Agreement</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Consideration for sale of assets</t>
        </is>
      </c>
      <c r="B16" s="6" t="n">
        <v>251000</v>
      </c>
      <c r="C16" s="4" t="inlineStr">
        <is>
          <t xml:space="preserve"> </t>
        </is>
      </c>
      <c r="D16" s="6" t="n">
        <v>25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operating business segments | segment</t>
        </is>
      </c>
      <c r="B4" s="4" t="inlineStr">
        <is>
          <t xml:space="preserve"> </t>
        </is>
      </c>
      <c r="C4" s="4" t="inlineStr">
        <is>
          <t xml:space="preserve"> </t>
        </is>
      </c>
      <c r="D4" s="5" t="n">
        <v>3</v>
      </c>
      <c r="E4" s="4" t="inlineStr">
        <is>
          <t xml:space="preserve"> </t>
        </is>
      </c>
      <c r="F4" s="4" t="inlineStr">
        <is>
          <t xml:space="preserve"> </t>
        </is>
      </c>
    </row>
    <row r="5">
      <c r="A5" s="4" t="inlineStr">
        <is>
          <t>Total assets</t>
        </is>
      </c>
      <c r="B5" s="6" t="n">
        <v>45570017</v>
      </c>
      <c r="C5" s="4" t="inlineStr">
        <is>
          <t xml:space="preserve"> </t>
        </is>
      </c>
      <c r="D5" s="6" t="n">
        <v>45570017</v>
      </c>
      <c r="E5" s="4" t="inlineStr">
        <is>
          <t xml:space="preserve"> </t>
        </is>
      </c>
      <c r="F5" s="6" t="n">
        <v>51413031</v>
      </c>
    </row>
    <row r="6">
      <c r="A6" s="4" t="inlineStr">
        <is>
          <t>Revenue recorded</t>
        </is>
      </c>
      <c r="B6" s="5" t="n">
        <v>3515317</v>
      </c>
      <c r="C6" s="6" t="n">
        <v>3704516</v>
      </c>
      <c r="D6" s="5" t="n">
        <v>10723476</v>
      </c>
      <c r="E6" s="6" t="n">
        <v>11573075</v>
      </c>
      <c r="F6" s="4" t="inlineStr">
        <is>
          <t xml:space="preserve"> </t>
        </is>
      </c>
    </row>
    <row r="7">
      <c r="A7" s="4" t="inlineStr">
        <is>
          <t>Depreciation and amortization</t>
        </is>
      </c>
      <c r="B7" s="5" t="n">
        <v>364199</v>
      </c>
      <c r="C7" s="5" t="n">
        <v>294797</v>
      </c>
      <c r="D7" s="5" t="n">
        <v>1122383</v>
      </c>
      <c r="E7" s="5" t="n">
        <v>806504</v>
      </c>
      <c r="F7" s="4" t="inlineStr">
        <is>
          <t xml:space="preserve"> </t>
        </is>
      </c>
    </row>
    <row r="8">
      <c r="A8" s="4" t="inlineStr">
        <is>
          <t>Operating income (loss)</t>
        </is>
      </c>
      <c r="B8" s="5" t="n">
        <v>-124500</v>
      </c>
      <c r="C8" s="5" t="n">
        <v>-41806</v>
      </c>
      <c r="D8" s="5" t="n">
        <v>-130292</v>
      </c>
      <c r="E8" s="5" t="n">
        <v>487951</v>
      </c>
      <c r="F8" s="4" t="inlineStr">
        <is>
          <t xml:space="preserve"> </t>
        </is>
      </c>
    </row>
    <row r="9">
      <c r="A9" s="4" t="inlineStr">
        <is>
          <t>Interest income</t>
        </is>
      </c>
      <c r="B9" s="5" t="n">
        <v>8627</v>
      </c>
      <c r="C9" s="5" t="n">
        <v>18649</v>
      </c>
      <c r="D9" s="5" t="n">
        <v>31794</v>
      </c>
      <c r="E9" s="5" t="n">
        <v>90907</v>
      </c>
      <c r="F9" s="4" t="inlineStr">
        <is>
          <t xml:space="preserve"> </t>
        </is>
      </c>
    </row>
    <row r="10">
      <c r="A10" s="4" t="inlineStr">
        <is>
          <t>Other, net (Note 4)</t>
        </is>
      </c>
      <c r="B10" s="5" t="n">
        <v>18019</v>
      </c>
      <c r="C10" s="5" t="n">
        <v>-151497</v>
      </c>
      <c r="D10" s="5" t="n">
        <v>80884</v>
      </c>
      <c r="E10" s="5" t="n">
        <v>-120726</v>
      </c>
      <c r="F10" s="4" t="inlineStr">
        <is>
          <t xml:space="preserve"> </t>
        </is>
      </c>
    </row>
    <row r="11">
      <c r="A11" s="4" t="inlineStr">
        <is>
          <t>Net income (loss)</t>
        </is>
      </c>
      <c r="B11" s="5" t="n">
        <v>-210508</v>
      </c>
      <c r="C11" s="5" t="n">
        <v>-116839</v>
      </c>
      <c r="D11" s="5" t="n">
        <v>-432563</v>
      </c>
      <c r="E11" s="5" t="n">
        <v>348823</v>
      </c>
      <c r="F11" s="4" t="inlineStr">
        <is>
          <t xml:space="preserve"> </t>
        </is>
      </c>
    </row>
    <row r="12">
      <c r="A12" s="4" t="inlineStr">
        <is>
          <t>Issuance costs</t>
        </is>
      </c>
      <c r="B12" s="4" t="inlineStr">
        <is>
          <t xml:space="preserve"> </t>
        </is>
      </c>
      <c r="C12" s="4" t="inlineStr">
        <is>
          <t xml:space="preserve"> </t>
        </is>
      </c>
      <c r="D12" s="5" t="n">
        <v>2500000</v>
      </c>
      <c r="E12" s="4" t="inlineStr">
        <is>
          <t xml:space="preserve"> </t>
        </is>
      </c>
      <c r="F12" s="4" t="inlineStr">
        <is>
          <t xml:space="preserve"> </t>
        </is>
      </c>
    </row>
    <row r="13">
      <c r="A13" s="4" t="inlineStr">
        <is>
          <t>Purchases of property and equipment (including capitalized interest related to FCC authorizations)</t>
        </is>
      </c>
      <c r="B13" s="5" t="n">
        <v>377059</v>
      </c>
      <c r="C13" s="5" t="n">
        <v>916500</v>
      </c>
      <c r="D13" s="5" t="n">
        <v>1468235</v>
      </c>
      <c r="E13" s="5" t="n">
        <v>3074626</v>
      </c>
      <c r="F13" s="4" t="inlineStr">
        <is>
          <t xml:space="preserve"> </t>
        </is>
      </c>
    </row>
    <row r="14">
      <c r="A14" s="4" t="inlineStr">
        <is>
          <t>Wireless services and related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rded</t>
        </is>
      </c>
      <c r="B16" s="5" t="n">
        <v>778737</v>
      </c>
      <c r="C16" s="5" t="n">
        <v>814267</v>
      </c>
      <c r="D16" s="5" t="n">
        <v>2368138</v>
      </c>
      <c r="E16" s="5" t="n">
        <v>2535296</v>
      </c>
      <c r="F16" s="4" t="inlineStr">
        <is>
          <t xml:space="preserve"> </t>
        </is>
      </c>
    </row>
    <row r="17">
      <c r="A17" s="4" t="inlineStr">
        <is>
          <t>Wireless equipment and related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rded</t>
        </is>
      </c>
      <c r="B19" s="5" t="n">
        <v>117212</v>
      </c>
      <c r="C19" s="5" t="n">
        <v>76713</v>
      </c>
      <c r="D19" s="5" t="n">
        <v>325192</v>
      </c>
      <c r="E19" s="5" t="n">
        <v>258791</v>
      </c>
      <c r="F19" s="4" t="inlineStr">
        <is>
          <t xml:space="preserve"> </t>
        </is>
      </c>
    </row>
    <row r="20">
      <c r="A20" s="4" t="inlineStr">
        <is>
          <t>Pay-TV video and related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corded</t>
        </is>
      </c>
      <c r="B22" s="5" t="n">
        <v>2602176</v>
      </c>
      <c r="C22" s="5" t="n">
        <v>2776950</v>
      </c>
      <c r="D22" s="5" t="n">
        <v>7961736</v>
      </c>
      <c r="E22" s="5" t="n">
        <v>8592126</v>
      </c>
      <c r="F22" s="4" t="inlineStr">
        <is>
          <t xml:space="preserve"> </t>
        </is>
      </c>
    </row>
    <row r="23">
      <c r="A23" s="4" t="inlineStr">
        <is>
          <t>Pay-T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 (including capitalized interest related to FCC authorizations)</t>
        </is>
      </c>
      <c r="B25" s="5" t="n">
        <v>53357</v>
      </c>
      <c r="C25" s="5" t="n">
        <v>64331</v>
      </c>
      <c r="D25" s="5" t="n">
        <v>119111</v>
      </c>
      <c r="E25" s="5" t="n">
        <v>167524</v>
      </c>
      <c r="F25" s="4" t="inlineStr">
        <is>
          <t xml:space="preserve"> </t>
        </is>
      </c>
    </row>
    <row r="26">
      <c r="A26" s="4" t="inlineStr">
        <is>
          <t>Pay-TV | Equipment sales and other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corded</t>
        </is>
      </c>
      <c r="B28" s="5" t="n">
        <v>15855</v>
      </c>
      <c r="C28" s="5" t="n">
        <v>30151</v>
      </c>
      <c r="D28" s="5" t="n">
        <v>59157</v>
      </c>
      <c r="E28" s="5" t="n">
        <v>162246</v>
      </c>
      <c r="F28" s="4" t="inlineStr">
        <is>
          <t xml:space="preserve"> </t>
        </is>
      </c>
    </row>
    <row r="29">
      <c r="A29" s="4" t="inlineStr">
        <is>
          <t>Wireless | Equipment sales and other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corded</t>
        </is>
      </c>
      <c r="B31" s="5" t="n">
        <v>42833</v>
      </c>
      <c r="C31" s="5" t="n">
        <v>29916</v>
      </c>
      <c r="D31" s="5" t="n">
        <v>106653</v>
      </c>
      <c r="E31" s="5" t="n">
        <v>67902</v>
      </c>
      <c r="F31" s="4" t="inlineStr">
        <is>
          <t xml:space="preserve"> </t>
        </is>
      </c>
    </row>
    <row r="32">
      <c r="A32" s="4" t="inlineStr">
        <is>
          <t>5 G Network Deploy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 of property and equipment (including capitalized interest related to FCC authorizations)</t>
        </is>
      </c>
      <c r="B34" s="5" t="n">
        <v>323702</v>
      </c>
      <c r="C34" s="5" t="n">
        <v>852169</v>
      </c>
      <c r="D34" s="5" t="n">
        <v>1349124</v>
      </c>
      <c r="E34" s="5" t="n">
        <v>2907102</v>
      </c>
      <c r="F34" s="4" t="inlineStr">
        <is>
          <t xml:space="preserve"> </t>
        </is>
      </c>
    </row>
    <row r="35">
      <c r="A35" s="4" t="inlineStr">
        <is>
          <t>New DISH DBS Financing | DBS Subscriber C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costs</t>
        </is>
      </c>
      <c r="B37" s="5" t="n">
        <v>2500000</v>
      </c>
      <c r="C37" s="4" t="inlineStr">
        <is>
          <t xml:space="preserve"> </t>
        </is>
      </c>
      <c r="D37" s="5" t="n">
        <v>2500000</v>
      </c>
      <c r="E37" s="4" t="inlineStr">
        <is>
          <t xml:space="preserve"> </t>
        </is>
      </c>
      <c r="F37" s="5" t="n">
        <v>2500000</v>
      </c>
    </row>
    <row r="38">
      <c r="A38" s="4" t="inlineStr">
        <is>
          <t>Operating segment | Pay-TV</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53425068</v>
      </c>
      <c r="C40" s="4" t="inlineStr">
        <is>
          <t xml:space="preserve"> </t>
        </is>
      </c>
      <c r="D40" s="5" t="n">
        <v>53425068</v>
      </c>
      <c r="E40" s="4" t="inlineStr">
        <is>
          <t xml:space="preserve"> </t>
        </is>
      </c>
      <c r="F40" s="5" t="n">
        <v>49437958</v>
      </c>
    </row>
    <row r="41">
      <c r="A41" s="4" t="inlineStr">
        <is>
          <t>Revenue recorded</t>
        </is>
      </c>
      <c r="B41" s="5" t="n">
        <v>2618031</v>
      </c>
      <c r="C41" s="5" t="n">
        <v>2807101</v>
      </c>
      <c r="D41" s="5" t="n">
        <v>8020893</v>
      </c>
      <c r="E41" s="5" t="n">
        <v>8754372</v>
      </c>
      <c r="F41" s="4" t="inlineStr">
        <is>
          <t xml:space="preserve"> </t>
        </is>
      </c>
    </row>
    <row r="42">
      <c r="A42" s="4" t="inlineStr">
        <is>
          <t>Operating income (loss)</t>
        </is>
      </c>
      <c r="B42" s="5" t="n">
        <v>588501</v>
      </c>
      <c r="C42" s="5" t="n">
        <v>589465</v>
      </c>
      <c r="D42" s="5" t="n">
        <v>1926541</v>
      </c>
      <c r="E42" s="5" t="n">
        <v>1985490</v>
      </c>
      <c r="F42" s="4" t="inlineStr">
        <is>
          <t xml:space="preserve"> </t>
        </is>
      </c>
    </row>
    <row r="43">
      <c r="A43" s="4" t="inlineStr">
        <is>
          <t>Operating segment | Retail Wirel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5" t="n">
        <v>600618</v>
      </c>
      <c r="C45" s="4" t="inlineStr">
        <is>
          <t xml:space="preserve"> </t>
        </is>
      </c>
      <c r="D45" s="5" t="n">
        <v>600618</v>
      </c>
      <c r="E45" s="4" t="inlineStr">
        <is>
          <t xml:space="preserve"> </t>
        </is>
      </c>
      <c r="F45" s="5" t="n">
        <v>777957</v>
      </c>
    </row>
    <row r="46">
      <c r="A46" s="4" t="inlineStr">
        <is>
          <t>Revenue recorded</t>
        </is>
      </c>
      <c r="B46" s="5" t="n">
        <v>895949</v>
      </c>
      <c r="C46" s="5" t="n">
        <v>890980</v>
      </c>
      <c r="D46" s="5" t="n">
        <v>2693330</v>
      </c>
      <c r="E46" s="5" t="n">
        <v>2794087</v>
      </c>
      <c r="F46" s="4" t="inlineStr">
        <is>
          <t xml:space="preserve"> </t>
        </is>
      </c>
    </row>
    <row r="47">
      <c r="A47" s="4" t="inlineStr">
        <is>
          <t>Operating income (loss)</t>
        </is>
      </c>
      <c r="B47" s="5" t="n">
        <v>-113792</v>
      </c>
      <c r="C47" s="5" t="n">
        <v>-168166</v>
      </c>
      <c r="D47" s="5" t="n">
        <v>-309571</v>
      </c>
      <c r="E47" s="5" t="n">
        <v>-298872</v>
      </c>
      <c r="F47" s="4" t="inlineStr">
        <is>
          <t xml:space="preserve"> </t>
        </is>
      </c>
    </row>
    <row r="48">
      <c r="A48" s="4" t="inlineStr">
        <is>
          <t>Operating segment | 5 G Network Deploy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ssets</t>
        </is>
      </c>
      <c r="B50" s="5" t="n">
        <v>39526142</v>
      </c>
      <c r="C50" s="4" t="inlineStr">
        <is>
          <t xml:space="preserve"> </t>
        </is>
      </c>
      <c r="D50" s="5" t="n">
        <v>39526142</v>
      </c>
      <c r="E50" s="4" t="inlineStr">
        <is>
          <t xml:space="preserve"> </t>
        </is>
      </c>
      <c r="F50" s="5" t="n">
        <v>46793378</v>
      </c>
    </row>
    <row r="51">
      <c r="A51" s="4" t="inlineStr">
        <is>
          <t>Revenue recorded</t>
        </is>
      </c>
      <c r="B51" s="5" t="n">
        <v>42833</v>
      </c>
      <c r="C51" s="5" t="n">
        <v>29916</v>
      </c>
      <c r="D51" s="5" t="n">
        <v>106653</v>
      </c>
      <c r="E51" s="5" t="n">
        <v>67902</v>
      </c>
      <c r="F51" s="4" t="inlineStr">
        <is>
          <t xml:space="preserve"> </t>
        </is>
      </c>
    </row>
    <row r="52">
      <c r="A52" s="4" t="inlineStr">
        <is>
          <t>Operating income (loss)</t>
        </is>
      </c>
      <c r="B52" s="5" t="n">
        <v>-599022</v>
      </c>
      <c r="C52" s="5" t="n">
        <v>-463105</v>
      </c>
      <c r="D52" s="5" t="n">
        <v>-1747262</v>
      </c>
      <c r="E52" s="5" t="n">
        <v>-1198667</v>
      </c>
      <c r="F52" s="4" t="inlineStr">
        <is>
          <t xml:space="preserve"> </t>
        </is>
      </c>
    </row>
    <row r="53">
      <c r="A53" s="4" t="inlineStr">
        <is>
          <t>Eliminations | All Other &amp; Elimin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t>
        </is>
      </c>
      <c r="B55" s="5" t="n">
        <v>-47981811</v>
      </c>
      <c r="C55" s="4" t="inlineStr">
        <is>
          <t xml:space="preserve"> </t>
        </is>
      </c>
      <c r="D55" s="5" t="n">
        <v>-47981811</v>
      </c>
      <c r="E55" s="4" t="inlineStr">
        <is>
          <t xml:space="preserve"> </t>
        </is>
      </c>
      <c r="F55" s="6" t="n">
        <v>-45596262</v>
      </c>
    </row>
    <row r="56">
      <c r="A56" s="4" t="inlineStr">
        <is>
          <t>Revenue recorded</t>
        </is>
      </c>
      <c r="B56" s="5" t="n">
        <v>-41496</v>
      </c>
      <c r="C56" s="5" t="n">
        <v>-23481</v>
      </c>
      <c r="D56" s="5" t="n">
        <v>-97400</v>
      </c>
      <c r="E56" s="5" t="n">
        <v>-43286</v>
      </c>
      <c r="F56" s="4" t="inlineStr">
        <is>
          <t xml:space="preserve"> </t>
        </is>
      </c>
    </row>
    <row r="57">
      <c r="A57" s="4" t="inlineStr">
        <is>
          <t>Operating income (loss)</t>
        </is>
      </c>
      <c r="B57" s="5" t="n">
        <v>-187</v>
      </c>
      <c r="C57" s="4" t="inlineStr">
        <is>
          <t xml:space="preserve"> </t>
        </is>
      </c>
      <c r="D57" s="4" t="inlineStr">
        <is>
          <t xml:space="preserve"> </t>
        </is>
      </c>
      <c r="E57" s="4" t="inlineStr">
        <is>
          <t xml:space="preserve"> </t>
        </is>
      </c>
      <c r="F57" s="4" t="inlineStr">
        <is>
          <t xml:space="preserve"> </t>
        </is>
      </c>
    </row>
    <row r="58">
      <c r="A58" s="4" t="inlineStr">
        <is>
          <t>All other | Equipment sales and other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liminations</t>
        </is>
      </c>
      <c r="B60" s="6" t="n">
        <v>-41496</v>
      </c>
      <c r="C60" s="6" t="n">
        <v>-23481</v>
      </c>
      <c r="D60" s="6" t="n">
        <v>-97400</v>
      </c>
      <c r="E60" s="6" t="n">
        <v>-43286</v>
      </c>
      <c r="F6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Valuation And Qualifying Accounts Activity (Details) $ in Thousands</t>
        </is>
      </c>
      <c r="B1" s="2" t="inlineStr">
        <is>
          <t>9 Months Ended</t>
        </is>
      </c>
    </row>
    <row r="2">
      <c r="B2" s="2" t="inlineStr">
        <is>
          <t>Sep. 30, 2024 USD ($)</t>
        </is>
      </c>
    </row>
    <row r="3">
      <c r="A3" s="3" t="inlineStr">
        <is>
          <t>Revenue Recognition</t>
        </is>
      </c>
      <c r="B3" s="4" t="inlineStr">
        <is>
          <t xml:space="preserve"> </t>
        </is>
      </c>
    </row>
    <row r="4">
      <c r="A4" s="4" t="inlineStr">
        <is>
          <t>Balance at beginning of period</t>
        </is>
      </c>
      <c r="B4" s="6" t="n">
        <v>53991</v>
      </c>
    </row>
    <row r="5">
      <c r="A5" s="4" t="inlineStr">
        <is>
          <t>Current period provision for expected credit losses</t>
        </is>
      </c>
      <c r="B5" s="5" t="n">
        <v>65060</v>
      </c>
    </row>
    <row r="6">
      <c r="A6" s="4" t="inlineStr">
        <is>
          <t>Write-offs charged against allowance</t>
        </is>
      </c>
      <c r="B6" s="5" t="n">
        <v>-51987</v>
      </c>
    </row>
    <row r="7">
      <c r="A7" s="4" t="inlineStr">
        <is>
          <t>Balance at end of period</t>
        </is>
      </c>
      <c r="B7" s="6" t="n">
        <v>670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Liability Balances (Details) - USD ($) $ in Thousands</t>
        </is>
      </c>
      <c r="B1" s="2" t="inlineStr">
        <is>
          <t>Sep. 30, 2024</t>
        </is>
      </c>
      <c r="C1" s="2" t="inlineStr">
        <is>
          <t>Dec. 31, 2023</t>
        </is>
      </c>
    </row>
    <row r="2">
      <c r="A2" s="4" t="inlineStr">
        <is>
          <t>Contract liabilities</t>
        </is>
      </c>
      <c r="B2" s="6" t="n">
        <v>561160</v>
      </c>
      <c r="C2" s="6" t="n">
        <v>586867</v>
      </c>
    </row>
    <row r="3">
      <c r="A3" s="4" t="inlineStr">
        <is>
          <t>Customer Contract</t>
        </is>
      </c>
      <c r="B3" s="4" t="inlineStr">
        <is>
          <t xml:space="preserve"> </t>
        </is>
      </c>
      <c r="C3" s="4" t="inlineStr">
        <is>
          <t xml:space="preserve"> </t>
        </is>
      </c>
    </row>
    <row r="4">
      <c r="A4" s="4" t="inlineStr">
        <is>
          <t>Contract liabilities</t>
        </is>
      </c>
      <c r="B4" s="6" t="n">
        <v>5610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Acquisi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42873</v>
      </c>
      <c r="C4" s="6" t="n">
        <v>354185</v>
      </c>
      <c r="D4" s="6" t="n">
        <v>287276</v>
      </c>
      <c r="E4" s="6" t="n">
        <v>381401</v>
      </c>
    </row>
    <row r="5">
      <c r="A5" s="4" t="inlineStr">
        <is>
          <t>Additions</t>
        </is>
      </c>
      <c r="B5" s="5" t="n">
        <v>55094</v>
      </c>
      <c r="C5" s="5" t="n">
        <v>67708</v>
      </c>
      <c r="D5" s="5" t="n">
        <v>164570</v>
      </c>
      <c r="E5" s="5" t="n">
        <v>234184</v>
      </c>
    </row>
    <row r="6">
      <c r="A6" s="4" t="inlineStr">
        <is>
          <t>Amortization expense</t>
        </is>
      </c>
      <c r="B6" s="5" t="n">
        <v>-63364</v>
      </c>
      <c r="C6" s="5" t="n">
        <v>-91983</v>
      </c>
      <c r="D6" s="5" t="n">
        <v>-217243</v>
      </c>
      <c r="E6" s="5" t="n">
        <v>-285675</v>
      </c>
    </row>
    <row r="7">
      <c r="A7" s="4" t="inlineStr">
        <is>
          <t>Balance at end of period</t>
        </is>
      </c>
      <c r="B7" s="6" t="n">
        <v>234603</v>
      </c>
      <c r="C7" s="6" t="n">
        <v>329910</v>
      </c>
      <c r="D7" s="6" t="n">
        <v>234603</v>
      </c>
      <c r="E7" s="6" t="n">
        <v>3299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77" customWidth="1" min="1" max="1"/>
    <col width="14" customWidth="1" min="2" max="2"/>
    <col width="14" customWidth="1" min="3" max="3"/>
    <col width="19" customWidth="1" min="4" max="4"/>
    <col width="14" customWidth="1" min="5" max="5"/>
    <col width="14" customWidth="1" min="6" max="6"/>
    <col width="22" customWidth="1" min="7" max="7"/>
    <col width="22" customWidth="1" min="8" max="8"/>
    <col width="22" customWidth="1" min="9" max="9"/>
    <col width="27" customWidth="1" min="10" max="10"/>
    <col width="22" customWidth="1" min="11" max="11"/>
    <col width="13" customWidth="1" min="12" max="12"/>
    <col width="22" customWidth="1" min="13" max="13"/>
  </cols>
  <sheetData>
    <row r="1">
      <c r="A1" s="1" t="inlineStr">
        <is>
          <t>Related Party Transactions - Additional Information (Details)</t>
        </is>
      </c>
      <c r="D1" s="2" t="inlineStr">
        <is>
          <t>1 Months Ended</t>
        </is>
      </c>
      <c r="H1" s="2" t="inlineStr">
        <is>
          <t>3 Months Ended</t>
        </is>
      </c>
      <c r="J1" s="2" t="inlineStr">
        <is>
          <t>9 Months Ended</t>
        </is>
      </c>
    </row>
    <row r="2">
      <c r="B2" s="2" t="inlineStr">
        <is>
          <t>Aug. 19, 2016</t>
        </is>
      </c>
      <c r="C2" s="2" t="inlineStr">
        <is>
          <t>Oct. 02, 2012</t>
        </is>
      </c>
      <c r="D2" s="2" t="inlineStr">
        <is>
          <t>Jun. 30, 2021 item</t>
        </is>
      </c>
      <c r="E2" s="2" t="inlineStr">
        <is>
          <t>Feb. 28, 2019</t>
        </is>
      </c>
      <c r="F2" s="2" t="inlineStr">
        <is>
          <t>Mar. 31, 2017</t>
        </is>
      </c>
      <c r="G2" s="2" t="inlineStr">
        <is>
          <t>Dec. 31, 2011 USD ($)</t>
        </is>
      </c>
      <c r="H2" s="2" t="inlineStr">
        <is>
          <t>Sep. 30, 2024 USD ($)</t>
        </is>
      </c>
      <c r="I2" s="2" t="inlineStr">
        <is>
          <t>Sep. 30, 2023 USD ($)</t>
        </is>
      </c>
      <c r="J2" s="2" t="inlineStr">
        <is>
          <t>Sep. 30, 2024 USD ($) item</t>
        </is>
      </c>
      <c r="K2" s="2" t="inlineStr">
        <is>
          <t>Sep. 30, 2023 USD ($)</t>
        </is>
      </c>
      <c r="L2" s="2" t="inlineStr">
        <is>
          <t>May 01, 2024</t>
        </is>
      </c>
      <c r="M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de 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9378000</v>
      </c>
      <c r="I4" s="4" t="inlineStr">
        <is>
          <t xml:space="preserve"> </t>
        </is>
      </c>
      <c r="J4" s="6" t="n">
        <v>859378000</v>
      </c>
      <c r="K4" s="4" t="inlineStr">
        <is>
          <t xml:space="preserve"> </t>
        </is>
      </c>
      <c r="L4" s="4" t="inlineStr">
        <is>
          <t xml:space="preserve"> </t>
        </is>
      </c>
      <c r="M4" s="6" t="n">
        <v>890333000</v>
      </c>
    </row>
    <row r="5">
      <c r="A5" s="4" t="inlineStr">
        <is>
          <t>Trade 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78347000</v>
      </c>
      <c r="I5" s="4" t="inlineStr">
        <is>
          <t xml:space="preserve"> </t>
        </is>
      </c>
      <c r="J5" s="5" t="n">
        <v>678347000</v>
      </c>
      <c r="K5" s="4" t="inlineStr">
        <is>
          <t xml:space="preserve"> </t>
        </is>
      </c>
      <c r="L5" s="4" t="inlineStr">
        <is>
          <t xml:space="preserve"> </t>
        </is>
      </c>
      <c r="M5" s="5" t="n">
        <v>673291000</v>
      </c>
    </row>
    <row r="6">
      <c r="A6" s="4" t="inlineStr">
        <is>
          <t>Revenue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15317000</v>
      </c>
      <c r="I6" s="6" t="n">
        <v>3704516000</v>
      </c>
      <c r="J6" s="5" t="n">
        <v>10723476000</v>
      </c>
      <c r="K6" s="6" t="n">
        <v>11573075000</v>
      </c>
      <c r="L6" s="4" t="inlineStr">
        <is>
          <t xml:space="preserve"> </t>
        </is>
      </c>
      <c r="M6" s="4" t="inlineStr">
        <is>
          <t xml:space="preserve"> </t>
        </is>
      </c>
    </row>
    <row r="7">
      <c r="A7" s="4" t="inlineStr">
        <is>
          <t>Cost of sales - equipment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9564000</v>
      </c>
      <c r="I7" s="5" t="n">
        <v>570688000</v>
      </c>
      <c r="J7" s="5" t="n">
        <v>956918000</v>
      </c>
      <c r="K7" s="5" t="n">
        <v>1569159000</v>
      </c>
      <c r="L7" s="4" t="inlineStr">
        <is>
          <t xml:space="preserve"> </t>
        </is>
      </c>
      <c r="M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0502000</v>
      </c>
      <c r="I8" s="5" t="n">
        <v>642621000</v>
      </c>
      <c r="J8" s="6" t="n">
        <v>1548287000</v>
      </c>
      <c r="K8" s="5" t="n">
        <v>1878068000</v>
      </c>
      <c r="L8" s="4" t="inlineStr">
        <is>
          <t xml:space="preserve"> </t>
        </is>
      </c>
      <c r="M8" s="4" t="inlineStr">
        <is>
          <t xml:space="preserve"> </t>
        </is>
      </c>
    </row>
    <row r="9">
      <c r="A9" s="4" t="inlineStr">
        <is>
          <t>Inverness Lease Agreement | EchoSt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renewal option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v>
      </c>
      <c r="K11" s="4" t="inlineStr">
        <is>
          <t xml:space="preserve"> </t>
        </is>
      </c>
      <c r="L11" s="4" t="inlineStr">
        <is>
          <t xml:space="preserve"> </t>
        </is>
      </c>
      <c r="M11" s="4" t="inlineStr">
        <is>
          <t xml:space="preserve"> </t>
        </is>
      </c>
    </row>
    <row r="12">
      <c r="A12" s="4" t="inlineStr">
        <is>
          <t>Term of renewal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c r="L12" s="4" t="inlineStr">
        <is>
          <t xml:space="preserve"> </t>
        </is>
      </c>
      <c r="M12" s="4" t="inlineStr">
        <is>
          <t xml:space="preserve"> </t>
        </is>
      </c>
    </row>
    <row r="13">
      <c r="A13" s="4" t="inlineStr">
        <is>
          <t>Professional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utomatic Renewal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 year</t>
        </is>
      </c>
      <c r="K15" s="4" t="inlineStr">
        <is>
          <t xml:space="preserve"> </t>
        </is>
      </c>
      <c r="L15" s="4" t="inlineStr">
        <is>
          <t xml:space="preserve"> </t>
        </is>
      </c>
      <c r="M15" s="4" t="inlineStr">
        <is>
          <t xml:space="preserve"> </t>
        </is>
      </c>
    </row>
    <row r="16">
      <c r="A16" s="4" t="inlineStr">
        <is>
          <t>Hughes Broadband Distrib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rm of renewal option</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Hughes Broadband Distribution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ce period for termination of agreement</t>
        </is>
      </c>
      <c r="B21" s="4" t="inlineStr">
        <is>
          <t xml:space="preserve"> </t>
        </is>
      </c>
      <c r="C21" s="4" t="inlineStr">
        <is>
          <t>18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Hughes Broadband Master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to third party by related party under extension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v>
      </c>
      <c r="I24" s="5" t="n">
        <v>1000000</v>
      </c>
      <c r="J24" s="6" t="n">
        <v>1000000</v>
      </c>
      <c r="K24" s="5" t="n">
        <v>1000000</v>
      </c>
      <c r="L24" s="4" t="inlineStr">
        <is>
          <t xml:space="preserve"> </t>
        </is>
      </c>
      <c r="M24" s="4" t="inlineStr">
        <is>
          <t xml:space="preserve"> </t>
        </is>
      </c>
    </row>
    <row r="25">
      <c r="A25" s="4" t="inlineStr">
        <is>
          <t>Servic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nue reco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380913000</v>
      </c>
      <c r="I27" s="5" t="n">
        <v>3590581000</v>
      </c>
      <c r="J27" s="5" t="n">
        <v>10329859000</v>
      </c>
      <c r="K27" s="5" t="n">
        <v>11126777000</v>
      </c>
      <c r="L27" s="4" t="inlineStr">
        <is>
          <t xml:space="preserve"> </t>
        </is>
      </c>
      <c r="M27" s="4" t="inlineStr">
        <is>
          <t xml:space="preserve"> </t>
        </is>
      </c>
    </row>
    <row r="28">
      <c r="A28" s="4" t="inlineStr">
        <is>
          <t>EchoSt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ade accounts receivabl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5" t="n">
        <v>0</v>
      </c>
      <c r="K30" s="4" t="inlineStr">
        <is>
          <t xml:space="preserve"> </t>
        </is>
      </c>
      <c r="L30" s="4" t="inlineStr">
        <is>
          <t xml:space="preserve"> </t>
        </is>
      </c>
      <c r="M30" s="5" t="n">
        <v>4000000</v>
      </c>
    </row>
    <row r="31">
      <c r="A31" s="4" t="inlineStr">
        <is>
          <t>Trade 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4000000</v>
      </c>
      <c r="I31" s="4" t="inlineStr">
        <is>
          <t xml:space="preserve"> </t>
        </is>
      </c>
      <c r="J31" s="5" t="n">
        <v>64000000</v>
      </c>
      <c r="K31" s="4" t="inlineStr">
        <is>
          <t xml:space="preserve"> </t>
        </is>
      </c>
      <c r="L31" s="4" t="inlineStr">
        <is>
          <t xml:space="preserve"> </t>
        </is>
      </c>
      <c r="M31" s="6" t="n">
        <v>13000000</v>
      </c>
    </row>
    <row r="32">
      <c r="A32" s="4" t="inlineStr">
        <is>
          <t>Equipment sales and other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0</v>
      </c>
      <c r="I32" s="5" t="n">
        <v>1000000</v>
      </c>
      <c r="J32" s="5" t="n">
        <v>3000000</v>
      </c>
      <c r="K32" s="5" t="n">
        <v>2000000</v>
      </c>
      <c r="L32" s="4" t="inlineStr">
        <is>
          <t xml:space="preserve"> </t>
        </is>
      </c>
      <c r="M32" s="4" t="inlineStr">
        <is>
          <t xml:space="preserve"> </t>
        </is>
      </c>
    </row>
    <row r="33">
      <c r="A33" s="4" t="inlineStr">
        <is>
          <t>Cost of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0</v>
      </c>
      <c r="I33" s="5" t="n">
        <v>2000000</v>
      </c>
      <c r="J33" s="5" t="n">
        <v>3000000</v>
      </c>
      <c r="K33" s="5" t="n">
        <v>6000000</v>
      </c>
      <c r="L33" s="4" t="inlineStr">
        <is>
          <t xml:space="preserve"> </t>
        </is>
      </c>
      <c r="M33" s="4" t="inlineStr">
        <is>
          <t xml:space="preserve"> </t>
        </is>
      </c>
    </row>
    <row r="34">
      <c r="A34" s="4" t="inlineStr">
        <is>
          <t>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00000</v>
      </c>
      <c r="I34" s="5" t="n">
        <v>3000000</v>
      </c>
      <c r="J34" s="6" t="n">
        <v>17000000</v>
      </c>
      <c r="K34" s="5" t="n">
        <v>9000000</v>
      </c>
      <c r="L34" s="4" t="inlineStr">
        <is>
          <t xml:space="preserve"> </t>
        </is>
      </c>
      <c r="M34" s="4" t="inlineStr">
        <is>
          <t xml:space="preserve"> </t>
        </is>
      </c>
    </row>
    <row r="35">
      <c r="A35" s="4" t="inlineStr">
        <is>
          <t>EchoStar | El Paso Le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onsecutive three year renewal options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v>
      </c>
      <c r="K37" s="4" t="inlineStr">
        <is>
          <t xml:space="preserve"> </t>
        </is>
      </c>
      <c r="L37" s="4" t="inlineStr">
        <is>
          <t xml:space="preserve"> </t>
        </is>
      </c>
      <c r="M37" s="4" t="inlineStr">
        <is>
          <t xml:space="preserve"> </t>
        </is>
      </c>
    </row>
    <row r="38">
      <c r="A38" s="4" t="inlineStr">
        <is>
          <t>Term of renewal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row>
    <row r="39">
      <c r="A39" s="4" t="inlineStr">
        <is>
          <t>EchoStar | Cheyenne Le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renewal options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v>
      </c>
      <c r="K41" s="4" t="inlineStr">
        <is>
          <t xml:space="preserve"> </t>
        </is>
      </c>
      <c r="L41" s="4" t="inlineStr">
        <is>
          <t xml:space="preserve"> </t>
        </is>
      </c>
      <c r="M41" s="4" t="inlineStr">
        <is>
          <t xml:space="preserve"> </t>
        </is>
      </c>
    </row>
    <row r="42">
      <c r="A42" s="4" t="inlineStr">
        <is>
          <t>Term of renewal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 year</t>
        </is>
      </c>
      <c r="K42" s="4" t="inlineStr">
        <is>
          <t xml:space="preserve"> </t>
        </is>
      </c>
      <c r="L42" s="4" t="inlineStr">
        <is>
          <t xml:space="preserve"> </t>
        </is>
      </c>
      <c r="M42" s="4" t="inlineStr">
        <is>
          <t xml:space="preserve"> </t>
        </is>
      </c>
    </row>
    <row r="43">
      <c r="A43" s="4" t="inlineStr">
        <is>
          <t>Renewal not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80 days</t>
        </is>
      </c>
      <c r="K43" s="4" t="inlineStr">
        <is>
          <t xml:space="preserve"> </t>
        </is>
      </c>
      <c r="L43" s="4" t="inlineStr">
        <is>
          <t xml:space="preserve"> </t>
        </is>
      </c>
      <c r="M43" s="4" t="inlineStr">
        <is>
          <t xml:space="preserve"> </t>
        </is>
      </c>
    </row>
    <row r="44">
      <c r="A44" s="4" t="inlineStr">
        <is>
          <t>EchoStar | Collocation And Antenna Spac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renewal options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v>
      </c>
      <c r="K46" s="4" t="inlineStr">
        <is>
          <t xml:space="preserve"> </t>
        </is>
      </c>
      <c r="L46" s="4" t="inlineStr">
        <is>
          <t xml:space="preserve"> </t>
        </is>
      </c>
      <c r="M46" s="4" t="inlineStr">
        <is>
          <t xml:space="preserve"> </t>
        </is>
      </c>
    </row>
    <row r="47">
      <c r="A47" s="4" t="inlineStr">
        <is>
          <t>Term of renewal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 years</t>
        </is>
      </c>
      <c r="K47" s="4" t="inlineStr">
        <is>
          <t xml:space="preserve"> </t>
        </is>
      </c>
      <c r="L47" s="4" t="inlineStr">
        <is>
          <t xml:space="preserve"> </t>
        </is>
      </c>
      <c r="M47" s="4" t="inlineStr">
        <is>
          <t xml:space="preserve"> </t>
        </is>
      </c>
    </row>
    <row r="48">
      <c r="A48" s="4" t="inlineStr">
        <is>
          <t>Notice period for termination of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80 days</t>
        </is>
      </c>
      <c r="K48" s="4" t="inlineStr">
        <is>
          <t xml:space="preserve"> </t>
        </is>
      </c>
      <c r="L48" s="4" t="inlineStr">
        <is>
          <t xml:space="preserve"> </t>
        </is>
      </c>
      <c r="M48" s="4" t="inlineStr">
        <is>
          <t xml:space="preserve"> </t>
        </is>
      </c>
    </row>
    <row r="49">
      <c r="A49" s="4" t="inlineStr">
        <is>
          <t>EchoStar | 100 Inverness Le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ice period for termination of agreement</t>
        </is>
      </c>
      <c r="B51" s="4" t="inlineStr">
        <is>
          <t xml:space="preserve"> </t>
        </is>
      </c>
      <c r="C51" s="4" t="inlineStr">
        <is>
          <t xml:space="preserve"> </t>
        </is>
      </c>
      <c r="D51" s="4" t="inlineStr">
        <is>
          <t xml:space="preserve"> </t>
        </is>
      </c>
      <c r="E51" s="4" t="inlineStr">
        <is>
          <t xml:space="preserve"> </t>
        </is>
      </c>
      <c r="F51" s="4" t="inlineStr">
        <is>
          <t>180 day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choStar | Professional Service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utomatic renewal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 year</t>
        </is>
      </c>
      <c r="K54" s="4" t="inlineStr">
        <is>
          <t xml:space="preserve"> </t>
        </is>
      </c>
      <c r="L54" s="4" t="inlineStr">
        <is>
          <t xml:space="preserve"> </t>
        </is>
      </c>
      <c r="M54" s="4" t="inlineStr">
        <is>
          <t xml:space="preserve"> </t>
        </is>
      </c>
    </row>
    <row r="55">
      <c r="A55" s="4" t="inlineStr">
        <is>
          <t>Notice period for termination of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60 days</t>
        </is>
      </c>
      <c r="K55" s="4" t="inlineStr">
        <is>
          <t xml:space="preserve"> </t>
        </is>
      </c>
      <c r="L55" s="4" t="inlineStr">
        <is>
          <t xml:space="preserve"> </t>
        </is>
      </c>
      <c r="M55" s="4" t="inlineStr">
        <is>
          <t xml:space="preserve"> </t>
        </is>
      </c>
    </row>
    <row r="56">
      <c r="A56" s="4" t="inlineStr">
        <is>
          <t>Minimum notice period for termination of a specific serv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30 days</t>
        </is>
      </c>
      <c r="K56" s="4" t="inlineStr">
        <is>
          <t xml:space="preserve"> </t>
        </is>
      </c>
      <c r="L56" s="4" t="inlineStr">
        <is>
          <t xml:space="preserve"> </t>
        </is>
      </c>
      <c r="M56" s="4" t="inlineStr">
        <is>
          <t xml:space="preserve"> </t>
        </is>
      </c>
    </row>
    <row r="57">
      <c r="A57" s="4" t="inlineStr">
        <is>
          <t>EchoStar | Patent Cross-Licens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ayments to third party</t>
        </is>
      </c>
      <c r="B59" s="4" t="inlineStr">
        <is>
          <t xml:space="preserve"> </t>
        </is>
      </c>
      <c r="C59" s="4" t="inlineStr">
        <is>
          <t xml:space="preserve"> </t>
        </is>
      </c>
      <c r="D59" s="4" t="inlineStr">
        <is>
          <t xml:space="preserve"> </t>
        </is>
      </c>
      <c r="E59" s="4" t="inlineStr">
        <is>
          <t xml:space="preserve"> </t>
        </is>
      </c>
      <c r="F59" s="4" t="inlineStr">
        <is>
          <t xml:space="preserve"> </t>
        </is>
      </c>
      <c r="G59" s="6" t="n">
        <v>1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choStar | Rovi Licen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reement term</t>
        </is>
      </c>
      <c r="B62" s="4" t="inlineStr">
        <is>
          <t>10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ount paid to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c r="M63" s="4" t="inlineStr">
        <is>
          <t xml:space="preserve"> </t>
        </is>
      </c>
    </row>
    <row r="64">
      <c r="A64" s="4" t="inlineStr">
        <is>
          <t>EchoStar | Tax Sharing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ayment made for tax benefit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000000</v>
      </c>
      <c r="I66" s="4" t="inlineStr">
        <is>
          <t xml:space="preserve"> </t>
        </is>
      </c>
      <c r="J66" s="5" t="n">
        <v>13000000</v>
      </c>
      <c r="K66" s="4" t="inlineStr">
        <is>
          <t xml:space="preserve"> </t>
        </is>
      </c>
      <c r="L66" s="4" t="inlineStr">
        <is>
          <t xml:space="preserve"> </t>
        </is>
      </c>
      <c r="M66" s="4" t="inlineStr">
        <is>
          <t xml:space="preserve"> </t>
        </is>
      </c>
    </row>
    <row r="67">
      <c r="A67" s="4" t="inlineStr">
        <is>
          <t>Related Party Transaction, Remaining Payment Of Tax Benefit To Be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9000000</v>
      </c>
      <c r="I67" s="4" t="inlineStr">
        <is>
          <t xml:space="preserve"> </t>
        </is>
      </c>
      <c r="J67" s="5" t="n">
        <v>69000000</v>
      </c>
      <c r="K67" s="4" t="inlineStr">
        <is>
          <t xml:space="preserve"> </t>
        </is>
      </c>
      <c r="L67" s="4" t="inlineStr">
        <is>
          <t xml:space="preserve"> </t>
        </is>
      </c>
      <c r="M67" s="4" t="inlineStr">
        <is>
          <t xml:space="preserve"> </t>
        </is>
      </c>
    </row>
    <row r="68">
      <c r="A68" s="4" t="inlineStr">
        <is>
          <t>Net amount of the allocated tax attribu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2000000</v>
      </c>
      <c r="I68" s="4" t="inlineStr">
        <is>
          <t xml:space="preserve"> </t>
        </is>
      </c>
      <c r="J68" s="6" t="n">
        <v>82000000</v>
      </c>
      <c r="K68" s="4" t="inlineStr">
        <is>
          <t xml:space="preserve"> </t>
        </is>
      </c>
      <c r="L68" s="4" t="inlineStr">
        <is>
          <t xml:space="preserve"> </t>
        </is>
      </c>
      <c r="M68" s="4" t="inlineStr">
        <is>
          <t xml:space="preserve"> </t>
        </is>
      </c>
    </row>
    <row r="69">
      <c r="A69" s="4" t="inlineStr">
        <is>
          <t>EchoStar | TT &amp; C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renewal options | item</t>
        </is>
      </c>
      <c r="B71" s="4" t="inlineStr">
        <is>
          <t xml:space="preserve"> </t>
        </is>
      </c>
      <c r="C71" s="4" t="inlineStr">
        <is>
          <t xml:space="preserve"> </t>
        </is>
      </c>
      <c r="D71" s="5" t="n">
        <v>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erm of renewal option</t>
        </is>
      </c>
      <c r="B72" s="4" t="inlineStr">
        <is>
          <t xml:space="preserve"> </t>
        </is>
      </c>
      <c r="C72" s="4" t="inlineStr">
        <is>
          <t xml:space="preserve"> </t>
        </is>
      </c>
      <c r="D72" s="4" t="inlineStr">
        <is>
          <t>1 year</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choStar | Prior TT&amp;C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rm of renewal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 year</t>
        </is>
      </c>
      <c r="K75" s="4" t="inlineStr">
        <is>
          <t xml:space="preserve"> </t>
        </is>
      </c>
      <c r="L75" s="4" t="inlineStr">
        <is>
          <t xml:space="preserve"> </t>
        </is>
      </c>
      <c r="M75" s="4" t="inlineStr">
        <is>
          <t xml:space="preserve"> </t>
        </is>
      </c>
    </row>
    <row r="76">
      <c r="A76" s="4" t="inlineStr">
        <is>
          <t>EchoStar | Service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enue record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00000</v>
      </c>
      <c r="I78" s="5" t="n">
        <v>1000000</v>
      </c>
      <c r="J78" s="6" t="n">
        <v>4000000</v>
      </c>
      <c r="K78" s="5" t="n">
        <v>3000000</v>
      </c>
      <c r="L78" s="4" t="inlineStr">
        <is>
          <t xml:space="preserve"> </t>
        </is>
      </c>
      <c r="M78" s="4" t="inlineStr">
        <is>
          <t xml:space="preserve"> </t>
        </is>
      </c>
    </row>
    <row r="79">
      <c r="A79" s="4" t="inlineStr">
        <is>
          <t>HNS | Collocation And Antenna Space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renewal options | ite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v>
      </c>
      <c r="K81" s="4" t="inlineStr">
        <is>
          <t xml:space="preserve"> </t>
        </is>
      </c>
      <c r="L81" s="4" t="inlineStr">
        <is>
          <t xml:space="preserve"> </t>
        </is>
      </c>
      <c r="M81" s="4" t="inlineStr">
        <is>
          <t xml:space="preserve"> </t>
        </is>
      </c>
    </row>
    <row r="82">
      <c r="A82" s="4" t="inlineStr">
        <is>
          <t>Term of renewal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3 years</t>
        </is>
      </c>
      <c r="K82" s="4" t="inlineStr">
        <is>
          <t xml:space="preserve"> </t>
        </is>
      </c>
      <c r="L82" s="4" t="inlineStr">
        <is>
          <t xml:space="preserve"> </t>
        </is>
      </c>
      <c r="M82" s="4" t="inlineStr">
        <is>
          <t xml:space="preserve"> </t>
        </is>
      </c>
    </row>
    <row r="83">
      <c r="A83" s="4" t="inlineStr">
        <is>
          <t>Notice period for termination of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90 days</t>
        </is>
      </c>
      <c r="K83" s="4" t="inlineStr">
        <is>
          <t xml:space="preserve"> </t>
        </is>
      </c>
      <c r="L83" s="4" t="inlineStr">
        <is>
          <t xml:space="preserve"> </t>
        </is>
      </c>
      <c r="M83" s="4" t="inlineStr">
        <is>
          <t xml:space="preserve"> </t>
        </is>
      </c>
    </row>
    <row r="84">
      <c r="A84" s="4" t="inlineStr">
        <is>
          <t>Agreement term from commencement of service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5 years</t>
        </is>
      </c>
      <c r="K84" s="4" t="inlineStr">
        <is>
          <t xml:space="preserve"> </t>
        </is>
      </c>
      <c r="L84" s="4" t="inlineStr">
        <is>
          <t xml:space="preserve"> </t>
        </is>
      </c>
      <c r="M84" s="4" t="inlineStr">
        <is>
          <t xml:space="preserve"> </t>
        </is>
      </c>
    </row>
    <row r="85">
      <c r="A85" s="4" t="inlineStr">
        <is>
          <t>HNS | Collocation And Antenna Space Agreement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otice period for termination of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20 days</t>
        </is>
      </c>
      <c r="K87" s="4" t="inlineStr">
        <is>
          <t xml:space="preserve"> </t>
        </is>
      </c>
      <c r="L87" s="4" t="inlineStr">
        <is>
          <t xml:space="preserve"> </t>
        </is>
      </c>
      <c r="M87" s="4" t="inlineStr">
        <is>
          <t xml:space="preserve"> </t>
        </is>
      </c>
    </row>
    <row r="88">
      <c r="A88" s="4" t="inlineStr">
        <is>
          <t>HNS | Hughes Broadband Master Services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otice period for termination of agreement</t>
        </is>
      </c>
      <c r="B90" s="4" t="inlineStr">
        <is>
          <t xml:space="preserve"> </t>
        </is>
      </c>
      <c r="C90" s="4" t="inlineStr">
        <is>
          <t xml:space="preserve"> </t>
        </is>
      </c>
      <c r="D90" s="4" t="inlineStr">
        <is>
          <t xml:space="preserve"> </t>
        </is>
      </c>
      <c r="E90" s="4" t="inlineStr">
        <is>
          <t xml:space="preserve"> </t>
        </is>
      </c>
      <c r="F90" s="4" t="inlineStr">
        <is>
          <t>90 day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reement term</t>
        </is>
      </c>
      <c r="B91" s="4" t="inlineStr">
        <is>
          <t xml:space="preserve"> </t>
        </is>
      </c>
      <c r="C91" s="4" t="inlineStr">
        <is>
          <t xml:space="preserve"> </t>
        </is>
      </c>
      <c r="D91" s="4" t="inlineStr">
        <is>
          <t xml:space="preserve"> </t>
        </is>
      </c>
      <c r="E91" s="4" t="inlineStr">
        <is>
          <t xml:space="preserve"> </t>
        </is>
      </c>
      <c r="F91" s="4" t="inlineStr">
        <is>
          <t>5 years</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utomatic Renewal Period</t>
        </is>
      </c>
      <c r="B92" s="4" t="inlineStr">
        <is>
          <t xml:space="preserve"> </t>
        </is>
      </c>
      <c r="C92" s="4" t="inlineStr">
        <is>
          <t xml:space="preserve"> </t>
        </is>
      </c>
      <c r="D92" s="4" t="inlineStr">
        <is>
          <t xml:space="preserve"> </t>
        </is>
      </c>
      <c r="E92" s="4" t="inlineStr">
        <is>
          <t xml:space="preserve"> </t>
        </is>
      </c>
      <c r="F92" s="4" t="inlineStr">
        <is>
          <t>1 year</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HNS | Hughes Equipment and Services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lated Party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erm of renewal option</t>
        </is>
      </c>
      <c r="B95" s="4" t="inlineStr">
        <is>
          <t xml:space="preserve"> </t>
        </is>
      </c>
      <c r="C95" s="4" t="inlineStr">
        <is>
          <t xml:space="preserve"> </t>
        </is>
      </c>
      <c r="D95" s="4" t="inlineStr">
        <is>
          <t xml:space="preserve"> </t>
        </is>
      </c>
      <c r="E95" s="4" t="inlineStr">
        <is>
          <t>1 year</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inimum required notice period for termination of agreement by related party</t>
        </is>
      </c>
      <c r="B96" s="4" t="inlineStr">
        <is>
          <t xml:space="preserve"> </t>
        </is>
      </c>
      <c r="C96" s="4" t="inlineStr">
        <is>
          <t xml:space="preserve"> </t>
        </is>
      </c>
      <c r="D96" s="4" t="inlineStr">
        <is>
          <t xml:space="preserve"> </t>
        </is>
      </c>
      <c r="E96" s="4" t="inlineStr">
        <is>
          <t>180 day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greement term</t>
        </is>
      </c>
      <c r="B97" s="4" t="inlineStr">
        <is>
          <t xml:space="preserve"> </t>
        </is>
      </c>
      <c r="C97" s="4" t="inlineStr">
        <is>
          <t xml:space="preserve"> </t>
        </is>
      </c>
      <c r="D97" s="4" t="inlineStr">
        <is>
          <t xml:space="preserve"> </t>
        </is>
      </c>
      <c r="E97" s="4" t="inlineStr">
        <is>
          <t>5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inimum required notice period for termination by the reporting entity</t>
        </is>
      </c>
      <c r="B98" s="4" t="inlineStr">
        <is>
          <t xml:space="preserve"> </t>
        </is>
      </c>
      <c r="C98" s="4" t="inlineStr">
        <is>
          <t xml:space="preserve"> </t>
        </is>
      </c>
      <c r="D98" s="4" t="inlineStr">
        <is>
          <t xml:space="preserve"> </t>
        </is>
      </c>
      <c r="E98" s="4" t="inlineStr">
        <is>
          <t>365 day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BIoT capitalized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st of sales - equipment and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6" t="n">
        <v>1000000</v>
      </c>
      <c r="J101" s="6" t="n">
        <v>0</v>
      </c>
      <c r="K101" s="6" t="n">
        <v>4000000</v>
      </c>
      <c r="L101" s="4" t="inlineStr">
        <is>
          <t xml:space="preserve"> </t>
        </is>
      </c>
      <c r="M101" s="4" t="inlineStr">
        <is>
          <t xml:space="preserve"> </t>
        </is>
      </c>
    </row>
    <row r="102">
      <c r="A102" s="4" t="inlineStr">
        <is>
          <t>CONX Cor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lated Party Transac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General and administrative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00000</v>
      </c>
      <c r="I104" s="4" t="inlineStr">
        <is>
          <t xml:space="preserve"> </t>
        </is>
      </c>
      <c r="J104" s="6" t="n">
        <v>1000000</v>
      </c>
      <c r="K104" s="4" t="inlineStr">
        <is>
          <t xml:space="preserve"> </t>
        </is>
      </c>
      <c r="L104" s="4" t="inlineStr">
        <is>
          <t xml:space="preserve"> </t>
        </is>
      </c>
      <c r="M104" s="4" t="inlineStr">
        <is>
          <t xml:space="preserve"> </t>
        </is>
      </c>
    </row>
    <row r="105">
      <c r="A105" s="4" t="inlineStr">
        <is>
          <t>Building lease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10 years</t>
        </is>
      </c>
      <c r="M105" s="4" t="inlineStr">
        <is>
          <t xml:space="preserve"> </t>
        </is>
      </c>
    </row>
    <row r="106">
      <c r="A106" s="4" t="inlineStr">
        <is>
          <t>Master Transaction Agreement | EchoStar | TT &amp; C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Related Party Transac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otice period for termination of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12 months</t>
        </is>
      </c>
      <c r="K108" s="4" t="inlineStr">
        <is>
          <t xml:space="preserve"> </t>
        </is>
      </c>
      <c r="L108" s="4" t="inlineStr">
        <is>
          <t xml:space="preserve"> </t>
        </is>
      </c>
      <c r="M108" s="4" t="inlineStr">
        <is>
          <t xml:space="preserve"> </t>
        </is>
      </c>
    </row>
    <row r="109">
      <c r="A109" s="4" t="inlineStr">
        <is>
          <t>Master Transaction Agreement | EchoStar | TT &amp; C Agreement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lated Party Transac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otice period for termination of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90 days</t>
        </is>
      </c>
      <c r="K111" s="4" t="inlineStr">
        <is>
          <t xml:space="preserve"> </t>
        </is>
      </c>
      <c r="L111" s="4" t="inlineStr">
        <is>
          <t xml:space="preserve"> </t>
        </is>
      </c>
      <c r="M111" s="4" t="inlineStr">
        <is>
          <t xml:space="preserve"> </t>
        </is>
      </c>
    </row>
  </sheetData>
  <mergeCells count="4">
    <mergeCell ref="A1:A2"/>
    <mergeCell ref="D1:G1"/>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 $ in Thousands</t>
        </is>
      </c>
      <c r="B1" s="2" t="inlineStr">
        <is>
          <t>3 Months Ended</t>
        </is>
      </c>
    </row>
    <row r="2">
      <c r="B2" s="2" t="inlineStr">
        <is>
          <t>Mar. 31, 2024 USD ($)</t>
        </is>
      </c>
    </row>
    <row r="3">
      <c r="A3" s="4" t="inlineStr">
        <is>
          <t>EchoStar</t>
        </is>
      </c>
      <c r="B3" s="4" t="inlineStr">
        <is>
          <t xml:space="preserve"> </t>
        </is>
      </c>
    </row>
    <row r="4">
      <c r="A4" s="3" t="inlineStr">
        <is>
          <t>CONSOLIDATED STATEMENTS OF CHANGES IN STOCKHOLDERS' EQUITY (DEFICIT)</t>
        </is>
      </c>
      <c r="B4" s="4" t="inlineStr">
        <is>
          <t xml:space="preserve"> </t>
        </is>
      </c>
    </row>
    <row r="5">
      <c r="A5" s="4" t="inlineStr">
        <is>
          <t>Deferred tax liabilities, net</t>
        </is>
      </c>
      <c r="B5" s="6" t="n">
        <v>3775370</v>
      </c>
    </row>
    <row r="6">
      <c r="A6" s="4" t="inlineStr">
        <is>
          <t>Deferred Tax On Sale Of Assets</t>
        </is>
      </c>
      <c r="B6" s="5" t="n">
        <v>3857</v>
      </c>
    </row>
    <row r="7">
      <c r="A7" s="4" t="inlineStr">
        <is>
          <t>Deferred Tax On Sale Of Spectrum Licenses</t>
        </is>
      </c>
      <c r="B7" s="6" t="n">
        <v>3768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Transactions with NagraSta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Feb. 28, 2017</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payable to NagraStar</t>
        </is>
      </c>
      <c r="B4" s="6" t="n">
        <v>678347</v>
      </c>
      <c r="C4" s="4" t="inlineStr">
        <is>
          <t xml:space="preserve"> </t>
        </is>
      </c>
      <c r="D4" s="6" t="n">
        <v>678347</v>
      </c>
      <c r="E4" s="4" t="inlineStr">
        <is>
          <t xml:space="preserve"> </t>
        </is>
      </c>
      <c r="F4" s="6" t="n">
        <v>673291</v>
      </c>
      <c r="G4" s="4" t="inlineStr">
        <is>
          <t xml:space="preserve"> </t>
        </is>
      </c>
    </row>
    <row r="5">
      <c r="A5" s="4" t="inlineStr">
        <is>
          <t>NagraSt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as a percent)</t>
        </is>
      </c>
      <c r="B7" s="7" t="n">
        <v>0.5</v>
      </c>
      <c r="C7" s="4" t="inlineStr">
        <is>
          <t xml:space="preserve"> </t>
        </is>
      </c>
      <c r="D7" s="7" t="n">
        <v>0.5</v>
      </c>
      <c r="E7" s="4" t="inlineStr">
        <is>
          <t xml:space="preserve"> </t>
        </is>
      </c>
      <c r="F7" s="4" t="inlineStr">
        <is>
          <t xml:space="preserve"> </t>
        </is>
      </c>
      <c r="G7" s="7" t="n">
        <v>0.5</v>
      </c>
    </row>
    <row r="8">
      <c r="A8" s="4" t="inlineStr">
        <is>
          <t>NagraS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payable to NagraStar</t>
        </is>
      </c>
      <c r="B10" s="6" t="n">
        <v>5095</v>
      </c>
      <c r="C10" s="4" t="inlineStr">
        <is>
          <t xml:space="preserve"> </t>
        </is>
      </c>
      <c r="D10" s="6" t="n">
        <v>5095</v>
      </c>
      <c r="E10" s="4" t="inlineStr">
        <is>
          <t xml:space="preserve"> </t>
        </is>
      </c>
      <c r="F10" s="5" t="n">
        <v>9821</v>
      </c>
      <c r="G10" s="4" t="inlineStr">
        <is>
          <t xml:space="preserve"> </t>
        </is>
      </c>
    </row>
    <row r="11">
      <c r="A11" s="4" t="inlineStr">
        <is>
          <t>Purchases from NagraStar</t>
        </is>
      </c>
      <c r="B11" s="5" t="n">
        <v>7596</v>
      </c>
      <c r="C11" s="6" t="n">
        <v>8972</v>
      </c>
      <c r="D11" s="5" t="n">
        <v>24723</v>
      </c>
      <c r="E11" s="6" t="n">
        <v>28012</v>
      </c>
      <c r="F11" s="4" t="inlineStr">
        <is>
          <t xml:space="preserve"> </t>
        </is>
      </c>
      <c r="G11" s="4" t="inlineStr">
        <is>
          <t xml:space="preserve"> </t>
        </is>
      </c>
    </row>
    <row r="12">
      <c r="A12" s="4" t="inlineStr">
        <is>
          <t>Commitments to NagraStar</t>
        </is>
      </c>
      <c r="B12" s="6" t="n">
        <v>1798</v>
      </c>
      <c r="C12" s="4" t="inlineStr">
        <is>
          <t xml:space="preserve"> </t>
        </is>
      </c>
      <c r="D12" s="6" t="n">
        <v>1798</v>
      </c>
      <c r="E12" s="4" t="inlineStr">
        <is>
          <t xml:space="preserve"> </t>
        </is>
      </c>
      <c r="F12" s="6" t="n">
        <v>1727</v>
      </c>
      <c r="G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Subsequent Events (Details) - USD ($) $ in Millions</t>
        </is>
      </c>
      <c r="C1" s="2" t="inlineStr">
        <is>
          <t>9 Months Ended</t>
        </is>
      </c>
    </row>
    <row r="2">
      <c r="B2" s="2" t="inlineStr">
        <is>
          <t>Nov. 08, 2024</t>
        </is>
      </c>
      <c r="C2" s="2" t="inlineStr">
        <is>
          <t>Sep. 30, 2024</t>
        </is>
      </c>
      <c r="D2" s="2" t="inlineStr">
        <is>
          <t>Oct. 10, 2024</t>
        </is>
      </c>
      <c r="E2" s="2" t="inlineStr">
        <is>
          <t>Dec. 31, 2023</t>
        </is>
      </c>
      <c r="F2" s="2" t="inlineStr">
        <is>
          <t>Aug. 08, 2016</t>
        </is>
      </c>
    </row>
    <row r="3">
      <c r="A3" s="4" t="inlineStr">
        <is>
          <t>0% Convertible Notes due 202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as a percent)</t>
        </is>
      </c>
      <c r="B5" s="4" t="inlineStr">
        <is>
          <t xml:space="preserve"> </t>
        </is>
      </c>
      <c r="C5" s="7" t="n">
        <v>0</v>
      </c>
      <c r="D5" s="4" t="inlineStr">
        <is>
          <t xml:space="preserve"> </t>
        </is>
      </c>
      <c r="E5" s="4" t="inlineStr">
        <is>
          <t xml:space="preserve"> </t>
        </is>
      </c>
      <c r="F5" s="4" t="inlineStr">
        <is>
          <t xml:space="preserve"> </t>
        </is>
      </c>
    </row>
    <row r="6">
      <c r="A6" s="4" t="inlineStr">
        <is>
          <t>3 3/8% Convertible Note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as a percent)</t>
        </is>
      </c>
      <c r="B8" s="4" t="inlineStr">
        <is>
          <t xml:space="preserve"> </t>
        </is>
      </c>
      <c r="C8" s="8" t="n">
        <v>0.03375</v>
      </c>
      <c r="D8" s="4" t="inlineStr">
        <is>
          <t xml:space="preserve"> </t>
        </is>
      </c>
      <c r="E8" s="8" t="n">
        <v>0.03375</v>
      </c>
      <c r="F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6" t="n">
        <v>3000</v>
      </c>
    </row>
    <row r="10">
      <c r="A10" s="4" t="inlineStr">
        <is>
          <t>6 3/4% Senior Secured Notes due 203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4" t="inlineStr">
        <is>
          <t xml:space="preserve"> </t>
        </is>
      </c>
      <c r="D12" s="9" t="n">
        <v>0.0675</v>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6" t="n">
        <v>2381</v>
      </c>
      <c r="E13" s="4" t="inlineStr">
        <is>
          <t xml:space="preserve"> </t>
        </is>
      </c>
      <c r="F13" s="4" t="inlineStr">
        <is>
          <t xml:space="preserve"> </t>
        </is>
      </c>
    </row>
    <row r="14">
      <c r="A14" s="4" t="inlineStr">
        <is>
          <t>3 7/8% Convertible Secured Notes due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4" t="inlineStr">
        <is>
          <t xml:space="preserve"> </t>
        </is>
      </c>
      <c r="D16" s="8" t="n">
        <v>0.02375</v>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6" t="n">
        <v>1950</v>
      </c>
      <c r="E17" s="4" t="inlineStr">
        <is>
          <t xml:space="preserve"> </t>
        </is>
      </c>
      <c r="F17" s="4" t="inlineStr">
        <is>
          <t xml:space="preserve"> </t>
        </is>
      </c>
    </row>
    <row r="18">
      <c r="A18" s="4" t="inlineStr">
        <is>
          <t>Exchang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5" t="n">
        <v>4331</v>
      </c>
      <c r="E20" s="4" t="inlineStr">
        <is>
          <t xml:space="preserve"> </t>
        </is>
      </c>
      <c r="F20" s="4" t="inlineStr">
        <is>
          <t xml:space="preserve"> </t>
        </is>
      </c>
    </row>
    <row r="21">
      <c r="A21" s="4" t="inlineStr">
        <is>
          <t>10 3/4% Senior Notes due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as a percent)</t>
        </is>
      </c>
      <c r="B23" s="4" t="inlineStr">
        <is>
          <t xml:space="preserve"> </t>
        </is>
      </c>
      <c r="C23" s="9" t="n">
        <v>0.1075</v>
      </c>
      <c r="D23" s="4" t="inlineStr">
        <is>
          <t xml:space="preserve"> </t>
        </is>
      </c>
      <c r="E23" s="4" t="inlineStr">
        <is>
          <t xml:space="preserve"> </t>
        </is>
      </c>
      <c r="F23" s="4" t="inlineStr">
        <is>
          <t xml:space="preserve"> </t>
        </is>
      </c>
    </row>
    <row r="24">
      <c r="A24" s="4" t="inlineStr">
        <is>
          <t>DISH Network 2025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principal amount outstanding</t>
        </is>
      </c>
      <c r="B26" s="4" t="inlineStr">
        <is>
          <t xml:space="preserve"> </t>
        </is>
      </c>
      <c r="C26" s="7" t="n">
        <v>0.9</v>
      </c>
      <c r="D26" s="4" t="inlineStr">
        <is>
          <t xml:space="preserve"> </t>
        </is>
      </c>
      <c r="E26" s="4" t="inlineStr">
        <is>
          <t xml:space="preserve"> </t>
        </is>
      </c>
      <c r="F26" s="4" t="inlineStr">
        <is>
          <t xml:space="preserve"> </t>
        </is>
      </c>
    </row>
    <row r="27">
      <c r="A27" s="4" t="inlineStr">
        <is>
          <t>DISH Network 2025 Notes | 0% Convertible Notes due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as a percent)</t>
        </is>
      </c>
      <c r="B29" s="4" t="inlineStr">
        <is>
          <t xml:space="preserve"> </t>
        </is>
      </c>
      <c r="C29" s="7" t="n">
        <v>0</v>
      </c>
      <c r="D29" s="4" t="inlineStr">
        <is>
          <t xml:space="preserve"> </t>
        </is>
      </c>
      <c r="E29" s="4" t="inlineStr">
        <is>
          <t xml:space="preserve"> </t>
        </is>
      </c>
      <c r="F29" s="4" t="inlineStr">
        <is>
          <t xml:space="preserve"> </t>
        </is>
      </c>
    </row>
    <row r="30">
      <c r="A30" s="4" t="inlineStr">
        <is>
          <t>DISH Network 2025 Notes | 3 3/8% Convertible Notes due 202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as a percent)</t>
        </is>
      </c>
      <c r="B32" s="4" t="inlineStr">
        <is>
          <t xml:space="preserve"> </t>
        </is>
      </c>
      <c r="C32" s="8" t="n">
        <v>0.03375</v>
      </c>
      <c r="D32" s="4" t="inlineStr">
        <is>
          <t xml:space="preserve"> </t>
        </is>
      </c>
      <c r="E32" s="4" t="inlineStr">
        <is>
          <t xml:space="preserve"> </t>
        </is>
      </c>
      <c r="F32" s="4" t="inlineStr">
        <is>
          <t xml:space="preserve"> </t>
        </is>
      </c>
    </row>
    <row r="33">
      <c r="A33" s="4" t="inlineStr">
        <is>
          <t>DISH Network 2025 Notes | Existing DISH Convertible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4" t="inlineStr">
        <is>
          <t xml:space="preserve"> </t>
        </is>
      </c>
      <c r="C35" s="4" t="inlineStr">
        <is>
          <t xml:space="preserve"> </t>
        </is>
      </c>
      <c r="D35" s="6" t="n">
        <v>4866</v>
      </c>
      <c r="E35" s="4" t="inlineStr">
        <is>
          <t xml:space="preserve"> </t>
        </is>
      </c>
      <c r="F35" s="4" t="inlineStr">
        <is>
          <t xml:space="preserve"> </t>
        </is>
      </c>
    </row>
    <row r="36">
      <c r="A36" s="4" t="inlineStr">
        <is>
          <t>Aggregate principal amount</t>
        </is>
      </c>
      <c r="B36" s="6" t="n">
        <v>4682</v>
      </c>
      <c r="C36" s="4" t="inlineStr">
        <is>
          <t xml:space="preserve"> </t>
        </is>
      </c>
      <c r="D36" s="4" t="inlineStr">
        <is>
          <t xml:space="preserve"> </t>
        </is>
      </c>
      <c r="E36" s="4" t="inlineStr">
        <is>
          <t xml:space="preserve"> </t>
        </is>
      </c>
      <c r="F36" s="4" t="inlineStr">
        <is>
          <t xml:space="preserve"> </t>
        </is>
      </c>
    </row>
    <row r="37">
      <c r="A37" s="4" t="inlineStr">
        <is>
          <t>Subsequent event | 6 3/4% Senior Secured Notes due 203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rincipal amount</t>
        </is>
      </c>
      <c r="B39" s="5" t="n">
        <v>2288</v>
      </c>
      <c r="C39" s="4" t="inlineStr">
        <is>
          <t xml:space="preserve"> </t>
        </is>
      </c>
      <c r="D39" s="4" t="inlineStr">
        <is>
          <t xml:space="preserve"> </t>
        </is>
      </c>
      <c r="E39" s="4" t="inlineStr">
        <is>
          <t xml:space="preserve"> </t>
        </is>
      </c>
      <c r="F39" s="4" t="inlineStr">
        <is>
          <t xml:space="preserve"> </t>
        </is>
      </c>
    </row>
    <row r="40">
      <c r="A40" s="4" t="inlineStr">
        <is>
          <t>Subsequent event | 3 7/8% Convertible Secured Notes due 203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amount</t>
        </is>
      </c>
      <c r="B42" s="5" t="n">
        <v>1876</v>
      </c>
      <c r="C42" s="4" t="inlineStr">
        <is>
          <t xml:space="preserve"> </t>
        </is>
      </c>
      <c r="D42" s="4" t="inlineStr">
        <is>
          <t xml:space="preserve"> </t>
        </is>
      </c>
      <c r="E42" s="4" t="inlineStr">
        <is>
          <t xml:space="preserve"> </t>
        </is>
      </c>
      <c r="F42" s="4" t="inlineStr">
        <is>
          <t xml:space="preserve"> </t>
        </is>
      </c>
    </row>
    <row r="43">
      <c r="A43" s="4" t="inlineStr">
        <is>
          <t>Subsequent event | Exchange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al amount</t>
        </is>
      </c>
      <c r="B45" s="5" t="n">
        <v>4164</v>
      </c>
      <c r="C45" s="4" t="inlineStr">
        <is>
          <t xml:space="preserve"> </t>
        </is>
      </c>
      <c r="D45" s="4" t="inlineStr">
        <is>
          <t xml:space="preserve"> </t>
        </is>
      </c>
      <c r="E45" s="4" t="inlineStr">
        <is>
          <t xml:space="preserve"> </t>
        </is>
      </c>
      <c r="F45" s="4" t="inlineStr">
        <is>
          <t xml:space="preserve"> </t>
        </is>
      </c>
    </row>
    <row r="46">
      <c r="A46" s="4" t="inlineStr">
        <is>
          <t>Subsequent event | Existing DISH Convertible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principal amount</t>
        </is>
      </c>
      <c r="B48" s="6" t="n">
        <v>4682</v>
      </c>
      <c r="C48" s="4" t="inlineStr">
        <is>
          <t xml:space="preserve"> </t>
        </is>
      </c>
      <c r="D48" s="4" t="inlineStr">
        <is>
          <t xml:space="preserve"> </t>
        </is>
      </c>
      <c r="E48" s="4" t="inlineStr">
        <is>
          <t xml:space="preserve"> </t>
        </is>
      </c>
      <c r="F48" s="4" t="inlineStr">
        <is>
          <t xml:space="preserve"> </t>
        </is>
      </c>
    </row>
    <row r="49">
      <c r="A49" s="4" t="inlineStr">
        <is>
          <t>Subsequent event | 0% Convertible Notes Due 2025</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principal amount outstanding</t>
        </is>
      </c>
      <c r="B51" s="9" t="n">
        <v>0.929</v>
      </c>
      <c r="C51" s="4" t="inlineStr">
        <is>
          <t xml:space="preserve"> </t>
        </is>
      </c>
      <c r="D51" s="4" t="inlineStr">
        <is>
          <t xml:space="preserve"> </t>
        </is>
      </c>
      <c r="E51" s="4" t="inlineStr">
        <is>
          <t xml:space="preserve"> </t>
        </is>
      </c>
      <c r="F51" s="4" t="inlineStr">
        <is>
          <t xml:space="preserve"> </t>
        </is>
      </c>
    </row>
    <row r="52">
      <c r="A52" s="4" t="inlineStr">
        <is>
          <t>Aggregate principal amount</t>
        </is>
      </c>
      <c r="B52" s="6" t="n">
        <v>1819</v>
      </c>
      <c r="C52" s="4" t="inlineStr">
        <is>
          <t xml:space="preserve"> </t>
        </is>
      </c>
      <c r="D52" s="4" t="inlineStr">
        <is>
          <t xml:space="preserve"> </t>
        </is>
      </c>
      <c r="E52" s="4" t="inlineStr">
        <is>
          <t xml:space="preserve"> </t>
        </is>
      </c>
      <c r="F52" s="4" t="inlineStr">
        <is>
          <t xml:space="preserve"> </t>
        </is>
      </c>
    </row>
    <row r="53">
      <c r="A53" s="4" t="inlineStr">
        <is>
          <t>Aggregate Principal amount</t>
        </is>
      </c>
      <c r="B53" s="6" t="n">
        <v>138</v>
      </c>
      <c r="C53" s="4" t="inlineStr">
        <is>
          <t xml:space="preserve"> </t>
        </is>
      </c>
      <c r="D53" s="4" t="inlineStr">
        <is>
          <t xml:space="preserve"> </t>
        </is>
      </c>
      <c r="E53" s="4" t="inlineStr">
        <is>
          <t xml:space="preserve"> </t>
        </is>
      </c>
      <c r="F53" s="4" t="inlineStr">
        <is>
          <t xml:space="preserve"> </t>
        </is>
      </c>
    </row>
    <row r="54">
      <c r="A54" s="4" t="inlineStr">
        <is>
          <t>Subsequent event | 3 3/8% Convertible Notes due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principal amount outstanding</t>
        </is>
      </c>
      <c r="B56" s="9" t="n">
        <v>0.985</v>
      </c>
      <c r="C56" s="4" t="inlineStr">
        <is>
          <t xml:space="preserve"> </t>
        </is>
      </c>
      <c r="D56" s="4" t="inlineStr">
        <is>
          <t xml:space="preserve"> </t>
        </is>
      </c>
      <c r="E56" s="4" t="inlineStr">
        <is>
          <t xml:space="preserve"> </t>
        </is>
      </c>
      <c r="F56" s="4" t="inlineStr">
        <is>
          <t xml:space="preserve"> </t>
        </is>
      </c>
    </row>
    <row r="57">
      <c r="A57" s="4" t="inlineStr">
        <is>
          <t>Aggregate principal amount</t>
        </is>
      </c>
      <c r="B57" s="6" t="n">
        <v>2863</v>
      </c>
      <c r="C57" s="4" t="inlineStr">
        <is>
          <t xml:space="preserve"> </t>
        </is>
      </c>
      <c r="D57" s="4" t="inlineStr">
        <is>
          <t xml:space="preserve"> </t>
        </is>
      </c>
      <c r="E57" s="4" t="inlineStr">
        <is>
          <t xml:space="preserve"> </t>
        </is>
      </c>
      <c r="F57" s="4" t="inlineStr">
        <is>
          <t xml:space="preserve"> </t>
        </is>
      </c>
    </row>
    <row r="58">
      <c r="A58" s="4" t="inlineStr">
        <is>
          <t>Aggregate Principal amount</t>
        </is>
      </c>
      <c r="B58" s="6" t="n">
        <v>45</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10508</v>
      </c>
      <c r="C4" s="6" t="n">
        <v>-116839</v>
      </c>
      <c r="D4" s="6" t="n">
        <v>-432563</v>
      </c>
      <c r="E4" s="6" t="n">
        <v>348823</v>
      </c>
      <c r="F4" s="4" t="inlineStr">
        <is>
          <t xml:space="preserve"> </t>
        </is>
      </c>
    </row>
    <row r="5">
      <c r="A5" s="3" t="inlineStr">
        <is>
          <t>Adjustments to reconcile net income (loss) to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364199</v>
      </c>
      <c r="C6" s="5" t="n">
        <v>294797</v>
      </c>
      <c r="D6" s="5" t="n">
        <v>1122383</v>
      </c>
      <c r="E6" s="5" t="n">
        <v>806504</v>
      </c>
      <c r="F6" s="4" t="inlineStr">
        <is>
          <t xml:space="preserve"> </t>
        </is>
      </c>
    </row>
    <row r="7">
      <c r="A7" s="4" t="inlineStr">
        <is>
          <t>Realized and unrealized losses (gains) on investments, impairments and other</t>
        </is>
      </c>
      <c r="B7" s="4" t="inlineStr">
        <is>
          <t xml:space="preserve"> </t>
        </is>
      </c>
      <c r="C7" s="4" t="inlineStr">
        <is>
          <t xml:space="preserve"> </t>
        </is>
      </c>
      <c r="D7" s="5" t="n">
        <v>922</v>
      </c>
      <c r="E7" s="5" t="n">
        <v>-73998</v>
      </c>
      <c r="F7" s="4" t="inlineStr">
        <is>
          <t xml:space="preserve"> </t>
        </is>
      </c>
    </row>
    <row r="8">
      <c r="A8" s="4" t="inlineStr">
        <is>
          <t>Realized and unrealized losses (gains) on derivatives</t>
        </is>
      </c>
      <c r="B8" s="4" t="inlineStr">
        <is>
          <t xml:space="preserve"> </t>
        </is>
      </c>
      <c r="C8" s="4" t="inlineStr">
        <is>
          <t xml:space="preserve"> </t>
        </is>
      </c>
      <c r="D8" s="4" t="inlineStr">
        <is>
          <t xml:space="preserve"> </t>
        </is>
      </c>
      <c r="E8" s="5" t="n">
        <v>192107</v>
      </c>
      <c r="F8" s="4" t="inlineStr">
        <is>
          <t xml:space="preserve"> </t>
        </is>
      </c>
    </row>
    <row r="9">
      <c r="A9" s="4" t="inlineStr">
        <is>
          <t>Realized losses (gains) on Sale of Assets to EchoStar</t>
        </is>
      </c>
      <c r="B9" s="4" t="inlineStr">
        <is>
          <t xml:space="preserve"> </t>
        </is>
      </c>
      <c r="C9" s="4" t="inlineStr">
        <is>
          <t xml:space="preserve"> </t>
        </is>
      </c>
      <c r="D9" s="5" t="n">
        <v>-128788</v>
      </c>
      <c r="E9" s="4" t="inlineStr">
        <is>
          <t xml:space="preserve"> </t>
        </is>
      </c>
      <c r="F9" s="4" t="inlineStr">
        <is>
          <t xml:space="preserve"> </t>
        </is>
      </c>
    </row>
    <row r="10">
      <c r="A10" s="4" t="inlineStr">
        <is>
          <t>Liberty Puerto Rico Asset Sale losses (gains)</t>
        </is>
      </c>
      <c r="B10" s="4" t="inlineStr">
        <is>
          <t xml:space="preserve"> </t>
        </is>
      </c>
      <c r="C10" s="4" t="inlineStr">
        <is>
          <t xml:space="preserve"> </t>
        </is>
      </c>
      <c r="D10" s="5" t="n">
        <v>-21310</v>
      </c>
      <c r="E10" s="4" t="inlineStr">
        <is>
          <t xml:space="preserve"> </t>
        </is>
      </c>
      <c r="F10" s="4" t="inlineStr">
        <is>
          <t xml:space="preserve"> </t>
        </is>
      </c>
    </row>
    <row r="11">
      <c r="A11" s="4" t="inlineStr">
        <is>
          <t>Non-cash, stock-based compensation</t>
        </is>
      </c>
      <c r="B11" s="4" t="inlineStr">
        <is>
          <t xml:space="preserve"> </t>
        </is>
      </c>
      <c r="C11" s="4" t="inlineStr">
        <is>
          <t xml:space="preserve"> </t>
        </is>
      </c>
      <c r="D11" s="5" t="n">
        <v>19250</v>
      </c>
      <c r="E11" s="5" t="n">
        <v>29488</v>
      </c>
      <c r="F11" s="4" t="inlineStr">
        <is>
          <t xml:space="preserve"> </t>
        </is>
      </c>
    </row>
    <row r="12">
      <c r="A12" s="4" t="inlineStr">
        <is>
          <t>Deferred tax expense (benefit)</t>
        </is>
      </c>
      <c r="B12" s="4" t="inlineStr">
        <is>
          <t xml:space="preserve"> </t>
        </is>
      </c>
      <c r="C12" s="4" t="inlineStr">
        <is>
          <t xml:space="preserve"> </t>
        </is>
      </c>
      <c r="D12" s="5" t="n">
        <v>-104080</v>
      </c>
      <c r="E12" s="5" t="n">
        <v>95526</v>
      </c>
      <c r="F12" s="4" t="inlineStr">
        <is>
          <t xml:space="preserve"> </t>
        </is>
      </c>
    </row>
    <row r="13">
      <c r="A13" s="4" t="inlineStr">
        <is>
          <t>Equity in (earnings) losses of affiliates</t>
        </is>
      </c>
      <c r="B13" s="5" t="n">
        <v>3345</v>
      </c>
      <c r="C13" s="5" t="n">
        <v>1216</v>
      </c>
      <c r="D13" s="5" t="n">
        <v>68257</v>
      </c>
      <c r="E13" s="5" t="n">
        <v>3596</v>
      </c>
      <c r="F13" s="4" t="inlineStr">
        <is>
          <t xml:space="preserve"> </t>
        </is>
      </c>
    </row>
    <row r="14">
      <c r="A14" s="4" t="inlineStr">
        <is>
          <t>Changes in allowance for credit losses</t>
        </is>
      </c>
      <c r="B14" s="4" t="inlineStr">
        <is>
          <t xml:space="preserve"> </t>
        </is>
      </c>
      <c r="C14" s="4" t="inlineStr">
        <is>
          <t xml:space="preserve"> </t>
        </is>
      </c>
      <c r="D14" s="5" t="n">
        <v>13073</v>
      </c>
      <c r="E14" s="5" t="n">
        <v>7275</v>
      </c>
      <c r="F14" s="4" t="inlineStr">
        <is>
          <t xml:space="preserve"> </t>
        </is>
      </c>
    </row>
    <row r="15">
      <c r="A15" s="4" t="inlineStr">
        <is>
          <t>Change in long-term deferred revenue and other long-term liabilities</t>
        </is>
      </c>
      <c r="B15" s="4" t="inlineStr">
        <is>
          <t xml:space="preserve"> </t>
        </is>
      </c>
      <c r="C15" s="4" t="inlineStr">
        <is>
          <t xml:space="preserve"> </t>
        </is>
      </c>
      <c r="D15" s="5" t="n">
        <v>88123</v>
      </c>
      <c r="E15" s="5" t="n">
        <v>18786</v>
      </c>
      <c r="F15" s="4" t="inlineStr">
        <is>
          <t xml:space="preserve"> </t>
        </is>
      </c>
    </row>
    <row r="16">
      <c r="A16" s="4" t="inlineStr">
        <is>
          <t>Other, net</t>
        </is>
      </c>
      <c r="B16" s="4" t="inlineStr">
        <is>
          <t xml:space="preserve"> </t>
        </is>
      </c>
      <c r="C16" s="4" t="inlineStr">
        <is>
          <t xml:space="preserve"> </t>
        </is>
      </c>
      <c r="D16" s="5" t="n">
        <v>101679</v>
      </c>
      <c r="E16" s="5" t="n">
        <v>126041</v>
      </c>
      <c r="F16" s="4" t="inlineStr">
        <is>
          <t xml:space="preserve"> </t>
        </is>
      </c>
    </row>
    <row r="17">
      <c r="A17" s="4" t="inlineStr">
        <is>
          <t>Changes in current assets and current liabilities, net</t>
        </is>
      </c>
      <c r="B17" s="4" t="inlineStr">
        <is>
          <t xml:space="preserve"> </t>
        </is>
      </c>
      <c r="C17" s="4" t="inlineStr">
        <is>
          <t xml:space="preserve"> </t>
        </is>
      </c>
      <c r="D17" s="5" t="n">
        <v>147544</v>
      </c>
      <c r="E17" s="5" t="n">
        <v>163948</v>
      </c>
      <c r="F17" s="4" t="inlineStr">
        <is>
          <t xml:space="preserve"> </t>
        </is>
      </c>
    </row>
    <row r="18">
      <c r="A18" s="4" t="inlineStr">
        <is>
          <t>Net cash flows from operating activities</t>
        </is>
      </c>
      <c r="B18" s="4" t="inlineStr">
        <is>
          <t xml:space="preserve"> </t>
        </is>
      </c>
      <c r="C18" s="4" t="inlineStr">
        <is>
          <t xml:space="preserve"> </t>
        </is>
      </c>
      <c r="D18" s="5" t="n">
        <v>874490</v>
      </c>
      <c r="E18" s="5" t="n">
        <v>1718096</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marketable investment securities</t>
        </is>
      </c>
      <c r="B20" s="4" t="inlineStr">
        <is>
          <t xml:space="preserve"> </t>
        </is>
      </c>
      <c r="C20" s="4" t="inlineStr">
        <is>
          <t xml:space="preserve"> </t>
        </is>
      </c>
      <c r="D20" s="5" t="n">
        <v>-17987</v>
      </c>
      <c r="E20" s="5" t="n">
        <v>-1368964</v>
      </c>
      <c r="F20" s="4" t="inlineStr">
        <is>
          <t xml:space="preserve"> </t>
        </is>
      </c>
    </row>
    <row r="21">
      <c r="A21" s="4" t="inlineStr">
        <is>
          <t>Sales and maturities of marketable investment securities</t>
        </is>
      </c>
      <c r="B21" s="4" t="inlineStr">
        <is>
          <t xml:space="preserve"> </t>
        </is>
      </c>
      <c r="C21" s="4" t="inlineStr">
        <is>
          <t xml:space="preserve"> </t>
        </is>
      </c>
      <c r="D21" s="5" t="n">
        <v>34118</v>
      </c>
      <c r="E21" s="5" t="n">
        <v>1942010</v>
      </c>
      <c r="F21" s="4" t="inlineStr">
        <is>
          <t xml:space="preserve"> </t>
        </is>
      </c>
    </row>
    <row r="22">
      <c r="A22" s="4" t="inlineStr">
        <is>
          <t>Purchases of property and equipment (Note 6)</t>
        </is>
      </c>
      <c r="B22" s="4" t="inlineStr">
        <is>
          <t xml:space="preserve"> </t>
        </is>
      </c>
      <c r="C22" s="4" t="inlineStr">
        <is>
          <t xml:space="preserve"> </t>
        </is>
      </c>
      <c r="D22" s="5" t="n">
        <v>-977141</v>
      </c>
      <c r="E22" s="5" t="n">
        <v>-2326883</v>
      </c>
      <c r="F22" s="4" t="inlineStr">
        <is>
          <t xml:space="preserve"> </t>
        </is>
      </c>
    </row>
    <row r="23">
      <c r="A23" s="4" t="inlineStr">
        <is>
          <t>Capitalized interest related to regulatory authorizations (Note 2)</t>
        </is>
      </c>
      <c r="B23" s="4" t="inlineStr">
        <is>
          <t xml:space="preserve"> </t>
        </is>
      </c>
      <c r="C23" s="4" t="inlineStr">
        <is>
          <t xml:space="preserve"> </t>
        </is>
      </c>
      <c r="D23" s="5" t="n">
        <v>-491094</v>
      </c>
      <c r="E23" s="5" t="n">
        <v>-747743</v>
      </c>
      <c r="F23" s="4" t="inlineStr">
        <is>
          <t xml:space="preserve"> </t>
        </is>
      </c>
    </row>
    <row r="24">
      <c r="A24" s="4" t="inlineStr">
        <is>
          <t>Purchases of regulatory authorizations, including deposits</t>
        </is>
      </c>
      <c r="B24" s="4" t="inlineStr">
        <is>
          <t xml:space="preserve"> </t>
        </is>
      </c>
      <c r="C24" s="4" t="inlineStr">
        <is>
          <t xml:space="preserve"> </t>
        </is>
      </c>
      <c r="D24" s="5" t="n">
        <v>-1104</v>
      </c>
      <c r="E24" s="5" t="n">
        <v>-1802</v>
      </c>
      <c r="F24" s="4" t="inlineStr">
        <is>
          <t xml:space="preserve"> </t>
        </is>
      </c>
    </row>
    <row r="25">
      <c r="A25" s="4" t="inlineStr">
        <is>
          <t>Sale of Assets to EchoStar (Note 1)</t>
        </is>
      </c>
      <c r="B25" s="4" t="inlineStr">
        <is>
          <t xml:space="preserve"> </t>
        </is>
      </c>
      <c r="C25" s="4" t="inlineStr">
        <is>
          <t xml:space="preserve"> </t>
        </is>
      </c>
      <c r="D25" s="5" t="n">
        <v>245800</v>
      </c>
      <c r="E25" s="4" t="inlineStr">
        <is>
          <t xml:space="preserve"> </t>
        </is>
      </c>
      <c r="F25" s="4" t="inlineStr">
        <is>
          <t xml:space="preserve"> </t>
        </is>
      </c>
    </row>
    <row r="26">
      <c r="A26" s="4" t="inlineStr">
        <is>
          <t>700 MHz Spectrum Sale to EchoStar (Note 1)</t>
        </is>
      </c>
      <c r="B26" s="4" t="inlineStr">
        <is>
          <t xml:space="preserve"> </t>
        </is>
      </c>
      <c r="C26" s="4" t="inlineStr">
        <is>
          <t xml:space="preserve"> </t>
        </is>
      </c>
      <c r="D26" s="5" t="n">
        <v>1036500</v>
      </c>
      <c r="E26" s="4" t="inlineStr">
        <is>
          <t xml:space="preserve"> </t>
        </is>
      </c>
      <c r="F26" s="4" t="inlineStr">
        <is>
          <t xml:space="preserve"> </t>
        </is>
      </c>
    </row>
    <row r="27">
      <c r="A27" s="4" t="inlineStr">
        <is>
          <t>Liberty Puerto Rico Asset Sale (Note 9)</t>
        </is>
      </c>
      <c r="B27" s="4" t="inlineStr">
        <is>
          <t xml:space="preserve"> </t>
        </is>
      </c>
      <c r="C27" s="4" t="inlineStr">
        <is>
          <t xml:space="preserve"> </t>
        </is>
      </c>
      <c r="D27" s="5" t="n">
        <v>95435</v>
      </c>
      <c r="E27" s="4" t="inlineStr">
        <is>
          <t xml:space="preserve"> </t>
        </is>
      </c>
      <c r="F27" s="4" t="inlineStr">
        <is>
          <t xml:space="preserve"> </t>
        </is>
      </c>
    </row>
    <row r="28">
      <c r="A28" s="4" t="inlineStr">
        <is>
          <t>Other, net (Note 6)</t>
        </is>
      </c>
      <c r="B28" s="4" t="inlineStr">
        <is>
          <t xml:space="preserve"> </t>
        </is>
      </c>
      <c r="C28" s="4" t="inlineStr">
        <is>
          <t xml:space="preserve"> </t>
        </is>
      </c>
      <c r="D28" s="5" t="n">
        <v>-36429</v>
      </c>
      <c r="E28" s="5" t="n">
        <v>5115</v>
      </c>
      <c r="F28" s="4" t="inlineStr">
        <is>
          <t xml:space="preserve"> </t>
        </is>
      </c>
    </row>
    <row r="29">
      <c r="A29" s="4" t="inlineStr">
        <is>
          <t>Net cash flows from investing activities</t>
        </is>
      </c>
      <c r="B29" s="4" t="inlineStr">
        <is>
          <t xml:space="preserve"> </t>
        </is>
      </c>
      <c r="C29" s="4" t="inlineStr">
        <is>
          <t xml:space="preserve"> </t>
        </is>
      </c>
      <c r="D29" s="5" t="n">
        <v>-111902</v>
      </c>
      <c r="E29" s="5" t="n">
        <v>-2498267</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 of long-term debt, finance lease and other obligations</t>
        </is>
      </c>
      <c r="B31" s="4" t="inlineStr">
        <is>
          <t xml:space="preserve"> </t>
        </is>
      </c>
      <c r="C31" s="4" t="inlineStr">
        <is>
          <t xml:space="preserve"> </t>
        </is>
      </c>
      <c r="D31" s="5" t="n">
        <v>-97205</v>
      </c>
      <c r="E31" s="5" t="n">
        <v>-95789</v>
      </c>
      <c r="F31" s="4" t="inlineStr">
        <is>
          <t xml:space="preserve"> </t>
        </is>
      </c>
    </row>
    <row r="32">
      <c r="A32" s="4" t="inlineStr">
        <is>
          <t>Redemption and repurchases of convertible and senior notes</t>
        </is>
      </c>
      <c r="B32" s="4" t="inlineStr">
        <is>
          <t xml:space="preserve"> </t>
        </is>
      </c>
      <c r="C32" s="4" t="inlineStr">
        <is>
          <t xml:space="preserve"> </t>
        </is>
      </c>
      <c r="D32" s="5" t="n">
        <v>-951170</v>
      </c>
      <c r="E32" s="5" t="n">
        <v>-1634084</v>
      </c>
      <c r="F32" s="4" t="inlineStr">
        <is>
          <t xml:space="preserve"> </t>
        </is>
      </c>
    </row>
    <row r="33">
      <c r="A33" s="4" t="inlineStr">
        <is>
          <t>Proceeds from issuance of senior notes</t>
        </is>
      </c>
      <c r="B33" s="4" t="inlineStr">
        <is>
          <t xml:space="preserve"> </t>
        </is>
      </c>
      <c r="C33" s="4" t="inlineStr">
        <is>
          <t xml:space="preserve"> </t>
        </is>
      </c>
      <c r="D33" s="4" t="inlineStr">
        <is>
          <t xml:space="preserve"> </t>
        </is>
      </c>
      <c r="E33" s="5" t="n">
        <v>1500000</v>
      </c>
      <c r="F33" s="4" t="inlineStr">
        <is>
          <t xml:space="preserve"> </t>
        </is>
      </c>
    </row>
    <row r="34">
      <c r="A34" s="4" t="inlineStr">
        <is>
          <t>Debt issuance costs and debt (discount) premium</t>
        </is>
      </c>
      <c r="B34" s="4" t="inlineStr">
        <is>
          <t xml:space="preserve"> </t>
        </is>
      </c>
      <c r="C34" s="4" t="inlineStr">
        <is>
          <t xml:space="preserve"> </t>
        </is>
      </c>
      <c r="D34" s="4" t="inlineStr">
        <is>
          <t xml:space="preserve"> </t>
        </is>
      </c>
      <c r="E34" s="5" t="n">
        <v>21635</v>
      </c>
      <c r="F34" s="4" t="inlineStr">
        <is>
          <t xml:space="preserve"> </t>
        </is>
      </c>
    </row>
    <row r="35">
      <c r="A35" s="4" t="inlineStr">
        <is>
          <t>Proceeds from New DISH DBS Financing (Note 9)</t>
        </is>
      </c>
      <c r="B35" s="4" t="inlineStr">
        <is>
          <t xml:space="preserve"> </t>
        </is>
      </c>
      <c r="C35" s="4" t="inlineStr">
        <is>
          <t xml:space="preserve"> </t>
        </is>
      </c>
      <c r="D35" s="5" t="n">
        <v>2500000</v>
      </c>
      <c r="E35" s="4" t="inlineStr">
        <is>
          <t xml:space="preserve"> </t>
        </is>
      </c>
      <c r="F35" s="4" t="inlineStr">
        <is>
          <t xml:space="preserve"> </t>
        </is>
      </c>
    </row>
    <row r="36">
      <c r="A36" s="4" t="inlineStr">
        <is>
          <t>Debt issuance costs and debt (discount) premium from New DISH DBS Financing</t>
        </is>
      </c>
      <c r="B36" s="4" t="inlineStr">
        <is>
          <t xml:space="preserve"> </t>
        </is>
      </c>
      <c r="C36" s="4" t="inlineStr">
        <is>
          <t xml:space="preserve"> </t>
        </is>
      </c>
      <c r="D36" s="5" t="n">
        <v>-136208</v>
      </c>
      <c r="E36" s="4" t="inlineStr">
        <is>
          <t xml:space="preserve"> </t>
        </is>
      </c>
      <c r="F36" s="4" t="inlineStr">
        <is>
          <t xml:space="preserve"> </t>
        </is>
      </c>
    </row>
    <row r="37">
      <c r="A37" s="4" t="inlineStr">
        <is>
          <t>Early debt extinguishment gains (losses) of convertible and senior notes</t>
        </is>
      </c>
      <c r="B37" s="4" t="inlineStr">
        <is>
          <t xml:space="preserve"> </t>
        </is>
      </c>
      <c r="C37" s="4" t="inlineStr">
        <is>
          <t xml:space="preserve"> </t>
        </is>
      </c>
      <c r="D37" s="4" t="inlineStr">
        <is>
          <t xml:space="preserve"> </t>
        </is>
      </c>
      <c r="E37" s="5" t="n">
        <v>72566</v>
      </c>
      <c r="F37" s="4" t="inlineStr">
        <is>
          <t xml:space="preserve"> </t>
        </is>
      </c>
    </row>
    <row r="38">
      <c r="A38" s="4" t="inlineStr">
        <is>
          <t>Net proceeds from Class A common stock options exercised and stock issued under the Employee Stock Purchase Plan</t>
        </is>
      </c>
      <c r="B38" s="4" t="inlineStr">
        <is>
          <t xml:space="preserve"> </t>
        </is>
      </c>
      <c r="C38" s="4" t="inlineStr">
        <is>
          <t xml:space="preserve"> </t>
        </is>
      </c>
      <c r="D38" s="4" t="inlineStr">
        <is>
          <t xml:space="preserve"> </t>
        </is>
      </c>
      <c r="E38" s="5" t="n">
        <v>8617</v>
      </c>
      <c r="F38" s="4" t="inlineStr">
        <is>
          <t xml:space="preserve"> </t>
        </is>
      </c>
    </row>
    <row r="39">
      <c r="A39" s="4" t="inlineStr">
        <is>
          <t>Other, net</t>
        </is>
      </c>
      <c r="B39" s="4" t="inlineStr">
        <is>
          <t xml:space="preserve"> </t>
        </is>
      </c>
      <c r="C39" s="4" t="inlineStr">
        <is>
          <t xml:space="preserve"> </t>
        </is>
      </c>
      <c r="D39" s="5" t="n">
        <v>-61</v>
      </c>
      <c r="E39" s="5" t="n">
        <v>-4670</v>
      </c>
      <c r="F39" s="4" t="inlineStr">
        <is>
          <t xml:space="preserve"> </t>
        </is>
      </c>
    </row>
    <row r="40">
      <c r="A40" s="4" t="inlineStr">
        <is>
          <t>Net cash flows from financing activities</t>
        </is>
      </c>
      <c r="B40" s="4" t="inlineStr">
        <is>
          <t xml:space="preserve"> </t>
        </is>
      </c>
      <c r="C40" s="4" t="inlineStr">
        <is>
          <t xml:space="preserve"> </t>
        </is>
      </c>
      <c r="D40" s="5" t="n">
        <v>1315356</v>
      </c>
      <c r="E40" s="5" t="n">
        <v>-131725</v>
      </c>
      <c r="F40" s="4" t="inlineStr">
        <is>
          <t xml:space="preserve"> </t>
        </is>
      </c>
    </row>
    <row r="41">
      <c r="A41" s="4" t="inlineStr">
        <is>
          <t>Net increase (decrease) in cash, cash equivalents, restricted cash and cash equivalents</t>
        </is>
      </c>
      <c r="B41" s="4" t="inlineStr">
        <is>
          <t xml:space="preserve"> </t>
        </is>
      </c>
      <c r="C41" s="4" t="inlineStr">
        <is>
          <t xml:space="preserve"> </t>
        </is>
      </c>
      <c r="D41" s="5" t="n">
        <v>2077944</v>
      </c>
      <c r="E41" s="5" t="n">
        <v>-911896</v>
      </c>
      <c r="F41" s="4" t="inlineStr">
        <is>
          <t xml:space="preserve"> </t>
        </is>
      </c>
    </row>
    <row r="42">
      <c r="A42" s="4" t="inlineStr">
        <is>
          <t>Cash, cash equivalents, restricted cash and cash equivalents, beginning of period (Note 4)</t>
        </is>
      </c>
      <c r="B42" s="4" t="inlineStr">
        <is>
          <t xml:space="preserve"> </t>
        </is>
      </c>
      <c r="C42" s="4" t="inlineStr">
        <is>
          <t xml:space="preserve"> </t>
        </is>
      </c>
      <c r="D42" s="5" t="n">
        <v>462748</v>
      </c>
      <c r="E42" s="5" t="n">
        <v>1847981</v>
      </c>
      <c r="F42" s="6" t="n">
        <v>1847981</v>
      </c>
    </row>
    <row r="43">
      <c r="A43" s="4" t="inlineStr">
        <is>
          <t>Cash, cash equivalents, restricted cash and cash equivalents, end of period (Note 4)</t>
        </is>
      </c>
      <c r="B43" s="6" t="n">
        <v>2540692</v>
      </c>
      <c r="C43" s="6" t="n">
        <v>936085</v>
      </c>
      <c r="D43" s="5" t="n">
        <v>2540692</v>
      </c>
      <c r="E43" s="6" t="n">
        <v>936085</v>
      </c>
      <c r="F43" s="6" t="n">
        <v>462748</v>
      </c>
    </row>
    <row r="44">
      <c r="A44" s="4" t="inlineStr">
        <is>
          <t>Liberty Puerto Rico Asset Sale losses (gai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sh Flows From Inves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berty Puerto Rico Asset Sale (Note 9)</t>
        </is>
      </c>
      <c r="B46" s="4" t="inlineStr">
        <is>
          <t xml:space="preserve"> </t>
        </is>
      </c>
      <c r="C46" s="4" t="inlineStr">
        <is>
          <t xml:space="preserve"> </t>
        </is>
      </c>
      <c r="D46" s="6" t="n">
        <v>95000</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9 Months Ended</t>
        </is>
      </c>
    </row>
    <row r="2">
      <c r="B2" s="2" t="inlineStr">
        <is>
          <t>Sep. 30, 2024</t>
        </is>
      </c>
    </row>
    <row r="3">
      <c r="A3" s="3" t="inlineStr">
        <is>
          <t>Organization and Business Activities</t>
        </is>
      </c>
      <c r="B3" s="4" t="inlineStr">
        <is>
          <t xml:space="preserve"> </t>
        </is>
      </c>
    </row>
    <row r="4">
      <c r="A4" s="4" t="inlineStr">
        <is>
          <t>Organization and Business Activities</t>
        </is>
      </c>
      <c r="B4" s="4" t="inlineStr">
        <is>
          <t>1. Organization and Business Activitie s ​ Principal Business ​ DISH Network Corporation is a holding company. Its subsidiaries (which together with DISH Network Corporation are referred to as “DISH Network,” the “Company,” “we,” “us” and/or “our,” unless otherwise required by the context) operate three primary business segments. DISH Network is a wholly-owned subsidiary of EchoStar Corporation (“EchoStar”), a publicly traded company listed on the NASDAQ Global Select Market (“NASDAQ”) under the symbol “SATS.” ​ Recent Developments ​ DIRECTV Transaction ​ On September 29, 2024, EchoStar and DIRECTV Holdings, LLC (“DTV”), entered into an Equity Purchase Agreement (the “Purchase Agreement”). Pursuant to the terms and subject to the conditions set forth in the Purchase Agreement, DTV agreed to acquire from us all of the issued and outstanding equity interests of DISH DBS Corporation (“DISH DBS”), which operates our Pay-TV business (the “Business” and such acquisition of the Business the “DIRECTV Transaction”). Prior to the closing of the DIRECTV Transaction (the “DIRECTV Closing”), we will complete the Pre-Closing Restructuring, as defined in the Purchase Agreement, and the Pre-Closing Reorganization, as defined in the Purchase Agreement, following which, among other things, DISH DBS will hold all of the properties, rights, assets and liabilities primarily related to the Business, except for certain excluded assets and excluded liabilities. ​ During the period between signing of the Purchase Agreement and the DIRECTV Closing, DISH DBS and its subsidiaries are not permitted to declare or pay dividends or otherwise cause or permit any leakage (which includes, among other things, cash payments and certain other value transfers by DISH DBS and its subsidiaries, on the one hand, to us or certain other related persons, on the other hand), other than (i) certain permitted cash transfers prior to September 30, 2025 in an aggregate amount not to exceed the permitted cash transfer cap set forth in the Purchase Agreement, and (ii) certain permitted tax sharing payments, in each case, on terms and conditions as set forth in the Purchase Agreement. The permitted cash transfer cap is initially equal to $1.52 billion, calculated in accordance with the Purchase Agreement, (“Permitted Transfer Cap”) and is subject to certain adjustments set forth in the Purchase Agreement, including transaction expenses and certain accrued interest adjustments and adjustments tied to certain key performance indicators. ​ As set forth in the Reorganization Plan, immediately prior to the DIRECTV Closing, DISH DBS will distribute the DISH 2021 Intercompany Loan 2028 Tranche (see Note 8) to our seller subsidiary. At the DIRECTV Closing, our seller subsidiary will sell and transfer to DTV all of the issued and outstanding equity interests of DISH DBS in exchange for a total cash purchase price of $1.00 plus the assumption of net debt of DISH DBS and its subsidiaries that is outstanding as of the DIRECTV Closing. Additionally, effective with the DIRECTV Closing, certain other intercompany amounts between DISH DBS and us (in addition to the DISH 2021 Intercompany Loan 2028 Tranche) will be subject to cancellation. ​ ​ As of September 30, 2024, the balance of the DISH DBS intercompany receivables for the DISH 2021 Intercompany Loan 2028 Tranche and other intercompany amounts totaled $4.606 billion, not including Permitted Transfer Cap receivables of up to $1.52 billion and certain other amounts of residual capital remaining based on performance. Upon the completion of the DIRECTV Transaction, DISH DBS will become a direct and wholly-owned subsidiary of DTV. ​ Completion of the DIRECTV Transaction is subject to satisfaction or waiver of closing conditions set forth in the Purchase Agreement, including, but not limited to, the receipt of governmental approvals and the success of the DISH DBS Exchange Offers, as detailed and defined in Note 8. The DISH DBS Exchange Offers expired at 5:00 p.m., New York City time on November 12, 2024, and the DISH DBS Exchange Offers have been terminated due to the failure to satisfy the Minimum Series Exchange Condition and the Acquisition Consent Threshold Condition, each as defined in the Exchange Offering Memorandum (defined herein). Pursuant to the terms of the Purchase Agreement, DIRECTV may terminate the Purchase Agreement by November 22, 2024 due to the failure to consummate the DISH DBS Exchange Offers by November 12, 2024 or the failure to satisfy the Acquisition Consent Threshold Condition. ​ Sale and Transfer of Assets ​ In accordance with Accounting Standards Codification 805-50 Business Combinations – Related Issues, for transactions among entities under common control, generally the assets transferred and/or sold are recorded at the net carrying value of the assets. The difference between the net carrying value and the fair value of the assets transferred and/or sold is recorded in “Additional paid-in capital” or “Accumulated earnings (deficit)” on our Condensed Consolidated Balance Sheets. If an asset transferred and/or sold among entities under common control is determined to be a financial asset, any gain or loss on the sale of the financial asset is recorded in “Other, net” within “Other Income (Expense)” on our Condensed Consolidated Statements of Operations and Comprehensive Income (Loss). All transactions detailed below are transactions among entities under common control. ​ Sale of Assets to EchoStar. On January 10, 2024, we sold certain assets and equity interests to EchoStar, which included the sale of a financial asset (the “Sale of Assets to EchoStar”), for fair value of approximately $246 million. The difference between our net carrying value of the assets sold to their fair value was $138 million, of which $6 million, net of deferred tax, was recorded in “Additional paid-in capital” on our Condensed Consolidated Balance Sheets as of September 30, 2024 and a $129 million gain related to the financial asset was recorded in “Other, net” within “Other Income (Expense)” on our Condensed Consolidated Statements of Operations and Comprehensive Income (Loss) for the nine months ended September 30, 2024. ​ Asset Transfer to EchoStar. On January 10, 2024, we transferred our wholly-owned subsidiaries that hold certain assets, including the EchoStar XXV satellite currently under construction, and our wireless spectrum licenses, including AWS-4, H-Block, CBRS (3550-3650 MHz), C-Band – Cheyenne (3.7-3.98 GHz) , 12GHz (MVDDS), LMDS, 24 GHz, 28 GHz, 37GHz, 39GHz and 47GHz to EchoStar Wireless Holding L.L.C. , a direct wholly-owned subsidiary of our parent, EchoStar (together with the “ Intercompany Loan 2026 Tranche” defined below, the “Asset Transfer to EchoStar”) . In addition, DISH DBS, in its capacity as “Lender” under the terms of the Loan and Security Agreement related to the Intercompany Loan between DISH Network and DISH DBS, has consummated the assignment pursuant to such terms, without any modification or amendment thereto, of its receivable in respect to the 2026 Tranche of $4.7 billion (the “Intercompany Loan 2026 Tranche”) to DBS Intercompany Receivable L.L.C. DBS Intercompany Receivable L.L.C. has subsequently assigned its rights as lender thereunder to EchoStar Intercompany Receivable Company L.L.C. , our parent, EchoStar’s direct wholly-owned subsidiary, such that amounts owed in respect of the 2026 Tranche will now be paid by us to EchoStar Intercompany Receivable L.L.C. ​ The transferred amount equals our historical net carrying value of these assets, which was $12.003 billion with the offset recorded as a dividend in “Accumulated earnings (deficit)” on our Condensed Consolidated Balance Sheets as of September 30, 2024. ​ Tax Associated with the Asset Transfer to EchoStar . During the nine months ended September 30, 2024, we recorded $3.775 billion in “Deferred tax liabilities, net” on our Condensed Consolidated Balance Sheets resulting from the step up in basis due to the difference in the fair value compared to the book value of the Asset Transfer to EchoStar , with the offset recorded in “Additional paid-in capital” on our Condensed Consolidated Balance Sheets. ​ 700 MHz Spectrum Sale to EchoStar. On March 12, 2024, we sold our wholly-owned subsidiary which holds the 700 MHz spectrum to a wholly-owned subsidiary of our parent, EchoStar (the “ 700 MHz Spectrum Sale to EchoStar”) , for fair value of approximately $1.037 billion. The difference between our net carrying value of the assets sold to their fair value of $115 million, net of deferred tax, was recorded in “Additional paid-in capital” on our Condensed Consolidated Balance Sheets as of September 30, 2024. The proceeds were used to pay the remaining balance of $951 million on our 2 3/8% Convertible Note which matured on March 15, 2024. ​ The Sale of Assets to EchoStar, Asset Transfer to EchoStar and 700 MHz Spectrum Sale to EchoStar together are referred to as (the “Sale and Transfer of Assets to EchoStar”). ​ Orbital II Transfer from EchoStar. On May 2, 2024, EchoStar transferred certain assets to us, including the EchoStar XXV satellite currently under construction. The transferred amount equals our historical net carrying value of these assets, which was $141 million with the offset recorded as a capital contribution in “Additional paid-in capital” on our Condensed Consolidated Balance Sheets as of September 30, 2024. ​ Merger with EchoStar ​ On December 31, 2023, EchoStar completed the acquisition of DISH Network pursuant to the Amended and Restated Agreement and Plan of Merger, dated as of October 2, 2023 (the “Amended Merger Agreement”), by and among EchoStar, EAV Corp., a Nevada corporation and its wholly owned subsidiary (“Merger Sub”), and DISH Network, pursuant to which EchoStar acquired DISH Network by means of the merger of Merger Sub with and into DISH Network (the “Merger”), with DISH Network surviving the Merger as EchoStar’s wholly owned subsidiary. For further information, refer to the Consolidated Financial Statements and notes thereto included in our Annual Report on Form 10-K for the year ended December 31, 2023. ​ With the Merger complete, we are currently focused on the process of integrating our and EchoStar’s business in a manner that facilitates synergies, cost savings, growth opportunities and achieves other anticipated benefits (the “Integration”). ​ ​ Future Capital Requirements ​ The condensed consolidated financial statements have been prepared in accordance with generally accepted accounting principles on a going concern basis, which contemplates the realization of assets and the satisfaction of liabilities in the normal course of business. ​ During the third quarter of 2024 and through the issuance date of these condensed consolidated financial statements we and our parent EchoStar completed several financing transactions, including, but not limited to, our issuance of $2.5 billion ( including $136 million of debt issuance costs) of New DISH DBS Financing, as detailed and defined in Note 8, which includes $2.047 billion of funds required to be used for the redemption, repayment or repurchase of the principal balance and remaining interest outstanding on our 5 7/8% Senior Notes due November 15, 2024, and our parent, EchoStar’s (i) issuance of $5.356 billion (including $156 million issuable in kind as discounts and commitment and/or backstop premiums) of new EchoStar 10 3/4% Senior Secured Notes due 2029, and (ii) closing of a PIPE investment for an aggregate cash purchase price of approximately $400 million. For further information on our parent, EchoStar’s, financing transactions refer to EchoStar’s Quarterly Report on Form 10-Q for the quarter ended September 30, 2024. ​ As a result of these transactions, our parent, EchoStar, committed to providing us with sufficient funds necessary to meet our obligations through one year from the date of filing these condensed consolidated financial statements . Accordingly, substantial doubt no longer exists about our ability to continue as a going concern. ​ Our cash and cash equivalents, current restricted cash and cash equivalents, and marketable investment securities totaled $2.426 billion as of September 30, 2024 (“Cash on Hand”) and we will fund the $1.983 billion of debt maturing in November 2024 from Cash on Hand. ​ Segments ​ We currently operate three primary business segments: (1) Pay-TV; (2) Retail Wireless and (3) 5G Network Deployment.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Latino and Freestream video programming services (“SLING TV”). As of September 30, 2024, we had 8.031 million Pay-TV subscribers in the United States, including 5.888 million DISH TV subscribers and 2.143 million SLING TV subscribers. ​ ​ Retail Wireless ​ We offer nationwide prepaid and postpaid retail wireless services to subscribers primarily under our Boost Mobile® and Gen Mobile® brands (“Retail Wireless” services), as well as a competitive portfolio of wireless devices. Prepaid wireless subscribers generally pay in advance for monthly access to wireless talk, text and data services. Postpaid wireless subscribers are qualified to pay after receiving wireless talk, text and data services, and may also qualify for certain device financing arrangements. ​ We are currently operating our Retail Wireless segment primarily as a mobile virtual network operator (“MVNO”) as we continue our 5G Network Deployment and commercialize and grow customer traffic on our 5G Network, as defined below. We are transitioning our Retail Wireless segment to a mobile network operator (“MNO”) as our 5G Network has become commercially available and we grow customer traffic on our 5G Network. We are currently activating Boost Mobile subscribers with compatible devices onto our 5G Network in markets where we have reached voice over new radio (“VoNR”) . We have deployed 5G VoNR covering over 200 million Americans. Within our MVNO operations, today we depend on T-Mobile and AT&amp;T to provide us with network services under the amended Master Network Services Agreement (“MNSA”) and Network Services Agreement (the “NSA”), respectively. As of September 30, 2024, we had 6.984 million Wireless subscribers. ​ 5G Network Deployment ​ We initially invested a total of over $30 billion in Wireless spectrum licenses, and a portion of these licenses were included in the Sale and Transfer of Assets to EchoStar. We currently have $24 billion of investments related to Wireless spectrum licenses, which does not include $7 billion of capitalized interest related to the carrying value of such licenses. See Note 1, Note 2 and Note 9 for further information. We plan to commercialize our Wireless spectrum licenses through the completion of the nation’s first cloud-native, Open Radio Access Network (“O-RAN”) based 5G network (our “5G Network Deployment”). We have committed to deploy a facilities-based 5G broadband network (our “5G Network”) capable of serving increasingly larger portions of the U.S. population at different deadlines. ​ We may need to raise additional capital in the future, which may not be available on favorable terms, to fund the efforts described below, as well as, among other things, make any potential Northstar Re-Auction Payment and SNR Re-Auction Payment for the AWS-3 licenses retained by the FCC. There can be no assurance that we will be able to complete all build-out requirements or profitably deploy our Wireless spectrum licenses, which may affect the carrying amount of these assets and our future financial condition or results of operations. See Note 9 for further information. ​ Our Wireless spectrum licenses are subject to certain interim and final build-out requirements, as well as certain renewal requirements.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We currently ha ve the largest commercial deployment of 5G VoNR in the world covering over 200 million Americans and 5G broadband service covering over 250 million Americans. ​ In September 2024, the FCC conditionally granted our requests to extend the 5G deployment deadlines for certain of our licenses based on several commitments, as detailed in Note 9.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may need to raise additional capital, which may not be available on favorable terms. We may also determine that additional wireless spectrum licenses may be required for our 5G Network Deployment and to compete effectively with other wireless service provi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 For further information, refer to the Consolidated Financial Statements and notes thereto included in our Annual Report on Form 10-K for the year ended December 31, 2023. Certain prior period amounts have been reclassified to conform to the current period presentation. ​ “Cost of services.” Historically, as we built-out our 5G Network, certain direct costs related to our 5G Network Deployment, including lease expense on communication towers, transport, cloud services and other costs, were presented within “Cost of sales – equipment and other” on our Condensed Consolidated Statements of Operations and Comprehensive Income (Loss) as our 5G Network service had not commenced. As we have commenced utilizing our 5G Network for commercial traffic, such amounts now represent costs of operating our 5G Network and are, beginning on January 1, 2024, presented within the “Cost of services” on our Condensed Consolidated Statements of Operations and Comprehensive Income (Loss). The change has no impact on net income. For the three and nine months ended September 30, 2023, the direct costs related to our 5G Network Deployment included within the “Cost of sales – equipment and other” on our Condensed Consolidated Statements of Operations and Comprehensive Income (Loss) were $261 million and $671 million, respectively. ​ ​ Principles of Consolidation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Certain prior period amounts have been reclassified to conform to the current period presentation. ​ Redeemable Noncontrolling Interests ​ Northstar Wireless . Northstar Wireless, L.L.C. (“Northstar Wireless”) is a wholly-owned subsidiary of Northstar Spectrum, LLC (“Northstar Spectrum”), which is an entity wholly-owned by us and, prior to October 12, 2023, by us and Northstar Manager, LLC (“NorthStar Manager”) . On October 12, 2023, the FCC consented to the sale of Northstar Manager’s ownership interests in Northstar Spectrum, which we purchased for a total of approximately $109 million. This purchase resulted in the elimination of all of our redeemable noncontrolling interest as it related to Northstar Spectrum as of the purchase date and we continue to consolidate the Northstar Entities as wholly-owned subsidiaries. ​ SNR Wireless. SNR Wireless LicenseCo, LLC (“SNR Wireless”) is a wholly-owned subsidiary of SNR Wireless HoldCo, LLC (“SNR HoldCo”), which is an entity owned by us and our parent’s direct wholly-owned subsidiary, EchoStar SNR Holdco L.L.C. and, prior to February 16, 2024, by us and SNR Wireless Management, LLC (“SNR Management”). On February 16, 2024, the FCC consented to the sale of SNR Management’s ownership interests in SNR HoldCo, which was purchased by EchoStar SNR HoldCo L.L.C. for a total of approximately $442 million. This purchase resulted in the conversion of our outstanding redeemable noncontrolling interest as it relates to SNR HoldCo to noncontrolling interest, which is now held by our parent, EchoStar, as of the purchase date and we continue to consolidate the SNR Entities into our financial statements. ​ For further information, refer to the Consolidated Financial Statements and notes thereto included in our Annual Report on Form 10-K for the year ended December 31, 2023. ​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EchoStar’s stock-based compensation plans, fair value of assets and liabilities acquired in business combinations,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subscriber lives and likelihood of certain contingent ev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 As a result of the lower basis of our qualifying assets due to the Sale and Transfer of Assets to EchoStar and other qualifying assets, including certain bands of wireless spectrum licenses that have been placed into service with the deployment of our 5G Network, we no longer capitalize substantially all interest on those assets. We expect this trend to continue. ​ ​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 and ● Level 3, defined as unobservable inputs for which little or no market data exists, consistent with reasonably available assumptions made by other participants therefore requiring assumptions based on the best information available. ​ As o f September 30, 2024 an d December 31, 2023,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for the fair value of our marketable investment securities and derivative instruments. ​ Furthermore, for any sale of a financial asset in a transaction among entities under common control the difference between the net carrying value and the fair value of the assets sold, if any, is recorded as a gain or loss on the sale of the financial asset in “Other, net” within “Other Income (Expense)” on our Condensed Consolidated Statements of Operations and Comprehensive Income (Loss). ​ Fair values for our publicly traded debt securities are based on quoted market prices, when available. The fair values of private debt are based on, among other things, available trade information, and/or an analysis in which we evaluate market conditions, relat 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Pay-TV and Retail Wireless segment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s” on our Condensed Consolidated Statements of Operations and Comprehensive Income (Loss). Advertising expenses totaled $173 million and $169 million for the three months ended September 30 , 2024 and 2023, respectively. Advertising expenses totaled $422 million and $462 million for the nine months ended September 30 , 2024 and 2023, respectively. ​ 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Research and development costs totaled $6 million and $11 million for the three months ended September 30 , 2024 and 2023, respectively. Research and development costs totaled $20 million and $33 million for the nine months ended September 30 , 2024 and 2023, respectively. ​ New Accounting Pronouncements ​ Joint Ventures. On August 23, 2023, the FASB issued ASU 2023-05, Business Combinations — Joint Venture Formations (Subtopic 805-60) (“ASU 2023-05”), which requires an entity that qualifies as either a joint venture or a corporate joint venture as defined in the FASB Accounting Standards Codification (ASC) master glossary to apply a new basis of accounting upon the formation of the joint venture. This standard will be effective for all joint venture formations with a formation date on or after January 1, 2025.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We plan to adopt the standard if applicable and we expect the adoption of the standard will have an immaterial impact on our disclosures. ​ ​ ​ Segment Reporting. On November 27, 2023, the FASB issued ASU 2023-07 Segment Reporting (Topic 280): Improvements to Reporting Segment Disclosures (“ASU 2023-07”), which will enhance financial reporting by providing additional information about a public company’s significant segment expenses and more timely and detailed segment information reporting throughout the fiscal period. This standard will be effective for fiscal years beginning after December 15, 2023, and interim periods within fiscal years beginning after December 15, 2024. Early adoption is permitted. We plan to adopt the standard when it becomes effective for us beginning in our fiscal year 2024 annual financial statements, and we expect the adoption of the standard will impact certain of our segment reporting disclosures.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densed Consolidated Financial Statements and related disclosur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12:49Z</dcterms:created>
  <dcterms:modified xmlns:dcterms="http://purl.org/dc/terms/" xmlns:xsi="http://www.w3.org/2001/XMLSchema-instance" xsi:type="dcterms:W3CDTF">2024-11-14T19:12:49Z</dcterms:modified>
</cp:coreProperties>
</file>